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 and Divestiture Act" sheetId="11" state="visible" r:id="rId11"/>
    <sheet xmlns:r="http://schemas.openxmlformats.org/officeDocument/2006/relationships" name="Net Income Per Common Share"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Loan Servicing Rights" sheetId="18" state="visible" r:id="rId18"/>
    <sheet xmlns:r="http://schemas.openxmlformats.org/officeDocument/2006/relationships" name="Qualified Affordable Housing Pr" sheetId="19" state="visible" r:id="rId19"/>
    <sheet xmlns:r="http://schemas.openxmlformats.org/officeDocument/2006/relationships" name="Securities Sold Under Agreement" sheetId="20" state="visible" r:id="rId20"/>
    <sheet xmlns:r="http://schemas.openxmlformats.org/officeDocument/2006/relationships" name="Federal Home Loan Bank Advances" sheetId="21" state="visible" r:id="rId21"/>
    <sheet xmlns:r="http://schemas.openxmlformats.org/officeDocument/2006/relationships" name="Other Borrowings" sheetId="22" state="visible" r:id="rId22"/>
    <sheet xmlns:r="http://schemas.openxmlformats.org/officeDocument/2006/relationships" name="Accumulated Other Comprehensive"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Derivative Financial Instrument" sheetId="26" state="visible" r:id="rId26"/>
    <sheet xmlns:r="http://schemas.openxmlformats.org/officeDocument/2006/relationships" name="Commitments and Contingencies" sheetId="27" state="visible" r:id="rId27"/>
    <sheet xmlns:r="http://schemas.openxmlformats.org/officeDocument/2006/relationships" name="Financial Guarantees" sheetId="28" state="visible" r:id="rId28"/>
    <sheet xmlns:r="http://schemas.openxmlformats.org/officeDocument/2006/relationships" name="Fair Value" sheetId="29" state="visible" r:id="rId29"/>
    <sheet xmlns:r="http://schemas.openxmlformats.org/officeDocument/2006/relationships" name="Basis of Presentation (Policies" sheetId="30" state="visible" r:id="rId30"/>
    <sheet xmlns:r="http://schemas.openxmlformats.org/officeDocument/2006/relationships" name="Acquisition and Divestiture A_2" sheetId="31" state="visible" r:id="rId31"/>
    <sheet xmlns:r="http://schemas.openxmlformats.org/officeDocument/2006/relationships" name="Net Income Per Common Share (Ta" sheetId="32" state="visible" r:id="rId32"/>
    <sheet xmlns:r="http://schemas.openxmlformats.org/officeDocument/2006/relationships" name="Investment Securities (Tables)" sheetId="33" state="visible" r:id="rId33"/>
    <sheet xmlns:r="http://schemas.openxmlformats.org/officeDocument/2006/relationships" name="Loans and Allowance for Credi_2" sheetId="34" state="visible" r:id="rId34"/>
    <sheet xmlns:r="http://schemas.openxmlformats.org/officeDocument/2006/relationships" name="Premises and Equipment (Tables)" sheetId="35" state="visible" r:id="rId35"/>
    <sheet xmlns:r="http://schemas.openxmlformats.org/officeDocument/2006/relationships" name="Leases (Tables)" sheetId="36" state="visible" r:id="rId36"/>
    <sheet xmlns:r="http://schemas.openxmlformats.org/officeDocument/2006/relationships" name="Goodwill and Other Intangible_2" sheetId="37" state="visible" r:id="rId37"/>
    <sheet xmlns:r="http://schemas.openxmlformats.org/officeDocument/2006/relationships" name="Loan Servicing Rights (Tables)" sheetId="38" state="visible" r:id="rId38"/>
    <sheet xmlns:r="http://schemas.openxmlformats.org/officeDocument/2006/relationships" name="Qualified Affordable Housing _2" sheetId="39" state="visible" r:id="rId39"/>
    <sheet xmlns:r="http://schemas.openxmlformats.org/officeDocument/2006/relationships" name="Securities Sold Under Agreeme_2" sheetId="40" state="visible" r:id="rId40"/>
    <sheet xmlns:r="http://schemas.openxmlformats.org/officeDocument/2006/relationships" name="Federal Home Loan Bank Advanc_2" sheetId="41" state="visible" r:id="rId41"/>
    <sheet xmlns:r="http://schemas.openxmlformats.org/officeDocument/2006/relationships" name="Other Borrowings (Tables)" sheetId="42" state="visible" r:id="rId42"/>
    <sheet xmlns:r="http://schemas.openxmlformats.org/officeDocument/2006/relationships" name="Accumulated Other Comprehensi_2" sheetId="43" state="visible" r:id="rId43"/>
    <sheet xmlns:r="http://schemas.openxmlformats.org/officeDocument/2006/relationships" name="Income Taxes (Tables)" sheetId="44" state="visible" r:id="rId44"/>
    <sheet xmlns:r="http://schemas.openxmlformats.org/officeDocument/2006/relationships" name="Derivative Financial Instrume_2" sheetId="45" state="visible" r:id="rId45"/>
    <sheet xmlns:r="http://schemas.openxmlformats.org/officeDocument/2006/relationships" name="Fair Value (Tables)" sheetId="46" state="visible" r:id="rId46"/>
    <sheet xmlns:r="http://schemas.openxmlformats.org/officeDocument/2006/relationships" name="Acquisition and Divestiture A_3" sheetId="47" state="visible" r:id="rId47"/>
    <sheet xmlns:r="http://schemas.openxmlformats.org/officeDocument/2006/relationships" name="Acquisition and Divestiture A_4" sheetId="48" state="visible" r:id="rId48"/>
    <sheet xmlns:r="http://schemas.openxmlformats.org/officeDocument/2006/relationships" name="Acquisition and Divestiture A_5" sheetId="49" state="visible" r:id="rId49"/>
    <sheet xmlns:r="http://schemas.openxmlformats.org/officeDocument/2006/relationships" name="Net Income Per Common Share (De" sheetId="50" state="visible" r:id="rId50"/>
    <sheet xmlns:r="http://schemas.openxmlformats.org/officeDocument/2006/relationships" name="Investment Securities - Additio" sheetId="51" state="visible" r:id="rId51"/>
    <sheet xmlns:r="http://schemas.openxmlformats.org/officeDocument/2006/relationships" name="Investment Securities - Amortiz" sheetId="52" state="visible" r:id="rId52"/>
    <sheet xmlns:r="http://schemas.openxmlformats.org/officeDocument/2006/relationships" name="Investment Securities - Schedul" sheetId="53" state="visible" r:id="rId53"/>
    <sheet xmlns:r="http://schemas.openxmlformats.org/officeDocument/2006/relationships" name="Investment Securities - Expecte" sheetId="54" state="visible" r:id="rId54"/>
    <sheet xmlns:r="http://schemas.openxmlformats.org/officeDocument/2006/relationships" name="Investment Securities - Availab" sheetId="55" state="visible" r:id="rId55"/>
    <sheet xmlns:r="http://schemas.openxmlformats.org/officeDocument/2006/relationships" name="Investment Securities - Held-to" sheetId="56" state="visible" r:id="rId56"/>
    <sheet xmlns:r="http://schemas.openxmlformats.org/officeDocument/2006/relationships" name="Loans and Allowance for Credi_3" sheetId="57" state="visible" r:id="rId57"/>
    <sheet xmlns:r="http://schemas.openxmlformats.org/officeDocument/2006/relationships" name="Loans and Allowance for Credi_4" sheetId="58" state="visible" r:id="rId58"/>
    <sheet xmlns:r="http://schemas.openxmlformats.org/officeDocument/2006/relationships" name="Loans and Allowance for Credi_5" sheetId="59" state="visible" r:id="rId59"/>
    <sheet xmlns:r="http://schemas.openxmlformats.org/officeDocument/2006/relationships" name="Loans and Allowance for Credi_6" sheetId="60" state="visible" r:id="rId60"/>
    <sheet xmlns:r="http://schemas.openxmlformats.org/officeDocument/2006/relationships" name="Loans and Allowance for Credi_7" sheetId="61" state="visible" r:id="rId61"/>
    <sheet xmlns:r="http://schemas.openxmlformats.org/officeDocument/2006/relationships" name="Loans and Allowance for Credi_8" sheetId="62" state="visible" r:id="rId62"/>
    <sheet xmlns:r="http://schemas.openxmlformats.org/officeDocument/2006/relationships" name="Loans and Allowance for Credi_9" sheetId="63" state="visible" r:id="rId63"/>
    <sheet xmlns:r="http://schemas.openxmlformats.org/officeDocument/2006/relationships" name="Loans and Allowance for Cred_10" sheetId="64" state="visible" r:id="rId64"/>
    <sheet xmlns:r="http://schemas.openxmlformats.org/officeDocument/2006/relationships" name="Loans and Allowance for Cred_11" sheetId="65" state="visible" r:id="rId65"/>
    <sheet xmlns:r="http://schemas.openxmlformats.org/officeDocument/2006/relationships" name="Loans and Allowance for Cred_12" sheetId="66" state="visible" r:id="rId66"/>
    <sheet xmlns:r="http://schemas.openxmlformats.org/officeDocument/2006/relationships" name="Premises and Equipment - Summar" sheetId="67" state="visible" r:id="rId67"/>
    <sheet xmlns:r="http://schemas.openxmlformats.org/officeDocument/2006/relationships" name="Premises and Equipment - Additi" sheetId="68" state="visible" r:id="rId68"/>
    <sheet xmlns:r="http://schemas.openxmlformats.org/officeDocument/2006/relationships" name="Leases - Additional Information" sheetId="69" state="visible" r:id="rId69"/>
    <sheet xmlns:r="http://schemas.openxmlformats.org/officeDocument/2006/relationships" name="Leases - Schedule of Components" sheetId="70" state="visible" r:id="rId70"/>
    <sheet xmlns:r="http://schemas.openxmlformats.org/officeDocument/2006/relationships" name="Leases - Schedule of Supplement" sheetId="71" state="visible" r:id="rId71"/>
    <sheet xmlns:r="http://schemas.openxmlformats.org/officeDocument/2006/relationships" name="Leases - Schedule of Suppleme_2" sheetId="72" state="visible" r:id="rId72"/>
    <sheet xmlns:r="http://schemas.openxmlformats.org/officeDocument/2006/relationships" name="Leases - Schedule of Maturity A"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Loan Servicing Rights - Additio" sheetId="78" state="visible" r:id="rId78"/>
    <sheet xmlns:r="http://schemas.openxmlformats.org/officeDocument/2006/relationships" name="Loan Servicing Rights - Compone" sheetId="79" state="visible" r:id="rId79"/>
    <sheet xmlns:r="http://schemas.openxmlformats.org/officeDocument/2006/relationships" name="Qualified Affordable Housing _3" sheetId="80" state="visible" r:id="rId80"/>
    <sheet xmlns:r="http://schemas.openxmlformats.org/officeDocument/2006/relationships" name="Securities Sold Under Agreeme_3" sheetId="81" state="visible" r:id="rId81"/>
    <sheet xmlns:r="http://schemas.openxmlformats.org/officeDocument/2006/relationships" name="Securities Sold Under Agreeme_4" sheetId="82" state="visible" r:id="rId82"/>
    <sheet xmlns:r="http://schemas.openxmlformats.org/officeDocument/2006/relationships" name="Securities Sold Under Agreeme_5" sheetId="83" state="visible" r:id="rId83"/>
    <sheet xmlns:r="http://schemas.openxmlformats.org/officeDocument/2006/relationships" name="Federal Home Loan Bank Advanc_3" sheetId="84" state="visible" r:id="rId84"/>
    <sheet xmlns:r="http://schemas.openxmlformats.org/officeDocument/2006/relationships" name="Federal Home Loan Bank Advanc_4" sheetId="85" state="visible" r:id="rId85"/>
    <sheet xmlns:r="http://schemas.openxmlformats.org/officeDocument/2006/relationships" name="Federal Home Loan Bank Advanc_5" sheetId="86" state="visible" r:id="rId86"/>
    <sheet xmlns:r="http://schemas.openxmlformats.org/officeDocument/2006/relationships" name="Other Borrowings - Summary of O" sheetId="87" state="visible" r:id="rId87"/>
    <sheet xmlns:r="http://schemas.openxmlformats.org/officeDocument/2006/relationships" name="Other Borrowings - Contractual " sheetId="88" state="visible" r:id="rId88"/>
    <sheet xmlns:r="http://schemas.openxmlformats.org/officeDocument/2006/relationships" name="Other Borrowings - Additional I" sheetId="89" state="visible" r:id="rId89"/>
    <sheet xmlns:r="http://schemas.openxmlformats.org/officeDocument/2006/relationships" name="Other Borrowings - Summary of T"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Share-Based Compensation (Detai" sheetId="93" state="visible" r:id="rId93"/>
    <sheet xmlns:r="http://schemas.openxmlformats.org/officeDocument/2006/relationships" name="Income Taxes - Summary of Diffe" sheetId="94" state="visible" r:id="rId94"/>
    <sheet xmlns:r="http://schemas.openxmlformats.org/officeDocument/2006/relationships" name="Income Taxes - Additional Infor" sheetId="95" state="visible" r:id="rId95"/>
    <sheet xmlns:r="http://schemas.openxmlformats.org/officeDocument/2006/relationships" name="Derivative Financial Instrume_3" sheetId="96" state="visible" r:id="rId96"/>
    <sheet xmlns:r="http://schemas.openxmlformats.org/officeDocument/2006/relationships" name="Derivative Financial Instrume_4" sheetId="97" state="visible" r:id="rId97"/>
    <sheet xmlns:r="http://schemas.openxmlformats.org/officeDocument/2006/relationships" name="Derivative Financial Instrume_5" sheetId="98" state="visible" r:id="rId98"/>
    <sheet xmlns:r="http://schemas.openxmlformats.org/officeDocument/2006/relationships" name="Commitments and Contingencies (" sheetId="99" state="visible" r:id="rId99"/>
    <sheet xmlns:r="http://schemas.openxmlformats.org/officeDocument/2006/relationships" name="Financial Guarantees (Details)" sheetId="100" state="visible" r:id="rId100"/>
    <sheet xmlns:r="http://schemas.openxmlformats.org/officeDocument/2006/relationships" name="Fair Value - Schedule of Fair V" sheetId="101" state="visible" r:id="rId101"/>
    <sheet xmlns:r="http://schemas.openxmlformats.org/officeDocument/2006/relationships" name="Fair Value - Reconciliation of " sheetId="102" state="visible" r:id="rId102"/>
    <sheet xmlns:r="http://schemas.openxmlformats.org/officeDocument/2006/relationships" name="Fair Value - Quantitative Infor" sheetId="103" state="visible" r:id="rId103"/>
    <sheet xmlns:r="http://schemas.openxmlformats.org/officeDocument/2006/relationships" name="Fair Value - Assets Measured at" sheetId="104" state="visible" r:id="rId104"/>
    <sheet xmlns:r="http://schemas.openxmlformats.org/officeDocument/2006/relationships" name="Fair Value - Additional Informa" sheetId="105" state="visible" r:id="rId105"/>
    <sheet xmlns:r="http://schemas.openxmlformats.org/officeDocument/2006/relationships" name="Fair Value - Schedule of Differ" sheetId="106" state="visible" r:id="rId106"/>
    <sheet xmlns:r="http://schemas.openxmlformats.org/officeDocument/2006/relationships" name="Fair Value - Changes in Fair Va" sheetId="107" state="visible" r:id="rId107"/>
    <sheet xmlns:r="http://schemas.openxmlformats.org/officeDocument/2006/relationships" name="Fair Value - Carrying Amounts a"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6 Months Ended</t>
        </is>
      </c>
    </row>
    <row r="2">
      <c r="B2" s="2" t="inlineStr">
        <is>
          <t>Jun. 30,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15817</t>
        </is>
      </c>
    </row>
    <row r="9">
      <c r="A9" s="4" t="inlineStr">
        <is>
          <t>Entity Registrant Name</t>
        </is>
      </c>
      <c r="B9" s="4" t="inlineStr">
        <is>
          <t>Old National Bancorp</t>
        </is>
      </c>
    </row>
    <row r="10">
      <c r="A10" s="4" t="inlineStr">
        <is>
          <t>Entity Incorporation, State or Country Code</t>
        </is>
      </c>
      <c r="B10" s="4" t="inlineStr">
        <is>
          <t>IN</t>
        </is>
      </c>
    </row>
    <row r="11">
      <c r="A11" s="4" t="inlineStr">
        <is>
          <t>Entity Tax Identification Number</t>
        </is>
      </c>
      <c r="B11" s="4" t="inlineStr">
        <is>
          <t>35-1539838</t>
        </is>
      </c>
    </row>
    <row r="12">
      <c r="A12" s="4" t="inlineStr">
        <is>
          <t>Entity Address, Address Line One</t>
        </is>
      </c>
      <c r="B12" s="4" t="inlineStr">
        <is>
          <t>One Main Street</t>
        </is>
      </c>
    </row>
    <row r="13">
      <c r="A13" s="4" t="inlineStr">
        <is>
          <t>Entity Address, City or Town</t>
        </is>
      </c>
      <c r="B13" s="4" t="inlineStr">
        <is>
          <t>Evansville,</t>
        </is>
      </c>
    </row>
    <row r="14">
      <c r="A14" s="4" t="inlineStr">
        <is>
          <t>Entity Address, State or Province</t>
        </is>
      </c>
      <c r="B14" s="4" t="inlineStr">
        <is>
          <t>IN</t>
        </is>
      </c>
    </row>
    <row r="15">
      <c r="A15" s="4" t="inlineStr">
        <is>
          <t>Entity Address, Postal Zip Code</t>
        </is>
      </c>
      <c r="B15" s="4" t="inlineStr">
        <is>
          <t>47708</t>
        </is>
      </c>
    </row>
    <row r="16">
      <c r="A16" s="4" t="inlineStr">
        <is>
          <t>City Area Code</t>
        </is>
      </c>
      <c r="B16" s="4" t="inlineStr">
        <is>
          <t>(800)</t>
        </is>
      </c>
    </row>
    <row r="17">
      <c r="A17" s="4" t="inlineStr">
        <is>
          <t>Local Phone Number</t>
        </is>
      </c>
      <c r="B17" s="4" t="inlineStr">
        <is>
          <t>731-226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292893000</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2</t>
        </is>
      </c>
    </row>
    <row r="28">
      <c r="A28" s="4" t="inlineStr">
        <is>
          <t>Entity Central Index Key</t>
        </is>
      </c>
      <c r="B28" s="4" t="inlineStr">
        <is>
          <t>0000707179</t>
        </is>
      </c>
    </row>
    <row r="29">
      <c r="A29" s="4" t="inlineStr">
        <is>
          <t>Current Fiscal Year End Date</t>
        </is>
      </c>
      <c r="B29" s="4" t="inlineStr">
        <is>
          <t>--12-31</t>
        </is>
      </c>
    </row>
    <row r="30">
      <c r="A30" s="4" t="inlineStr">
        <is>
          <t>Common Stock</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no par value</t>
        </is>
      </c>
    </row>
    <row r="33">
      <c r="A33" s="4" t="inlineStr">
        <is>
          <t>Trading Symbol</t>
        </is>
      </c>
      <c r="B33" s="4" t="inlineStr">
        <is>
          <t>ONB</t>
        </is>
      </c>
    </row>
    <row r="34">
      <c r="A34" s="4" t="inlineStr">
        <is>
          <t>Security Exchange Name</t>
        </is>
      </c>
      <c r="B34" s="4" t="inlineStr">
        <is>
          <t>NASDAQ</t>
        </is>
      </c>
    </row>
    <row r="35">
      <c r="A35" s="4" t="inlineStr">
        <is>
          <t>Depositary Shares, each representing a 1/40th interest in a share of Non-Cumulative Perpetual Preferred Stock, Series A</t>
        </is>
      </c>
      <c r="B35" s="4" t="inlineStr">
        <is>
          <t xml:space="preserve"> </t>
        </is>
      </c>
    </row>
    <row r="36">
      <c r="A36" s="3" t="inlineStr">
        <is>
          <t>Entity Information [Line Items]</t>
        </is>
      </c>
      <c r="B36" s="4" t="inlineStr">
        <is>
          <t xml:space="preserve"> </t>
        </is>
      </c>
    </row>
    <row r="37">
      <c r="A37" s="4" t="inlineStr">
        <is>
          <t>Title of 12(b) Security</t>
        </is>
      </c>
      <c r="B37" s="4" t="inlineStr">
        <is>
          <t>Depositary Shares, each representing a 1/40th interest in a share of Non-Cumulative Perpetual Preferred Stock, Series A</t>
        </is>
      </c>
    </row>
    <row r="38">
      <c r="A38" s="4" t="inlineStr">
        <is>
          <t>Trading Symbol</t>
        </is>
      </c>
      <c r="B38" s="4" t="inlineStr">
        <is>
          <t>ONBPP</t>
        </is>
      </c>
    </row>
    <row r="39">
      <c r="A39" s="4" t="inlineStr">
        <is>
          <t>Security Exchange Name</t>
        </is>
      </c>
      <c r="B39" s="4" t="inlineStr">
        <is>
          <t>NASDAQ</t>
        </is>
      </c>
    </row>
    <row r="40">
      <c r="A40" s="4" t="inlineStr">
        <is>
          <t>Depositary Shares, each representing a 1/40th interest in a share of Non-Cumulative Perpetual Preferred Stock, Series C</t>
        </is>
      </c>
      <c r="B40" s="4" t="inlineStr">
        <is>
          <t xml:space="preserve"> </t>
        </is>
      </c>
    </row>
    <row r="41">
      <c r="A41" s="3" t="inlineStr">
        <is>
          <t>Entity Information [Line Items]</t>
        </is>
      </c>
      <c r="B41" s="4" t="inlineStr">
        <is>
          <t xml:space="preserve"> </t>
        </is>
      </c>
    </row>
    <row r="42">
      <c r="A42" s="4" t="inlineStr">
        <is>
          <t>Title of 12(b) Security</t>
        </is>
      </c>
      <c r="B42" s="4" t="inlineStr">
        <is>
          <t>Depositary Shares, each representing a 1/40th interest in a share of Non-Cumulative Perpetual Preferred Stock, Series C</t>
        </is>
      </c>
    </row>
    <row r="43">
      <c r="A43" s="4" t="inlineStr">
        <is>
          <t>Trading Symbol</t>
        </is>
      </c>
      <c r="B43" s="4" t="inlineStr">
        <is>
          <t>ONBPO</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Guidance Adopted in 2022 FASB ASC 470 and 815 – In August 2020, the FASB issued ASU 2020-06, Debt—Debt with Conversion and Other Options (Subtopic 470-20) and Derivatives and Hedging— Contracts in Entity’s Own Equity (Subtopic 815-40): Accounting for Convertible Instruments and Contracts in an Entity’s Own Equity ,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In addition, this ASU improves disclosure requirements for convertible instruments and earnings-per-share guidance. The amendments in this update are effective for fiscal years beginning after December 15, 2021, and interim periods within those fiscal years. The adoption of this guidance on January 1, 2022 did not have a material impact on the consolidated financial statements. FASB ASC 842 – In July 2021, the FASB issued ASU 2021-05, Leases (Topic 842): Lessors—Certain Leases with Variable Lease Payments , to amend the lease classification requirements for lessors to align them with practice under ASC Topic 840. The amendments in this update are effective for fiscal years beginning after December 15, 2021, and interim periods within those fiscal years. The adoption of this guidance on January 1, 2022 did not have a material impact on the consolidated financial statements. FASB ASC 848 – In March 2020, the FASB issued ASU 2020-04, Reference Rate Reform (Topic 848): Facilitation of the Effects of Reference Rate Reform on Financial Reporting , which provides temporary, optional guidance to ease the potential burden in accounting for, or recognizing the effects of, the transition away from the LIBOR or other interbank offered rate on financial repor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Old National believes the adoption of this guidance on activities subsequent to June 30, 2022 through December 31, 2022 will not have a material impact on the consolidated financial statements. Accounting Guidance Pending Adoption FASB ASC 805 – In October 2021, the FASB issued ASU 2021-08, Business Combinations (Topic 805): Accounting for Contract Assets and Contract Liabilities From Contracts With Customers , to address diversity in practice and inconsistency related to the accounting for revenue contracts with customers acquired in a business combination. The amendments require that the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also provides certain practical expedients for acquirers when recognizing and measuring acquired contract assets and liabilities. The amendments in this update are effective for fiscal years beginning after December 15, 2022, and interim periods within those fiscal years. Entities should apply the amendments prospectively to business combinations that occur after the effective date. Early adoption is permitted, including in any interim period. The new guidance is not expected to have a material impact on the consolidated financial statements. FASB ASC 815 – In March 2022, the FASB issued ASU 2022-01, Derivatives and Hedging (Topic 815): Fair Value Hedging—Portfolio Layer Method , to expand the current single-layer method of electing hedge accounting to allow multiple hedged layers of a single closed portfolio under the method and renames the last-of-layer method the portfolio layer method. The amendments in this update are effective for fiscal years beginning after December 15, 2022, and interim periods within those fiscal years. Early adoption is permitted for any entity that has adopted the amendments in ASU No. 2017-12 for the corresponding period. If an entity adopts the amendments in an interim period, the effect of adopting the amendments related to basis adjustments should be reflected as of the beginning of the fiscal year of adoption (i.e., the initial application date). Old National is currently evaluating the impact of adopting the new guidance on the consolidated financial statements. FASB ASC 326 – In March 2022, the FASB issued ASU 2022-02, Financial Instruments—Credit Losses (Topic 326): Troubled Debt Restructurings and Vintage Disclosures , to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The amendments require that an entity disclose current-period gross charge-offs by year of origination for financing receivables and net investment in leases within the vintage disclosures required by ASC 326. The amendments in this update are effective for fiscal years beginning after December 15, 2022, including interim periods within those fiscal years. These amendments should be applied prospectively, except for the transition method related to the recognition and measurement of TDRs, which an entity has the option to apply a modified retrospective transition method resulting in a cumulative-effect adjustment to retained earnings in the period of adoption. Early adoption is permitted if an entity has adopted ASU No. 2016-13, including adoption in an interim period. If an entity elects to early adopt ASU No. 2022-02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Old National is currently evaluating the impact of adopting the new guidance on the consolidated financial statements. FASB ASC 820 – In June 2022, the FASB issued ASU 2022-03, Fair Value Measurement (Topic 820): Fair Value Measurement of Equity Securities Subject to Contractual Sale Restrictions , to clarify that a contractual restriction on the sale of an equity security is not considered part of the unit of account of the equity security and, therefore, is not considered in measuring fair value. The amendments in this update are effective for fiscal years beginning after December 15, 2023, and interim periods within those fiscal years. Early adoption is permitted. Old National is currently evaluating the impact of adopting the new guidance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Financial Guarantees (Details) - USD ($)</t>
        </is>
      </c>
      <c r="B1" s="2" t="inlineStr">
        <is>
          <t>6 Months Ended</t>
        </is>
      </c>
    </row>
    <row r="2">
      <c r="B2" s="2" t="inlineStr">
        <is>
          <t>Jun. 30, 2022</t>
        </is>
      </c>
      <c r="C2" s="2" t="inlineStr">
        <is>
          <t>Dec. 31, 2021</t>
        </is>
      </c>
    </row>
    <row r="3">
      <c r="A3" s="3" t="inlineStr">
        <is>
          <t>Financial Guarantees [Line Items]</t>
        </is>
      </c>
      <c r="B3" s="4" t="inlineStr">
        <is>
          <t xml:space="preserve"> </t>
        </is>
      </c>
      <c r="C3" s="4" t="inlineStr">
        <is>
          <t xml:space="preserve"> </t>
        </is>
      </c>
    </row>
    <row r="4">
      <c r="A4" s="4" t="inlineStr">
        <is>
          <t>Term of standby letters of credit (up to)</t>
        </is>
      </c>
      <c r="B4" s="4" t="inlineStr">
        <is>
          <t>1 year</t>
        </is>
      </c>
      <c r="C4" s="4" t="inlineStr">
        <is>
          <t xml:space="preserve"> </t>
        </is>
      </c>
    </row>
    <row r="5">
      <c r="A5" s="4" t="inlineStr">
        <is>
          <t>Notional amount of standby letters of credit</t>
        </is>
      </c>
      <c r="B5" s="6" t="n">
        <v>223000000</v>
      </c>
      <c r="C5" s="6" t="n">
        <v>75700000</v>
      </c>
    </row>
    <row r="6">
      <c r="A6" s="4" t="inlineStr">
        <is>
          <t>Carrying value of letters of credit</t>
        </is>
      </c>
      <c r="B6" s="5" t="n">
        <v>500000</v>
      </c>
      <c r="C6" s="6" t="n">
        <v>500000</v>
      </c>
    </row>
    <row r="7">
      <c r="A7" s="4" t="inlineStr">
        <is>
          <t>Interest Rate Swap</t>
        </is>
      </c>
      <c r="B7" s="4" t="inlineStr">
        <is>
          <t xml:space="preserve"> </t>
        </is>
      </c>
      <c r="C7" s="4" t="inlineStr">
        <is>
          <t xml:space="preserve"> </t>
        </is>
      </c>
    </row>
    <row r="8">
      <c r="A8" s="3" t="inlineStr">
        <is>
          <t>Financial Guarantees [Line Items]</t>
        </is>
      </c>
      <c r="B8" s="4" t="inlineStr">
        <is>
          <t xml:space="preserve"> </t>
        </is>
      </c>
      <c r="C8" s="4" t="inlineStr">
        <is>
          <t xml:space="preserve"> </t>
        </is>
      </c>
    </row>
    <row r="9">
      <c r="A9" s="4" t="inlineStr">
        <is>
          <t>Notional amount</t>
        </is>
      </c>
      <c r="B9" s="6" t="n">
        <v>230500000</v>
      </c>
      <c r="C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Jun. 30,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Equity securities</t>
        </is>
      </c>
      <c r="B3" s="6" t="n">
        <v>55879</v>
      </c>
      <c r="C3" s="6" t="n">
        <v>13211</v>
      </c>
    </row>
    <row r="4">
      <c r="A4" s="4" t="inlineStr">
        <is>
          <t>Total investment securities - available-for-sale</t>
        </is>
      </c>
      <c r="B4" s="5" t="n">
        <v>7567701</v>
      </c>
      <c r="C4" s="5" t="n">
        <v>7382066</v>
      </c>
    </row>
    <row r="5">
      <c r="A5" s="4" t="inlineStr">
        <is>
          <t>U.S. Treasury</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Total investment securities - available-for-sale</t>
        </is>
      </c>
      <c r="B7" s="5" t="n">
        <v>402783</v>
      </c>
      <c r="C7" s="5" t="n">
        <v>235584</v>
      </c>
    </row>
    <row r="8">
      <c r="A8" s="4" t="inlineStr">
        <is>
          <t>U.S. government-sponsored entities and agencie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Total investment securities - available-for-sale</t>
        </is>
      </c>
      <c r="B10" s="5" t="n">
        <v>1242557</v>
      </c>
      <c r="C10" s="5" t="n">
        <v>1542773</v>
      </c>
    </row>
    <row r="11">
      <c r="A11" s="4" t="inlineStr">
        <is>
          <t>Mortgage-backed securitie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Total investment securities - available-for-sale</t>
        </is>
      </c>
      <c r="B13" s="5" t="n">
        <v>4827708</v>
      </c>
      <c r="C13" s="5" t="n">
        <v>3698831</v>
      </c>
    </row>
    <row r="14">
      <c r="A14" s="4" t="inlineStr">
        <is>
          <t>States and political subdivision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Total investment securities - available-for-sale</t>
        </is>
      </c>
      <c r="B16" s="5" t="n">
        <v>720041</v>
      </c>
      <c r="C16" s="5" t="n">
        <v>1654986</v>
      </c>
    </row>
    <row r="17">
      <c r="A17" s="4" t="inlineStr">
        <is>
          <t>Pooled trust preferred securitie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Total investment securities - available-for-sale</t>
        </is>
      </c>
      <c r="B19" s="5" t="n">
        <v>11101</v>
      </c>
      <c r="C19" s="5" t="n">
        <v>9496</v>
      </c>
    </row>
    <row r="20">
      <c r="A20" s="4" t="inlineStr">
        <is>
          <t>Other securities</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Total investment securities - available-for-sale</t>
        </is>
      </c>
      <c r="B22" s="5" t="n">
        <v>363511</v>
      </c>
      <c r="C22" s="5" t="n">
        <v>240396</v>
      </c>
    </row>
    <row r="23">
      <c r="A23" s="4" t="inlineStr">
        <is>
          <t>Fair Value on Recurring Basis | Carrying Value</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Equity securities</t>
        </is>
      </c>
      <c r="B25" s="5" t="n">
        <v>55879</v>
      </c>
      <c r="C25" s="5" t="n">
        <v>13211</v>
      </c>
    </row>
    <row r="26">
      <c r="A26" s="4" t="inlineStr">
        <is>
          <t>Residential loans held for sale</t>
        </is>
      </c>
      <c r="B26" s="5" t="n">
        <v>26217</v>
      </c>
      <c r="C26" s="5" t="n">
        <v>35458</v>
      </c>
    </row>
    <row r="27">
      <c r="A27" s="4" t="inlineStr">
        <is>
          <t>Derivative assets</t>
        </is>
      </c>
      <c r="B27" s="5" t="n">
        <v>76276</v>
      </c>
      <c r="C27" s="5" t="n">
        <v>74226</v>
      </c>
    </row>
    <row r="28">
      <c r="A28" s="4" t="inlineStr">
        <is>
          <t>Derivative liabilities</t>
        </is>
      </c>
      <c r="B28" s="5" t="n">
        <v>225777</v>
      </c>
      <c r="C28" s="5" t="n">
        <v>41872</v>
      </c>
    </row>
    <row r="29">
      <c r="A29" s="4" t="inlineStr">
        <is>
          <t>Fair Value on Recurring Basis | Carrying Value | U.S. Treasury</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Total investment securities - available-for-sale</t>
        </is>
      </c>
      <c r="B31" s="5" t="n">
        <v>402783</v>
      </c>
      <c r="C31" s="5" t="n">
        <v>235584</v>
      </c>
    </row>
    <row r="32">
      <c r="A32" s="4" t="inlineStr">
        <is>
          <t>Fair Value on Recurring Basis | Carrying Value | U.S. government-sponsored entities and agencies</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Total investment securities - available-for-sale</t>
        </is>
      </c>
      <c r="B34" s="5" t="n">
        <v>1242557</v>
      </c>
      <c r="C34" s="5" t="n">
        <v>1542773</v>
      </c>
    </row>
    <row r="35">
      <c r="A35" s="4" t="inlineStr">
        <is>
          <t>Fair Value on Recurring Basis | Carrying Value | Mortgage-backed securities</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Total investment securities - available-for-sale</t>
        </is>
      </c>
      <c r="B37" s="5" t="n">
        <v>4827708</v>
      </c>
      <c r="C37" s="5" t="n">
        <v>3698831</v>
      </c>
    </row>
    <row r="38">
      <c r="A38" s="4" t="inlineStr">
        <is>
          <t>Fair Value on Recurring Basis | Carrying Value | States and political subdivisions</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Total investment securities - available-for-sale</t>
        </is>
      </c>
      <c r="B40" s="5" t="n">
        <v>720041</v>
      </c>
      <c r="C40" s="5" t="n">
        <v>1654986</v>
      </c>
    </row>
    <row r="41">
      <c r="A41" s="4" t="inlineStr">
        <is>
          <t>Fair Value on Recurring Basis | Carrying Value | Pooled trust preferred securities</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Total investment securities - available-for-sale</t>
        </is>
      </c>
      <c r="B43" s="5" t="n">
        <v>11101</v>
      </c>
      <c r="C43" s="5" t="n">
        <v>9496</v>
      </c>
    </row>
    <row r="44">
      <c r="A44" s="4" t="inlineStr">
        <is>
          <t>Fair Value on Recurring Basis | Carrying Value | Other securities</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Total investment securities - available-for-sale</t>
        </is>
      </c>
      <c r="B46" s="5" t="n">
        <v>363511</v>
      </c>
      <c r="C46" s="5" t="n">
        <v>240396</v>
      </c>
    </row>
    <row r="47">
      <c r="A47" s="4" t="inlineStr">
        <is>
          <t>Fair Value on Recurring Basis | Estimate of Fair Value Measurement | Quoted Prices in Active Markets for Identical Assets (Level 1)</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Equity securities</t>
        </is>
      </c>
      <c r="B49" s="5" t="n">
        <v>55879</v>
      </c>
      <c r="C49" s="5" t="n">
        <v>13211</v>
      </c>
    </row>
    <row r="50">
      <c r="A50" s="4" t="inlineStr">
        <is>
          <t>Residential loans held for sale</t>
        </is>
      </c>
      <c r="B50" s="5" t="n">
        <v>0</v>
      </c>
      <c r="C50" s="5" t="n">
        <v>0</v>
      </c>
    </row>
    <row r="51">
      <c r="A51" s="4" t="inlineStr">
        <is>
          <t>Derivative assets</t>
        </is>
      </c>
      <c r="B51" s="5" t="n">
        <v>0</v>
      </c>
      <c r="C51" s="5" t="n">
        <v>0</v>
      </c>
    </row>
    <row r="52">
      <c r="A52" s="4" t="inlineStr">
        <is>
          <t>Derivative liabilities</t>
        </is>
      </c>
      <c r="B52" s="5" t="n">
        <v>0</v>
      </c>
      <c r="C52" s="5" t="n">
        <v>0</v>
      </c>
    </row>
    <row r="53">
      <c r="A53" s="4" t="inlineStr">
        <is>
          <t>Fair Value on Recurring Basis | Estimate of Fair Value Measurement | Significant Other Observable Inputs (Level 2)</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Equity securities</t>
        </is>
      </c>
      <c r="B55" s="5" t="n">
        <v>0</v>
      </c>
      <c r="C55" s="5" t="n">
        <v>0</v>
      </c>
    </row>
    <row r="56">
      <c r="A56" s="4" t="inlineStr">
        <is>
          <t>Residential loans held for sale</t>
        </is>
      </c>
      <c r="B56" s="5" t="n">
        <v>26217</v>
      </c>
      <c r="C56" s="5" t="n">
        <v>35458</v>
      </c>
    </row>
    <row r="57">
      <c r="A57" s="4" t="inlineStr">
        <is>
          <t>Derivative assets</t>
        </is>
      </c>
      <c r="B57" s="5" t="n">
        <v>76276</v>
      </c>
      <c r="C57" s="5" t="n">
        <v>74226</v>
      </c>
    </row>
    <row r="58">
      <c r="A58" s="4" t="inlineStr">
        <is>
          <t>Derivative liabilities</t>
        </is>
      </c>
      <c r="B58" s="5" t="n">
        <v>225777</v>
      </c>
      <c r="C58" s="5" t="n">
        <v>41872</v>
      </c>
    </row>
    <row r="59">
      <c r="A59" s="4" t="inlineStr">
        <is>
          <t>Fair Value on Recurring Basis | Estimate of Fair Value Measurement | Significant Unobservable Inputs (Level 3)</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Equity securities</t>
        </is>
      </c>
      <c r="B61" s="5" t="n">
        <v>0</v>
      </c>
      <c r="C61" s="5" t="n">
        <v>0</v>
      </c>
    </row>
    <row r="62">
      <c r="A62" s="4" t="inlineStr">
        <is>
          <t>Residential loans held for sale</t>
        </is>
      </c>
      <c r="B62" s="5" t="n">
        <v>0</v>
      </c>
      <c r="C62" s="5" t="n">
        <v>0</v>
      </c>
    </row>
    <row r="63">
      <c r="A63" s="4" t="inlineStr">
        <is>
          <t>Derivative assets</t>
        </is>
      </c>
      <c r="B63" s="5" t="n">
        <v>0</v>
      </c>
      <c r="C63" s="5" t="n">
        <v>0</v>
      </c>
    </row>
    <row r="64">
      <c r="A64" s="4" t="inlineStr">
        <is>
          <t>Derivative liabilities</t>
        </is>
      </c>
      <c r="B64" s="5" t="n">
        <v>0</v>
      </c>
      <c r="C64" s="5" t="n">
        <v>0</v>
      </c>
    </row>
    <row r="65">
      <c r="A65" s="4" t="inlineStr">
        <is>
          <t>Fair Value on Recurring Basis | Estimate of Fair Value Measurement | U.S. Treasury | Quoted Prices in Active Markets for Identical Assets (Level 1)</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Total investment securities - available-for-sale</t>
        </is>
      </c>
      <c r="B67" s="5" t="n">
        <v>402783</v>
      </c>
      <c r="C67" s="5" t="n">
        <v>235584</v>
      </c>
    </row>
    <row r="68">
      <c r="A68" s="4" t="inlineStr">
        <is>
          <t>Fair Value on Recurring Basis | Estimate of Fair Value Measurement | U.S. Treasury | Significant Other Observable Inputs (Level 2)</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Total investment securities - available-for-sale</t>
        </is>
      </c>
      <c r="B70" s="5" t="n">
        <v>0</v>
      </c>
      <c r="C70" s="5" t="n">
        <v>0</v>
      </c>
    </row>
    <row r="71">
      <c r="A71" s="4" t="inlineStr">
        <is>
          <t>Fair Value on Recurring Basis | Estimate of Fair Value Measurement | U.S. Treasury | Significant Unobservable Inputs (Level 3)</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Total investment securities - available-for-sale</t>
        </is>
      </c>
      <c r="B73" s="5" t="n">
        <v>0</v>
      </c>
      <c r="C73" s="5" t="n">
        <v>0</v>
      </c>
    </row>
    <row r="74">
      <c r="A74" s="4" t="inlineStr">
        <is>
          <t>Fair Value on Recurring Basis | Estimate of Fair Value Measurement | U.S. government-sponsored entities and agencies | Quoted Prices in Active Markets for Identical Assets (Level 1)</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Total investment securities - available-for-sale</t>
        </is>
      </c>
      <c r="B76" s="5" t="n">
        <v>0</v>
      </c>
      <c r="C76" s="5" t="n">
        <v>0</v>
      </c>
    </row>
    <row r="77">
      <c r="A77" s="4" t="inlineStr">
        <is>
          <t>Fair Value on Recurring Basis | Estimate of Fair Value Measurement | U.S. government-sponsored entities and agencies | Significant Other Observable Inputs (Level 2)</t>
        </is>
      </c>
      <c r="B77" s="4" t="inlineStr">
        <is>
          <t xml:space="preserve"> </t>
        </is>
      </c>
      <c r="C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row>
    <row r="79">
      <c r="A79" s="4" t="inlineStr">
        <is>
          <t>Total investment securities - available-for-sale</t>
        </is>
      </c>
      <c r="B79" s="5" t="n">
        <v>1242557</v>
      </c>
      <c r="C79" s="5" t="n">
        <v>1542773</v>
      </c>
    </row>
    <row r="80">
      <c r="A80" s="4" t="inlineStr">
        <is>
          <t>Fair Value on Recurring Basis | Estimate of Fair Value Measurement | U.S. government-sponsored entities and agencies | Significant Unobservable Inputs (Level 3)</t>
        </is>
      </c>
      <c r="B80" s="4" t="inlineStr">
        <is>
          <t xml:space="preserve"> </t>
        </is>
      </c>
      <c r="C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row>
    <row r="82">
      <c r="A82" s="4" t="inlineStr">
        <is>
          <t>Total investment securities - available-for-sale</t>
        </is>
      </c>
      <c r="B82" s="5" t="n">
        <v>0</v>
      </c>
      <c r="C82" s="5" t="n">
        <v>0</v>
      </c>
    </row>
    <row r="83">
      <c r="A83" s="4" t="inlineStr">
        <is>
          <t>Fair Value on Recurring Basis | Estimate of Fair Value Measurement | Mortgage-backed securities | Quoted Prices in Active Markets for Identical Assets (Level 1)</t>
        </is>
      </c>
      <c r="B83" s="4" t="inlineStr">
        <is>
          <t xml:space="preserve"> </t>
        </is>
      </c>
      <c r="C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row>
    <row r="85">
      <c r="A85" s="4" t="inlineStr">
        <is>
          <t>Total investment securities - available-for-sale</t>
        </is>
      </c>
      <c r="B85" s="5" t="n">
        <v>0</v>
      </c>
      <c r="C85" s="5" t="n">
        <v>0</v>
      </c>
    </row>
    <row r="86">
      <c r="A86" s="4" t="inlineStr">
        <is>
          <t>Fair Value on Recurring Basis | Estimate of Fair Value Measurement | Mortgage-backed securities | Significant Other Observable Inputs (Level 2)</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Total investment securities - available-for-sale</t>
        </is>
      </c>
      <c r="B88" s="5" t="n">
        <v>4827708</v>
      </c>
      <c r="C88" s="5" t="n">
        <v>3698831</v>
      </c>
    </row>
    <row r="89">
      <c r="A89" s="4" t="inlineStr">
        <is>
          <t>Fair Value on Recurring Basis | Estimate of Fair Value Measurement | Mortgage-backed securities | Significant Unobservable Inputs (Level 3)</t>
        </is>
      </c>
      <c r="B89" s="4" t="inlineStr">
        <is>
          <t xml:space="preserve"> </t>
        </is>
      </c>
      <c r="C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row>
    <row r="91">
      <c r="A91" s="4" t="inlineStr">
        <is>
          <t>Total investment securities - available-for-sale</t>
        </is>
      </c>
      <c r="B91" s="5" t="n">
        <v>0</v>
      </c>
      <c r="C91" s="5" t="n">
        <v>0</v>
      </c>
    </row>
    <row r="92">
      <c r="A92" s="4" t="inlineStr">
        <is>
          <t>Fair Value on Recurring Basis | Estimate of Fair Value Measurement | States and political subdivisions | Quoted Prices in Active Markets for Identical Assets (Level 1)</t>
        </is>
      </c>
      <c r="B92" s="4" t="inlineStr">
        <is>
          <t xml:space="preserve"> </t>
        </is>
      </c>
      <c r="C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row>
    <row r="94">
      <c r="A94" s="4" t="inlineStr">
        <is>
          <t>Total investment securities - available-for-sale</t>
        </is>
      </c>
      <c r="B94" s="5" t="n">
        <v>0</v>
      </c>
      <c r="C94" s="5" t="n">
        <v>0</v>
      </c>
    </row>
    <row r="95">
      <c r="A95" s="4" t="inlineStr">
        <is>
          <t>Fair Value on Recurring Basis | Estimate of Fair Value Measurement | States and political subdivisions | Significant Other Observable Inputs (Level 2)</t>
        </is>
      </c>
      <c r="B95" s="4" t="inlineStr">
        <is>
          <t xml:space="preserve"> </t>
        </is>
      </c>
      <c r="C95" s="4" t="inlineStr">
        <is>
          <t xml:space="preserve"> </t>
        </is>
      </c>
    </row>
    <row r="96">
      <c r="A96" s="3" t="inlineStr">
        <is>
          <t>Fair Value, Assets Measured on Recurring Basis, Unobservable Input Reconciliation [Line Items]</t>
        </is>
      </c>
      <c r="B96" s="4" t="inlineStr">
        <is>
          <t xml:space="preserve"> </t>
        </is>
      </c>
      <c r="C96" s="4" t="inlineStr">
        <is>
          <t xml:space="preserve"> </t>
        </is>
      </c>
    </row>
    <row r="97">
      <c r="A97" s="4" t="inlineStr">
        <is>
          <t>Total investment securities - available-for-sale</t>
        </is>
      </c>
      <c r="B97" s="5" t="n">
        <v>720041</v>
      </c>
      <c r="C97" s="5" t="n">
        <v>1654986</v>
      </c>
    </row>
    <row r="98">
      <c r="A98" s="4" t="inlineStr">
        <is>
          <t>Fair Value on Recurring Basis | Estimate of Fair Value Measurement | States and political subdivisions | Significant Unobservable Inputs (Level 3)</t>
        </is>
      </c>
      <c r="B98" s="4" t="inlineStr">
        <is>
          <t xml:space="preserve"> </t>
        </is>
      </c>
      <c r="C98" s="4" t="inlineStr">
        <is>
          <t xml:space="preserve"> </t>
        </is>
      </c>
    </row>
    <row r="99">
      <c r="A99" s="3" t="inlineStr">
        <is>
          <t>Fair Value, Assets Measured on Recurring Basis, Unobservable Input Reconciliation [Line Items]</t>
        </is>
      </c>
      <c r="B99" s="4" t="inlineStr">
        <is>
          <t xml:space="preserve"> </t>
        </is>
      </c>
      <c r="C99" s="4" t="inlineStr">
        <is>
          <t xml:space="preserve"> </t>
        </is>
      </c>
    </row>
    <row r="100">
      <c r="A100" s="4" t="inlineStr">
        <is>
          <t>Total investment securities - available-for-sale</t>
        </is>
      </c>
      <c r="B100" s="5" t="n">
        <v>0</v>
      </c>
      <c r="C100" s="5" t="n">
        <v>0</v>
      </c>
    </row>
    <row r="101">
      <c r="A101" s="4" t="inlineStr">
        <is>
          <t>Fair Value on Recurring Basis | Estimate of Fair Value Measurement | Pooled trust preferred securities | Quoted Prices in Active Markets for Identical Assets (Level 1)</t>
        </is>
      </c>
      <c r="B101" s="4" t="inlineStr">
        <is>
          <t xml:space="preserve"> </t>
        </is>
      </c>
      <c r="C101" s="4" t="inlineStr">
        <is>
          <t xml:space="preserve"> </t>
        </is>
      </c>
    </row>
    <row r="102">
      <c r="A102" s="3" t="inlineStr">
        <is>
          <t>Fair Value, Assets Measured on Recurring Basis, Unobservable Input Reconciliation [Line Items]</t>
        </is>
      </c>
      <c r="B102" s="4" t="inlineStr">
        <is>
          <t xml:space="preserve"> </t>
        </is>
      </c>
      <c r="C102" s="4" t="inlineStr">
        <is>
          <t xml:space="preserve"> </t>
        </is>
      </c>
    </row>
    <row r="103">
      <c r="A103" s="4" t="inlineStr">
        <is>
          <t>Total investment securities - available-for-sale</t>
        </is>
      </c>
      <c r="B103" s="5" t="n">
        <v>0</v>
      </c>
      <c r="C103" s="5" t="n">
        <v>0</v>
      </c>
    </row>
    <row r="104">
      <c r="A104" s="4" t="inlineStr">
        <is>
          <t>Fair Value on Recurring Basis | Estimate of Fair Value Measurement | Pooled trust preferred securities | Significant Other Observable Inputs (Level 2)</t>
        </is>
      </c>
      <c r="B104" s="4" t="inlineStr">
        <is>
          <t xml:space="preserve"> </t>
        </is>
      </c>
      <c r="C104" s="4" t="inlineStr">
        <is>
          <t xml:space="preserve"> </t>
        </is>
      </c>
    </row>
    <row r="105">
      <c r="A105" s="3" t="inlineStr">
        <is>
          <t>Fair Value, Assets Measured on Recurring Basis, Unobservable Input Reconciliation [Line Items]</t>
        </is>
      </c>
      <c r="B105" s="4" t="inlineStr">
        <is>
          <t xml:space="preserve"> </t>
        </is>
      </c>
      <c r="C105" s="4" t="inlineStr">
        <is>
          <t xml:space="preserve"> </t>
        </is>
      </c>
    </row>
    <row r="106">
      <c r="A106" s="4" t="inlineStr">
        <is>
          <t>Total investment securities - available-for-sale</t>
        </is>
      </c>
      <c r="B106" s="5" t="n">
        <v>11101</v>
      </c>
      <c r="C106" s="5" t="n">
        <v>0</v>
      </c>
    </row>
    <row r="107">
      <c r="A107" s="4" t="inlineStr">
        <is>
          <t>Fair Value on Recurring Basis | Estimate of Fair Value Measurement | Pooled trust preferred securities | Significant Unobservable Inputs (Level 3)</t>
        </is>
      </c>
      <c r="B107" s="4" t="inlineStr">
        <is>
          <t xml:space="preserve"> </t>
        </is>
      </c>
      <c r="C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row>
    <row r="109">
      <c r="A109" s="4" t="inlineStr">
        <is>
          <t>Total investment securities - available-for-sale</t>
        </is>
      </c>
      <c r="B109" s="5" t="n">
        <v>0</v>
      </c>
      <c r="C109" s="5" t="n">
        <v>9496</v>
      </c>
    </row>
    <row r="110">
      <c r="A110" s="4" t="inlineStr">
        <is>
          <t>Fair Value on Recurring Basis | Estimate of Fair Value Measurement | Other securities | Quoted Prices in Active Markets for Identical Assets (Level 1)</t>
        </is>
      </c>
      <c r="B110" s="4" t="inlineStr">
        <is>
          <t xml:space="preserve"> </t>
        </is>
      </c>
      <c r="C110" s="4" t="inlineStr">
        <is>
          <t xml:space="preserve"> </t>
        </is>
      </c>
    </row>
    <row r="111">
      <c r="A111" s="3" t="inlineStr">
        <is>
          <t>Fair Value, Assets Measured on Recurring Basis, Unobservable Input Reconciliation [Line Items]</t>
        </is>
      </c>
      <c r="B111" s="4" t="inlineStr">
        <is>
          <t xml:space="preserve"> </t>
        </is>
      </c>
      <c r="C111" s="4" t="inlineStr">
        <is>
          <t xml:space="preserve"> </t>
        </is>
      </c>
    </row>
    <row r="112">
      <c r="A112" s="4" t="inlineStr">
        <is>
          <t>Total investment securities - available-for-sale</t>
        </is>
      </c>
      <c r="B112" s="5" t="n">
        <v>0</v>
      </c>
      <c r="C112" s="5" t="n">
        <v>0</v>
      </c>
    </row>
    <row r="113">
      <c r="A113" s="4" t="inlineStr">
        <is>
          <t>Fair Value on Recurring Basis | Estimate of Fair Value Measurement | Other securities | Significant Other Observable Inputs (Level 2)</t>
        </is>
      </c>
      <c r="B113" s="4" t="inlineStr">
        <is>
          <t xml:space="preserve"> </t>
        </is>
      </c>
      <c r="C113" s="4" t="inlineStr">
        <is>
          <t xml:space="preserve"> </t>
        </is>
      </c>
    </row>
    <row r="114">
      <c r="A114" s="3" t="inlineStr">
        <is>
          <t>Fair Value, Assets Measured on Recurring Basis, Unobservable Input Reconciliation [Line Items]</t>
        </is>
      </c>
      <c r="B114" s="4" t="inlineStr">
        <is>
          <t xml:space="preserve"> </t>
        </is>
      </c>
      <c r="C114" s="4" t="inlineStr">
        <is>
          <t xml:space="preserve"> </t>
        </is>
      </c>
    </row>
    <row r="115">
      <c r="A115" s="4" t="inlineStr">
        <is>
          <t>Total investment securities - available-for-sale</t>
        </is>
      </c>
      <c r="B115" s="5" t="n">
        <v>363511</v>
      </c>
      <c r="C115" s="5" t="n">
        <v>240396</v>
      </c>
    </row>
    <row r="116">
      <c r="A116" s="4" t="inlineStr">
        <is>
          <t>Fair Value on Recurring Basis | Estimate of Fair Value Measurement | Other securities | Significant Unobservable Inputs (Level 3)</t>
        </is>
      </c>
      <c r="B116" s="4" t="inlineStr">
        <is>
          <t xml:space="preserve"> </t>
        </is>
      </c>
      <c r="C116" s="4" t="inlineStr">
        <is>
          <t xml:space="preserve"> </t>
        </is>
      </c>
    </row>
    <row r="117">
      <c r="A117" s="3" t="inlineStr">
        <is>
          <t>Fair Value, Assets Measured on Recurring Basis, Unobservable Input Reconciliation [Line Items]</t>
        </is>
      </c>
      <c r="B117" s="4" t="inlineStr">
        <is>
          <t xml:space="preserve"> </t>
        </is>
      </c>
      <c r="C117" s="4" t="inlineStr">
        <is>
          <t xml:space="preserve"> </t>
        </is>
      </c>
    </row>
    <row r="118">
      <c r="A118" s="4" t="inlineStr">
        <is>
          <t>Total investment securities - available-for-sale</t>
        </is>
      </c>
      <c r="B118" s="6" t="n">
        <v>0</v>
      </c>
      <c r="C118"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Reconciliation of All Assets Measured at Fair Value on a Recurring Basis Using Significant Unobservable Inputs (Level 3) (Details) - Pooled trust preferred securiti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Transfers out of Level 3</t>
        </is>
      </c>
      <c r="B4" s="6" t="n">
        <v>-11100</v>
      </c>
      <c r="C4" s="4" t="inlineStr">
        <is>
          <t xml:space="preserve"> </t>
        </is>
      </c>
      <c r="D4" s="6" t="n">
        <v>-11100</v>
      </c>
      <c r="E4" s="4" t="inlineStr">
        <is>
          <t xml:space="preserve"> </t>
        </is>
      </c>
    </row>
    <row r="5">
      <c r="A5" s="4" t="inlineStr">
        <is>
          <t>Transfers out of Level 3</t>
        </is>
      </c>
      <c r="B5" s="5" t="n">
        <v>11100</v>
      </c>
      <c r="C5" s="4" t="inlineStr">
        <is>
          <t xml:space="preserve"> </t>
        </is>
      </c>
      <c r="D5" s="5" t="n">
        <v>11100</v>
      </c>
      <c r="E5" s="4" t="inlineStr">
        <is>
          <t xml:space="preserve"> </t>
        </is>
      </c>
    </row>
    <row r="6">
      <c r="A6" s="4" t="inlineStr">
        <is>
          <t>Significant Unobservable Inputs (Level 3)</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5" t="n">
        <v>9665</v>
      </c>
      <c r="C8" s="6" t="n">
        <v>8210</v>
      </c>
      <c r="D8" s="5" t="n">
        <v>9496</v>
      </c>
      <c r="E8" s="6" t="n">
        <v>7913</v>
      </c>
    </row>
    <row r="9">
      <c r="A9" s="4" t="inlineStr">
        <is>
          <t>Accretion of discount</t>
        </is>
      </c>
      <c r="B9" s="5" t="n">
        <v>7</v>
      </c>
      <c r="C9" s="5" t="n">
        <v>5</v>
      </c>
      <c r="D9" s="5" t="n">
        <v>12</v>
      </c>
      <c r="E9" s="5" t="n">
        <v>10</v>
      </c>
    </row>
    <row r="10">
      <c r="A10" s="4" t="inlineStr">
        <is>
          <t>Sales/payments received</t>
        </is>
      </c>
      <c r="B10" s="4" t="inlineStr">
        <is>
          <t xml:space="preserve"> </t>
        </is>
      </c>
      <c r="C10" s="5" t="n">
        <v>-12</v>
      </c>
      <c r="D10" s="4" t="inlineStr">
        <is>
          <t xml:space="preserve"> </t>
        </is>
      </c>
      <c r="E10" s="5" t="n">
        <v>-27</v>
      </c>
    </row>
    <row r="11">
      <c r="A11" s="4" t="inlineStr">
        <is>
          <t>Increase in fair value of securities</t>
        </is>
      </c>
      <c r="B11" s="5" t="n">
        <v>1429</v>
      </c>
      <c r="C11" s="5" t="n">
        <v>1185</v>
      </c>
      <c r="D11" s="5" t="n">
        <v>1593</v>
      </c>
      <c r="E11" s="5" t="n">
        <v>1492</v>
      </c>
    </row>
    <row r="12">
      <c r="A12" s="4" t="inlineStr">
        <is>
          <t>Transfers out of Level 3</t>
        </is>
      </c>
      <c r="B12" s="5" t="n">
        <v>-11101</v>
      </c>
      <c r="C12" s="4" t="inlineStr">
        <is>
          <t xml:space="preserve"> </t>
        </is>
      </c>
      <c r="D12" s="5" t="n">
        <v>-11101</v>
      </c>
      <c r="E12" s="4" t="inlineStr">
        <is>
          <t xml:space="preserve"> </t>
        </is>
      </c>
    </row>
    <row r="13">
      <c r="A13" s="4" t="inlineStr">
        <is>
          <t>Balance at end of period</t>
        </is>
      </c>
      <c r="B13" s="5" t="n">
        <v>0</v>
      </c>
      <c r="C13" s="6" t="n">
        <v>9388</v>
      </c>
      <c r="D13" s="5" t="n">
        <v>0</v>
      </c>
      <c r="E13" s="6" t="n">
        <v>9388</v>
      </c>
    </row>
    <row r="14">
      <c r="A14" s="4" t="inlineStr">
        <is>
          <t>Transfers out of Level 3</t>
        </is>
      </c>
      <c r="B14" s="6" t="n">
        <v>11101</v>
      </c>
      <c r="C14" s="4" t="inlineStr">
        <is>
          <t xml:space="preserve"> </t>
        </is>
      </c>
      <c r="D14" s="6" t="n">
        <v>11101</v>
      </c>
      <c r="E14"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about Significant Unobservable Inputs Used in Fair Value Measurements (Details) $ in Thousands</t>
        </is>
      </c>
      <c r="B1" s="2" t="inlineStr">
        <is>
          <t>6 Months Ended</t>
        </is>
      </c>
    </row>
    <row r="2">
      <c r="B2" s="2" t="inlineStr">
        <is>
          <t>Jun. 30, 2022 USD ($)</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Total investment securities - available-for-sale</t>
        </is>
      </c>
      <c r="B4" s="6" t="n">
        <v>7567701</v>
      </c>
      <c r="C4" s="6" t="n">
        <v>7382066</v>
      </c>
    </row>
    <row r="5">
      <c r="A5" s="4" t="inlineStr">
        <is>
          <t>Pooled trust preferred securities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ercentage of adjusted specific issuer evaluation defaults</t>
        </is>
      </c>
      <c r="B7" s="9" t="n">
        <v>0</v>
      </c>
      <c r="C7" s="4" t="inlineStr">
        <is>
          <t xml:space="preserve"> </t>
        </is>
      </c>
    </row>
    <row r="8">
      <c r="A8" s="4" t="inlineStr">
        <is>
          <t>Percentage of adjusted specific issuer evaluation recoveries</t>
        </is>
      </c>
      <c r="B8" s="9" t="n">
        <v>0</v>
      </c>
      <c r="C8" s="4" t="inlineStr">
        <is>
          <t xml:space="preserve"> </t>
        </is>
      </c>
    </row>
    <row r="9">
      <c r="A9" s="4" t="inlineStr">
        <is>
          <t>Pooled trust preferred securities | Max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Percentage of adjusted specific issuer evaluation defaults</t>
        </is>
      </c>
      <c r="B11" s="9" t="n">
        <v>1</v>
      </c>
      <c r="C11" s="4" t="inlineStr">
        <is>
          <t xml:space="preserve"> </t>
        </is>
      </c>
    </row>
    <row r="12">
      <c r="A12" s="4" t="inlineStr">
        <is>
          <t>Percentage of adjusted specific issuer evaluation recoveries</t>
        </is>
      </c>
      <c r="B12" s="9" t="n">
        <v>1</v>
      </c>
      <c r="C12" s="4" t="inlineStr">
        <is>
          <t xml:space="preserve"> </t>
        </is>
      </c>
    </row>
    <row r="13">
      <c r="A13" s="4" t="inlineStr">
        <is>
          <t>Pooled trust preferred securities | Median</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ercentage of adjusted specific issuer evaluation defaults</t>
        </is>
      </c>
      <c r="B15" s="9" t="n">
        <v>0.5</v>
      </c>
      <c r="C15" s="4" t="inlineStr">
        <is>
          <t xml:space="preserve"> </t>
        </is>
      </c>
    </row>
    <row r="16">
      <c r="A16" s="4" t="inlineStr">
        <is>
          <t>Percentage of adjusted specific issuer evaluation recoveries</t>
        </is>
      </c>
      <c r="B16" s="9" t="n">
        <v>0.25</v>
      </c>
      <c r="C16" s="4" t="inlineStr">
        <is>
          <t xml:space="preserve"> </t>
        </is>
      </c>
    </row>
    <row r="17">
      <c r="A17" s="4" t="inlineStr">
        <is>
          <t>Significant Unobservable Inputs (Level 3) | Pooled trust preferr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investment securities - available-for-sale</t>
        </is>
      </c>
      <c r="B19" s="4" t="inlineStr">
        <is>
          <t xml:space="preserve"> </t>
        </is>
      </c>
      <c r="C19" s="6" t="n">
        <v>9496</v>
      </c>
    </row>
    <row r="20">
      <c r="A20" s="4" t="inlineStr">
        <is>
          <t>Significant Unobservable Inputs (Level 3) | Pooled trust preferred securities | Constant prepayment rat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Unobservable Input</t>
        </is>
      </c>
      <c r="B22" s="4" t="inlineStr">
        <is>
          <t xml:space="preserve"> </t>
        </is>
      </c>
      <c r="C22" s="5" t="n">
        <v>0</v>
      </c>
    </row>
    <row r="23">
      <c r="A23" s="4" t="inlineStr">
        <is>
          <t>Significant Unobservable Inputs (Level 3) | Pooled trust preferred securities | Minimum | Additional asset defaul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Unobservable Input</t>
        </is>
      </c>
      <c r="B25" s="4" t="inlineStr">
        <is>
          <t xml:space="preserve"> </t>
        </is>
      </c>
      <c r="C25" s="13" t="n">
        <v>0.057</v>
      </c>
    </row>
    <row r="26">
      <c r="A26" s="4" t="inlineStr">
        <is>
          <t>Significant Unobservable Inputs (Level 3) | Pooled trust preferred securities | Minimum | Expected asset recover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Unobservable Input</t>
        </is>
      </c>
      <c r="B28" s="4" t="inlineStr">
        <is>
          <t xml:space="preserve"> </t>
        </is>
      </c>
      <c r="C28" s="5" t="n">
        <v>0</v>
      </c>
    </row>
    <row r="29">
      <c r="A29" s="4" t="inlineStr">
        <is>
          <t>Significant Unobservable Inputs (Level 3) | Pooled trust preferred securities | Maximum | Additional asset defaul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Unobservable Input</t>
        </is>
      </c>
      <c r="B31" s="4" t="inlineStr">
        <is>
          <t xml:space="preserve"> </t>
        </is>
      </c>
      <c r="C31" s="13" t="n">
        <v>0.08500000000000001</v>
      </c>
    </row>
    <row r="32">
      <c r="A32" s="4" t="inlineStr">
        <is>
          <t>Significant Unobservable Inputs (Level 3) | Pooled trust preferred securities | Maximum | Expected asset recover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Unobservable Input</t>
        </is>
      </c>
      <c r="B34" s="4" t="inlineStr">
        <is>
          <t xml:space="preserve"> </t>
        </is>
      </c>
      <c r="C34" s="13" t="n">
        <v>0.46</v>
      </c>
    </row>
    <row r="35">
      <c r="A35" s="4" t="inlineStr">
        <is>
          <t>Significant Unobservable Inputs (Level 3) | Pooled trust preferred securities | Weighted Average | Additional asset defaul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Unobservable Input</t>
        </is>
      </c>
      <c r="B37" s="4" t="inlineStr">
        <is>
          <t xml:space="preserve"> </t>
        </is>
      </c>
      <c r="C37" s="13" t="n">
        <v>0.065</v>
      </c>
    </row>
    <row r="38">
      <c r="A38" s="4" t="inlineStr">
        <is>
          <t>Significant Unobservable Inputs (Level 3) | Pooled trust preferred securities | Weighted Average | Expected asset recover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Unobservable Input</t>
        </is>
      </c>
      <c r="B40" s="4" t="inlineStr">
        <is>
          <t xml:space="preserve"> </t>
        </is>
      </c>
      <c r="C40" s="13" t="n">
        <v>0.141</v>
      </c>
    </row>
    <row r="41">
      <c r="A41" s="4" t="inlineStr">
        <is>
          <t>Significant Unobservable Inputs (Level 3) | Collateral Dependent Loans | Commercial</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6" t="n">
        <v>15443</v>
      </c>
      <c r="C43" s="6" t="n">
        <v>2634</v>
      </c>
    </row>
    <row r="44">
      <c r="A44" s="4" t="inlineStr">
        <is>
          <t>Significant Unobservable Inputs (Level 3) | Collateral Dependent Loans | Commercial real estat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6" t="n">
        <v>54248</v>
      </c>
      <c r="C46" s="6" t="n">
        <v>16308</v>
      </c>
    </row>
    <row r="47">
      <c r="A47" s="4" t="inlineStr">
        <is>
          <t>Significant Unobservable Inputs (Level 3) | Collateral Dependent Loans | Minimum | Discount for type of property, age of appraisal, and current status | Commercial</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Unobservable Input</t>
        </is>
      </c>
      <c r="B49" s="14" t="n">
        <v>0.03</v>
      </c>
      <c r="C49" s="14" t="n">
        <v>0.14</v>
      </c>
    </row>
    <row r="50">
      <c r="A50" s="4" t="inlineStr">
        <is>
          <t>Significant Unobservable Inputs (Level 3) | Collateral Dependent Loans | Minimum | Discount for type of property, age of appraisal, and current status | Commercial real estat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Unobservable Input</t>
        </is>
      </c>
      <c r="B52" s="14" t="n">
        <v>0.02</v>
      </c>
      <c r="C52" s="14" t="n">
        <v>0.06</v>
      </c>
    </row>
    <row r="53">
      <c r="A53" s="4" t="inlineStr">
        <is>
          <t>Significant Unobservable Inputs (Level 3) | Collateral Dependent Loans | Maximum | Discount for type of property, age of appraisal, and current status | Commercial</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Unobservable Input</t>
        </is>
      </c>
      <c r="B55" s="14" t="n">
        <v>0.3</v>
      </c>
      <c r="C55" s="14" t="n">
        <v>0.15</v>
      </c>
    </row>
    <row r="56">
      <c r="A56" s="4" t="inlineStr">
        <is>
          <t>Significant Unobservable Inputs (Level 3) | Collateral Dependent Loans | Maximum | Discount for type of property, age of appraisal, and current status | Commercial real estat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Unobservable Input</t>
        </is>
      </c>
      <c r="B58" s="14" t="n">
        <v>0.37</v>
      </c>
      <c r="C58" s="14" t="n">
        <v>0.1</v>
      </c>
    </row>
    <row r="59">
      <c r="A59" s="4" t="inlineStr">
        <is>
          <t>Significant Unobservable Inputs (Level 3) | Collateral Dependent Loans | Weighted Average | Discount for type of property, age of appraisal, and current status | Commercial</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Unobservable Input</t>
        </is>
      </c>
      <c r="B61" s="14" t="n">
        <v>0.12</v>
      </c>
      <c r="C61" s="14" t="n">
        <v>0.14</v>
      </c>
    </row>
    <row r="62">
      <c r="A62" s="4" t="inlineStr">
        <is>
          <t>Significant Unobservable Inputs (Level 3) | Collateral Dependent Loans | Weighted Average | Discount for type of property, age of appraisal, and current status | Commercial real estat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Unobservable Input</t>
        </is>
      </c>
      <c r="B64" s="14" t="n">
        <v>0.16</v>
      </c>
      <c r="C64" s="14" t="n">
        <v>0.08</v>
      </c>
    </row>
    <row r="65">
      <c r="A65" s="4" t="inlineStr">
        <is>
          <t>Significant Unobservable Inputs (Level 3) | Foreclosed Assets | Commercial real estate</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6" t="n">
        <v>520</v>
      </c>
      <c r="C67" s="4" t="inlineStr">
        <is>
          <t xml:space="preserve"> </t>
        </is>
      </c>
    </row>
    <row r="68">
      <c r="A68" s="4" t="inlineStr">
        <is>
          <t>Significant Unobservable Inputs (Level 3) | Foreclosed Assets | Discount for type of property, age of appraisal, and current status | Commercial real estat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Unobservable Input</t>
        </is>
      </c>
      <c r="B70" s="14" t="n">
        <v>0.19</v>
      </c>
      <c r="C70"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Fair Value on Non-recurring Basis - USD ($) $ in Thousands</t>
        </is>
      </c>
      <c r="B1" s="2" t="inlineStr">
        <is>
          <t>Jun. 30, 2022</t>
        </is>
      </c>
      <c r="C1" s="2" t="inlineStr">
        <is>
          <t>Dec. 31, 2021</t>
        </is>
      </c>
    </row>
    <row r="2">
      <c r="A2" s="4" t="inlineStr">
        <is>
          <t>Commercial Foreclosed Assets | 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value</t>
        </is>
      </c>
      <c r="B4" s="6" t="n">
        <v>520</v>
      </c>
      <c r="C4" s="4" t="inlineStr">
        <is>
          <t xml:space="preserve"> </t>
        </is>
      </c>
    </row>
    <row r="5">
      <c r="A5" s="4" t="inlineStr">
        <is>
          <t>Commercial Foreclosed Assets | Estimate of Fair Value Measurement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0</v>
      </c>
      <c r="C7" s="4" t="inlineStr">
        <is>
          <t xml:space="preserve"> </t>
        </is>
      </c>
    </row>
    <row r="8">
      <c r="A8" s="4" t="inlineStr">
        <is>
          <t>Commercial Foreclosed Assets | Estimate of Fair Value Measurement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value</t>
        </is>
      </c>
      <c r="B10" s="5" t="n">
        <v>0</v>
      </c>
      <c r="C10" s="4" t="inlineStr">
        <is>
          <t xml:space="preserve"> </t>
        </is>
      </c>
    </row>
    <row r="11">
      <c r="A11" s="4" t="inlineStr">
        <is>
          <t>Commercial Foreclosed Assets | Estimate of Fair Value Measurement | Significant Unobservabl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rrying value</t>
        </is>
      </c>
      <c r="B13" s="5" t="n">
        <v>520</v>
      </c>
      <c r="C13" s="4" t="inlineStr">
        <is>
          <t xml:space="preserve"> </t>
        </is>
      </c>
    </row>
    <row r="14">
      <c r="A14" s="4" t="inlineStr">
        <is>
          <t>Loan servicing rights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rrying value</t>
        </is>
      </c>
      <c r="B16" s="4" t="inlineStr">
        <is>
          <t xml:space="preserve"> </t>
        </is>
      </c>
      <c r="C16" s="6" t="n">
        <v>140</v>
      </c>
    </row>
    <row r="17">
      <c r="A17" s="4" t="inlineStr">
        <is>
          <t>Loan servicing rights | Estimate of Fair Value Measurement | Quoted Prices in Active Markets for Identical Ass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rrying value</t>
        </is>
      </c>
      <c r="B19" s="4" t="inlineStr">
        <is>
          <t xml:space="preserve"> </t>
        </is>
      </c>
      <c r="C19" s="5" t="n">
        <v>0</v>
      </c>
    </row>
    <row r="20">
      <c r="A20" s="4" t="inlineStr">
        <is>
          <t>Loan servicing rights | Estimate of Fair Value Measurement | Significant Other Observabl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value</t>
        </is>
      </c>
      <c r="B22" s="4" t="inlineStr">
        <is>
          <t xml:space="preserve"> </t>
        </is>
      </c>
      <c r="C22" s="5" t="n">
        <v>140</v>
      </c>
    </row>
    <row r="23">
      <c r="A23" s="4" t="inlineStr">
        <is>
          <t>Loan servicing rights | Estimate of Fair Value Measurement | Significant Unobservabl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rrying value</t>
        </is>
      </c>
      <c r="B25" s="4" t="inlineStr">
        <is>
          <t xml:space="preserve"> </t>
        </is>
      </c>
      <c r="C25" s="5" t="n">
        <v>0</v>
      </c>
    </row>
    <row r="26">
      <c r="A26" s="4" t="inlineStr">
        <is>
          <t>Commercial | Carrying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rrying value</t>
        </is>
      </c>
      <c r="B28" s="5" t="n">
        <v>15443</v>
      </c>
      <c r="C28" s="5" t="n">
        <v>2634</v>
      </c>
    </row>
    <row r="29">
      <c r="A29" s="4" t="inlineStr">
        <is>
          <t>Commercial | Estimate of Fair Value Measurement | Quoted Prices in Active Markets for Identical Asse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rrying value</t>
        </is>
      </c>
      <c r="B31" s="5" t="n">
        <v>0</v>
      </c>
      <c r="C31" s="5" t="n">
        <v>0</v>
      </c>
    </row>
    <row r="32">
      <c r="A32" s="4" t="inlineStr">
        <is>
          <t>Commercial | Estimate of Fair Value Measurement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rrying value</t>
        </is>
      </c>
      <c r="B34" s="5" t="n">
        <v>0</v>
      </c>
      <c r="C34" s="5" t="n">
        <v>0</v>
      </c>
    </row>
    <row r="35">
      <c r="A35" s="4" t="inlineStr">
        <is>
          <t>Commercial | Estimate of Fair Value Measurement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rrying value</t>
        </is>
      </c>
      <c r="B37" s="5" t="n">
        <v>15443</v>
      </c>
      <c r="C37" s="5" t="n">
        <v>2634</v>
      </c>
    </row>
    <row r="38">
      <c r="A38" s="4" t="inlineStr">
        <is>
          <t>Commercial real estate | Carrying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rrying value</t>
        </is>
      </c>
      <c r="B40" s="5" t="n">
        <v>54248</v>
      </c>
      <c r="C40" s="5" t="n">
        <v>16308</v>
      </c>
    </row>
    <row r="41">
      <c r="A41" s="4" t="inlineStr">
        <is>
          <t>Commercial real estate | Estimate of Fair Value Measurement | 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rrying value</t>
        </is>
      </c>
      <c r="B43" s="5" t="n">
        <v>0</v>
      </c>
      <c r="C43" s="5" t="n">
        <v>0</v>
      </c>
    </row>
    <row r="44">
      <c r="A44" s="4" t="inlineStr">
        <is>
          <t>Commercial real estate | Estimate of Fair Value Measurement | Significant Other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rrying value</t>
        </is>
      </c>
      <c r="B46" s="5" t="n">
        <v>0</v>
      </c>
      <c r="C46" s="5" t="n">
        <v>0</v>
      </c>
    </row>
    <row r="47">
      <c r="A47" s="4" t="inlineStr">
        <is>
          <t>Commercial real estate | Estimate of Fair Value Measurement | Significant Unobservabl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rrying value</t>
        </is>
      </c>
      <c r="B49" s="6" t="n">
        <v>54248</v>
      </c>
      <c r="C49" s="6" t="n">
        <v>1630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credit losses</t>
        </is>
      </c>
      <c r="B4" s="6" t="n">
        <v>288003000</v>
      </c>
      <c r="C4" s="6" t="n">
        <v>109444000</v>
      </c>
      <c r="D4" s="6" t="n">
        <v>288003000</v>
      </c>
      <c r="E4" s="6" t="n">
        <v>109444000</v>
      </c>
      <c r="F4" s="6" t="n">
        <v>280507000</v>
      </c>
      <c r="G4" s="6" t="n">
        <v>107341000</v>
      </c>
      <c r="H4" s="6" t="n">
        <v>114037000</v>
      </c>
      <c r="I4" s="6" t="n">
        <v>131388000</v>
      </c>
    </row>
    <row r="5">
      <c r="A5" s="4" t="inlineStr">
        <is>
          <t>Provision for credit losses</t>
        </is>
      </c>
      <c r="B5" s="5" t="n">
        <v>9245000</v>
      </c>
      <c r="C5" s="5" t="n">
        <v>-4929000</v>
      </c>
      <c r="D5" s="5" t="n">
        <v>106814000</v>
      </c>
      <c r="E5" s="5" t="n">
        <v>-22285000</v>
      </c>
      <c r="F5" s="4" t="inlineStr">
        <is>
          <t xml:space="preserve"> </t>
        </is>
      </c>
      <c r="G5" s="4" t="inlineStr">
        <is>
          <t xml:space="preserve"> </t>
        </is>
      </c>
      <c r="H5" s="4" t="inlineStr">
        <is>
          <t xml:space="preserve"> </t>
        </is>
      </c>
      <c r="I5" s="4" t="inlineStr">
        <is>
          <t xml:space="preserve"> </t>
        </is>
      </c>
    </row>
    <row r="6">
      <c r="A6" s="4" t="inlineStr">
        <is>
          <t>Other real estate owned property write-downs</t>
        </is>
      </c>
      <c r="B6" s="5" t="n">
        <v>100000</v>
      </c>
      <c r="C6" s="5" t="n">
        <v>0</v>
      </c>
      <c r="D6" s="5" t="n">
        <v>300000</v>
      </c>
      <c r="E6" s="5" t="n">
        <v>23000</v>
      </c>
      <c r="F6" s="4" t="inlineStr">
        <is>
          <t xml:space="preserve"> </t>
        </is>
      </c>
      <c r="G6" s="4" t="inlineStr">
        <is>
          <t xml:space="preserve"> </t>
        </is>
      </c>
      <c r="H6" s="4" t="inlineStr">
        <is>
          <t xml:space="preserve"> </t>
        </is>
      </c>
      <c r="I6" s="4" t="inlineStr">
        <is>
          <t xml:space="preserve"> </t>
        </is>
      </c>
    </row>
    <row r="7">
      <c r="A7" s="4" t="inlineStr">
        <is>
          <t>Valuation allowance for loan servicing rights with impairments</t>
        </is>
      </c>
      <c r="B7" s="5" t="n">
        <v>0</v>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luation allowance for loan servicing rights with impairments, impairments (recoveries) during period</t>
        </is>
      </c>
      <c r="B8" s="5" t="n">
        <v>-1000</v>
      </c>
      <c r="C8" s="5" t="n">
        <v>-41000</v>
      </c>
      <c r="D8" s="5" t="n">
        <v>-46000</v>
      </c>
      <c r="E8" s="5" t="n">
        <v>-1302000</v>
      </c>
      <c r="F8" s="4" t="inlineStr">
        <is>
          <t xml:space="preserve"> </t>
        </is>
      </c>
      <c r="G8" s="4" t="inlineStr">
        <is>
          <t xml:space="preserve"> </t>
        </is>
      </c>
      <c r="H8" s="4" t="inlineStr">
        <is>
          <t xml:space="preserve"> </t>
        </is>
      </c>
      <c r="I8" s="4" t="inlineStr">
        <is>
          <t xml:space="preserve"> </t>
        </is>
      </c>
    </row>
    <row r="9">
      <c r="A9" s="4" t="inlineStr">
        <is>
          <t>Valuation allowance for loan servicing rights with impairments</t>
        </is>
      </c>
      <c r="B9" s="5" t="n">
        <v>0</v>
      </c>
      <c r="C9" s="5" t="n">
        <v>105000</v>
      </c>
      <c r="D9" s="6" t="n">
        <v>0</v>
      </c>
      <c r="E9" s="5" t="n">
        <v>105000</v>
      </c>
      <c r="F9" s="6" t="n">
        <v>1000</v>
      </c>
      <c r="G9" s="5" t="n">
        <v>46000</v>
      </c>
      <c r="H9" s="6" t="n">
        <v>146000</v>
      </c>
      <c r="I9" s="6" t="n">
        <v>1407000</v>
      </c>
    </row>
    <row r="10">
      <c r="A10" s="4" t="inlineStr">
        <is>
          <t>Past due period of mortgage loans held for sale</t>
        </is>
      </c>
      <c r="B10" s="4" t="inlineStr">
        <is>
          <t xml:space="preserve"> </t>
        </is>
      </c>
      <c r="C10" s="4" t="inlineStr">
        <is>
          <t xml:space="preserve"> </t>
        </is>
      </c>
      <c r="D10" s="4" t="inlineStr">
        <is>
          <t>90 day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income for residential loans held for sale</t>
        </is>
      </c>
      <c r="B11" s="5" t="n">
        <v>700000</v>
      </c>
      <c r="C11" s="5" t="n">
        <v>400000</v>
      </c>
      <c r="D11" s="6" t="n">
        <v>1200000</v>
      </c>
      <c r="E11" s="5" t="n">
        <v>800000</v>
      </c>
      <c r="F11" s="4" t="inlineStr">
        <is>
          <t xml:space="preserve"> </t>
        </is>
      </c>
      <c r="G11" s="4" t="inlineStr">
        <is>
          <t xml:space="preserve"> </t>
        </is>
      </c>
      <c r="H11" s="4" t="inlineStr">
        <is>
          <t xml:space="preserve"> </t>
        </is>
      </c>
      <c r="I11" s="4" t="inlineStr">
        <is>
          <t xml:space="preserve"> </t>
        </is>
      </c>
    </row>
    <row r="12">
      <c r="A12" s="4" t="inlineStr">
        <is>
          <t>Fair Value on Non-recurring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real estate</t>
        </is>
      </c>
      <c r="B14" s="5" t="n">
        <v>500000</v>
      </c>
      <c r="C14" s="4" t="inlineStr">
        <is>
          <t xml:space="preserve"> </t>
        </is>
      </c>
      <c r="D14" s="5" t="n">
        <v>5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aired Commercial and Commercial Real Estat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 of impaired commercial and commercial real estate loans</t>
        </is>
      </c>
      <c r="B17" s="5" t="n">
        <v>84500000</v>
      </c>
      <c r="C17" s="4" t="inlineStr">
        <is>
          <t xml:space="preserve"> </t>
        </is>
      </c>
      <c r="D17" s="5" t="n">
        <v>84500000</v>
      </c>
      <c r="E17" s="4" t="inlineStr">
        <is>
          <t xml:space="preserve"> </t>
        </is>
      </c>
      <c r="F17" s="4" t="inlineStr">
        <is>
          <t xml:space="preserve"> </t>
        </is>
      </c>
      <c r="G17" s="5" t="n">
        <v>21000000</v>
      </c>
      <c r="H17" s="4" t="inlineStr">
        <is>
          <t xml:space="preserve"> </t>
        </is>
      </c>
      <c r="I17" s="4" t="inlineStr">
        <is>
          <t xml:space="preserve"> </t>
        </is>
      </c>
    </row>
    <row r="18">
      <c r="A18" s="4" t="inlineStr">
        <is>
          <t>Allowance for credit losses</t>
        </is>
      </c>
      <c r="B18" s="5" t="n">
        <v>14800000</v>
      </c>
      <c r="C18" s="4" t="inlineStr">
        <is>
          <t xml:space="preserve"> </t>
        </is>
      </c>
      <c r="D18" s="5" t="n">
        <v>14800000</v>
      </c>
      <c r="E18" s="4" t="inlineStr">
        <is>
          <t xml:space="preserve"> </t>
        </is>
      </c>
      <c r="F18" s="4" t="inlineStr">
        <is>
          <t xml:space="preserve"> </t>
        </is>
      </c>
      <c r="G18" s="6" t="n">
        <v>2100000</v>
      </c>
      <c r="H18" s="4" t="inlineStr">
        <is>
          <t xml:space="preserve"> </t>
        </is>
      </c>
      <c r="I18" s="4" t="inlineStr">
        <is>
          <t xml:space="preserve"> </t>
        </is>
      </c>
    </row>
    <row r="19">
      <c r="A19" s="4" t="inlineStr">
        <is>
          <t>Provision for credit losses</t>
        </is>
      </c>
      <c r="B19" s="6" t="n">
        <v>12800000</v>
      </c>
      <c r="C19" s="6" t="n">
        <v>200000</v>
      </c>
      <c r="D19" s="6" t="n">
        <v>28600000</v>
      </c>
      <c r="E19" s="6" t="n">
        <v>-38000</v>
      </c>
      <c r="F19" s="4" t="inlineStr">
        <is>
          <t xml:space="preserve"> </t>
        </is>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Difference between the Aggregate Fair Value and the Aggregate Remaining Principal Balance (Details) - Residential loans held for sale - USD ($) $ in Thousands</t>
        </is>
      </c>
      <c r="B1" s="2" t="inlineStr">
        <is>
          <t>Jun. 30,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Aggregate Fair Value</t>
        </is>
      </c>
      <c r="B3" s="6" t="n">
        <v>26217</v>
      </c>
      <c r="C3" s="6" t="n">
        <v>35458</v>
      </c>
    </row>
    <row r="4">
      <c r="A4" s="4" t="inlineStr">
        <is>
          <t xml:space="preserve">Difference </t>
        </is>
      </c>
      <c r="B4" s="5" t="n">
        <v>283</v>
      </c>
      <c r="C4" s="5" t="n">
        <v>1342</v>
      </c>
    </row>
    <row r="5">
      <c r="A5" s="4" t="inlineStr">
        <is>
          <t>Contractual Principal</t>
        </is>
      </c>
      <c r="B5" s="6" t="n">
        <v>25934</v>
      </c>
      <c r="C5" s="6" t="n">
        <v>3411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Fair Value for Items Measured at Fair Value Pursuant to Election of the Fair Val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Trading Securities and Other Trading Assets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337472</v>
      </c>
      <c r="C4" s="6" t="n">
        <v>149927</v>
      </c>
      <c r="D4" s="6" t="n">
        <v>560257</v>
      </c>
      <c r="E4" s="6" t="n">
        <v>298047</v>
      </c>
    </row>
    <row r="5">
      <c r="A5" s="4" t="inlineStr">
        <is>
          <t>Interest (Expense)</t>
        </is>
      </c>
      <c r="B5" s="5" t="n">
        <v>-16886</v>
      </c>
      <c r="C5" s="5" t="n">
        <v>-10531</v>
      </c>
      <c r="D5" s="5" t="n">
        <v>-29606</v>
      </c>
      <c r="E5" s="5" t="n">
        <v>-21648</v>
      </c>
    </row>
    <row r="6">
      <c r="A6" s="4" t="inlineStr">
        <is>
          <t>Residential loans held for sale</t>
        </is>
      </c>
      <c r="B6" s="4" t="inlineStr">
        <is>
          <t xml:space="preserve"> </t>
        </is>
      </c>
      <c r="C6" s="4" t="inlineStr">
        <is>
          <t xml:space="preserve"> </t>
        </is>
      </c>
      <c r="D6" s="4" t="inlineStr">
        <is>
          <t xml:space="preserve"> </t>
        </is>
      </c>
      <c r="E6" s="4" t="inlineStr">
        <is>
          <t xml:space="preserve"> </t>
        </is>
      </c>
    </row>
    <row r="7">
      <c r="A7" s="3" t="inlineStr">
        <is>
          <t>Schedule of Trading Securities and Other Trading Assets [Line Items]</t>
        </is>
      </c>
      <c r="B7" s="4" t="inlineStr">
        <is>
          <t xml:space="preserve"> </t>
        </is>
      </c>
      <c r="C7" s="4" t="inlineStr">
        <is>
          <t xml:space="preserve"> </t>
        </is>
      </c>
      <c r="D7" s="4" t="inlineStr">
        <is>
          <t xml:space="preserve"> </t>
        </is>
      </c>
      <c r="E7" s="4" t="inlineStr">
        <is>
          <t xml:space="preserve"> </t>
        </is>
      </c>
    </row>
    <row r="8">
      <c r="A8" s="4" t="inlineStr">
        <is>
          <t>Other Gains and (Losses)</t>
        </is>
      </c>
      <c r="B8" s="5" t="n">
        <v>278</v>
      </c>
      <c r="C8" s="5" t="n">
        <v>790</v>
      </c>
      <c r="D8" s="5" t="n">
        <v>-1065</v>
      </c>
      <c r="E8" s="5" t="n">
        <v>-1590</v>
      </c>
    </row>
    <row r="9">
      <c r="A9" s="4" t="inlineStr">
        <is>
          <t>Interest Income</t>
        </is>
      </c>
      <c r="B9" s="5" t="n">
        <v>9</v>
      </c>
      <c r="C9" s="5" t="n">
        <v>0</v>
      </c>
      <c r="D9" s="5" t="n">
        <v>9</v>
      </c>
      <c r="E9" s="5" t="n">
        <v>2</v>
      </c>
    </row>
    <row r="10">
      <c r="A10" s="4" t="inlineStr">
        <is>
          <t>Interest (Expense)</t>
        </is>
      </c>
      <c r="B10" s="5" t="n">
        <v>0</v>
      </c>
      <c r="C10" s="5" t="n">
        <v>-1</v>
      </c>
      <c r="D10" s="5" t="n">
        <v>-3</v>
      </c>
      <c r="E10" s="5" t="n">
        <v>-1</v>
      </c>
    </row>
    <row r="11">
      <c r="A11" s="4" t="inlineStr">
        <is>
          <t>Total Changes in Fair Values Included in Current Period Earnings</t>
        </is>
      </c>
      <c r="B11" s="6" t="n">
        <v>287</v>
      </c>
      <c r="C11" s="6" t="n">
        <v>789</v>
      </c>
      <c r="D11" s="6" t="n">
        <v>-1059</v>
      </c>
      <c r="E11" s="6" t="n">
        <v>-1589</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 Carrying Amounts and Estimated Fair Values of Financial Instruments, Not Carried at Fair Value (Details) - USD ($)</t>
        </is>
      </c>
      <c r="B1" s="2" t="inlineStr">
        <is>
          <t>Jun. 30, 2022</t>
        </is>
      </c>
      <c r="C1" s="2" t="inlineStr">
        <is>
          <t>Dec. 31, 2021</t>
        </is>
      </c>
      <c r="D1" s="2" t="inlineStr">
        <is>
          <t>Jun.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due from banks, money market,    and other interest-earning investments</t>
        </is>
      </c>
      <c r="B3" s="6" t="n">
        <v>797964000</v>
      </c>
      <c r="C3" s="6" t="n">
        <v>822019000</v>
      </c>
      <c r="D3" s="4" t="inlineStr">
        <is>
          <t xml:space="preserve"> </t>
        </is>
      </c>
    </row>
    <row r="4">
      <c r="A4" s="4" t="inlineStr">
        <is>
          <t>Investment securities held to maturity</t>
        </is>
      </c>
      <c r="B4" s="5" t="n">
        <v>3084186000</v>
      </c>
      <c r="C4" s="5" t="n">
        <v>0</v>
      </c>
      <c r="D4" s="4" t="inlineStr">
        <is>
          <t xml:space="preserve"> </t>
        </is>
      </c>
    </row>
    <row r="5">
      <c r="A5" s="4" t="inlineStr">
        <is>
          <t>Loans, net</t>
        </is>
      </c>
      <c r="B5" s="5" t="n">
        <v>29265645000</v>
      </c>
      <c r="C5" s="5" t="n">
        <v>13494505000</v>
      </c>
      <c r="D5" s="4" t="inlineStr">
        <is>
          <t xml:space="preserve"> </t>
        </is>
      </c>
    </row>
    <row r="6">
      <c r="A6" s="4" t="inlineStr">
        <is>
          <t>Accrued interest receivable</t>
        </is>
      </c>
      <c r="B6" s="5" t="n">
        <v>157079000</v>
      </c>
      <c r="C6" s="5" t="n">
        <v>84109000</v>
      </c>
      <c r="D6" s="4" t="inlineStr">
        <is>
          <t xml:space="preserve"> </t>
        </is>
      </c>
    </row>
    <row r="7">
      <c r="A7" s="4" t="inlineStr">
        <is>
          <t>Noninterest-bearing demand deposits</t>
        </is>
      </c>
      <c r="B7" s="5" t="n">
        <v>12388379000</v>
      </c>
      <c r="C7" s="5" t="n">
        <v>6303106000</v>
      </c>
      <c r="D7" s="4" t="inlineStr">
        <is>
          <t xml:space="preserve"> </t>
        </is>
      </c>
    </row>
    <row r="8">
      <c r="A8" s="4" t="inlineStr">
        <is>
          <t>Time deposits</t>
        </is>
      </c>
      <c r="B8" s="5" t="n">
        <v>2507616000</v>
      </c>
      <c r="C8" s="5" t="n">
        <v>960413000</v>
      </c>
      <c r="D8" s="4" t="inlineStr">
        <is>
          <t xml:space="preserve"> </t>
        </is>
      </c>
    </row>
    <row r="9">
      <c r="A9" s="4" t="inlineStr">
        <is>
          <t>Federal funds purchased and interbank borrowings</t>
        </is>
      </c>
      <c r="B9" s="5" t="n">
        <v>1561000</v>
      </c>
      <c r="C9" s="5" t="n">
        <v>276000</v>
      </c>
      <c r="D9" s="4" t="inlineStr">
        <is>
          <t xml:space="preserve"> </t>
        </is>
      </c>
    </row>
    <row r="10">
      <c r="A10" s="4" t="inlineStr">
        <is>
          <t>Securities sold under agreements to repurchase</t>
        </is>
      </c>
      <c r="B10" s="5" t="n">
        <v>476173000</v>
      </c>
      <c r="C10" s="5" t="n">
        <v>392275000</v>
      </c>
      <c r="D10" s="6" t="n">
        <v>396129000</v>
      </c>
    </row>
    <row r="11">
      <c r="A11" s="4" t="inlineStr">
        <is>
          <t>Federal Home Loan Bank advances</t>
        </is>
      </c>
      <c r="B11" s="5" t="n">
        <v>3283963000</v>
      </c>
      <c r="C11" s="5" t="n">
        <v>1886019000</v>
      </c>
      <c r="D11" s="4" t="inlineStr">
        <is>
          <t xml:space="preserve"> </t>
        </is>
      </c>
    </row>
    <row r="12">
      <c r="A12" s="4" t="inlineStr">
        <is>
          <t>Other borrowings</t>
        </is>
      </c>
      <c r="B12" s="5" t="n">
        <v>622714000</v>
      </c>
      <c r="C12" s="5" t="n">
        <v>296670000</v>
      </c>
      <c r="D12" s="4" t="inlineStr">
        <is>
          <t xml:space="preserve"> </t>
        </is>
      </c>
    </row>
    <row r="13">
      <c r="A13" s="4" t="inlineStr">
        <is>
          <t>U.S. government-sponsored entities and agenc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vestment securities held to maturity</t>
        </is>
      </c>
      <c r="B15" s="5" t="n">
        <v>815833000</v>
      </c>
      <c r="C15" s="4" t="inlineStr">
        <is>
          <t xml:space="preserve"> </t>
        </is>
      </c>
      <c r="D15" s="4" t="inlineStr">
        <is>
          <t xml:space="preserve"> </t>
        </is>
      </c>
    </row>
    <row r="16">
      <c r="A16" s="4" t="inlineStr">
        <is>
          <t>Mortgage-backed securiti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nvestment securities held to maturity</t>
        </is>
      </c>
      <c r="B18" s="5" t="n">
        <v>1149212000</v>
      </c>
      <c r="C18" s="4" t="inlineStr">
        <is>
          <t xml:space="preserve"> </t>
        </is>
      </c>
      <c r="D18" s="4" t="inlineStr">
        <is>
          <t xml:space="preserve"> </t>
        </is>
      </c>
    </row>
    <row r="19">
      <c r="A19" s="4" t="inlineStr">
        <is>
          <t>States and political subdivision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Investment securities held to maturity</t>
        </is>
      </c>
      <c r="B21" s="5" t="n">
        <v>1119292000</v>
      </c>
      <c r="C21" s="4" t="inlineStr">
        <is>
          <t xml:space="preserve"> </t>
        </is>
      </c>
      <c r="D21" s="4" t="inlineStr">
        <is>
          <t xml:space="preserve"> </t>
        </is>
      </c>
    </row>
    <row r="22">
      <c r="A22" s="4" t="inlineStr">
        <is>
          <t>Carrying Value</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ash, due from banks, money market,    and other interest-earning investments</t>
        </is>
      </c>
      <c r="B24" s="5" t="n">
        <v>797964000</v>
      </c>
      <c r="C24" s="5" t="n">
        <v>822019000</v>
      </c>
      <c r="D24" s="4" t="inlineStr">
        <is>
          <t xml:space="preserve"> </t>
        </is>
      </c>
    </row>
    <row r="25">
      <c r="A25" s="4" t="inlineStr">
        <is>
          <t>Accrued interest receivable</t>
        </is>
      </c>
      <c r="B25" s="5" t="n">
        <v>157079000</v>
      </c>
      <c r="C25" s="5" t="n">
        <v>84109000</v>
      </c>
      <c r="D25" s="4" t="inlineStr">
        <is>
          <t xml:space="preserve"> </t>
        </is>
      </c>
    </row>
    <row r="26">
      <c r="A26" s="4" t="inlineStr">
        <is>
          <t>Noninterest-bearing demand deposits</t>
        </is>
      </c>
      <c r="B26" s="5" t="n">
        <v>12388379000</v>
      </c>
      <c r="C26" s="5" t="n">
        <v>6303106000</v>
      </c>
      <c r="D26" s="4" t="inlineStr">
        <is>
          <t xml:space="preserve"> </t>
        </is>
      </c>
    </row>
    <row r="27">
      <c r="A27" s="4" t="inlineStr">
        <is>
          <t>Checking, NOW, savings, and money market    interest-bearing deposits</t>
        </is>
      </c>
      <c r="B27" s="5" t="n">
        <v>20642980000</v>
      </c>
      <c r="C27" s="5" t="n">
        <v>11305676000</v>
      </c>
      <c r="D27" s="4" t="inlineStr">
        <is>
          <t xml:space="preserve"> </t>
        </is>
      </c>
    </row>
    <row r="28">
      <c r="A28" s="4" t="inlineStr">
        <is>
          <t>Time deposits</t>
        </is>
      </c>
      <c r="B28" s="5" t="n">
        <v>2507616000</v>
      </c>
      <c r="C28" s="5" t="n">
        <v>960413000</v>
      </c>
      <c r="D28" s="4" t="inlineStr">
        <is>
          <t xml:space="preserve"> </t>
        </is>
      </c>
    </row>
    <row r="29">
      <c r="A29" s="4" t="inlineStr">
        <is>
          <t>Federal funds purchased and interbank borrowings</t>
        </is>
      </c>
      <c r="B29" s="5" t="n">
        <v>1561000</v>
      </c>
      <c r="C29" s="5" t="n">
        <v>276000</v>
      </c>
      <c r="D29" s="4" t="inlineStr">
        <is>
          <t xml:space="preserve"> </t>
        </is>
      </c>
    </row>
    <row r="30">
      <c r="A30" s="4" t="inlineStr">
        <is>
          <t>Securities sold under agreements to repurchase</t>
        </is>
      </c>
      <c r="B30" s="5" t="n">
        <v>476173000</v>
      </c>
      <c r="C30" s="5" t="n">
        <v>392275000</v>
      </c>
      <c r="D30" s="4" t="inlineStr">
        <is>
          <t xml:space="preserve"> </t>
        </is>
      </c>
    </row>
    <row r="31">
      <c r="A31" s="4" t="inlineStr">
        <is>
          <t>Federal Home Loan Bank advances</t>
        </is>
      </c>
      <c r="B31" s="5" t="n">
        <v>3283963000</v>
      </c>
      <c r="C31" s="5" t="n">
        <v>1886019000</v>
      </c>
      <c r="D31" s="4" t="inlineStr">
        <is>
          <t xml:space="preserve"> </t>
        </is>
      </c>
    </row>
    <row r="32">
      <c r="A32" s="4" t="inlineStr">
        <is>
          <t>Other borrowings</t>
        </is>
      </c>
      <c r="B32" s="5" t="n">
        <v>622714000</v>
      </c>
      <c r="C32" s="5" t="n">
        <v>296670000</v>
      </c>
      <c r="D32" s="4" t="inlineStr">
        <is>
          <t xml:space="preserve"> </t>
        </is>
      </c>
    </row>
    <row r="33">
      <c r="A33" s="4" t="inlineStr">
        <is>
          <t>Accrued interest payable</t>
        </is>
      </c>
      <c r="B33" s="5" t="n">
        <v>10148000</v>
      </c>
      <c r="C33" s="5" t="n">
        <v>5496000</v>
      </c>
      <c r="D33" s="4" t="inlineStr">
        <is>
          <t xml:space="preserve"> </t>
        </is>
      </c>
    </row>
    <row r="34">
      <c r="A34" s="4" t="inlineStr">
        <is>
          <t>Standby letters of credit</t>
        </is>
      </c>
      <c r="B34" s="5" t="n">
        <v>450000</v>
      </c>
      <c r="C34" s="5" t="n">
        <v>454000</v>
      </c>
      <c r="D34" s="4" t="inlineStr">
        <is>
          <t xml:space="preserve"> </t>
        </is>
      </c>
    </row>
    <row r="35">
      <c r="A35" s="4" t="inlineStr">
        <is>
          <t>Commitments to extend credit</t>
        </is>
      </c>
      <c r="B35" s="5" t="n">
        <v>0</v>
      </c>
      <c r="C35" s="5" t="n">
        <v>0</v>
      </c>
      <c r="D35" s="4" t="inlineStr">
        <is>
          <t xml:space="preserve"> </t>
        </is>
      </c>
    </row>
    <row r="36">
      <c r="A36" s="4" t="inlineStr">
        <is>
          <t>Carrying Value | U.S. government-sponsored entities and agencie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Investment securities held to maturity</t>
        </is>
      </c>
      <c r="B38" s="5" t="n">
        <v>815833000</v>
      </c>
      <c r="C38" s="4" t="inlineStr">
        <is>
          <t xml:space="preserve"> </t>
        </is>
      </c>
      <c r="D38" s="4" t="inlineStr">
        <is>
          <t xml:space="preserve"> </t>
        </is>
      </c>
    </row>
    <row r="39">
      <c r="A39" s="4" t="inlineStr">
        <is>
          <t>Carrying Value | Mortgage-backed securiti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Investment securities held to maturity</t>
        </is>
      </c>
      <c r="B41" s="5" t="n">
        <v>1149212000</v>
      </c>
      <c r="C41" s="4" t="inlineStr">
        <is>
          <t xml:space="preserve"> </t>
        </is>
      </c>
      <c r="D41" s="4" t="inlineStr">
        <is>
          <t xml:space="preserve"> </t>
        </is>
      </c>
    </row>
    <row r="42">
      <c r="A42" s="4" t="inlineStr">
        <is>
          <t>Carrying Value | States and political subdivision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Investment securities held to maturity</t>
        </is>
      </c>
      <c r="B44" s="5" t="n">
        <v>1119141000</v>
      </c>
      <c r="C44" s="4" t="inlineStr">
        <is>
          <t xml:space="preserve"> </t>
        </is>
      </c>
      <c r="D44" s="4" t="inlineStr">
        <is>
          <t xml:space="preserve"> </t>
        </is>
      </c>
    </row>
    <row r="45">
      <c r="A45" s="4" t="inlineStr">
        <is>
          <t>Carrying Value | Commercial</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Loans, net</t>
        </is>
      </c>
      <c r="B47" s="5" t="n">
        <v>8819983000</v>
      </c>
      <c r="C47" s="5" t="n">
        <v>3363175000</v>
      </c>
      <c r="D47" s="4" t="inlineStr">
        <is>
          <t xml:space="preserve"> </t>
        </is>
      </c>
    </row>
    <row r="48">
      <c r="A48" s="4" t="inlineStr">
        <is>
          <t>Carrying Value | Commercial real estate</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Loans, net</t>
        </is>
      </c>
      <c r="B50" s="5" t="n">
        <v>11653818000</v>
      </c>
      <c r="C50" s="5" t="n">
        <v>6315574000</v>
      </c>
      <c r="D50" s="4" t="inlineStr">
        <is>
          <t xml:space="preserve"> </t>
        </is>
      </c>
    </row>
    <row r="51">
      <c r="A51" s="4" t="inlineStr">
        <is>
          <t>Carrying Value | Residential real estate</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Loans, net</t>
        </is>
      </c>
      <c r="B53" s="5" t="n">
        <v>6059328000</v>
      </c>
      <c r="C53" s="5" t="n">
        <v>2245942000</v>
      </c>
      <c r="D53" s="4" t="inlineStr">
        <is>
          <t xml:space="preserve"> </t>
        </is>
      </c>
    </row>
    <row r="54">
      <c r="A54" s="4" t="inlineStr">
        <is>
          <t>Carrying Value | Consumer credit</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Loans, net</t>
        </is>
      </c>
      <c r="B56" s="5" t="n">
        <v>2732516000</v>
      </c>
      <c r="C56" s="5" t="n">
        <v>1569814000</v>
      </c>
      <c r="D56" s="4" t="inlineStr">
        <is>
          <t xml:space="preserve"> </t>
        </is>
      </c>
    </row>
    <row r="57">
      <c r="A57" s="4" t="inlineStr">
        <is>
          <t>Estimate of Fair Value Measurement | Quoted Prices in Active Markets for Identical Assets (Level 1)</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Cash, due from banks, money market,    and other interest-earning investments</t>
        </is>
      </c>
      <c r="B59" s="5" t="n">
        <v>797964000</v>
      </c>
      <c r="C59" s="5" t="n">
        <v>822019000</v>
      </c>
      <c r="D59" s="4" t="inlineStr">
        <is>
          <t xml:space="preserve"> </t>
        </is>
      </c>
    </row>
    <row r="60">
      <c r="A60" s="4" t="inlineStr">
        <is>
          <t>Accrued interest receivable</t>
        </is>
      </c>
      <c r="B60" s="5" t="n">
        <v>699000</v>
      </c>
      <c r="C60" s="5" t="n">
        <v>688000</v>
      </c>
      <c r="D60" s="4" t="inlineStr">
        <is>
          <t xml:space="preserve"> </t>
        </is>
      </c>
    </row>
    <row r="61">
      <c r="A61" s="4" t="inlineStr">
        <is>
          <t>Noninterest-bearing demand deposits</t>
        </is>
      </c>
      <c r="B61" s="5" t="n">
        <v>12388379000</v>
      </c>
      <c r="C61" s="5" t="n">
        <v>6303106000</v>
      </c>
      <c r="D61" s="4" t="inlineStr">
        <is>
          <t xml:space="preserve"> </t>
        </is>
      </c>
    </row>
    <row r="62">
      <c r="A62" s="4" t="inlineStr">
        <is>
          <t>Checking, NOW, savings, and money market    interest-bearing deposits</t>
        </is>
      </c>
      <c r="B62" s="5" t="n">
        <v>20642980000</v>
      </c>
      <c r="C62" s="5" t="n">
        <v>11305676000</v>
      </c>
      <c r="D62" s="4" t="inlineStr">
        <is>
          <t xml:space="preserve"> </t>
        </is>
      </c>
    </row>
    <row r="63">
      <c r="A63" s="4" t="inlineStr">
        <is>
          <t>Time deposits</t>
        </is>
      </c>
      <c r="B63" s="5" t="n">
        <v>0</v>
      </c>
      <c r="C63" s="5" t="n">
        <v>0</v>
      </c>
      <c r="D63" s="4" t="inlineStr">
        <is>
          <t xml:space="preserve"> </t>
        </is>
      </c>
    </row>
    <row r="64">
      <c r="A64" s="4" t="inlineStr">
        <is>
          <t>Federal funds purchased and interbank borrowings</t>
        </is>
      </c>
      <c r="B64" s="5" t="n">
        <v>1561000</v>
      </c>
      <c r="C64" s="5" t="n">
        <v>276000</v>
      </c>
      <c r="D64" s="4" t="inlineStr">
        <is>
          <t xml:space="preserve"> </t>
        </is>
      </c>
    </row>
    <row r="65">
      <c r="A65" s="4" t="inlineStr">
        <is>
          <t>Securities sold under agreements to repurchase</t>
        </is>
      </c>
      <c r="B65" s="5" t="n">
        <v>476173000</v>
      </c>
      <c r="C65" s="5" t="n">
        <v>392275000</v>
      </c>
      <c r="D65" s="4" t="inlineStr">
        <is>
          <t xml:space="preserve"> </t>
        </is>
      </c>
    </row>
    <row r="66">
      <c r="A66" s="4" t="inlineStr">
        <is>
          <t>Federal Home Loan Bank advances</t>
        </is>
      </c>
      <c r="B66" s="5" t="n">
        <v>0</v>
      </c>
      <c r="C66" s="5" t="n">
        <v>0</v>
      </c>
      <c r="D66" s="4" t="inlineStr">
        <is>
          <t xml:space="preserve"> </t>
        </is>
      </c>
    </row>
    <row r="67">
      <c r="A67" s="4" t="inlineStr">
        <is>
          <t>Other borrowings</t>
        </is>
      </c>
      <c r="B67" s="5" t="n">
        <v>0</v>
      </c>
      <c r="C67" s="5" t="n">
        <v>0</v>
      </c>
      <c r="D67" s="4" t="inlineStr">
        <is>
          <t xml:space="preserve"> </t>
        </is>
      </c>
    </row>
    <row r="68">
      <c r="A68" s="4" t="inlineStr">
        <is>
          <t>Accrued interest payable</t>
        </is>
      </c>
      <c r="B68" s="5" t="n">
        <v>0</v>
      </c>
      <c r="C68" s="5" t="n">
        <v>0</v>
      </c>
      <c r="D68" s="4" t="inlineStr">
        <is>
          <t xml:space="preserve"> </t>
        </is>
      </c>
    </row>
    <row r="69">
      <c r="A69" s="4" t="inlineStr">
        <is>
          <t>Standby letters of credit</t>
        </is>
      </c>
      <c r="B69" s="5" t="n">
        <v>0</v>
      </c>
      <c r="C69" s="5" t="n">
        <v>0</v>
      </c>
      <c r="D69" s="4" t="inlineStr">
        <is>
          <t xml:space="preserve"> </t>
        </is>
      </c>
    </row>
    <row r="70">
      <c r="A70" s="4" t="inlineStr">
        <is>
          <t>Commitments to extend credit</t>
        </is>
      </c>
      <c r="B70" s="5" t="n">
        <v>0</v>
      </c>
      <c r="C70" s="5" t="n">
        <v>0</v>
      </c>
      <c r="D70" s="4" t="inlineStr">
        <is>
          <t xml:space="preserve"> </t>
        </is>
      </c>
    </row>
    <row r="71">
      <c r="A71" s="4" t="inlineStr">
        <is>
          <t>Estimate of Fair Value Measurement | Quoted Prices in Active Markets for Identical Assets (Level 1) | U.S. government-sponsored entities and agencies</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Investment securities held to maturity</t>
        </is>
      </c>
      <c r="B73" s="5" t="n">
        <v>0</v>
      </c>
      <c r="C73" s="4" t="inlineStr">
        <is>
          <t xml:space="preserve"> </t>
        </is>
      </c>
      <c r="D73" s="4" t="inlineStr">
        <is>
          <t xml:space="preserve"> </t>
        </is>
      </c>
    </row>
    <row r="74">
      <c r="A74" s="4" t="inlineStr">
        <is>
          <t>Estimate of Fair Value Measurement | Quoted Prices in Active Markets for Identical Assets (Level 1) | Mortgage-backed securitie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Investment securities held to maturity</t>
        </is>
      </c>
      <c r="B76" s="5" t="n">
        <v>0</v>
      </c>
      <c r="C76" s="4" t="inlineStr">
        <is>
          <t xml:space="preserve"> </t>
        </is>
      </c>
      <c r="D76" s="4" t="inlineStr">
        <is>
          <t xml:space="preserve"> </t>
        </is>
      </c>
    </row>
    <row r="77">
      <c r="A77" s="4" t="inlineStr">
        <is>
          <t>Estimate of Fair Value Measurement | Quoted Prices in Active Markets for Identical Assets (Level 1) | States and political subdivisions</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Investment securities held to maturity</t>
        </is>
      </c>
      <c r="B79" s="5" t="n">
        <v>0</v>
      </c>
      <c r="C79" s="4" t="inlineStr">
        <is>
          <t xml:space="preserve"> </t>
        </is>
      </c>
      <c r="D79" s="4" t="inlineStr">
        <is>
          <t xml:space="preserve"> </t>
        </is>
      </c>
    </row>
    <row r="80">
      <c r="A80" s="4" t="inlineStr">
        <is>
          <t>Estimate of Fair Value Measurement | Quoted Prices in Active Markets for Identical Assets (Level 1) | Commercial</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Loans, net</t>
        </is>
      </c>
      <c r="B82" s="5" t="n">
        <v>0</v>
      </c>
      <c r="C82" s="5" t="n">
        <v>0</v>
      </c>
      <c r="D82" s="4" t="inlineStr">
        <is>
          <t xml:space="preserve"> </t>
        </is>
      </c>
    </row>
    <row r="83">
      <c r="A83" s="4" t="inlineStr">
        <is>
          <t>Estimate of Fair Value Measurement | Quoted Prices in Active Markets for Identical Assets (Level 1) | Commercial real estate</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Loans, net</t>
        </is>
      </c>
      <c r="B85" s="5" t="n">
        <v>0</v>
      </c>
      <c r="C85" s="5" t="n">
        <v>0</v>
      </c>
      <c r="D85" s="4" t="inlineStr">
        <is>
          <t xml:space="preserve"> </t>
        </is>
      </c>
    </row>
    <row r="86">
      <c r="A86" s="4" t="inlineStr">
        <is>
          <t>Estimate of Fair Value Measurement | Quoted Prices in Active Markets for Identical Assets (Level 1) | Residential real estate</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Loans, net</t>
        </is>
      </c>
      <c r="B88" s="5" t="n">
        <v>0</v>
      </c>
      <c r="C88" s="5" t="n">
        <v>0</v>
      </c>
      <c r="D88" s="4" t="inlineStr">
        <is>
          <t xml:space="preserve"> </t>
        </is>
      </c>
    </row>
    <row r="89">
      <c r="A89" s="4" t="inlineStr">
        <is>
          <t>Estimate of Fair Value Measurement | Quoted Prices in Active Markets for Identical Assets (Level 1) | Consumer credit</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Loans, net</t>
        </is>
      </c>
      <c r="B91" s="5" t="n">
        <v>0</v>
      </c>
      <c r="C91" s="5" t="n">
        <v>0</v>
      </c>
      <c r="D91" s="4" t="inlineStr">
        <is>
          <t xml:space="preserve"> </t>
        </is>
      </c>
    </row>
    <row r="92">
      <c r="A92" s="4" t="inlineStr">
        <is>
          <t>Estimate of Fair Value Measurement | Significant Other Observable Inputs (Level 2)</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Cash, due from banks, money market,    and other interest-earning investments</t>
        </is>
      </c>
      <c r="B94" s="5" t="n">
        <v>0</v>
      </c>
      <c r="C94" s="5" t="n">
        <v>0</v>
      </c>
      <c r="D94" s="4" t="inlineStr">
        <is>
          <t xml:space="preserve"> </t>
        </is>
      </c>
    </row>
    <row r="95">
      <c r="A95" s="4" t="inlineStr">
        <is>
          <t>Accrued interest receivable</t>
        </is>
      </c>
      <c r="B95" s="5" t="n">
        <v>51770000</v>
      </c>
      <c r="C95" s="5" t="n">
        <v>35790000</v>
      </c>
      <c r="D95" s="4" t="inlineStr">
        <is>
          <t xml:space="preserve"> </t>
        </is>
      </c>
    </row>
    <row r="96">
      <c r="A96" s="4" t="inlineStr">
        <is>
          <t>Noninterest-bearing demand deposits</t>
        </is>
      </c>
      <c r="B96" s="5" t="n">
        <v>0</v>
      </c>
      <c r="C96" s="5" t="n">
        <v>0</v>
      </c>
      <c r="D96" s="4" t="inlineStr">
        <is>
          <t xml:space="preserve"> </t>
        </is>
      </c>
    </row>
    <row r="97">
      <c r="A97" s="4" t="inlineStr">
        <is>
          <t>Checking, NOW, savings, and money market    interest-bearing deposits</t>
        </is>
      </c>
      <c r="B97" s="5" t="n">
        <v>0</v>
      </c>
      <c r="C97" s="5" t="n">
        <v>0</v>
      </c>
      <c r="D97" s="4" t="inlineStr">
        <is>
          <t xml:space="preserve"> </t>
        </is>
      </c>
    </row>
    <row r="98">
      <c r="A98" s="4" t="inlineStr">
        <is>
          <t>Time deposits</t>
        </is>
      </c>
      <c r="B98" s="5" t="n">
        <v>2476746000</v>
      </c>
      <c r="C98" s="5" t="n">
        <v>968658000</v>
      </c>
      <c r="D98" s="4" t="inlineStr">
        <is>
          <t xml:space="preserve"> </t>
        </is>
      </c>
    </row>
    <row r="99">
      <c r="A99" s="4" t="inlineStr">
        <is>
          <t>Federal funds purchased and interbank borrowings</t>
        </is>
      </c>
      <c r="B99" s="5" t="n">
        <v>0</v>
      </c>
      <c r="C99" s="5" t="n">
        <v>0</v>
      </c>
      <c r="D99" s="4" t="inlineStr">
        <is>
          <t xml:space="preserve"> </t>
        </is>
      </c>
    </row>
    <row r="100">
      <c r="A100" s="4" t="inlineStr">
        <is>
          <t>Securities sold under agreements to repurchase</t>
        </is>
      </c>
      <c r="B100" s="5" t="n">
        <v>0</v>
      </c>
      <c r="C100" s="5" t="n">
        <v>0</v>
      </c>
      <c r="D100" s="4" t="inlineStr">
        <is>
          <t xml:space="preserve"> </t>
        </is>
      </c>
    </row>
    <row r="101">
      <c r="A101" s="4" t="inlineStr">
        <is>
          <t>Federal Home Loan Bank advances</t>
        </is>
      </c>
      <c r="B101" s="5" t="n">
        <v>3257920000</v>
      </c>
      <c r="C101" s="5" t="n">
        <v>1935140000</v>
      </c>
      <c r="D101" s="4" t="inlineStr">
        <is>
          <t xml:space="preserve"> </t>
        </is>
      </c>
    </row>
    <row r="102">
      <c r="A102" s="4" t="inlineStr">
        <is>
          <t>Other borrowings</t>
        </is>
      </c>
      <c r="B102" s="5" t="n">
        <v>573849000</v>
      </c>
      <c r="C102" s="5" t="n">
        <v>311532000</v>
      </c>
      <c r="D102" s="4" t="inlineStr">
        <is>
          <t xml:space="preserve"> </t>
        </is>
      </c>
    </row>
    <row r="103">
      <c r="A103" s="4" t="inlineStr">
        <is>
          <t>Accrued interest payable</t>
        </is>
      </c>
      <c r="B103" s="5" t="n">
        <v>10148000</v>
      </c>
      <c r="C103" s="5" t="n">
        <v>5496000</v>
      </c>
      <c r="D103" s="4" t="inlineStr">
        <is>
          <t xml:space="preserve"> </t>
        </is>
      </c>
    </row>
    <row r="104">
      <c r="A104" s="4" t="inlineStr">
        <is>
          <t>Standby letters of credit</t>
        </is>
      </c>
      <c r="B104" s="5" t="n">
        <v>0</v>
      </c>
      <c r="C104" s="5" t="n">
        <v>0</v>
      </c>
      <c r="D104" s="4" t="inlineStr">
        <is>
          <t xml:space="preserve"> </t>
        </is>
      </c>
    </row>
    <row r="105">
      <c r="A105" s="4" t="inlineStr">
        <is>
          <t>Commitments to extend credit</t>
        </is>
      </c>
      <c r="B105" s="5" t="n">
        <v>0</v>
      </c>
      <c r="C105" s="5" t="n">
        <v>0</v>
      </c>
      <c r="D105" s="4" t="inlineStr">
        <is>
          <t xml:space="preserve"> </t>
        </is>
      </c>
    </row>
    <row r="106">
      <c r="A106" s="4" t="inlineStr">
        <is>
          <t>Estimate of Fair Value Measurement | Significant Other Observable Inputs (Level 2) | U.S. government-sponsored entities and agencies</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Investment securities held to maturity</t>
        </is>
      </c>
      <c r="B108" s="5" t="n">
        <v>720435000</v>
      </c>
      <c r="C108" s="4" t="inlineStr">
        <is>
          <t xml:space="preserve"> </t>
        </is>
      </c>
      <c r="D108" s="4" t="inlineStr">
        <is>
          <t xml:space="preserve"> </t>
        </is>
      </c>
    </row>
    <row r="109">
      <c r="A109" s="4" t="inlineStr">
        <is>
          <t>Estimate of Fair Value Measurement | Significant Other Observable Inputs (Level 2) | Mortgage-backed securities</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Investment securities held to maturity</t>
        </is>
      </c>
      <c r="B111" s="5" t="n">
        <v>1089442000</v>
      </c>
      <c r="C111" s="4" t="inlineStr">
        <is>
          <t xml:space="preserve"> </t>
        </is>
      </c>
      <c r="D111" s="4" t="inlineStr">
        <is>
          <t xml:space="preserve"> </t>
        </is>
      </c>
    </row>
    <row r="112">
      <c r="A112" s="4" t="inlineStr">
        <is>
          <t>Estimate of Fair Value Measurement | Significant Other Observable Inputs (Level 2) | States and political subdivisions</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Investment securities held to maturity</t>
        </is>
      </c>
      <c r="B114" s="5" t="n">
        <v>969413000</v>
      </c>
      <c r="C114" s="4" t="inlineStr">
        <is>
          <t xml:space="preserve"> </t>
        </is>
      </c>
      <c r="D114" s="4" t="inlineStr">
        <is>
          <t xml:space="preserve"> </t>
        </is>
      </c>
    </row>
    <row r="115">
      <c r="A115" s="4" t="inlineStr">
        <is>
          <t>Estimate of Fair Value Measurement | Significant Other Observable Inputs (Level 2) | Commercial</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Loans, net</t>
        </is>
      </c>
      <c r="B117" s="5" t="n">
        <v>0</v>
      </c>
      <c r="C117" s="5" t="n">
        <v>0</v>
      </c>
      <c r="D117" s="4" t="inlineStr">
        <is>
          <t xml:space="preserve"> </t>
        </is>
      </c>
    </row>
    <row r="118">
      <c r="A118" s="4" t="inlineStr">
        <is>
          <t>Estimate of Fair Value Measurement | Significant Other Observable Inputs (Level 2) | Commercial real estate</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Loans, net</t>
        </is>
      </c>
      <c r="B120" s="5" t="n">
        <v>0</v>
      </c>
      <c r="C120" s="5" t="n">
        <v>0</v>
      </c>
      <c r="D120" s="4" t="inlineStr">
        <is>
          <t xml:space="preserve"> </t>
        </is>
      </c>
    </row>
    <row r="121">
      <c r="A121" s="4" t="inlineStr">
        <is>
          <t>Estimate of Fair Value Measurement | Significant Other Observable Inputs (Level 2) | Residential real estate</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Loans, net</t>
        </is>
      </c>
      <c r="B123" s="5" t="n">
        <v>0</v>
      </c>
      <c r="C123" s="5" t="n">
        <v>0</v>
      </c>
      <c r="D123" s="4" t="inlineStr">
        <is>
          <t xml:space="preserve"> </t>
        </is>
      </c>
    </row>
    <row r="124">
      <c r="A124" s="4" t="inlineStr">
        <is>
          <t>Estimate of Fair Value Measurement | Significant Other Observable Inputs (Level 2) | Consumer credit</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Loans, net</t>
        </is>
      </c>
      <c r="B126" s="5" t="n">
        <v>0</v>
      </c>
      <c r="C126" s="5" t="n">
        <v>0</v>
      </c>
      <c r="D126" s="4" t="inlineStr">
        <is>
          <t xml:space="preserve"> </t>
        </is>
      </c>
    </row>
    <row r="127">
      <c r="A127" s="4" t="inlineStr">
        <is>
          <t>Estimate of Fair Value Measurement | Significant Unobservable Inputs (Level 3)</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Cash, due from banks, money market,    and other interest-earning investments</t>
        </is>
      </c>
      <c r="B129" s="5" t="n">
        <v>0</v>
      </c>
      <c r="C129" s="5" t="n">
        <v>0</v>
      </c>
      <c r="D129" s="4" t="inlineStr">
        <is>
          <t xml:space="preserve"> </t>
        </is>
      </c>
    </row>
    <row r="130">
      <c r="A130" s="4" t="inlineStr">
        <is>
          <t>Accrued interest receivable</t>
        </is>
      </c>
      <c r="B130" s="5" t="n">
        <v>104610000</v>
      </c>
      <c r="C130" s="5" t="n">
        <v>47631000</v>
      </c>
      <c r="D130" s="4" t="inlineStr">
        <is>
          <t xml:space="preserve"> </t>
        </is>
      </c>
    </row>
    <row r="131">
      <c r="A131" s="4" t="inlineStr">
        <is>
          <t>Noninterest-bearing demand deposits</t>
        </is>
      </c>
      <c r="B131" s="5" t="n">
        <v>0</v>
      </c>
      <c r="C131" s="5" t="n">
        <v>0</v>
      </c>
      <c r="D131" s="4" t="inlineStr">
        <is>
          <t xml:space="preserve"> </t>
        </is>
      </c>
    </row>
    <row r="132">
      <c r="A132" s="4" t="inlineStr">
        <is>
          <t>Checking, NOW, savings, and money market    interest-bearing deposits</t>
        </is>
      </c>
      <c r="B132" s="5" t="n">
        <v>0</v>
      </c>
      <c r="C132" s="5" t="n">
        <v>0</v>
      </c>
      <c r="D132" s="4" t="inlineStr">
        <is>
          <t xml:space="preserve"> </t>
        </is>
      </c>
    </row>
    <row r="133">
      <c r="A133" s="4" t="inlineStr">
        <is>
          <t>Time deposits</t>
        </is>
      </c>
      <c r="B133" s="5" t="n">
        <v>0</v>
      </c>
      <c r="C133" s="5" t="n">
        <v>0</v>
      </c>
      <c r="D133" s="4" t="inlineStr">
        <is>
          <t xml:space="preserve"> </t>
        </is>
      </c>
    </row>
    <row r="134">
      <c r="A134" s="4" t="inlineStr">
        <is>
          <t>Federal funds purchased and interbank borrowings</t>
        </is>
      </c>
      <c r="B134" s="5" t="n">
        <v>0</v>
      </c>
      <c r="C134" s="5" t="n">
        <v>0</v>
      </c>
      <c r="D134" s="4" t="inlineStr">
        <is>
          <t xml:space="preserve"> </t>
        </is>
      </c>
    </row>
    <row r="135">
      <c r="A135" s="4" t="inlineStr">
        <is>
          <t>Securities sold under agreements to repurchase</t>
        </is>
      </c>
      <c r="B135" s="5" t="n">
        <v>0</v>
      </c>
      <c r="C135" s="5" t="n">
        <v>0</v>
      </c>
      <c r="D135" s="4" t="inlineStr">
        <is>
          <t xml:space="preserve"> </t>
        </is>
      </c>
    </row>
    <row r="136">
      <c r="A136" s="4" t="inlineStr">
        <is>
          <t>Federal Home Loan Bank advances</t>
        </is>
      </c>
      <c r="B136" s="5" t="n">
        <v>0</v>
      </c>
      <c r="C136" s="5" t="n">
        <v>0</v>
      </c>
      <c r="D136" s="4" t="inlineStr">
        <is>
          <t xml:space="preserve"> </t>
        </is>
      </c>
    </row>
    <row r="137">
      <c r="A137" s="4" t="inlineStr">
        <is>
          <t>Other borrowings</t>
        </is>
      </c>
      <c r="B137" s="5" t="n">
        <v>0</v>
      </c>
      <c r="C137" s="5" t="n">
        <v>0</v>
      </c>
      <c r="D137" s="4" t="inlineStr">
        <is>
          <t xml:space="preserve"> </t>
        </is>
      </c>
    </row>
    <row r="138">
      <c r="A138" s="4" t="inlineStr">
        <is>
          <t>Accrued interest payable</t>
        </is>
      </c>
      <c r="B138" s="5" t="n">
        <v>0</v>
      </c>
      <c r="C138" s="5" t="n">
        <v>0</v>
      </c>
      <c r="D138" s="4" t="inlineStr">
        <is>
          <t xml:space="preserve"> </t>
        </is>
      </c>
    </row>
    <row r="139">
      <c r="A139" s="4" t="inlineStr">
        <is>
          <t>Standby letters of credit</t>
        </is>
      </c>
      <c r="B139" s="5" t="n">
        <v>450000</v>
      </c>
      <c r="C139" s="5" t="n">
        <v>454000</v>
      </c>
      <c r="D139" s="4" t="inlineStr">
        <is>
          <t xml:space="preserve"> </t>
        </is>
      </c>
    </row>
    <row r="140">
      <c r="A140" s="4" t="inlineStr">
        <is>
          <t>Commitments to extend credit</t>
        </is>
      </c>
      <c r="B140" s="5" t="n">
        <v>2610000</v>
      </c>
      <c r="C140" s="5" t="n">
        <v>4678000</v>
      </c>
      <c r="D140" s="4" t="inlineStr">
        <is>
          <t xml:space="preserve"> </t>
        </is>
      </c>
    </row>
    <row r="141">
      <c r="A141" s="4" t="inlineStr">
        <is>
          <t>Estimate of Fair Value Measurement | Significant Unobservable Inputs (Level 3) | U.S. government-sponsored entities and agencies</t>
        </is>
      </c>
      <c r="B141" s="4" t="inlineStr">
        <is>
          <t xml:space="preserve"> </t>
        </is>
      </c>
      <c r="C141" s="4" t="inlineStr">
        <is>
          <t xml:space="preserve"> </t>
        </is>
      </c>
      <c r="D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row>
    <row r="143">
      <c r="A143" s="4" t="inlineStr">
        <is>
          <t>Investment securities held to maturity</t>
        </is>
      </c>
      <c r="B143" s="5" t="n">
        <v>0</v>
      </c>
      <c r="C143" s="4" t="inlineStr">
        <is>
          <t xml:space="preserve"> </t>
        </is>
      </c>
      <c r="D143" s="4" t="inlineStr">
        <is>
          <t xml:space="preserve"> </t>
        </is>
      </c>
    </row>
    <row r="144">
      <c r="A144" s="4" t="inlineStr">
        <is>
          <t>Estimate of Fair Value Measurement | Significant Unobservable Inputs (Level 3) | Mortgage-backed securities</t>
        </is>
      </c>
      <c r="B144" s="4" t="inlineStr">
        <is>
          <t xml:space="preserve"> </t>
        </is>
      </c>
      <c r="C144" s="4" t="inlineStr">
        <is>
          <t xml:space="preserve"> </t>
        </is>
      </c>
      <c r="D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row>
    <row r="146">
      <c r="A146" s="4" t="inlineStr">
        <is>
          <t>Investment securities held to maturity</t>
        </is>
      </c>
      <c r="B146" s="5" t="n">
        <v>0</v>
      </c>
      <c r="C146" s="4" t="inlineStr">
        <is>
          <t xml:space="preserve"> </t>
        </is>
      </c>
      <c r="D146" s="4" t="inlineStr">
        <is>
          <t xml:space="preserve"> </t>
        </is>
      </c>
    </row>
    <row r="147">
      <c r="A147" s="4" t="inlineStr">
        <is>
          <t>Estimate of Fair Value Measurement | Significant Unobservable Inputs (Level 3) | States and political subdivisions</t>
        </is>
      </c>
      <c r="B147" s="4" t="inlineStr">
        <is>
          <t xml:space="preserve"> </t>
        </is>
      </c>
      <c r="C147" s="4" t="inlineStr">
        <is>
          <t xml:space="preserve"> </t>
        </is>
      </c>
      <c r="D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row>
    <row r="149">
      <c r="A149" s="4" t="inlineStr">
        <is>
          <t>Investment securities held to maturity</t>
        </is>
      </c>
      <c r="B149" s="5" t="n">
        <v>0</v>
      </c>
      <c r="C149" s="4" t="inlineStr">
        <is>
          <t xml:space="preserve"> </t>
        </is>
      </c>
      <c r="D149" s="4" t="inlineStr">
        <is>
          <t xml:space="preserve"> </t>
        </is>
      </c>
    </row>
    <row r="150">
      <c r="A150" s="4" t="inlineStr">
        <is>
          <t>Estimate of Fair Value Measurement | Significant Unobservable Inputs (Level 3) | Commercial</t>
        </is>
      </c>
      <c r="B150" s="4" t="inlineStr">
        <is>
          <t xml:space="preserve"> </t>
        </is>
      </c>
      <c r="C150" s="4" t="inlineStr">
        <is>
          <t xml:space="preserve"> </t>
        </is>
      </c>
      <c r="D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c r="D151" s="4" t="inlineStr">
        <is>
          <t xml:space="preserve"> </t>
        </is>
      </c>
    </row>
    <row r="152">
      <c r="A152" s="4" t="inlineStr">
        <is>
          <t>Loans, net</t>
        </is>
      </c>
      <c r="B152" s="5" t="n">
        <v>8837714000</v>
      </c>
      <c r="C152" s="5" t="n">
        <v>3335009000</v>
      </c>
      <c r="D152" s="4" t="inlineStr">
        <is>
          <t xml:space="preserve"> </t>
        </is>
      </c>
    </row>
    <row r="153">
      <c r="A153" s="4" t="inlineStr">
        <is>
          <t>Estimate of Fair Value Measurement | Significant Unobservable Inputs (Level 3) | Commercial real estate</t>
        </is>
      </c>
      <c r="B153" s="4" t="inlineStr">
        <is>
          <t xml:space="preserve"> </t>
        </is>
      </c>
      <c r="C153" s="4" t="inlineStr">
        <is>
          <t xml:space="preserve"> </t>
        </is>
      </c>
      <c r="D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row>
    <row r="155">
      <c r="A155" s="4" t="inlineStr">
        <is>
          <t>Loans, net</t>
        </is>
      </c>
      <c r="B155" s="5" t="n">
        <v>11711358000</v>
      </c>
      <c r="C155" s="5" t="n">
        <v>6211854000</v>
      </c>
      <c r="D155" s="4" t="inlineStr">
        <is>
          <t xml:space="preserve"> </t>
        </is>
      </c>
    </row>
    <row r="156">
      <c r="A156" s="4" t="inlineStr">
        <is>
          <t>Estimate of Fair Value Measurement | Significant Unobservable Inputs (Level 3) | Residential real estate</t>
        </is>
      </c>
      <c r="B156" s="4" t="inlineStr">
        <is>
          <t xml:space="preserve"> </t>
        </is>
      </c>
      <c r="C156" s="4" t="inlineStr">
        <is>
          <t xml:space="preserve"> </t>
        </is>
      </c>
      <c r="D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c r="D157" s="4" t="inlineStr">
        <is>
          <t xml:space="preserve"> </t>
        </is>
      </c>
    </row>
    <row r="158">
      <c r="A158" s="4" t="inlineStr">
        <is>
          <t>Loans, net</t>
        </is>
      </c>
      <c r="B158" s="5" t="n">
        <v>5740944000</v>
      </c>
      <c r="C158" s="5" t="n">
        <v>2216900000</v>
      </c>
      <c r="D158" s="4" t="inlineStr">
        <is>
          <t xml:space="preserve"> </t>
        </is>
      </c>
    </row>
    <row r="159">
      <c r="A159" s="4" t="inlineStr">
        <is>
          <t>Estimate of Fair Value Measurement | Significant Unobservable Inputs (Level 3) | Consumer credit</t>
        </is>
      </c>
      <c r="B159" s="4" t="inlineStr">
        <is>
          <t xml:space="preserve"> </t>
        </is>
      </c>
      <c r="C159" s="4" t="inlineStr">
        <is>
          <t xml:space="preserve"> </t>
        </is>
      </c>
      <c r="D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row>
    <row r="161">
      <c r="A161" s="4" t="inlineStr">
        <is>
          <t>Loans, net</t>
        </is>
      </c>
      <c r="B161" s="6" t="n">
        <v>2880432000</v>
      </c>
      <c r="C161" s="6" t="n">
        <v>1582600000</v>
      </c>
      <c r="D16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 Activity</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 and Divestiture Activity</t>
        </is>
      </c>
      <c r="B4" s="4" t="inlineStr">
        <is>
          <t>ACQUISITION AND DIVESTITURE ACTIVITY Merger First Midwest Bancorp, Inc. On February 15, 2022, Old National completed its previously announced merger of equals transaction with First Midwest pursuant to an agreement and plan of merger, dated as of May 30, 2021, to combine in an all-stock transaction. Following the merger, the new organization is operating under the Old National Bancorp and Old National Bank names, with the corporate headquarters and principal office located in Evansville, Indiana and commercial and consumer banking operations headquartered in Chicago, Illinois. Old National believes that it will be able to achieve synergies and cost savings by integrating the operations of the companies. The combined organization has a presence in additional Midwestern markets, strong commercial banking capabilities, a robust retail footprint, a significant wealth platform, and an enhanced ability to attract talent. The combined organization also creates the scale and profitability to accelerate digital and technology capabilities to drive future investments in consumer and commercial banking, as well as wealth management services. Pursuant to the terms of the merger agreement, each First Midwest common stockholder received 1.1336 shares of Old National common stock for each share of First Midwest common stock such stockholder owned, plus, if applicable, cash in lieu of fractional shares of Old National common stock resulting from the exchange ratio. Each outstanding share of 7.000% fixed-rate non-cumulative perpetual preferred stock, Series A, no par value, and each outstanding share of 7.000% fixed-rate non-cumulative perpetual preferred stock, Series C, no par value, of First Midwest was converted into the right to receive one share of an applicable newly created series of Old National preferred stock, no par value, having terms that are not materially less favorable than the applicable series of outstanding First Midwest preferred stock (respectively, “Old National Series A Preferred Stock” and “Old National Series C Preferred Stock,” and collectively, the “Old National Preferred Stock”). In this regard, Old National issued 108,000 shares of Old National Series A Preferred Stock and 122,500 shares of Old National Series C Preferred Stock. Old National entered into two deposit agreements, each dated as of February 15, 2022, by and among Old National, Continental Stock Transfer &amp; Trust Company, as depository, and the holders from time to time of the depositary receipts in connection with the issuance of the Old National Preferred Stock. Pursuant to the deposit agreements, Old National issued 4,320,000 depositary shares, each representing a 1/40th interest in a share of Old National Series A Preferred Stock, and 4,900,000 depositary shares, each representing a 1/40th interest in a share of Old National Series C Preferred Stock. The assets acquired and liabilities assumed, both intangible and tangible, in the merger were recorded at their estimated fair values as of the merger date and have been accounted for under the acquisition method of accounting. During the three months ended June 30, 2022, Old National decreased goodwill totaling $5.6 million to update the provisional valuation of the fair values of assets acquired and liabilities assumed. These adjustments affected goodwill, loans, premises and equipment, operating lease right-of-use assets, other assets, and accrued expenses and other liabilities. The following table presents the preliminary valuation of the assets acquired and liabilities assumed, net of the fair value adjustments and the fair value of consideration as of the merger date: (dollars and shares in thousands) February 15, Assets Cash and cash equivalents $ 1,912,629 Investment securities 3,526,278 FHLB/Federal Reserve Bank stock 106,097 Loans held for sale 13,809 Loans, net of allowance for credit losses 14,309,431 Premises and equipment 112,426 Operating lease right-of-use assets 129,698 Accrued interest receivable 53,502 Goodwill 954,540 Other intangible assets 117,584 Company-owned life insurance 301,025 Other assets 314,459 Total assets $ 21,851,478 Liabilities Deposits $ 17,249,404 Securities sold under agreements to repurchase 135,194 Federal Home Loan Bank advances 1,158,623 Other borrowings 274,569 Accrued expenses and other liabilities 343,506 Total liabilities $ 19,161,296 Fair value of consideration Preferred stock $ 243,870 Common stock (129,365 shares issued at $18.92 per share) 2,446,312 Total consideration $ 2,690,182 Goodwill related to this merger will not be deductible for tax purposes. Other intangible assets acquired included core deposit intangibles and customer trust relationships. The estimated fair value of the core deposit intangible was $77.9 million and is being amortized over an estimated useful life of 10 years. The estimated fair value of customer trust relationships was $39.7 million and is being amortized over an estimated useful life of 13 years. The fair value of purchased financial assets with credit deterioration was $1.4 billion on the date of the merger. The gross contractual amounts receivable relating to the purchased financial assets with credit deterioration was $1.5 billion. Old National estimates, on the date of the merger, that $78.5 million of the contractual cash flows specific to the purchased financial assets with credit deterioration will not be collected. Transaction costs totaling $77.9 million associated with the merger have been expensed for the six months ended June 30, 2022 and additional transaction and integration costs will be expensed in future periods as incurred. As a result of the merger, Old National assumed sponsorship of First Midwest’s defined benefit pension plan (the “Pension Plan”) under which both plan participation and benefit accruals had been previously frozen. Subsequent to the close of the merger, Old National began taking the steps required to terminate the Pension Plan. At June 30, 2022, the accumulated benefit obligation was $55.9 million and the fair value of Pension Plan assets was $72.4 million. Pension costs were not material for the six months ended June 30, 2022. Summary of Unaudited Pro-Forma Financial Information The following table presents supplemental unaudited pro-forma financial information as if the First Midwest merger had occurred on January 1, 2021. The pro-forma financial information is not necessarily indicative of the results of operations that would have occurred had the transaction been effective as of this assumed date. Three Months Ended Six Months Ended (dollars in thousands) 2022 2021 2022 2021 Total revenues (1) $ 426,589 $ 391,993 $ 798,935 $ 786,304 Income before income taxes 176,549 109,285 264,868 127,879 (1) Includes net interest income and total noninterest income . Supplemental pro-forma earnings for the three months ended June 30, 2022 were adjusted to exclude $36.6 million of merger-related costs. Supplemental pro-forma earnings for the three months ended June 30, 2021 were adjusted to include these costs. Supplemental pro-forma earnings for the six months ended June 30, 2022 were adjusted to exclude $77.9 million of merger-related costs, $11.0 million of provision for credit losses on unfunded loan commitments, and $96.3 million of provision for credit losses to establish an allowance for credit losses on non-PCD loans acquired in the transaction. Supplemental pro-forma earnings for the six months ended June 30, 2021 were adjusted to include these costs. Divestiture On June 27, 2022, Old National entered into a Custodial Transfer and Asset Purchase Agreement with UMB Bank, n.a. (“UMB”), pursuant to which UMB will acquire Old National’s business of acting as a qualified custodian for, and administering, health savings accounts. Old National serves as custodian for health savings accounts comprised of both investment accounts and deposit accounts. Upon completion of the sale, UMB will pay Old National a premium on deposit account balances transferred at closing, or approximately $95 million based on June 30, 2022 balances. Subject to customary closing conditions and regulatory approval, the parties anticipate completing the sale in the fourth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Per Common Share</t>
        </is>
      </c>
      <c r="B4" s="4" t="inlineStr">
        <is>
          <t xml:space="preserve">NET INCOME PER COMMON SHARE Basic and diluted net income per common share are calculated using the two-class method. Net income applicable to common shares is divided by the weighted-average number of common shares outstanding during the period. Adjustments to the weighted average number of common shares outstanding are made only when such adjustments will dilute net income per common share. Net income applicable to common shares is then divided by the weighted-average number of common shares and common share equivalents during the period. The following table presents the calculation of basic and diluted net income per common share: Three Months Ended Six Months Ended (dollars and shares in thousands, except per share data) 2022 2021 2022 2021 Net income $ 114,985 $ 62,786 $ 87,399 $ 149,604 Preferred dividends (4,033) — (6,050) — Net income applicable to common shares $ 110,952 $ 62,786 $ 81,349 $ 149,604 Weighted average common shares outstanding: Weighted average common shares outstanding (basic) 290,862 165,175 259,108 165,086 Effect of dilutive securities: Restricted stock 1,014 737 1,136 713 Stock appreciation rights 5 22 9 22 Weighted average diluted shares outstanding 291,881 165,934 260,253 165,821 Basic Net Income Per Common Share $ 0.38 $ 0.38 $ 0.31 $ 0.91 Diluted Net Income Per Common Share $ 0.38 $ 0.38 $ 0.31 $ 0.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and fair value of the available-for-sale and held-to-maturity investment securities portfolios and the corresponding amounts of gross unrealized gains, unrealized losses, and basis adjustments in accumulated other comprehensive income (loss) and gross unrecognized gains and losses. The Company held no securities classified as held-to-maturity as of December 31, 2021. (dollars in thousands) Amortized Unrealized Unrealized Basis Adjustments (1) Fair June 30, 2022 Available-for-Sale U.S. Treasury $ 441,846 $ 9 $ (7,739) $ (31,333) $ 402,783 U.S. government-sponsored entities and agencies 1,442,261 1 (123,234) (76,471) 1,242,557 Mortgage-backed securities - Agency 5,227,908 794 (400,994) — 4,827,708 States and political subdivisions 740,026 4,132 (24,117) — 720,041 Pooled trust preferred securities 13,768 — (2,667) — 11,101 Other securities 384,417 176 (21,082) — 363,511 Total available-for-sale securities $ 8,250,226 $ 5,112 $ (579,833) $ (107,804) $ 7,567,701 Held-to-Maturity U.S. government-sponsored entities and agencies $ 815,833 $ — $ (95,398) $ — $ 720,435 Mortgage-backed securities - Agency 1,149,212 170 (59,940) — 1,089,442 States and political subdivisions 1,119,292 69 (149,797) — 969,564 Allowance for securities held-to-maturity (151) — — — (151) Total held-to-maturity securities $ 3,084,186 $ 239 $ (305,135) $ — $ 2,779,290 December 31, 2021 Available-for-Sale U.S. Treasury $ 234,555 $ 1,233 $ (7,751) $ 7,547 $ 235,584 U.S. government-sponsored entities and agencies 1,575,994 7,354 (37,014) (3,561) 1,542,773 Mortgage-backed securities - Agency 3,737,484 27,421 (66,074) — 3,698,831 States and political subdivisions 1,587,172 69,696 (1,882) — 1,654,986 Pooled trust preferred securities 13,756 — (4,260) — 9,496 Other securities 235,072 6,578 (1,254) — 240,396 Total available-for-sale securities $ 7,384,033 $ 112,282 $ (118,235) $ 3,986 $ 7,382,066 (1) Basis adjustments represent the cumulative fair value adjustments included in the carrying amounts of fixed-rate investment securities assets in fair value hedging arrangements . During the six months ended June 30, 2022, U.S government-sponsored entities and agencies, agency mortgage-backed securities, and state and political subdivision securities with a fair value of $3.0 billion were transferred from the available-for-sale portfolio to the held-to-maturity portfolio. The $125.2 million unrealized holding loss, net of tax, at the date of transfer will continue to be reported as a separate component of shareholders’ equity and is being amortized over the remaining term of the securities as an adjustment to yield. The corresponding discount on these securities will offset this adjustment to yield as it is amortized. Proceeds from sales or calls of available-for-sale investment securities and the resulting realized gains and realized losses were as follows: Three Months Ended Six Months Ended (dollars in thousands) 2022 2021 2022 2021 Proceeds from sales of available-for-sale securities $ 1,903 $ 15,247 $ 12,742 $ 67,715 Proceeds from calls of available-for-sale securities 21,331 46,750 60,605 56,995 Total $ 23,234 $ 61,997 $ 73,347 $ 124,710 Realized gains on sales of available-for-sale securities $ 5 $ 736 $ 344 $ 2,736 Realized gains on calls of available-for-sale securities 43 48 167 61 Realized losses on sales of available-for-sale securities (52) (85) (147) (85) Realized losses on calls of available-for-sale securities (81) (7) (107) (27) Debt securities gains (losses), net $ (85) $ 692 $ 257 $ 2,685 Substantially all of the mortgage-backed securities in the investment portfolio are residential mortgage-backed securities. The amortized cost and fair value of the investment securities portfolio are shown by contractual maturity. Expected maturities may differ from contractual maturities if borrowers have the right to call or prepay obligations with or without call or prepayment penalties. Weighted average yield is based on amortized cost. June 30, 2022 (dollars in thousands) Amortized Fair Weighted Maturity Available-for-Sale Within one year $ 315,154 $ 314,532 1.11 % One to five years 1,731,888 1,662,131 2.56 Five to ten years 4,076,303 3,738,698 2.30 Beyond ten years 2,126,881 1,852,340 2.43 Total $ 8,250,226 $ 7,567,701 2.34 % Held-to-Maturity Within one year $ 100 $ 100 2.47 % One to five years 70,765 68,860 3.72 Five to ten years 987,729 934,946 2.75 Beyond ten years 2,025,592 1,775,384 2.76 Total $ 3,084,186 $ 2,779,290 2.78 % 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June 30, 2022 Available-for-Sale U.S. Treasury $ 400,802 $ (7,739) $ — $ — $ 400,802 $ (7,739) U.S. government-sponsored entities 803,249 (27,407) 437,307 (95,827) 1,240,556 (123,234) Mortgage-backed securities - Agency 4,149,631 (311,841) 509,634 (89,153) 4,659,265 (400,994) States and political subdivisions 372,074 (24,117) — — 372,074 (24,117) Pooled trust preferred securities — — 11,102 (2,667) 11,102 (2,667) Other securities 301,443 (18,960) 32,799 (2,122) 334,242 (21,082) Total available-for-sale $ 6,027,199 $ (390,064) $ 990,842 $ (189,769) $ 7,018,041 $ (579,833) December 31, 2021 Available-for-Sale U.S. Treasury $ 91,063 $ (7,751) $ — $ — $ 91,063 $ (7,751) U.S. government-sponsored entities 1,032,566 (21,167) 312,949 (15,847) 1,345,515 (37,014) Mortgage-backed securities - Agency 2,415,923 (59,277) 163,685 (6,797) 2,579,608 (66,074) States and political subdivisions 178,570 (1,849) 2,729 (33) 181,299 (1,882) Pooled trust preferred securities — — 9,496 (4,260) 9,496 (4,260) Other securities 56,976 (943) 21,133 (311) 78,109 (1,254) Total available-for-sale $ 3,775,098 $ (90,987) $ 509,992 $ (27,248) $ 4,285,090 $ (118,235) The following table summarizes the held-to-maturity investment securities with unrecognized losses aggregated by major security type and length of time in a continuous loss position: Less than 12 months 12 months or longer Total (dollars in thousands) Fair Unrecognized Fair Unrecognized Fair Unrecognized June 30, 2022 Held-to-Maturity U.S. government-sponsored entities $ 529,507 $ (69,932) $ 190,927 $ (25,466) $ 720,434 $ (95,398) Mortgage-backed securities - Agency 649,804 (47,157) 419,930 (12,783) 1,069,734 (59,940) States and political subdivisions 929,474 (143,443) 31,684 (6,354) 961,158 (149,797) Total held-to-maturity $ 2,108,785 $ (260,532) $ 642,541 $ (44,603) $ 2,751,326 $ (305,135) The unrecognized losses on held-to-maturity investment securities presented in the table above include unrecognized losses on securities that were transferred from available-for-sale to held-for-maturity totaling $161.5 million at June 30, 2022. Available-for-sale securities in unrealized loss positions are evaluated at least quarterly to determine if a decline in fair value should be recorded through income or other comprehensive income. For available-for sale securitie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available-for sale securities that do not meet the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decline in fair value that has not been recorded through an allowance for credit losses is recognized in other comprehensive income, net of applicable taxes. No allowance for credit losses for available-for-sale securities was needed at June 30, 2022 or December 31, 2021. An allowance on held-to-maturity debt securities is maintained for certain municipal bonds to account for expected lifetime credit losses. Substantially all of the U.S. government-sponsored entities and agencies and agency mortgage-backed securities are either explicitly or implicitly guaranteed by the U.S. government, are highly rated by major credit rating agencies, and have a long history of no credit losses. Therefore, for those securities, we do not record expected credit losses. The allowance for credit losses on held-to-maturity debt securities was $0.2 million at June 30, 2022. Accrued interest receivable on the securities portfolio is excluded from the estimate of credit losses and totaled $50.9 million at June 30, 2022 and $35.5 million at December 31, 2021. At June 30, 2022, Old National’s securities portfolio consisted of 3,232 securities, 2,679 of which were in an unrealized loss position. The unrealized losses attributable to our U.S. Treasury, U.S. government-sponsored entities and agencies, agency mortgage-backed securities, states and political subdivisions, and other securities are the result of fluctuations in interest rates and temporary market movements. Old National’s pooled trust preferred securities are evaluated using collateral-specific assumptions to estimate the expected future interest and principal cash flows. At June 30, 2022, we had no intent to sell any securities that were in an unrealized loss position nor is it expected that we would be required to sell the securities prior to their anticipated recovery. Old National’s pooled trust preferred securities have experienced credit defaults. However, we believe that the value of the instruments lies in the full and timely interest payments that will be received through maturity, the steady amortization that will be experienced until maturity, and the full return of principal by the final maturity of the collateralized debt obligations. Old National did not recognize any losses on these securities for the six months ended June 30, 2022 or 2021. Equity Securities Old National’s equity securities with readily determinable fair values totaled $55.9 million at June 30, 2022 and $13.2 million at December 31, 2021. There were losses on equity securities of $2.4 million during the three months ended June 30, 2022 and losses of $4.2 million during the six months ended June 30, 2022, compared to gains of $0.2 million during the three months ended June 30, 2021 and gains of $0.7 million during the six months ended June 30, 2021. Alternative Investments Old National has alternative investments without readily determinable fair values that are included in other assets totaling $265.7 million at June 30, 2022, consisting of $143.0 million of illiquid investments of partnerships, limited liability companies, and other ownership interests that support affordable housing and $122.7 million of economic development and community revitalization initiatives in low-to-moderate income neighborhoods. These alternative investments totaled $186.0 million at December 31, 2021. There have been no impairments or adjustments on equity securities without readily determinable fair values, except for amortization of tax credit investments in the six months ended June 30, 2022 and 2021. See Note 11 to the consolidated financial statements for detail regarding thes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2</t>
        </is>
      </c>
    </row>
    <row r="3">
      <c r="A3" s="3" t="inlineStr">
        <is>
          <t>Receivables [Abstract]</t>
        </is>
      </c>
      <c r="B3" s="4" t="inlineStr">
        <is>
          <t xml:space="preserve"> </t>
        </is>
      </c>
    </row>
    <row r="4">
      <c r="A4" s="4" t="inlineStr">
        <is>
          <t>Loans and Allowance for Credit Losses</t>
        </is>
      </c>
      <c r="B4" s="4" t="inlineStr">
        <is>
          <t>LOANS AND ALLOWANCE FOR CREDIT LOSSES Loans Old National’s loans consist primarily of loans made to consumers and commercial clients in many diverse industries, including manufacturing, agribusiness, transportation, mining, wholesaling, and retailing, among others. Most of Old National’s lending activity occurs within our principal geographic markets of Illinois, Indiana, Iowa, Kentucky, Michigan, Minnesota, Wisconsin, and Missouri. Old National manages concentrations of credit exposure by industry, product, geography, client relationship, and loan size. The loan categories used to monitor and analyze interest income and yields are different than the portfolio segments used to determine the allowance for credit losses for loans. The allowance for credit losses was calculated by pooling loans of similar credit risk characteristics and credit monitoring procedures. The four loan portfolios – commercial, commercial real estate, residential real estate, and consumer – are classified into seven segments of loans – commercial, commercial real estate, BBCC, residential real estate, indirect, direct, and home equity. The commercial and commercial real estate loan categories shown on the balance sheet include the same pool of loans as the commercial, commercial real estate, and BBCC portfolio segments. The consumer loan category shown on the balance sheet is comprised of the same loans in the indirect, direct, and home equity portfolio segments. The portfolio segment reclassifications follow: Segment Statement Portfolio After (dollars in thousands) Balance Reclassifications Reclassifications June 30, 2022 Loans: Commercial $ 8,923,983 $ (191,996) $ 8,731,987 Commercial real estate 11,796,503 (154,769) 11,641,734 BBCC N/A 346,765 346,765 Residential real estate 6,079,057 — 6,079,057 Consumer 2,754,105 (2,754,105) N/A Indirect N/A 981,741 981,741 Direct N/A 674,512 674,512 Home equity N/A 1,097,852 1,097,852 Total $ 29,553,648 $ — $ 29,553,648 December 31, 2021 Loans: Commercial $ 3,391,769 $ (191,557) $ 3,200,212 Commercial real estate 6,380,674 (159,190) 6,221,484 BBCC N/A 350,747 350,747 Residential real estate 2,255,289 — 2,255,289 Consumer 1,574,114 (1,574,114) N/A Indirect N/A 873,139 873,139 Direct N/A 140,385 140,385 Home equity N/A 560,590 560,590 Total $ 13,601,846 $ — $ 13,601,846 The composition of loans by portfolio segment follows: (dollars in thousands) June 30, December 31, Commercial (1) (2) $ 8,731,987 $ 3,200,212 Commercial real estate 11,641,734 6,221,484 BBCC 346,765 350,747 Residential real estate 6,079,057 2,255,289 Indirect 981,741 873,139 Direct 674,512 140,385 Home equity 1,097,852 560,590 Total loans 29,553,648 13,601,846 Allowance for credit losses (288,003) (107,341) Net loans $ 29,265,645 $ 13,494,505 (1) Includes direct finance leases of $66.5 million at June 30, 2022 and $25.1 million at December 31, 2021. (2) Includes PPP loans of $81.6 million at June 30, 2022 and $169.0 million at December 31, 2021. The risk characteristics of each loan portfolio segment are as follows: Commercial Commercial loans are classified primarily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lient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 occupied loans. Included with commercial real estate are construction loans, which are underwritten utilizing independent appraisal reviews, sensitivity analysis of absorption and lease rates, financial analysis of the developers and property owners, and feasibility studies, if available.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including Old National), sales of developed property, or an interim loan commitment from Old National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At 224%, Old National Bank’s commercial real estate loans as a percentage of its risk-based capital remained well below the regulatory guideline limit of 300% at June 30, 2022. BBCC BBCC loans are typically granted to small businesses with gross revenues of less than $5 million and aggregate debt of less than $1 million. Old National has established minimum debt service coverage ratios, minimum FICO scores for owners and guarantors, and the ability to show relatively stable earnings as criteria to help mitigate risk. Repayment of these loans depends on the personal income of the borrowers and the cash flows of the business. These factors can be affected by factors such as changes in economic conditions and unemployment levels. Residential With respect to residential loans that are secured by 1-4 family residences and are generally owner occupied, Old National typically establishes a maximum loan-to-value ratio and generally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residential property values. Portfolio risk is mitigated by the fact that the loans are of smaller individual amounts and spread over a large number of borrowers. Indirect Indirect loans are secured by automobile collateral, generally new and used cars and trucks from auto dealers that operate within our footprint. Old National typically mitigates the risk of indirect loans by establishing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conservative credit policies, and ongoing reviews of dealer relationships. Direct Direct loans are typically secured by collateral such as auto or real estate or are unsecured. Old National has established conservative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long with conservative credit policies. Home Equity Home equity loans are generally secured by 1-4 family residences that are owner occupied. Old National has established conservative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long with conservative credit policies as well as monitoring of updated borrower credit scores. Allowance for Credit Losses Loans Credit quality within the loans held for investment portfolio is continuously monitored by management and is reflected within the allowance for credit losses for loans. The allowance for credit losses is an estimate of expected losses inherent within the Company’s loans held for investment portfolio. Credit quality is assessed and monitored by evaluating various attributes and the results of those evaluations are utilized in underwriting new loans and in our process for estimating expected credit losses. Expected credit loss inherent in non-cancelable off-balance-sheet credit exposures is accounted for as a separate liability included in other liabilities on the balance sheet. The allowance for credit losses for loans held for investment is adjusted by a credit loss expense, which is reported in earnings, and reduced by the charge-off of loan amounts, net of recoveries. Old National has made a policy election to report accrued interest receivable as a separate line item on the balance sheet. Accrued interest receivable on loans is excluded from the estimate of credit losses and totaled $104.6 million at June 30, 2022 and $47.6 million at December 31, 2021. The allowance for credit loss estimation process involves procedures to appropriately consider the unique characteristics of its loan portfolio segments. These segments are further disaggregated into loan classes based on the level at which credit risk is monitored. When computing the level of expected credit losse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allowance level is influenced by loan volumes, loan AQR migration or delinquency status, changes in historical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n asset-specific component involving individual loans that do not share risk characteristics with other loans and the measurement of expected credit losses for such individual loans; and second, a pooled component for estimated expected credit losses for pools of loans that share similar risk characteristics. The base forecast scenario considers unemployment, gross domestic product, and the BBB ratio (BBB spread to the 10-year U.S. Treasury rate). In addition to the quantitative inputs, several qualitative factors were considered. These factors include the risk that unemployment, gross domestic product, housing product index, and the BBB ratio prove to be more severe and/or prolonged than our baseline forecast due to the conflict in Ukraine, supply chain issues, inflation, and the ongoing impact of the COVID-19 pandemic. Activity in the allowance for credit losses for loans by portfolio segment was as follows: (dollars in thousands) Balance at Allowance Charge-offs Recoveries Provision Balance at Three Months Ended Commercial $ 99,471 $ — $ (1,344) $ 781 $ 3,911 $ 102,819 Commercial real estate 140,490 — (318) 320 1,310 141,802 BBCC 2,069 — (20) 91 (76) 2,064 Residential real estate 17,252 — (137) 130 2,484 19,729 Indirect 1,648 — (528) 320 201 1,641 Direct 14,450 — (1,722) 676 1,008 14,412 Home equity 5,127 — (27) 20 416 5,536 Total $ 280,507 $ — $ (4,096) $ 2,338 $ 9,254 $ 288,003 Three Months Ended Commercial $ 25,130 $ — $ (178) $ 204 $ 575 $ 25,731 Commercial real estate 70,561 — (178) 111 (5,025) 65,469 BBCC 2,537 — (100) 15 346 2,798 Residential real estate 10,265 — (62) 51 165 10,419 Indirect 2,255 — (206) 565 (571) 2,043 Direct 665 — (256) 209 22 640 Home equity 2,624 — — 161 (441) 2,344 Total $ 114,037 $ — $ (980) $ 1,316 $ (4,929) $ 109,444 Six Months Ended Commercial $ 27,232 $ 35,040 $ (3,223) $ 1,013 $ 42,757 $ 102,819 Commercial real estate 64,004 42,601 (824) 502 35,519 141,802 BBCC 2,458 — (48) 148 (494) 2,064 Residential real estate 9,347 136 (324) 570 10,000 19,729 Indirect 1,743 — (1,012) 542 368 1,641 Direct 528 31 (3,251) 1,270 15,834 14,412 Home equity 2,029 723 (78) 183 2,679 5,536 Total $ 107,341 $ 78,531 $ (8,760) $ 4,228 $ 106,663 $ 288,003 Six Months Ended Commercial $ 30,567 $ — $ (586) $ 443 $ (4,693) $ 25,731 Commercial real estate 75,810 — (178) 184 (10,347) 65,469 BBCC 6,120 — (136) 56 (3,242) 2,798 Residential real estate 12,608 — (220) 138 (2,107) 10,419 Indirect 3,580 — (790) 1,101 (1,848) 2,043 Direct 855 — (558) 469 (126) 640 Home equity 1,848 — (82) 500 78 2,344 Total $ 131,388 $ — $ (2,550) $ 2,891 $ (22,285) $ 109,444 The allowance for credit losses increased for the six months ended June 30, 2022 primarily due to $78.5 million of allowance for credit losses on acquired PCD loans established through acquisition accounting adjustments on the merger date and $96.3 million of provision for credit losses to establish an allowance for credit losses on non-PCD loans acquired in the First Midwest merger. Loan growth and qualitative factors contributed to the increase in the allowance for credit losses in the three months ended June 30, 2022. Unfunded Loan Commitments Old National maintains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balance sheet within accrued expenses and other liabilities, while the corresponding provision for these credit losses is recorded as a component of other expense. Old National’s activity in the allowance for credit losses on unfunded loan commitments was as follows: Three Months Ended Six Months Ended (dollars in thousands) 2022 2021 2022 2021 Allowance for credit losses on unfunded loan commitments: Balance at beginning of period $ 22,045 $ 10,365 $ 10,879 $ 11,689 Provision for credit losses on unfunded commitments — — 11,013 — Expense (reversal of expense) for credit losses (79) 64 74 (1,260) Balance at end of period $ 21,966 $ 10,429 $ 21,966 $ 10,429 Credit Quality Old National’s management monitors the credit quality of its loans on an ongoing basis with the AQR for commercial loans reviewed annually or at renewal and the performance of its residential and consumer loans based upon the accrual status refreshed at least quarterly. Internally, management assigns an AQR to each non-homogeneous commercial, commercial real estate, and BBCC loan in the portfolio. The primary determinants of the AQR are the reliability of the primary source of repayment and the past, present, and projected financial condition of the borrower. The AQR will also consider current industry conditions. Major factors used in determining the AQR can vary based on the nature of the loan, but commonly include factors such as debt service coverage, internal cash flow, liquidity, leverage, operating performance, debt burden, FICO scores, occupancy, interest rate sensitivity, and expense burden. Old National uses the following definitions for risk ratings: Criticized . Special mention loans that have a potential weakness that deserves management’s close attention. If left uncorrected, these potential weaknesses may result in deterioration of the repayment prospects for the loan or of the institution’s credit position at some future date. Classified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Classified – Nonaccrual . Loans classified as nonaccrual have all the weaknesses inherent in those classified as substandard, with the added characteristic that the weaknesses make collection in full, on the basis of currently existing facts, conditions, and values, in doubt. Classified – Doubtful . Loans classified as doubtful have all the weaknesses inherent in those classified as nonaccrual, with the added characteristic that the weaknesses make collection or liquidation in full, on the basis of currently existing facts, conditions, and values, highly questionable and improbable. Pass rated loans are those loans that are other than criticized, classified – substandard, classified – nonaccrual, or classified – doubtful. The following table summarizes the amortized cost of term loans by risk category of commercial, commercial real estate, and BBCC loans by loan portfolio segment, class of loan, and origination year: Origination Year Revolving to Term (dollars in thousands) 2022 2021 2020 2019 2018 Prior Revolving Total June 30, 2022 Commercial: Risk Rating: Pass $ 1,085,570 $ 1,982,733 $ 1,016,391 $ 888,392 $ 426,282 $ 467,789 $ 2,313,545 $ 132,149 $ 8,312,851 Criticized 5,285 23,442 17,524 28,488 15,752 10,798 48,442 1,352 151,083 Classified: Substandard 31,062 33,265 16,647 44,642 25,021 15,349 41,626 18,092 225,704 Nonaccrual 347 3,640 1,164 1,071 1 — 2,402 3,479 12,104 Doubtful — 299 930 592 4,679 16,004 7,741 — 30,245 Total $ 1,122,264 $ 2,043,379 $ 1,052,656 $ 963,185 $ 471,735 $ 509,940 $ 2,413,756 $ 155,072 $ 8,731,987 Commercial real estate: Risk Rating: Pass $ 1,552,841 $ 2,787,599 $ 2,234,315 $ 1,472,777 $ 867,430 $ 1,446,189 $ 163,533 $ 443,935 $ 10,968,619 Criticized 43,201 31,765 18,257 51,824 66,566 50,919 — 33,801 296,333 Classified: Substandard 51,283 36,711 22,940 47,348 55,284 35,047 2,291 4,212 255,116 Nonaccrual 918 12,535 3,545 — 2,666 7,285 303 786 28,038 Doubtful — 37,124 12,041 669 1,171 42,623 — — 93,628 Total $ 1,648,243 $ 2,905,734 $ 2,291,098 $ 1,572,618 $ 993,117 $ 1,582,063 $ 166,127 $ 482,734 $ 11,641,734 BBCC: Risk Rating: Pass $ 44,590 $ 73,821 $ 60,244 $ 45,049 $ 28,071 $ 20,216 $ 46,062 $ 19,013 $ 337,066 Criticized 669 1,083 667 744 270 — 451 1,535 5,419 Classified: Substandard 72 274 13 576 — 152 923 313 2,323 Nonaccrual — — 276 — 45 — — 737 1,058 Doubtful — — 25 387 364 123 — — 899 Total $ 45,331 $ 75,178 $ 61,225 $ 46,756 $ 28,750 $ 20,491 $ 47,436 $ 21,598 $ 346,765 Origination Year Revolving to Term (dollars in thousands) 2021 2020 2019 2018 2017 Prior Revolving Total December 31, 2021 Commercial: Risk Rating: Pass $ 918,456 $ 563,869 $ 271,158 $ 98,468 $ 156,136 $ 235,639 $ 667,628 $ 130,470 $ 3,041,824 Criticized 9,998 7,885 6,660 — 7,809 2,658 14,601 10,076 59,687 Classified: Substandard 14,773 14,468 10,200 9,849 5,521 945 6,883 10,322 72,961 Nonaccrual 1,069 3,507 1,276 3,721 1,448 — 845 7,796 19,662 Doubtful — 178 — 288 337 5,275 — — 6,078 Total $ 944,296 $ 589,907 $ 289,294 $ 112,326 $ 171,251 $ 244,517 $ 689,957 $ 158,664 $ 3,200,212 Commercial real estate: Risk Rating: Pass $ 1,555,880 $ 1,474,271 $ 846,921 $ 481,508 $ 462,176 $ 611,680 $ 42,609 $ 451,544 $ 5,926,589 Criticized 27,622 24,790 39,914 — 21,614 22,157 — 34,387 170,484 Classified: Substandard 4,706 12,118 9,933 9,058 18,165 11,351 2,291 4,339 71,961 Nonaccrual 1,620 2,997 — 1,627 3,419 8,905 315 871 19,754 Doubtful 6,653 — 1,970 342 11,218 12,513 — — 32,696 Total $ 1,596,481 $ 1,514,176 $ 898,738 $ 492,535 $ 516,592 $ 666,606 $ 45,215 $ 491,141 $ 6,221,484 BBCC: Risk Rating: Pass $ 81,710 $ 69,749 $ 54,580 $ 34,461 $ 25,113 $ 8,296 $ 47,571 $ 18,778 $ 340,258 Criticized 1,320 1,170 841 160 — — 670 1,578 5,739 Classified: Substandard 284 24 79 7 187 465 103 239 1,388 Nonaccrual — 88 — — 66 162 — 1,136 1,452 Doubtful — 25 284 1,391 — 210 — — 1,910 Total $ 83,314 $ 71,056 $ 55,784 $ 36,019 $ 25,366 $ 9,133 $ 48,344 $ 21,731 $ 350,747 For residential real estate and consumer loan classes, Old National evaluates credit quality based on the aging status of the loan and by payment activity. The performing or nonperforming status is updated on an on-going basis dependent upon improvement and deterioration in credit quality. The following table presents the amortized cost of term residential real estate and consumer loans based on payment activity and origination year: Origination Year Revolving to Term (dollars in thousands) 2022 2021 2020 2019 2018 Prior Revolving Total June 30, 2022 Residential real estate: Risk Rating: Performing $ 1,316,193 $ 1,383,143 $ 1,895,059 $ 507,638 $ 147,478 $ 786,725 $ 10,863 $ 96 $ 6,047,195 Nonperforming — 198 666 587 1,239 29,172 — — 31,862 Total $ 1,316,193 $ 1,383,341 $ 1,895,725 $ 508,225 $ 148,717 $ 815,897 $ 10,863 $ 96 $ 6,079,057 Indirect: Risk Rating: Performing $ 305,501 $ 302,525 $ 180,812 $ 109,194 $ 46,379 $ 35,067 $ — $ 1 $ 979,479 Nonperforming 66 414 519 371 349 543 — — 2,262 Total $ 305,567 $ 302,939 $ 181,331 $ 109,565 $ 46,728 $ 35,610 $ — $ 1 $ 981,741 Direct: Risk Rating: Performing $ 91,675 $ 188,063 $ 100,504 $ 78,199 $ 58,343 $ 50,906 $ 103,998 $ 38 $ 671,726 Nonperforming 22 447 143 289 157 1,516 84 128 2,786 Total $ 91,697 $ 188,510 $ 100,647 $ 78,488 $ 58,500 $ 52,422 $ 104,082 $ 166 $ 674,512 Home equity: Risk Rating: Performing $ 11,875 $ 11,855 $ 8,137 $ 14,518 $ 13,076 $ 36,231 $ 975,416 $ 14,702 $ 1,085,810 Nonperforming — — 34 16 593 8,224 212 2,963 12,042 Total $ 11,875 $ 11,855 $ 8,171 $ 14,534 $ 13,669 $ 44,455 $ 975,628 $ 17,665 $ 1,097,852 Origination Year Revolving to Term 2021 2020 2019 2018 2017 Prior Revolving Total December 31, 2021 Residential real estate: Risk Rating: Performing $ 625,582 $ 632,705 $ 272,600 $ 72,766 $ 103,866 $ 529,293 $ 12 $ 105 $ 2,236,929 Nonperforming 96 165 166 350 855 16,728 — — 18,360 Total $ 625,678 $ 632,870 $ 272,766 $ 73,116 $ 104,721 $ 546,021 $ 12 $ 105 $ 2,255,289 Indirect: Risk Rating: Performing $ 361,485 $ 231,156 $ 146,978 $ 68,513 $ 41,598 $ 20,819 $ — $ 9 $ 870,558 Nonperforming 262 524 614 510 430 241 — — 2,581 Total $ 361,747 $ 231,680 $ 147,592 $ 69,023 $ 42,028 $ 21,060 $ — $ 9 $ 873,139 Direct: Risk Rating: Performing $ 34,058 $ 16,135 $ 14,396 $ 14,579 $ 7,432 $ 15,831 $ 36,812 $ 192 $ 139,435 Nonperforming 13 53 130 133 35 536 42 8 950 Total $ 34,071 $ 16,188 $ 14,526 $ 14,712 $ 7,467 $ 16,367 $ 36,854 $ 200 $ 140,385 Home equity: Risk Rating: Performing $ — $ — $ 633 $ 349 $ 535 $ — $ 539,057 $ 16,768 $ 557,342 Nonperforming — — 16 9 41 1 258 2,923 3,248 Total $ — $ — $ 649 $ 358 $ 576 $ 1 $ 539,315 $ 19,691 $ 560,590 Nonaccrual and Past Due Loans Old National does not record interest on nonaccrual loans until principal is recovered.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The following table presents the aging of the amortized cost basis in past due loans by class of loans: (dollars in thousands) 30-59 Days 60-89 Days Past Due Total Current Total June 30, 2022 Commercial $ 3,364 $ 117 $ 15,317 $ 18,798 $ 8,713,189 $ 8,731,987 Commercial real estate 7,061 3,320 59,986 70,367 11,571,367 11,641,734 BBCC 129 167 370 666 346,099 346,765 Residential 37,902 4,304 12,611 54,817 6,024,240 6,079,057 Indirect 4,140 673 362 5,175 976,566 981,741 Direct 6,496 969 2,044 9,509 665,003 674,512 Home equity 4,190 1,030 5,076 10,296 1,087,556 1,097,852 Total $ 63,282 $ 10,580 $ 95,766 $ 169,628 $ 29,384,020 $ 29,553,648 December 31, 2021 Commercial $ 2,723 $ 617 $ 1,603 $ 4,943 $ 3,195,269 $ 3,200,212 Commercial real estate 1,402 280 7,042 8,724 6,212,760 6,221,484 BBCC 747 162 109 1,018 349,729 350,747 Residential 8,273 2,364 4,554 15,191 2,240,098 2,255,289 Indirect 3,888 867 554 5,309 867,830 873,139 Direct 687 159 162 1,008 139,377 140,385 Home equity 693 199 777 1,669 558,921 560,590 Total $ 18,413 $ 4,648 $ 14,801 $ 37,862 $ 13,563,984 $ 13,601,846 The following table presents the amortized cost basis of loans on nonaccrual status and loans past due 90 days or more and still accruing by class of loan: June 30, 2022 December 31, 2021 (dollars in thousands) Nonaccrual Nonaccrual Past Due Nonaccrual Nonaccrual Past Due Commercial $ 42,349 $ 13,762 $ 474 $ 25,740 $ 9,574 $ — Commercial real estate 121,666 9,714 216 52,450 25,139 — BBCC 1,957 — — 3,362 — — Residential 31,862 — — 18,360 — — Indirect 2,262 — — 2,581 — 4 Direct 2,786 — 182 950 — 3 Home equity 12,042 — 10 3,248 — — Total $ 214,924 $ 23,476 $ 882 $ 106,691 $ 34,713 $ 7 Interest income recognized on nonaccrual loans was insignificant during the three and six months ended June 30, 2022 and 2021. When management determines that foreclosure is probable, expected credit losses for collateral dependent loans are based on the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The class of loan represents the primary collateral type associated with the loan. Significant quarter over quarter changes are reflective of changes in nonaccrual status and not necessarily associated with credit quality indicators like appraisal value. The following table presents the amortized cost basis of collateral dependent loans by class of loan: Type of Collateral (dollars in thousands) Real Blanket Investment Auto Other June 30, 2022 Commercial $ 11,766 $ 25,147 $ 2,545 $ 57 $ 1,843 Commercial real estate 108,312 — 917 — 6,563 BBCC 1,364 539 26 28 — Residential 31,862 — — — — Indirect — — — 2,262 — Direct 1,810 — 1 272 21 Home equity 11,377 — — — — Total loans $ 166,491 $ 25,686 $ 3,489 $ 2,619 $ 8,427 December 31, 2021 Commercial $ 8,100 $ 13,816 $ 3,394 $ 80 $ 302 Commercial real estate 38,657 — 961 — 6,653 BBCC 1,895 1,331 43 93 — Residential 18,360 — — — — Indirect — — — 2,581 — Direct 724 — 1 152 20 Home equity 3,248 — — — — Total loans $ 70,984 $ 15,147 $ 4,399 $ 2,906 $ 6,975 Loan Participations Old National has loan participations, which qualify as participating interests, with other financial institutions. At June 30, 2022, these loans totaled $2.4 billion, of which $1.2 billion had been sold to other financial institutions and $1.2 b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Troubled Debt Restructurings Old National may choose to restructure the contractual terms of certain loans. The decision to restructure a loan, versus aggressively enforcing the collection of the loan, may benefit Old National by increasing the ultimate probability of collection. Any loans that are modified are reviewed by Old National to identify if a TDR has occurred, which is when for economic or legal reasons related to a borrower’s financial difficulties, Old National Bank grants a concession to the borrower that it would not otherwise consider. Terms may be modified to fit the ability of the borrower to repay in line with its current financial status. The modification of the terms of such loans includes one or a combination of the following: a reduction of the stated interest rate of the loan, an extension of the maturity date at a stated rate of interest lower than the current market rate of new debt with similar risk, or a permanent reduction of the recorded investment of the loan. Loans modified in a TDR are typically placed on nonaccrual status until we determine the future collection of principal and interest is reasonably assured, which generally requires that the borrower demonstrate a period of performance according to the restructured terms for six months. If we are unable to resolve a nonperforming loan issue, the credit will be charged off when it is apparent there will be a loss. For large commercial type loans, each relationship is individually analyzed for evidence of apparent loss based on quantitative benchmarks or subjectively based upon certain events or particular circumstances. For residential and consumer loans, a charge off is recorded at the time foreclosure is initiated or when the loan becomes 120 to 180 days past due, whichever is earlier. For commercial TDRs, an allocation is established within the allowance for credit losses for the difference between the carrying value of the loan and its computed value. To determine the computed value of the loan, one of the following methods is selected: (1) the present value of expected cash flows discounted at the loan’s original effective interest rate, (2) the loan’s observable market price, or (3) the fair value of the collateral, if the loan is collateral dependent. The allocation is established as the difference between the carrying value of the loan and the collectable value. If there are significant changes in the amount or timing of the loan’s expected future cash flows, the allowance allocation is recalculated and adjusted accordingly. When a residential or consumer loan is identified as a TDR, the loan is typically written down to its collateral value less selling costs. The following table presents activity in TDRs: (dollars in thousands) Beginning (Charge-offs)/ (Payments)/ (Removals)/ Ending Three Months Ended June 30, 2022 Commercial $ 7,044 $ — $ (2,846) $ 3,018 $ 7,216 Commercial real estate 32,428 — (8,903) 4,006 27,531 BBCC 87 — — — 87 Residential 2,405 — (27) — 2,378 Indirect — — — — — Direct 2,679 — (10) — 2,669 Home equity 180 — (49) — 131 Total $ 44,823 $ — $ (11,835) $ 7,024 $ 40,012 Three Months Ended June 30, 2021 Commercial $ 8,471 $ — $ (207) $ — $ 8,264 Commercial real estate 17,385 5 (1,420) — 15,970 BBCC 105 3 (11) — 97 Residential 2,603 (4) (17) — 2,582 Indirect — 1 (1) — — Direct 726 1 (62) — 665 Home equity 276 1 (60) — 217 Total $ 29,566 $ 7 $ (1,778) $ — $ 27,795 Six Months Ended June 30, 2022 Commercial $ 7,456 $ — $ (4,743) $ 4,503 $ 7,216 Commercial real estate 17,158 4 (9,114) 19,483 27,531 BBCC 87 3 (3) — 87 Residential 2,435 — (57) — 2,378 Indirect — 1 (1) — — Direct 2,704 — (35) — 2,669 Home equity 199 1 (69) — 131 Total $ 30,0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emises and Equipment</t>
        </is>
      </c>
      <c r="B4" s="4" t="inlineStr">
        <is>
          <t>PREMISES AND EQUIPMENT The composition of premises and equipment was as follows: (dollars in thousands) June 30, December 31, Land $ 97,194 $ 71,014 Buildings 450,537 394,400 Furniture, fixtures, and equipment 143,975 118,124 Leasehold improvements 62,400 46,330 Total 754,106 629,868 Accumulated depreciation (168,075) (153,682) Premises and equipment, net $ 586,031 $ 476,186 The increase in premises and equipment at June 30, 2022 when compared to December 31, 2021 was primarily due to assets acquired in the merger with First Midwest totaling $112.4 million. Depreciation expense was $10.0 million for the three months ended June 30, 2022 and $17.7 million for the six months ended June 30, 2022, compared to $7.0 million for the three months ended June 30, 2021 and $14.1 million for the six months ended June 30, 2021. Finance Leases Old National leases certain banking center buildings and equipment under finance leases that are included in premises and equipment. See Notes 8 and 14 to the consolidated financial statements for detail regarding these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Old National has operating and finance leases for land, office space, banking centers, and equipment. These leases are generally for periods of 5 to 20 years with various renewal options. We include certain renewal options in the measurement of our right-of-use assets and lease liabilities if they are reasonably certain to be exercised. Variable lease payments that are dependent on an index or a rate are initially measured using the index or rate at the commencement date and are included in the measurement of the lease liability. Variable lease payments that are not dependent on an index or a rate are excluded from the measurement of the lease liability and are recognized in profit and loss when incurred. Variable lease payments are defined as payments made for the right to use an asset that vary because of changes in facts or circumstances occurring after the commencement date, other than the passage of time.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Three Months Ended Six Months Ended (dollars in thousands) 2022 2021 2022 2021 Operating lease cost Occupancy/Equipment expense $ 8,558 $ 3,092 $ 13,666 $ 6,393 Finance lease cost: Amortization of right-of-use assets Occupancy expense 648 810 1,323 1,121 Interest on lease liabilities Interest expense 103 120 210 215 Sub-lease income Occupancy expense (174) (135) (302) (278) Total $ 9,135 $ 3,887 $ 14,897 $ 7,451 Supplemental balance sheet information related to leases was as follows: (dollars in thousands) June 30, December 31, Operating Leases Operating lease right-of-use assets $ 192,196 $ 69,560 Operating lease liabilities 215,188 76,236 Finance Leases Premises and equipment, net 15,017 16,451 Other borrowings 15,910 17,233 Weighted-Average Remaining Lease Term (in Years) Operating leases 9.2 10.4 Finance leases 7.3 7.6 Weighted-Average Discount Rate Operating leases 2.89 % 3.34 % Finance leases 3.10 % 3.02 % Supplemental cash flow information related to leases was as follows: Six Months Ended (dollars in thousands) 2022 2021 Cash paid for amounts included in the measurement of lease liabilities: Operating cash flows from operating leases $ 13,705 $ 7,166 Operating cash flows from finance leases 210 215 Financing cash flows from finance leases 1,210 993 The following table presents a maturity analysis of the Company’s lease liability by lease classification at June 30, 2022: (dollars in thousands) Operating Finance 2022 $ 16,553 $ 1,432 2023 30,296 2,892 2024 28,888 2,942 2025 27,581 2,952 2026 26,582 1,712 Thereafter 116,859 5,914 Total undiscounted lease payments 246,759 17,844 Amounts representing interest (31,571) (1,934) Lease liability $ 215,188 $ 15,910 </t>
        </is>
      </c>
    </row>
    <row r="5">
      <c r="A5" s="4" t="inlineStr">
        <is>
          <t>Leases</t>
        </is>
      </c>
      <c r="B5" s="4" t="inlineStr">
        <is>
          <t xml:space="preserve">LEASES Old National has operating and finance leases for land, office space, banking centers, and equipment. These leases are generally for periods of 5 to 20 years with various renewal options. We include certain renewal options in the measurement of our right-of-use assets and lease liabilities if they are reasonably certain to be exercised. Variable lease payments that are dependent on an index or a rate are initially measured using the index or rate at the commencement date and are included in the measurement of the lease liability. Variable lease payments that are not dependent on an index or a rate are excluded from the measurement of the lease liability and are recognized in profit and loss when incurred. Variable lease payments are defined as payments made for the right to use an asset that vary because of changes in facts or circumstances occurring after the commencement date, other than the passage of time.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Three Months Ended Six Months Ended (dollars in thousands) 2022 2021 2022 2021 Operating lease cost Occupancy/Equipment expense $ 8,558 $ 3,092 $ 13,666 $ 6,393 Finance lease cost: Amortization of right-of-use assets Occupancy expense 648 810 1,323 1,121 Interest on lease liabilities Interest expense 103 120 210 215 Sub-lease income Occupancy expense (174) (135) (302) (278) Total $ 9,135 $ 3,887 $ 14,897 $ 7,451 Supplemental balance sheet information related to leases was as follows: (dollars in thousands) June 30, December 31, Operating Leases Operating lease right-of-use assets $ 192,196 $ 69,560 Operating lease liabilities 215,188 76,236 Finance Leases Premises and equipment, net 15,017 16,451 Other borrowings 15,910 17,233 Weighted-Average Remaining Lease Term (in Years) Operating leases 9.2 10.4 Finance leases 7.3 7.6 Weighted-Average Discount Rate Operating leases 2.89 % 3.34 % Finance leases 3.10 % 3.02 % Supplemental cash flow information related to leases was as follows: Six Months Ended (dollars in thousands) 2022 2021 Cash paid for amounts included in the measurement of lease liabilities: Operating cash flows from operating leases $ 13,705 $ 7,166 Operating cash flows from finance leases 210 215 Financing cash flows from finance leases 1,210 993 The following table presents a maturity analysis of the Company’s lease liability by lease classification at June 30, 2022: (dollars in thousands) Operating Finance 2022 $ 16,553 $ 1,432 2023 30,296 2,892 2024 28,888 2,942 2025 27,581 2,952 2026 26,582 1,712 Thereafter 116,859 5,914 Total undiscounted lease payments 246,759 17,844 Amounts representing interest (31,571) (1,934) Lease liability $ 215,188 $ 15,9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hanges in the carrying amount of goodwill: Three Months Ended Six Months Ended (dollars in thousands) 2022 2021 2022 2021 Balance at beginning of period $ 1,997,157 $ 1,036,994 $ 1,036,994 $ 1,036,994 Acquisitions and adjustments (5,623) — 954,540 — Balance at end of period $ 1,991,534 $ 1,036,994 $ 1,991,534 $ 1,036,994 During the six months ended June 30, 2022, Old National recorded $954.5 million of goodwill associated with the First Midwest merger. The decrease in goodwill for the three months ended June 30, 2022 resulted from the measurement period adjustments related to updating the fair values of the assets acquired and liabilities assumed in the First Midwest merger. See Note 3 to the consolidated financial statements for additional detail regarding this transaction. Old National performed the required annual goodwill impairment test as of August 31, 2021 and there was no impairment. No events or circumstances since the August 31, 2021 annual impairment test were noted that would indicate it was more likely than not a goodwill impairment exists. The gross carrying amounts and accumulated amortization of other intangible assets were as follows: (dollars in thousands) Gross Accumulated Net June 30, 2022 Core deposit $ 170,642 $ (69,819) $ 100,823 Customer trust relationships 56,243 (16,785) 39,458 Total intangible assets $ 226,885 $ (86,604) $ 140,281 December 31, 2021 Core deposit $ 92,754 $ (60,036) $ 32,718 Customer trust relationships 16,547 (14,587) 1,960 Total intangible assets $ 109,301 $ (74,623) $ 34,678 Other intangible assets consist of core deposit intangibles and customer relationship intangibles and are being amortized primarily on an accelerated basis over their estimated useful lives, generally over a period of 5 to 15 years. During the six months ended June 30, 2022, Old National recorded $77.9 million of core deposit intangibles and $39.7 million of customer trust relationships intangible associated with the First Midwest merger. Old National reviews other intangible assets for possible impairment whenever events or changes in circumstances indicate that carrying amounts may not be recoverable. No impairment charges were recorded during the six months ended June 30, 2022 or 2021. Total amortization expense associated with intangible assets was $7.2 million for the three months ended June 30, 2022 and $12.0 million for the six months ended June 30, 2022, compared to $2.9 million for the three months ended June 30, 2021 and $6.0 million for the six months ended June 30, 2021. Estimated amortization expense for future years is as follows: (dollars in thousands) 2022 remaining $ 13,748 2023 24,342 2024 21,298 2025 18,417 2026 15,614 Thereafter 46,862 Total $ 140,2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6 Months Ended</t>
        </is>
      </c>
    </row>
    <row r="2">
      <c r="B2" s="2" t="inlineStr">
        <is>
          <t>Jun. 30, 2022</t>
        </is>
      </c>
    </row>
    <row r="3">
      <c r="A3" s="3" t="inlineStr">
        <is>
          <t>Transfers and Servicing [Abstract]</t>
        </is>
      </c>
      <c r="B3" s="4" t="inlineStr">
        <is>
          <t xml:space="preserve"> </t>
        </is>
      </c>
    </row>
    <row r="4">
      <c r="A4" s="4" t="inlineStr">
        <is>
          <t>Loan Servicing Rights</t>
        </is>
      </c>
      <c r="B4" s="4" t="inlineStr">
        <is>
          <t>LOAN SERVICING RIGHTS Loan servicing rights are included in other assets on the balance sheet. At June 30, 2022, loan servicing rights derived from mortgage loans sold with servicing retained totaled $38.1 million, compared to $30.0 million at December 31, 2021. Loans serviced for others are not reported as assets. The principal balance of mortgage loans serviced for others was $4.4 billion at June 30, 2022, compared to $3.7 billion at December 31, 2021. Custodial escrow balances maintained in connection with serviced loans were $58.1 million at June 30, 2022 and $18.2 million at December 31, 2021. The following table summarizes the carrying values and activity related to loan servicing rights and the related valuation allowance: Three Months Ended Six Months Ended (dollars in thousands) 2022 2021 2022 2021 Balance at beginning of period $ 38,246 $ 28,262 $ 30,085 $ 28,124 Additions (1) 1,347 3,058 11,013 6,171 Amortization (1,472) (2,434) (2,977) (5,409) Balance before valuation allowance at end of period 38,121 28,886 38,121 28,886 Valuation allowance: Balance at beginning of period (1) (146) (46) (1,407) (Additions)/recoveries 1 41 46 1,302 Balance at end of period — (105) — (105) Loan servicing rights, net $ 38,121 $ 28,781 $ 38,121 $ 28,781 (1) Additions in the six months ended June 30, 2022 include loan servicing rights of $7.7 million acquired in the First Midwest merger on February 15, 2022. At June 30, 2022, the fair value of servicing rights was $46.8 million, which was determined using a discount rate of 9% and a conditional prepayment rate of 9%. At December 31, 2021, the fair value of servicing rights was $33.8 million, which was determined using a discount rate of 9% and a conditional prepayment rate of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Qualified Affordable Housing Projects and Other Tax Credit Investments</t>
        </is>
      </c>
      <c r="B1" s="2" t="inlineStr">
        <is>
          <t>6 Months Ended</t>
        </is>
      </c>
    </row>
    <row r="2">
      <c r="B2" s="2" t="inlineStr">
        <is>
          <t>Jun. 30, 2022</t>
        </is>
      </c>
    </row>
    <row r="3">
      <c r="A3" s="3" t="inlineStr">
        <is>
          <t>Investments in Affordable Housing Projects [Abstract]</t>
        </is>
      </c>
      <c r="B3" s="4" t="inlineStr">
        <is>
          <t xml:space="preserve"> </t>
        </is>
      </c>
    </row>
    <row r="4">
      <c r="A4" s="4" t="inlineStr">
        <is>
          <t>Qualified Affordable Housing Projects and Other Tax Credit Investments</t>
        </is>
      </c>
      <c r="B4" s="4" t="inlineStr">
        <is>
          <t>QUALIFIED AFFORDABLE HOUSING PROJECTS AND OTHER TAX CREDIT INVESTMENTS Old National is a limited partner in several tax-advantaged limited partnerships whose purpose is to invest in approved qualified affordable housing, renewable energy, or other renovation or community revitalization projects. These investments are included in other assets on the balance sheet, with any unfunded commitments included with other liabilities. As of June 30, 2022, Old National expects to recover its remaining investments through the use of the tax credits that are generated by the investments. The following table summarizes Old National’s investments in qualified affordable housing projects and other tax credit investments: (dollars in thousands) June 30, 2022 December 31, 2021 Investment Accounting Method Investment Unfunded Commitment (1) Investment Unfunded LIHTC Proportional amortization $ 71,973 $ 44,163 $ 68,989 $ 41,355 FHTC Equity 20,821 11,186 21,241 15,252 NMTC Consolidation 28,355 — 18,727 — Renewable Energy Equity 1,519 — 1,985 — Total $ 122,668 $ 55,349 $ 110,942 $ 56,607 (1) All commitments will be paid by Old National by December 31, 2027. The following table summarizes the amortization expense and tax benefit recognized for Old National’s qualified affordable housing projects and other tax credit investments: (dollars in thousands) Amortization Expense (1) Tax Expense (Benefit) Recognized (2) Three Months Ended June 30, 2022 LIHTC $ 1,240 $ (1,650) FHTC 215 (263) NMTC 1,100 (1,375) Renewable Energy 210 — Total $ 2,765 $ (3,288) Three Months Ended June 30, 2021 LIHTC $ 863 $ (1,136) FHTC 1,228 (574) NMTC 375 (462) Renewable Energy 210 — Total $ 2,676 $ (2,172) Six Months Ended June 30, 2022 LIHTC $ 2,493 $ (3,300) FHTC 420 (514) NMTC 2,201 (2,750) Renewable Energy 420 — Total $ 5,534 $ (6,564) Six Months Ended June 30, 2021 LIHTC $ 1,725 $ (2,272) FHTC 1,359 (1,256) NMTC 750 (925) Renewable Energy 906 (562) Total $ 4,740 $ (5,015) (1) The amortization expense for the LIHTC investments is included in our income tax expense. The amortization expense for the FHTC, NMTC, and Renewable Energy tax credits is included in noninterest expense. (2) All of the tax benefits recognized are included in our income tax expense. The tax benefit recognized for the FHTC, NMTC, and Renewable Energy investments primarily reflects the tax credits generated from the investments and excludes the net tax expense (benefit) and deferred tax liability of the investments’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455620</v>
      </c>
      <c r="C3" s="6" t="n">
        <v>172663</v>
      </c>
    </row>
    <row r="4">
      <c r="A4" s="4" t="inlineStr">
        <is>
          <t>Money market and other interest-earning investments</t>
        </is>
      </c>
      <c r="B4" s="5" t="n">
        <v>342344</v>
      </c>
      <c r="C4" s="5" t="n">
        <v>649356</v>
      </c>
    </row>
    <row r="5">
      <c r="A5" s="4" t="inlineStr">
        <is>
          <t>Total cash and cash equivalents</t>
        </is>
      </c>
      <c r="B5" s="5" t="n">
        <v>797964</v>
      </c>
      <c r="C5" s="5" t="n">
        <v>822019</v>
      </c>
    </row>
    <row r="6">
      <c r="A6" s="4" t="inlineStr">
        <is>
          <t>Equity securities, at fair value</t>
        </is>
      </c>
      <c r="B6" s="5" t="n">
        <v>55879</v>
      </c>
      <c r="C6" s="5" t="n">
        <v>13211</v>
      </c>
    </row>
    <row r="7">
      <c r="A7" s="3" t="inlineStr">
        <is>
          <t>Investment securities - available-for-sale, at fair value:</t>
        </is>
      </c>
      <c r="B7" s="4" t="inlineStr">
        <is>
          <t xml:space="preserve"> </t>
        </is>
      </c>
      <c r="C7" s="4" t="inlineStr">
        <is>
          <t xml:space="preserve"> </t>
        </is>
      </c>
    </row>
    <row r="8">
      <c r="A8" s="4" t="inlineStr">
        <is>
          <t>Total investment securities - available-for-sale</t>
        </is>
      </c>
      <c r="B8" s="5" t="n">
        <v>7567701</v>
      </c>
      <c r="C8" s="5" t="n">
        <v>7382066</v>
      </c>
    </row>
    <row r="9">
      <c r="A9" s="4" t="inlineStr">
        <is>
          <t>Investment securities - held-to-maturity, at amortized cost (fair value $2,779,290 and $0, respectively)</t>
        </is>
      </c>
      <c r="B9" s="5" t="n">
        <v>3084186</v>
      </c>
      <c r="C9" s="5" t="n">
        <v>0</v>
      </c>
    </row>
    <row r="10">
      <c r="A10" s="4" t="inlineStr">
        <is>
          <t>Federal Home Loan Bank/Federal Reserve Bank stock, at cost</t>
        </is>
      </c>
      <c r="B10" s="5" t="n">
        <v>288884</v>
      </c>
      <c r="C10" s="5" t="n">
        <v>169375</v>
      </c>
    </row>
    <row r="11">
      <c r="A11" s="4" t="inlineStr">
        <is>
          <t>Loans held for sale, at fair value</t>
        </is>
      </c>
      <c r="B11" s="5" t="n">
        <v>26217</v>
      </c>
      <c r="C11" s="5" t="n">
        <v>35458</v>
      </c>
    </row>
    <row r="12">
      <c r="A12" s="3" t="inlineStr">
        <is>
          <t>Loans:</t>
        </is>
      </c>
      <c r="B12" s="4" t="inlineStr">
        <is>
          <t xml:space="preserve"> </t>
        </is>
      </c>
      <c r="C12" s="4" t="inlineStr">
        <is>
          <t xml:space="preserve"> </t>
        </is>
      </c>
    </row>
    <row r="13">
      <c r="A13" s="4" t="inlineStr">
        <is>
          <t>Total loans</t>
        </is>
      </c>
      <c r="B13" s="5" t="n">
        <v>29553648</v>
      </c>
      <c r="C13" s="5" t="n">
        <v>13601846</v>
      </c>
    </row>
    <row r="14">
      <c r="A14" s="4" t="inlineStr">
        <is>
          <t>Allowance for credit losses</t>
        </is>
      </c>
      <c r="B14" s="5" t="n">
        <v>-288003</v>
      </c>
      <c r="C14" s="5" t="n">
        <v>-107341</v>
      </c>
    </row>
    <row r="15">
      <c r="A15" s="4" t="inlineStr">
        <is>
          <t>Net loans</t>
        </is>
      </c>
      <c r="B15" s="5" t="n">
        <v>29265645</v>
      </c>
      <c r="C15" s="5" t="n">
        <v>13494505</v>
      </c>
    </row>
    <row r="16">
      <c r="A16" s="4" t="inlineStr">
        <is>
          <t>Premises and equipment, net</t>
        </is>
      </c>
      <c r="B16" s="5" t="n">
        <v>586031</v>
      </c>
      <c r="C16" s="5" t="n">
        <v>476186</v>
      </c>
    </row>
    <row r="17">
      <c r="A17" s="4" t="inlineStr">
        <is>
          <t>Operating lease right-of-use assets</t>
        </is>
      </c>
      <c r="B17" s="5" t="n">
        <v>192196</v>
      </c>
      <c r="C17" s="5" t="n">
        <v>69560</v>
      </c>
    </row>
    <row r="18">
      <c r="A18" s="4" t="inlineStr">
        <is>
          <t>Accrued interest receivable</t>
        </is>
      </c>
      <c r="B18" s="5" t="n">
        <v>157079</v>
      </c>
      <c r="C18" s="5" t="n">
        <v>84109</v>
      </c>
    </row>
    <row r="19">
      <c r="A19" s="4" t="inlineStr">
        <is>
          <t>Goodwill</t>
        </is>
      </c>
      <c r="B19" s="5" t="n">
        <v>1991534</v>
      </c>
      <c r="C19" s="5" t="n">
        <v>1036994</v>
      </c>
    </row>
    <row r="20">
      <c r="A20" s="4" t="inlineStr">
        <is>
          <t>Other intangible assets</t>
        </is>
      </c>
      <c r="B20" s="5" t="n">
        <v>140281</v>
      </c>
      <c r="C20" s="5" t="n">
        <v>34678</v>
      </c>
    </row>
    <row r="21">
      <c r="A21" s="4" t="inlineStr">
        <is>
          <t>Company-owned life insurance</t>
        </is>
      </c>
      <c r="B21" s="5" t="n">
        <v>769595</v>
      </c>
      <c r="C21" s="5" t="n">
        <v>463324</v>
      </c>
    </row>
    <row r="22">
      <c r="A22" s="4" t="inlineStr">
        <is>
          <t>Other assets</t>
        </is>
      </c>
      <c r="B22" s="5" t="n">
        <v>825163</v>
      </c>
      <c r="C22" s="5" t="n">
        <v>372079</v>
      </c>
    </row>
    <row r="23">
      <c r="A23" s="4" t="inlineStr">
        <is>
          <t>Total assets</t>
        </is>
      </c>
      <c r="B23" s="5" t="n">
        <v>45748355</v>
      </c>
      <c r="C23" s="5" t="n">
        <v>24453564</v>
      </c>
    </row>
    <row r="24">
      <c r="A24" s="3" t="inlineStr">
        <is>
          <t>Deposits:</t>
        </is>
      </c>
      <c r="B24" s="4" t="inlineStr">
        <is>
          <t xml:space="preserve"> </t>
        </is>
      </c>
      <c r="C24" s="4" t="inlineStr">
        <is>
          <t xml:space="preserve"> </t>
        </is>
      </c>
    </row>
    <row r="25">
      <c r="A25" s="4" t="inlineStr">
        <is>
          <t>Noninterest-bearing demand</t>
        </is>
      </c>
      <c r="B25" s="5" t="n">
        <v>12388379</v>
      </c>
      <c r="C25" s="5" t="n">
        <v>6303106</v>
      </c>
    </row>
    <row r="26">
      <c r="A26" s="3" t="inlineStr">
        <is>
          <t>Interest-bearing:</t>
        </is>
      </c>
      <c r="B26" s="4" t="inlineStr">
        <is>
          <t xml:space="preserve"> </t>
        </is>
      </c>
      <c r="C26" s="4" t="inlineStr">
        <is>
          <t xml:space="preserve"> </t>
        </is>
      </c>
    </row>
    <row r="27">
      <c r="A27" s="4" t="inlineStr">
        <is>
          <t>Checking and NOW</t>
        </is>
      </c>
      <c r="B27" s="5" t="n">
        <v>8473510</v>
      </c>
      <c r="C27" s="5" t="n">
        <v>5338022</v>
      </c>
    </row>
    <row r="28">
      <c r="A28" s="4" t="inlineStr">
        <is>
          <t>Savings</t>
        </is>
      </c>
      <c r="B28" s="5" t="n">
        <v>6796152</v>
      </c>
      <c r="C28" s="5" t="n">
        <v>3798494</v>
      </c>
    </row>
    <row r="29">
      <c r="A29" s="4" t="inlineStr">
        <is>
          <t>Money market</t>
        </is>
      </c>
      <c r="B29" s="5" t="n">
        <v>5373318</v>
      </c>
      <c r="C29" s="5" t="n">
        <v>2169160</v>
      </c>
    </row>
    <row r="30">
      <c r="A30" s="4" t="inlineStr">
        <is>
          <t>Time deposits</t>
        </is>
      </c>
      <c r="B30" s="5" t="n">
        <v>2507616</v>
      </c>
      <c r="C30" s="5" t="n">
        <v>960413</v>
      </c>
    </row>
    <row r="31">
      <c r="A31" s="4" t="inlineStr">
        <is>
          <t>Total deposits</t>
        </is>
      </c>
      <c r="B31" s="5" t="n">
        <v>35538975</v>
      </c>
      <c r="C31" s="5" t="n">
        <v>18569195</v>
      </c>
    </row>
    <row r="32">
      <c r="A32" s="4" t="inlineStr">
        <is>
          <t>Federal funds purchased and interbank borrowings</t>
        </is>
      </c>
      <c r="B32" s="5" t="n">
        <v>1561</v>
      </c>
      <c r="C32" s="5" t="n">
        <v>276</v>
      </c>
    </row>
    <row r="33">
      <c r="A33" s="4" t="inlineStr">
        <is>
          <t>Securities sold under agreements to repurchase</t>
        </is>
      </c>
      <c r="B33" s="5" t="n">
        <v>476173</v>
      </c>
      <c r="C33" s="5" t="n">
        <v>392275</v>
      </c>
    </row>
    <row r="34">
      <c r="A34" s="4" t="inlineStr">
        <is>
          <t>Federal Home Loan Bank advances</t>
        </is>
      </c>
      <c r="B34" s="5" t="n">
        <v>3283963</v>
      </c>
      <c r="C34" s="5" t="n">
        <v>1886019</v>
      </c>
    </row>
    <row r="35">
      <c r="A35" s="4" t="inlineStr">
        <is>
          <t>Other borrowings</t>
        </is>
      </c>
      <c r="B35" s="5" t="n">
        <v>622714</v>
      </c>
      <c r="C35" s="5" t="n">
        <v>296670</v>
      </c>
    </row>
    <row r="36">
      <c r="A36" s="4" t="inlineStr">
        <is>
          <t>Operating lease liabilities</t>
        </is>
      </c>
      <c r="B36" s="5" t="n">
        <v>215188</v>
      </c>
      <c r="C36" s="5" t="n">
        <v>76236</v>
      </c>
    </row>
    <row r="37">
      <c r="A37" s="4" t="inlineStr">
        <is>
          <t>Accrued expenses and other liabilities</t>
        </is>
      </c>
      <c r="B37" s="5" t="n">
        <v>530998</v>
      </c>
      <c r="C37" s="5" t="n">
        <v>220875</v>
      </c>
    </row>
    <row r="38">
      <c r="A38" s="4" t="inlineStr">
        <is>
          <t>Total liabilities</t>
        </is>
      </c>
      <c r="B38" s="5" t="n">
        <v>40669572</v>
      </c>
      <c r="C38" s="5" t="n">
        <v>21441546</v>
      </c>
    </row>
    <row r="39">
      <c r="A39" s="3" t="inlineStr">
        <is>
          <t>Shareholders' Equity</t>
        </is>
      </c>
      <c r="B39" s="4" t="inlineStr">
        <is>
          <t xml:space="preserve"> </t>
        </is>
      </c>
      <c r="C39" s="4" t="inlineStr">
        <is>
          <t xml:space="preserve"> </t>
        </is>
      </c>
    </row>
    <row r="40">
      <c r="A40" s="4" t="inlineStr">
        <is>
          <t>Preferred stock, 2,000 shares authorized, 231 and 0 shares issued and outstanding, respectively</t>
        </is>
      </c>
      <c r="B40" s="5" t="n">
        <v>230500</v>
      </c>
      <c r="C40" s="5" t="n">
        <v>0</v>
      </c>
    </row>
    <row r="41">
      <c r="A41" s="4" t="inlineStr">
        <is>
          <t>Common stock, $1.00 per share stated value, 600,000 shares authorized,    292,893 and 165,838 shares issued and outstanding, respectively</t>
        </is>
      </c>
      <c r="B41" s="5" t="n">
        <v>292893</v>
      </c>
      <c r="C41" s="5" t="n">
        <v>165838</v>
      </c>
    </row>
    <row r="42">
      <c r="A42" s="4" t="inlineStr">
        <is>
          <t>Capital surplus</t>
        </is>
      </c>
      <c r="B42" s="5" t="n">
        <v>4157543</v>
      </c>
      <c r="C42" s="5" t="n">
        <v>1880545</v>
      </c>
    </row>
    <row r="43">
      <c r="A43" s="4" t="inlineStr">
        <is>
          <t>Retained earnings</t>
        </is>
      </c>
      <c r="B43" s="5" t="n">
        <v>966980</v>
      </c>
      <c r="C43" s="5" t="n">
        <v>968010</v>
      </c>
    </row>
    <row r="44">
      <c r="A44" s="4" t="inlineStr">
        <is>
          <t>Accumulated other comprehensive income (loss), net of tax</t>
        </is>
      </c>
      <c r="B44" s="5" t="n">
        <v>-569133</v>
      </c>
      <c r="C44" s="5" t="n">
        <v>-2375</v>
      </c>
    </row>
    <row r="45">
      <c r="A45" s="4" t="inlineStr">
        <is>
          <t>Total shareholders' equity</t>
        </is>
      </c>
      <c r="B45" s="5" t="n">
        <v>5078783</v>
      </c>
      <c r="C45" s="5" t="n">
        <v>3012018</v>
      </c>
    </row>
    <row r="46">
      <c r="A46" s="4" t="inlineStr">
        <is>
          <t>Total liabilities and shareholders' equity</t>
        </is>
      </c>
      <c r="B46" s="5" t="n">
        <v>45748355</v>
      </c>
      <c r="C46" s="5" t="n">
        <v>24453564</v>
      </c>
    </row>
    <row r="47">
      <c r="A47" s="4" t="inlineStr">
        <is>
          <t>Commercial</t>
        </is>
      </c>
      <c r="B47" s="4" t="inlineStr">
        <is>
          <t xml:space="preserve"> </t>
        </is>
      </c>
      <c r="C47" s="4" t="inlineStr">
        <is>
          <t xml:space="preserve"> </t>
        </is>
      </c>
    </row>
    <row r="48">
      <c r="A48" s="3" t="inlineStr">
        <is>
          <t>Loans:</t>
        </is>
      </c>
      <c r="B48" s="4" t="inlineStr">
        <is>
          <t xml:space="preserve"> </t>
        </is>
      </c>
      <c r="C48" s="4" t="inlineStr">
        <is>
          <t xml:space="preserve"> </t>
        </is>
      </c>
    </row>
    <row r="49">
      <c r="A49" s="4" t="inlineStr">
        <is>
          <t>Total loans</t>
        </is>
      </c>
      <c r="B49" s="5" t="n">
        <v>8923983</v>
      </c>
      <c r="C49" s="5" t="n">
        <v>3391769</v>
      </c>
    </row>
    <row r="50">
      <c r="A50" s="4" t="inlineStr">
        <is>
          <t>Allowance for credit losses</t>
        </is>
      </c>
      <c r="B50" s="5" t="n">
        <v>-102819</v>
      </c>
      <c r="C50" s="5" t="n">
        <v>-27232</v>
      </c>
    </row>
    <row r="51">
      <c r="A51" s="4" t="inlineStr">
        <is>
          <t>Commercial real estate</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Total loans</t>
        </is>
      </c>
      <c r="B53" s="5" t="n">
        <v>11796503</v>
      </c>
      <c r="C53" s="5" t="n">
        <v>6380674</v>
      </c>
    </row>
    <row r="54">
      <c r="A54" s="4" t="inlineStr">
        <is>
          <t>Allowance for credit losses</t>
        </is>
      </c>
      <c r="B54" s="5" t="n">
        <v>-141802</v>
      </c>
      <c r="C54" s="5" t="n">
        <v>-64004</v>
      </c>
    </row>
    <row r="55">
      <c r="A55" s="4" t="inlineStr">
        <is>
          <t>Residential real estate</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Total loans</t>
        </is>
      </c>
      <c r="B57" s="5" t="n">
        <v>6079057</v>
      </c>
      <c r="C57" s="5" t="n">
        <v>2255289</v>
      </c>
    </row>
    <row r="58">
      <c r="A58" s="4" t="inlineStr">
        <is>
          <t>Allowance for credit losses</t>
        </is>
      </c>
      <c r="B58" s="5" t="n">
        <v>-19729</v>
      </c>
      <c r="C58" s="5" t="n">
        <v>-9347</v>
      </c>
    </row>
    <row r="59">
      <c r="A59" s="4" t="inlineStr">
        <is>
          <t>Consumer credit, net of unearned income</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Total loans</t>
        </is>
      </c>
      <c r="B61" s="5" t="n">
        <v>2754105</v>
      </c>
      <c r="C61" s="5" t="n">
        <v>1574114</v>
      </c>
    </row>
    <row r="62">
      <c r="A62" s="4" t="inlineStr">
        <is>
          <t>U.S. Treasury</t>
        </is>
      </c>
      <c r="B62" s="4" t="inlineStr">
        <is>
          <t xml:space="preserve"> </t>
        </is>
      </c>
      <c r="C62" s="4" t="inlineStr">
        <is>
          <t xml:space="preserve"> </t>
        </is>
      </c>
    </row>
    <row r="63">
      <c r="A63" s="3" t="inlineStr">
        <is>
          <t>Investment securities - available-for-sale, at fair value:</t>
        </is>
      </c>
      <c r="B63" s="4" t="inlineStr">
        <is>
          <t xml:space="preserve"> </t>
        </is>
      </c>
      <c r="C63" s="4" t="inlineStr">
        <is>
          <t xml:space="preserve"> </t>
        </is>
      </c>
    </row>
    <row r="64">
      <c r="A64" s="4" t="inlineStr">
        <is>
          <t>Total investment securities - available-for-sale</t>
        </is>
      </c>
      <c r="B64" s="5" t="n">
        <v>402783</v>
      </c>
      <c r="C64" s="5" t="n">
        <v>235584</v>
      </c>
    </row>
    <row r="65">
      <c r="A65" s="4" t="inlineStr">
        <is>
          <t>U.S. government-sponsored entities and agencies</t>
        </is>
      </c>
      <c r="B65" s="4" t="inlineStr">
        <is>
          <t xml:space="preserve"> </t>
        </is>
      </c>
      <c r="C65" s="4" t="inlineStr">
        <is>
          <t xml:space="preserve"> </t>
        </is>
      </c>
    </row>
    <row r="66">
      <c r="A66" s="3" t="inlineStr">
        <is>
          <t>Investment securities - available-for-sale, at fair value:</t>
        </is>
      </c>
      <c r="B66" s="4" t="inlineStr">
        <is>
          <t xml:space="preserve"> </t>
        </is>
      </c>
      <c r="C66" s="4" t="inlineStr">
        <is>
          <t xml:space="preserve"> </t>
        </is>
      </c>
    </row>
    <row r="67">
      <c r="A67" s="4" t="inlineStr">
        <is>
          <t>Total investment securities - available-for-sale</t>
        </is>
      </c>
      <c r="B67" s="5" t="n">
        <v>1242557</v>
      </c>
      <c r="C67" s="5" t="n">
        <v>1542773</v>
      </c>
    </row>
    <row r="68">
      <c r="A68" s="4" t="inlineStr">
        <is>
          <t>Mortgage-backed securities</t>
        </is>
      </c>
      <c r="B68" s="4" t="inlineStr">
        <is>
          <t xml:space="preserve"> </t>
        </is>
      </c>
      <c r="C68" s="4" t="inlineStr">
        <is>
          <t xml:space="preserve"> </t>
        </is>
      </c>
    </row>
    <row r="69">
      <c r="A69" s="3" t="inlineStr">
        <is>
          <t>Investment securities - available-for-sale, at fair value:</t>
        </is>
      </c>
      <c r="B69" s="4" t="inlineStr">
        <is>
          <t xml:space="preserve"> </t>
        </is>
      </c>
      <c r="C69" s="4" t="inlineStr">
        <is>
          <t xml:space="preserve"> </t>
        </is>
      </c>
    </row>
    <row r="70">
      <c r="A70" s="4" t="inlineStr">
        <is>
          <t>Total investment securities - available-for-sale</t>
        </is>
      </c>
      <c r="B70" s="5" t="n">
        <v>4827708</v>
      </c>
      <c r="C70" s="5" t="n">
        <v>3698831</v>
      </c>
    </row>
    <row r="71">
      <c r="A71" s="4" t="inlineStr">
        <is>
          <t>States and political subdivisions</t>
        </is>
      </c>
      <c r="B71" s="4" t="inlineStr">
        <is>
          <t xml:space="preserve"> </t>
        </is>
      </c>
      <c r="C71" s="4" t="inlineStr">
        <is>
          <t xml:space="preserve"> </t>
        </is>
      </c>
    </row>
    <row r="72">
      <c r="A72" s="3" t="inlineStr">
        <is>
          <t>Investment securities - available-for-sale, at fair value:</t>
        </is>
      </c>
      <c r="B72" s="4" t="inlineStr">
        <is>
          <t xml:space="preserve"> </t>
        </is>
      </c>
      <c r="C72" s="4" t="inlineStr">
        <is>
          <t xml:space="preserve"> </t>
        </is>
      </c>
    </row>
    <row r="73">
      <c r="A73" s="4" t="inlineStr">
        <is>
          <t>Total investment securities - available-for-sale</t>
        </is>
      </c>
      <c r="B73" s="5" t="n">
        <v>720041</v>
      </c>
      <c r="C73" s="5" t="n">
        <v>1654986</v>
      </c>
    </row>
    <row r="74">
      <c r="A74" s="4" t="inlineStr">
        <is>
          <t>Other securities</t>
        </is>
      </c>
      <c r="B74" s="4" t="inlineStr">
        <is>
          <t xml:space="preserve"> </t>
        </is>
      </c>
      <c r="C74" s="4" t="inlineStr">
        <is>
          <t xml:space="preserve"> </t>
        </is>
      </c>
    </row>
    <row r="75">
      <c r="A75" s="3" t="inlineStr">
        <is>
          <t>Investment securities - available-for-sale, at fair value:</t>
        </is>
      </c>
      <c r="B75" s="4" t="inlineStr">
        <is>
          <t xml:space="preserve"> </t>
        </is>
      </c>
      <c r="C75" s="4" t="inlineStr">
        <is>
          <t xml:space="preserve"> </t>
        </is>
      </c>
    </row>
    <row r="76">
      <c r="A76" s="4" t="inlineStr">
        <is>
          <t>Total investment securities - available-for-sale</t>
        </is>
      </c>
      <c r="B76" s="6" t="n">
        <v>374612</v>
      </c>
      <c r="C76" s="6" t="n">
        <v>249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6 Months Ended</t>
        </is>
      </c>
    </row>
    <row r="2">
      <c r="B2" s="2" t="inlineStr">
        <is>
          <t>Jun. 30, 2022</t>
        </is>
      </c>
    </row>
    <row r="3">
      <c r="A3" s="3" t="inlineStr">
        <is>
          <t>Securities Sold under Agreements to Repurchase [Abstract]</t>
        </is>
      </c>
      <c r="B3" s="4" t="inlineStr">
        <is>
          <t xml:space="preserve"> </t>
        </is>
      </c>
    </row>
    <row r="4">
      <c r="A4" s="4" t="inlineStr">
        <is>
          <t>Securities Sold Under Agreements to Repurchase</t>
        </is>
      </c>
      <c r="B4" s="4" t="inlineStr">
        <is>
          <t>SECURITIES SOLD UNDER AGREEMENTS TO REPURCHASE Securities sold under agreements to repurchase are secured borrowings. Old National pledges investment securities to secure these borrowings. The following table presents securities sold under agreements to repurchase and related weighted-average interest rates: At or for the Six Months Ended June 30, At December 31, At or for the Six Months Ended June 30, (dollars in thousands) Outstanding at period end $ 476,173 $ 392,275 $ 396,129 Average amount outstanding during the period 458,459 N/A 402,478 Maximum amount outstanding at any month-end during the period 509,275 N/A 405,278 Weighted-average interest rate: During the period 0.08 % N/A 0.11 % At period end 0.08 % 0.10 % 0.09 % The following table presents the contractual maturity of our secured borrowings and class of collateral pledged: At June 30, 2022 Remaining Contractual Maturity of the Agreements (dollars in thousands) Overnight and Continuous Up to 30-90 Days Greater Than 90 days Total Repurchase Agreements: U.S. Treasury and agency securities $ 475,992 $ — $ 181 $ — $ 476,173 Total $ 475,992 $ — $ 181 $ — $ 476,173 The fair value of securities pledged to secure repurchase agreements may decline. Old National has pledged securities valued at 115% of the gross outstanding balance of repurchase agreements at June 30, 2022 to manage this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Advances</t>
        </is>
      </c>
      <c r="B1" s="2" t="inlineStr">
        <is>
          <t>6 Months Ended</t>
        </is>
      </c>
    </row>
    <row r="2">
      <c r="B2" s="2" t="inlineStr">
        <is>
          <t>Jun. 30, 2022</t>
        </is>
      </c>
    </row>
    <row r="3">
      <c r="A3" s="3" t="inlineStr">
        <is>
          <t>Federal Home Loan Banks [Abstract]</t>
        </is>
      </c>
      <c r="B3" s="4" t="inlineStr">
        <is>
          <t xml:space="preserve"> </t>
        </is>
      </c>
    </row>
    <row r="4">
      <c r="A4" s="4" t="inlineStr">
        <is>
          <t>Federal Home Loan Bank Advances</t>
        </is>
      </c>
      <c r="B4" s="4" t="inlineStr">
        <is>
          <t xml:space="preserve">FEDERAL HOME LOAN BANK ADVANCES The following table summarizes Old National Bank’s FHLB advances: (dollars in thousands) June 30, December 31, FHLB advances (fixed rates 0.00% to 4.96% and variable rates 0.91% to 1.60%) maturing July 2022 to January 2041 $ 3,303,178 $ 1,902,655 Fair value hedge basis adjustments and unamortized (19,215) (16,636) Total $ 3,283,963 $ 1,886,019 FHLB advances had weighted-average rates of 1.68% at June 30, 2022 and 1.30% at December 31, 2021. Investment securities and residential real estate loans collateralize these borrowings up to 140% of outstanding debt. At June 30, 2022, total unamortized prepayment fees related to debt modifications completed in prior years totaled $23.2 million, compared to $26.2 million at December 31, 2021. Contractual maturities of FHLB advances at June 30, 2022 were as follows: (dollars in thousands) Due in 2022 $ 227,500 Due in 2023 100,150 Due in 2024 225,243 Due in 2025 550,285 Due in 2026 100,000 Thereafter 2,100,000 Fair value hedge basis adjustments and unamortized prepayment fees (19,215) Total $ 3,283,9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orrowings</t>
        </is>
      </c>
      <c r="B1" s="2" t="inlineStr">
        <is>
          <t>6 Months Ended</t>
        </is>
      </c>
    </row>
    <row r="2">
      <c r="B2" s="2" t="inlineStr">
        <is>
          <t>Jun. 30, 2022</t>
        </is>
      </c>
    </row>
    <row r="3">
      <c r="A3" s="3" t="inlineStr">
        <is>
          <t>Other Liabilities Disclosure [Abstract]</t>
        </is>
      </c>
      <c r="B3" s="4" t="inlineStr">
        <is>
          <t xml:space="preserve"> </t>
        </is>
      </c>
    </row>
    <row r="4">
      <c r="A4" s="4" t="inlineStr">
        <is>
          <t>Other Borrowings</t>
        </is>
      </c>
      <c r="B4" s="4" t="inlineStr">
        <is>
          <t>OTHER BORROWINGS The following table summarizes Old National’s other borrowings: (dollars in thousands) June 30, December 31, Old National Bancorp: Senior unsecured notes (fixed rate 4.125%) maturing August 2024 $ 175,000 $ 175,000 Unamortized debt issuance costs related to senior unsecured notes (325) (403) Subordinated debentures (fixed rate 5.875%) maturing September 2026 150,000 — Junior subordinated debentures (variable rates of 2.64% to 6.95%) maturing July 2031 to September 2037 136,643 42,000 Other basis adjustments 25,942 (3,044) Old National Bank: Finance lease liabilities 15,910 17,233 Subordinated debentures (variable rate 5.64%) maturing October 2025 12,000 12,000 Leveraged loans for NMTC (fixed rates of 1.00% to 1.43%) maturing December 2046 to December 2052 77,550 51,045 Other 29,994 2,839 Total other borrowings $ 622,714 $ 296,670 Contractual maturities of other borrowings at June 30, 2022 were as follows: (dollars in thousands) Due in 2022 $ 1,232 Due in 2023 2,529 Due in 2024 177,631 Due in 2025 14,693 Due in 2026 151,501 Thereafter 219,517 Unamortized debt issuance costs and other basis adjustments 55,611 Total $ 622,714 Senior Notes In August 2014, Old National issued $175.0 million of senior unsecured notes with a 4.125% interest rate. These notes pay interest on February 15 and August 15 and mature on August 15, 2024. Junior Subordinated Debentures Junior subordinated debentures related to trust preferred securities are classified in “other borrowings.” Junior subordinated debentures qualify as Tier 2 capital for regulatory purposes, subject to certain limitations. Through various acquisitions, Old National assumed junior subordinated debenture obligations related to various trusts that issued trust preferred securities. Old National guarantees the payment of distributions on the trust preferred securities issued by the trusts. Proceeds from the issuance of each of these securities were used to purchase junior subordinated debentures with the same financial terms as the securities issued by the trusts. Old National, at any time, may redeem the junior subordinated debentures at par and, thereby cause a redemption of the trust preferred securities in whole or in part. The following table summarizes the terms of our outstanding junior subordinated debentures at June 30, 2022: (dollars in thousands) Rate at June 30, Name of Trust Issuance Date Issuance Rate Maturity Date St. Joseph Capital Trust II March 2005 $ 5,155 3-month LIBOR plus 1.75% 3.78% March 17, 2035 Anchor Capital Trust III August 2005 5,000 3-month LIBOR plus 1.55% 3.80% September 30, 2035 Home Federal Statutory September 2006 15,464 3-month LIBOR plus 1.65% 3.48% September 15, 2036 Monroe Bancorp Capital July 2006 3,093 3-month LIBOR plus 1.60% 2.64% October 7, 2036 Tower Capital Trust 3 December 2006 9,279 3-month LIBOR plus 1.69% 3.29% March 1, 2037 Monroe Bancorp Statutory March 2007 5,155 3-month LIBOR plus 1.60% 3.43% June 15, 2037 First Midwest Capital Trust I November 2003 37,825 6.95% fixed 6.95% December 1, 2033 Great Lakes Statutory Trust II December 2005 6,186 3-month LIBOR plus 1.40% 3.23% December 15, 2035 Great Lakes Statutory Trust III June 2007 8,248 3-month LIBOR plus 1.70% 3.53% September 15, 2037 Northern States Statutory Trust I September 2005 10,310 3-month LIBOR plus 1.80% 3.63% September 15, 2035 Bridgeview Statutory Trust I July 2001 15,464 3-month LIBOR plus 3.58% 4.87% July 31, 2031 Bridgeview Capital Trust II December 2002 15,464 3-month LIBOR plus 3.35% 4.39% January 7, 2033 Total $ 136,643 Subordinated Debentures On November 1, 2017, Old National assumed $12.0 million of subordinated fixed-to-floating notes related to the acquisition of Anchor (MN). The subordinated debentures had a 5.75% fixed rate of interest through October 29, 2020. From October 30, 2020 to the October 30, 2025 maturity date, the debentures have a floating rate of interest equal to the three-month LIBOR rate plus 4.356%. On February 15, 2022, Old National assumed $150.0 million of subordinated fixed rate notes related to the First Midwest merger. The subordinated debentures have a 5.875% fixed rate of interest through the September 29, 2026 maturity date. Leveraged Loans The leveraged loans are directly related to the New Markets Tax Credit structure. As part of the transaction structure, Old National has the right to sell its interest in the entity that received the leveraged loans at an agreed upon price to the leveraged lender at the end of the New Markets Tax Credit seven year compliance period. See Note 11 to the consolidated financial statements for additional information on the Company’s New Markets Tax Credit investments. Finance Lease Liabilities Old National has long-term finance lease liabilities for certain banking centers and equipment totaling $15.9 million at June 30, 2022. See Note 8 to the consolidated financial statements for a maturity analysis of the Company’s finance lease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ummarizes the changes within each classification of AOCI, net of tax: (dollars in thousands) Unrealized Unrealized Gains and Defined Total Three Months Ended June 30, 2022 Balance at beginning of period $ (314,364) $ (16,727) $ (7,132) $ 24 $ (338,199) Other comprehensive income (loss) before (122,776) (108,266) (2,578) — (233,620) Amounts reclassified from AOCI to income (1) 65 2,794 (165) (8) 2,686 Balance at end of period $ (437,075) $ (122,199) $ (9,875) $ 16 $ (569,133) Three Months Ended June 30, 2021 Balance at beginning of period $ 86,495 $ — $ 5,525 $ (111) $ 91,909 Other comprehensive income (loss) before (26,886) — (959) — (27,845) Amounts reclassified from AOCI to income (1) (514) — (1,325) 37 (1,802) Balance at end of period $ 59,095 $ — $ 3,241 $ (74) $ 62,262 Six Months Ended June 30, 2022 Balance at beginning of period $ (2,950) $ — $ 543 $ 32 $ (2,375) Other comprehensive income (loss) before (433,929) (125,229) (9,748) — (568,906) Amounts reclassified from AOCI to income (1) (196) 3,030 (670) (16) 2,148 Balance at end of period $ (437,075) $ (122,199) $ (9,875) $ 16 $ (569,133) Six Months Ended June 30, 2021 Balance at beginning of period $ 145,335 $ — $ 2,584 $ (148) $ 147,771 Other comprehensive income (loss) before (84,173) — 2,094 — (82,079) Amounts reclassified from AOCI to income (1) (2,067) — (1,437) 74 (3,430) Balance at end of period $ 59,095 $ — $ 3,241 $ (74) $ 62,262 (1) See tables below for details about reclassifications to income. The following table summarizes the significant amounts reclassified out of each component of AOCI for the three months ended June 30, 2022 and 2021: Three Months Ended (dollars in thousands) 2022 2021 Details about AOCI Components Amount Reclassified Affected Line Item in the Unrealized gains and losses on $ (85) $ 692 Debt securities gains (losses), net 20 (178) Income tax (expense) benefit $ (65) $ 514 Net income Unrealized gains and losses on $ (3,692) $ — Interest income (expense) 898 — Income tax (expense) benefit $ (2,794) $ — Net income Gains and losses on cash flow hedges $ 219 $ 1,756 Interest income (expense) (54) (431) Income tax (expense) benefit $ 165 $ 1,325 Net income Amortization of defined benefit Actuarial gains (losses) $ 10 $ (49) Salaries and employee benefits (2) 12 Income tax (expense) benefit $ 8 $ (37) Net income Total reclassifications for the period $ (2,686) $ 1,802 Net income The following table summarizes the significant amounts reclassified out of each component of AOCI for the six months ended June 30, 2022 and 2021: Six Months Ended (dollars in thousands) 2022 2021 Details about AOCI Components Amount Reclassified Affected Line Item in the Unrealized gains and losses on $ 257 $ 2,685 Debt securities gains (losses), net (61) (618) Income tax (expense) benefit $ 196 $ 2,067 Net income Unrealized gains and losses on $ (4,002) $ — Interest income (expense) 972 — Income tax (expense) benefit $ (3,030) $ — Net income Gains and losses on cash flow hedges $ 888 $ 1,905 Interest income (expense) (218) (468) Income tax (expense) benefit $ 670 $ 1,437 Net income Amortization of defined benefit Actuarial gains (losses) $ 21 $ (98) Salaries and employee benefits (5) 24 Income tax (expense) benefit $ 16 $ (74) Net income Total reclassifications for the period $ (2,148) $ 3,430 Ne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At June 30, 2022, Old National had 9.1 million shares remaining available for issuance under the Company’s Amended and Restated 2008 Incentive Compensation Plan (the “ICP”). An amendment to increase the number of shares authorized for issuance under the ICP by 9.0 million was approved on May 18, 2022. The granting of awards to key employees is typically in the form of restricted stock awards or units. Restricted Stock Awards Old National granted 0.9 million time-based restricted stock awards to certain key employees during the six months ended June 30, 2022. Additionally, in connection with the First Midwest merger, each restricted stock award of First Midwest common stock that was outstanding, unvested, and unsettled at the merger date was assumed and equitably converted into a restricted stock award of Old National common stock subject to the same vested terms and conditions, resulting in an issuance of an aggregate 0.9 million restricted stock awards of Old National common stock. Shares generally vest annually over a three year period, cliff vest in three years from the grant date, or vest 50% on the second anniversary of the grant date and 50% on the third anniversary of the grant date. At June 30, 2022, unvested shares totaled 2.0 million. Compensation expense is measured as the fair value of the award at grant date recognized over the service period of the award. Shares are subject to certain restrictions and risk of forfeiture by the participants. At June 30, 2022, unrecognized compensation expense for unvested restricted stock awards was $23.6 million. Old National recorded share-based compensation expense, net of tax, related to restricted stock awards of $2.9 million during the three months ended June 30, 2022 and $5.4 million for the six months ended June 30, 2022, compared to $0.7 million for the three months ended June 30, 2021 and $1.4 million for the six months ended June 30, 2021. Restricted Stock Units Old National granted 1.2 million shares of performance based restricted stock units to certain key officers during the six months ended June 30, 2022. Additionally, in connection with the First Midwest merger, each time-based or performance-based restricted stock unit award of First Midwest common stock that was outstanding, unvested, and unsettled at the merger date was assumed and equitably converted into a time-based restricted stock unit award of Old National common stock subject to the same vested terms and conditions (other than performance conditions), resulting in an issuance of an aggregate 0.7 million restricted stock units of Old National common stock. Shares vest at the end of a 24 or 36 month period based on the achievement of certain targets. If targets are achieved prior to the end of the 24 month performance period, vesting can be accelerated. At June 30, 2022, unvested shares totaled 2.1 million. Compensation expense is recognized on a straight line basis over the performance period of the award. For certain awards, the level of performance could increase or decrease the number of shares earned. Shares are subject to certain restrictions and risk of forfeiture by the participants. As of June 30, 2022, there was $21.9 million of unrecognized compensation cost related to unvested restricted stock units. Old National recorded share-based compensation expense, net of tax, related to restricted stock units of $3.0 million during the three months ended June 30, 2022 and $5.4 million for the six months ended June 30, 2022, compared to $0.7 million during the three months ended June 30, 2021 and $1.3 million for the six months ended June 30, 2021. Stock Options and Appreciation Rights Old National has not granted stock options since 2009. However, Old National did acquire stock options and stock appreciation rights through its prior acquisitions. Old National recorded no incremental expense associated with the conversion of these options and stock appreciation rights. At June 30, 2022, 8 thousand stock appreciation rights remained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llowing is a summary of the major items comprising the differences in taxes from continuing operations computed at the federal statutory rate and as recorded in the consolidated statements of income: Three Months Ended Six Months Ended (dollars in thousands) 2022 2021 2022 2021 Provision at statutory rate of 21% $ 29,389 $ 16,117 $ 21,766 $ 38,051 Tax-exempt income: Tax-exempt interest (3,413) (2,762) (6,406) (5,541) Section 291/265 interest disallowance 38 30 66 63 Company-owned life insurance income (938) (556) (1,656) (1,099) Tax-exempt income (4,313) (3,288) (7,996) (6,577) State income taxes 4,085 2,200 758 5,173 Interim period effective rate adjustment (3,967) (662) 3,073 (2,437) Tax credit investments - federal (1,292) (1,430) (2,561) (2,523) Other, net 1,062 1,023 1,210 (97) Income tax expense (benefit) $ 24,964 $ 13,960 $ 16,250 $ 31,590 Effective tax rate 17.8 % 18.2 % 15.7 % 17.4 % The provision for income taxes was recorded at June 30, 2022 and 2021 based on the current estimate of the effective annual rate. The lower effective tax rate during the three and six months ended June 30, 2022 compared to the same periods in 2021 reflected the recognition of $1.7 million of previously unrealized tax benefits in the three months ended June 30, 2022, partially offset by higher post-merger estimated state effective tax rates. The six months ended June 30, 2022 also reflected additional one-time benefits of $1.2 million related to share-based payments and $0.9 million related to the remeasurement of the Company’s deferred taxes post-merger. Net Deferred Tax Assets Net deferred tax assets are included in other assets on the balance sheet. At June 30, 2022, net deferred tax assets totaled $337.5 million, compared to $32.9 million at December 31, 2021. The increase in net deferred tax assets was driven by $180.1 million of deferred tax assets related to the market value adjustments of certain investments and $126.6 million related to the merger with First Midwest. The Company’s retained earnings at June 30, 2022 included an appropriation for acquired thrifts’ tax bad debt allowances totaling $58.6 million for which no provision for federal or state income taxes has been made. If, in the future, this portion of retained earnings were distributed as a result of the liquidation of the Company or its subsidiaries, federal and state income taxes would be imposed at the then applicable rates. No valuation allowance was recorded at June 30, 2022 or December 31, 2021 because, based on current expectations, Old National believes it will generate sufficient income in future years to realize deferred tax assets. Old National has federal net operating loss carryforwards totaling $90.4 million at June 30, 2022 and $36.7 million at December 31, 2021. This federal net operating loss was acquired from the acquisition of Anchor (WI) in 2016 and First Midwest in 2022. If not used, the federal net operating loss carryforwards will begin expiring in 2030 and later. Old National has recorded state net operating loss carryforwards totaling $133.9 million at June 30, 2022 and $116.1 million at December 31, 2021. If not used, the state net operating loss carryforwards will expire from 2027 to 2036. The federal and recorded state net operating loss carryforwards are subject to an annual limitation under Internal Revenue Code section 382. Old National believes that all of the federal and recorded state net operating loss carryforwards will be used prior to expi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part of our overall interest rate risk management, Old National uses derivative instruments, including interest rate swaps, collars, caps, and floors. The notional amount does not represent amounts exchanged by the parties. The amount exchanged is determined by reference to the notional amount and the other terms of the individual agreements. Derivative instruments are recognized on the balance sheet at their fair value and are not reported on a net basis. Credit risk arises from the possible inability of counterparties to meet the terms of their contracts. Old National’s exposure is limited to the termination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Derivatives Designated as Hedges Subsequent changes in fair value for a hedging instrument that has been designated and qualifies as part of a hedging relationship are accounted for in the following manner: Cash flow hedges : changes in fair value are recognized as a component in other comprehensive income. Fair value hedges : changes in fair value are recognized concurrently in earnings. As long as a hedging instrument is designated and the results of the effectiveness testing support that the instrument qualifies for hedge accounting treatment, 100% of the periodic changes in fair value of the hedging instrument are accounted for as outlined above. This is the case whether or not economic mismatches exist in the hedging relationship. As a result, there is no periodic measurement or recognition of ineffectiveness. Rather, the full impact of hedge gains and losses is recognized in the period in which the hedged transactions impact earnings. The change in fair value of the hedging instrument that is included in the assessment of hedge effectiveness is presented in the same income statement line item that is used to present the earnings effect of the hedged item. Cash Flow Hedges Interest rate swaps of certain borrowings were designated as cash flow hedges totaling $150.0 million notional amount at both June 30, 2022 and December 31, 2021. Interest rate collars and floors related to variable-rate commercial loan pools were designated as cash flow hedges totaling $900.0 million notional amount at June 30, 2022 and $600.0 million notional amount at December 31, 2021. The hedges were determined to be effective during all periods presented and we expect them to remain effective during the remaining terms. Old National has designated its interest rate collars as cash flow hedges. The structure of these instruments is such that Old National pays the counterparty an incremental amount if the collar index exceeds the cap rate. Conversely, Old National receives an incremental amount if the index falls below the floor rate. No payments are required if the collar index falls between the cap and floor rates. Old National has designated its interest rate floor transactions as cash flow hedges. The structure of these instruments is such that Old National receives an incremental amount if the index falls below the floor strike rate. No payments are required if the index remains above the floor strike rate. Fair Value Hedges Interest rate swaps of certain borrowings were designated as fair value hedges totaling $352.5 million notional amount at June 30, 2022 and $377.5 million notional amount at December 31, 2021. Interest rate swaps of certain available-for-sale investment securities were designated as fair value hedges totaling $910.0 million notional amount at both June 30, 2022 and December 31, 2021. The hedges were determined to be effective during all periods presented and we expect them to remain effective during the remaining terms. The following table summarizes Old National’s derivatives designated as hedges: June 30, 2022 December 31, 2021 Fair Value Fair Value (dollars in thousands) Notional Assets (1) Liabilities (2) Notional Assets (1) Liabilities (2) Cash flow hedges Interest rate collars and floors on loan pools $ 900,000 $ 5,493 $ 24,005 $ 600,000 $ 459 $ 2,173 Interest rate swaps on borrowings (3) 150,000 — — 150,000 4,316 — Fair value hedges Interest rate swaps on investment securities (3) 909,957 — — 909,957 10,961 14,643 Interest rate swaps on borrowings (3) 352,500 66 — 377,500 2,475 96 Total $ 5,559 $ 24,005 $ 18,211 $ 16,912 (1) Derivative assets are included in other assets on the balance sheet. (2) Derivative liabilities are included in other liabilities on the balance sheet. (3) The fair values of certain counterparty interest rate swaps are zero due to the settlement of centrally-cleared variation margin rules. The effect of derivative instruments in fair value hedging relationships on the consolidated statements of income were as follows: (dollars in thousands) Gain (Loss) Derivatives in Location of Gain or Gain (Loss) Hedged Items Location of Gain or Three Months Ended June 30, 2022 Interest rate contracts Interest income/(expense) $ (2,524) Fixed-rate debt Interest income/(expense) $ 2,600 Interest rate contracts Interest income/(expense) 53,779 Fixed-rate Interest income/(expense) (53,762) Total $ 51,255 $ (51,162) Three Months Ended Interest rate contracts Interest income/(expense) $ (1,251) Fixed-rate debt Interest income/(expense) $ 1,251 Interest rate contracts Interest income/(expense) (45,829) Fixed-rate Interest income/(expense) 45,481 Total $ (47,080) $ 46,732 Six Months Ended Interest rate contracts Interest income/(expense) $ (7,357) Fixed-rate debt Interest income/(expense) $ 7,555 Interest rate contracts Interest income/(expense) 111,433 Fixed-rate Interest income/(expense) (111,791) Total $ 104,076 $ (104,236) Six Months Ended Interest rate contracts Interest income/(expense) $ (2,826) Fixed-rate debt Interest income/(expense) $ 2,829 Interest rate contracts Interest income/(expense) 9 Fixed-rate Interest income/(expense) (64) Total $ (2,817) $ 2,765 The effect of derivative instruments in cash flow hedging relationships on the consolidated statements of income were as follows: Three Months Ended Three Months Ended (dollars in thousands) 2022 2021 2022 2021 Derivatives in Location of Gain or Gain (Loss) Gain (Loss) Interest rate contracts Interest income/(expense) $ (3,418) $ (1,272) $ 219 $ 1,756 Six Months Ended Six Months Ended 2022 2021 2022 2021 Derivatives in Location of Gain or Gain (Loss) Gain (Loss) Interest rate contracts Interest income/(expense) $ (12,924) $ 2,776 $ 888 $ 1,905 Amounts reported in AOCI related to cash flow hedges will be reclassified to interest income or interest expense as interest payments are received or paid on Old National’s derivative instruments. During the next 12 months, we estimate that $2.4 million will be reclassified to interest income and $7.2 million will be reclassified to interest expense. Derivatives Not Designated as Hedges Commitments to fund certain mortgage loans (interest rate lock commitments) and forward commitments for the future delivery of mortgage loans to third party investors are considered derivatives. These derivative contracts do not qualify for hedge accounting. At June 30, 2022, the notional amounts of the interest rate lock commitments were $94.7 million and forward commitments were $100.1 million. At December 31, 2021, the notional amounts of the interest rate lock commitments were $90.7 million and forward commitments were $126.1 million. It is our practice to enter into forward commitments for the future delivery of residential mortgage loans to third party investors when interest rate lock commitments are entered into in order to economically hedge the effect of changes in interest rates resulting from our commitment to fund the loans. Old National also enters into derivative instruments for the benefit of its clients. The notional amounts of these customer derivative instruments and the offsetting counterparty derivative instruments were $4.9 billion at June 30, 2022. The notional amounts of these customer derivative instruments and the offsetting counterparty derivative instruments were $2.4 billion at December 31, 2021. These derivative contracts do not qualify for hedge accounting. These instruments include interest rate swaps, caps, and collars. Commonly, Old National will economically hedge significant exposures related to these derivative contracts entered into for the benefit of clients by entering into offsetting contracts with approved, reputable, independent counterparties with substantially matching terms. Old National enters into derivative financial instruments as part of its foreign currency risk management strategies. These derivative instruments consist of foreign currency forward contracts to accommodate the business needs of its clients. Old National does not designate these foreign currency forward contracts for hedge accounting treatment. The following table summarizes Old National’s derivatives not designated as hedges: June 30, 2022 December 31, 2021 Fair Value Fair Value (dollars in thousands) Notional Assets (1) Liabilities (2) Notional Assets (1) Liabilities (2) Interest rate lock commitments $ 94,678 $ 300 $ — $ 90,731 $ 2,352 $ — Forward mortgage loan contracts 100,089 920 — 126,107 242 — Customer interest rate swaps 4,931,862 8,821 194,038 2,433,177 52,439 11,658 Counterparty interest rate swaps (3) 4,931,862 60,108 7,220 2,433,177 583 12,956 Customer foreign currency forward contracts 15,406 568 — 10,292 399 — Counterparty foreign currency forward contracts 15,328 — 514 10,205 — 346 Total $ 70,717 $ 201,772 $ 56,015 $ 24,960 (1) Derivative assets are included in other assets on the balance sheet. (2) Derivative liabilities are included in other liabilities on the balance sheet. (3) The fair values of certain counterparty interest rate swaps are zero due to the settlement of centrally-cleared variation margin rules. The effect of derivatives not designated as hedging instruments on the consolidated statements of income were as follows: Three Months Ended (dollars in thousands) 2022 2021 Derivatives Not Designated as Location of Gain or (Loss) Gain (Loss) Interest rate contracts (1) Other income/(expense) $ 449 $ (75) Mortgage contracts Mortgage banking revenue (1,503) (5,578) Foreign currency contracts Other income/(expense) 65 (85) Total $ (989) $ (5,738) Six Months Ended 2022 2021 Derivatives Not Designated as Location of Gain or (Loss) Gain (Loss) Interest rate contracts (1) Other income/(expense) $ 950 $ 310 Mortgage contracts Mortgage banking revenue (1,374) (2,317) Foreign currency contracts Other income/(expense) 38 (49) Total $ (386) $ (2,056) (1) Includes the valuation differences between the customer and offsetting swa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normal course of business, Old National Bancorp and its subsidiaries have been named, from time to time, as defendants in various legal actions. Certain of the actual or threatened legal actions may include claims for compensatory and/or punitive damages or claims for indeterminate amounts of damages. Old National contests liability and/or the amount of damages as appropriate in each pending matter. In view of the inherent difficulty of predicting the outcome of such matters, particularly in cases where claimants seek indeterminate damages or where investigations and proceedings are in the early stages, Old National cannot predict with certainty the loss or range of loss, if any, related to such matters, how or if such matters will be resolved, when they will ultimately be resolved, or what the eventual settlement, or other relief, if any, might be. Subject to the foregoing, Old National believes, based on current knowledge and after consultation with counsel, that the outcome of such pending matters will not have a material adverse effect on the consolidated financial condition of Old National, although the outcome of such matters could be material to Old National’s operating results and cash flows for a particular future period, depending on, among other things, the level of Old National’s revenues or income for such period. Old National will accrue for a loss contingency if (1) it is probable that a future event will occur and confirm the loss and (2) the amount of the loss can be reasonably estimated. Old National is not currently involved in any material litigation. Credit-Related Financial Instruments In the normal course of business, Old National’s banking affiliates have entered into various agreements to extend credit, including loan commitments of $8.2 billion and standby letters of credit of $223.0 million at June 30, 2022. At June 30, 2022, approximately 10% of the loan commitments had fixed rates, with the remainder having floating rates ranging from 0% to 21%. At December 31, 2021, loan commitments totaled $4.5 billion and standby letters of credit totaled $75.7 million. These commitments are not reflected in the consolidated financial statements. The allowance for unfunded loan commitments totaled $22.0 million at June 30, 2022 and $10.9 million at December 31, 2021. The increase in the allowance for credit losses on unfunded loan commitments was driven by the merger with First Midwest. Old National had credit extensions with various unaffiliated banks related to letter of credit commitments issued on behalf of Old National’s clients totaling $6.7 million at June 30, 2022 and $21.8 million December 31, 2021. Old National provided collateral to the unaffiliated banks to secure credit extensions totaling $6.5 million at June 30, 2022 and December 31, 2021. Old National did not provide collateral for the remaining credit extensions. Visa Class B Restricted Shares In 2008, Old National received Visa Class B restricted shares as part of Visa’s initial public offering. These shares are transferable only under limited circumstances until they can be converted into the publicly traded Class A common shares. This conversion will not occur until the final settlement of certain litigation for which Visa is indemnified by the holders of Visa’s Class B shares, including Old National. Visa funded an escrow account from its initial public offering to settle these litigation claims. Increases in litigation claims requiring Visa to fund the escrow account due to insufficient funds will result in a reduction of the conversion ratio of each Visa Class B share to unrestricted Class A shares. As of June 30, 2022, the conversion ratio was 1.6059. Based on the existing transfer restriction and the uncertainty of the outcome of the Visa litigation, the 65,466 Class B shares that Old National owns at June 30, 2022 are carried at a zero cost basis and are included in other assets with our equity securities that have no readily determinable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Guarantees</t>
        </is>
      </c>
      <c r="B1" s="2" t="inlineStr">
        <is>
          <t>6 Months Ended</t>
        </is>
      </c>
    </row>
    <row r="2">
      <c r="B2" s="2" t="inlineStr">
        <is>
          <t>Jun. 30, 2022</t>
        </is>
      </c>
    </row>
    <row r="3">
      <c r="A3" s="3" t="inlineStr">
        <is>
          <t>Guarantees and Product Warranties [Abstract]</t>
        </is>
      </c>
      <c r="B3" s="4" t="inlineStr">
        <is>
          <t xml:space="preserve"> </t>
        </is>
      </c>
    </row>
    <row r="4">
      <c r="A4" s="4" t="inlineStr">
        <is>
          <t>Financial Guarantees</t>
        </is>
      </c>
      <c r="B4" s="4" t="inlineStr">
        <is>
          <t>FINANCIAL GUARANTEES Old National holds instruments, in the normal course of business with clients, that are considered financial guarantees in accordance with FASB ASC 460-10 (FIN 45, Guarantor’s Accounting and Disclosure Requirements for Guarantees, Including Indirect Guarantees of Indebtedness of Others ) , which requires Old National to record the instruments at fair value. Standby letters of credit guarantees are issued in connection with agreements made by clients to counterparties. Standby letters of credit are contingent upon failure of the client to perform the terms of the underlying contract. Credit risk associated with standby letters of credit is essentially the same as that associated with extending loans to clients and is subject to normal credit policies. The term of these standby letters of credit is typically one year or less. At June 30, 2022, the notional amount of standby letters of credit was $223.0 million, which represented the maximum amount of future funding requirements, and the carrying value was $0.5 million. At December 31, 2021, the notional amount of standby letters of credit was $75.7 million, which represented the maximum amount of future funding requirements, and the carrying value was $0.5 million. Old National is a party in risk participation transactions of interest rate swaps, which had total notional amount of $230.5 million at June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and equity securities : The fair values for investment securities and equity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wap and LIBOR curves plus spreads that adjust for loss severities, volatility, credit risk, and optionality. During times when trading is more liquid, broker quotes are used (if available) to validate the model. Rating agency and industry research reports as well as defaults and deferrals on individual securities are reviewed and incorporated into the calculations. Residential loans held for sale : The fair value of loans held for sale is determined using quoted prices for a similar asset, adjusted for specific attributes of that loan (Level 2). Derivative financial instruments : The fair values of derivative financial instruments are based on derivative valuation models using market data inputs as of the valuation date (Level 2). Recurring Basis Assets and liabilities measured at fair value on a recurring basis, including financial assets and liabilities for which we have elected the fair value option, are summarized below: Fair Value Measurements at June 30, 2022 Using (dollars in thousands) Carrying Value Quoted Prices in Significant Significant Financial Assets Equity securities $ 55,879 $ 55,879 $ — $ — Investment securities available-for-sale: U.S. Treasury 402,783 402,783 — — U.S. government-sponsored entities and agencies 1,242,557 — 1,242,557 — Mortgage-backed securities - Agency 4,827,708 — 4,827,708 — States and political subdivisions 720,041 — 720,041 — Pooled trust preferred securities 11,101 — 11,101 — Other securities 363,511 — 363,511 — Residential loans held for sale 26,217 — 26,217 — Derivative assets 76,276 — 76,276 — Financial Liabilities Derivative liabilities 225,777 — 225,777 — Fair Value Measurements at December 31, 2021 Using (dollars in thousands) Carrying Value Quoted Prices in Significant Significant Financial Assets Equity securities $ 13,211 $ 13,211 $ — $ — Investment securities available-for-sale: U.S. Treasury 235,584 235,584 — — U.S. government-sponsored entities and agencies 1,542,773 — 1,542,773 — Mortgage-backed securities - Agency 3,698,831 — 3,698,831 — States and political subdivisions 1,654,986 — 1,654,986 — Pooled trust preferred securities 9,496 — — 9,496 Other securities 240,396 — 240,396 — Residential loans held for sale 35,458 — 35,458 — Derivative assets 74,226 — 74,226 — Financial Liabilities Derivative liabilities 41,872 — 41,872 — The table below presents a reconciliation of all assets measured at fair value on a recurring basis using significant unobservable inputs (Level 3): (dollars in thousands) Pooled Trust Three Months Ended June 30, 2022 Balance at beginning of period $ 9,665 Accretion of discount 7 Increase in fair value of securities 1,429 Transfers out of Level 3 (11,101) Balance at end of period $ — Three Months Ended June 30, 2021 Balance at beginning of period $ 8,210 Accretion of discount 5 Sales/payments received (12) Increase in fair value of securities 1,185 Balance at end of period $ 9,388 Six Months Ended June 30, 2022 Balance at beginning of period $ 9,496 Accretion of discount 12 Increase in fair value of securities 1,593 Transfers out of Level 3 (11,101) Balance at end of period $ — Six Months Ended June 30, 2021 Balance at beginning of period $ 7,913 Accretion of discount 10 Sales/payments received (27) Increase in fair value of securities 1,492 Balance at end of period $ 9,388 The accretion of discounts on securities in the table above is included in interest income. The increase or decrease in the fair value of securities in the table above is included in the unrealized holding gains (losses) for the period in the statement of other comprehensive income. An increase in fair value is reflected in the balance sheet as an increase in the fair value of investment securities available-for-sale, an increase in accumulated other comprehensive income, which is included in shareholders’ equity, and a decrease in other assets related to the tax impact. A decrease in fair value is reflected in the balance sheet as a decrease in the fair value of investment securities available-for-sale, a decrease in accumulated other comprehensive income, which is included in shareholders’ equity, and an increase in other assets related to the tax impact. Old National’s pooled trust preferred securities with a fair value of $11.1 million were transferred out of Level 3 and into Level 2 in the three and six months ended June 30, 2022 because of available observable market data for these investments. The table below provides quantitative information about significant unobservable inputs used in fair value measurements within Level 3 of the fair value hierarchy: (dollars in thousands) Fair Value Valuation Techniques Unobservable Input Range (Weighted Average) (4) December 31, 2021 Pooled trust preferred securities $ 9,496 Discounted cash flow Constant prepayment rate (1) 0.00% Additional asset defaults (2) 5.7% - 8.5% (6.5%) Expected asset recoveries (3) 0.0% - 46.0% (14.1%) (1) Assuming no prepayments. (2) Each currently performing pool asset is assigned a default probability based on the banking environment, which is adjusted for specific issuer evaluation, of 0%, 50%, or 100%. (3) Each currently defaulted pool asset is assigned a recovery probability based on specific issuer evaluation of 0%, 25%, or 100%. (4) Unobservable inputs are weighted by the estimated number of defaults and current performing collateral of the instruments. Significant changes in any of the unobservable inputs used in the fair value measurement in isolation would have resulted in a significant change to the fair value measurement. The pooled trust preferred securities Old National owns are subordinate note classes that rely on an ongoing cash flow stream to support their values. The senior note classes receive the benefit of prepayments to the detriment of subordinate note classes since the ongoing interest cash flow stream is reduced by the early redemption. Generally, a change in prepayment rates or additional pool asset defaults would have an impact that is directionally opposite from a change in the expected recovery of a defaulted pool asset. Non-Recurring Basis Assets measured at fair value at June 30, 2022 on a non-recurring basis are summarized below: Fair Value Measurements at June 30, 2022 Using (dollars in thousands) Carrying Quoted Prices in Significant Significant Collateral Dependent Loans: Commercial loans $ 15,443 $ — $ — $ 15,443 Commercial real estate loans 54,248 — — 54,248 Foreclosed Assets: Commercial 520 — — 520 Commercial and commercial real estate loans that are deemed collateral dependent are valued using the discounted cash flows. The liquidation amounts are based on the fair value of the underlying collateral using the most recently available appraisals with certain adjustments made based on the type of property, age of appraisal, current status of the property, and other related factors to estimate the current value of the collateral. These commercial and commercial real estate loans had a principal amount of $84.5 million, with a valuation allowance of $14.8 million at June 30, 2022. Old National recorded provision expense associated with these loans totaling $12.8 million for the three months ended June 30, 2022 and $28.6 million for the six months ended June 30, 2022. Old National recorded provision expense associated with commercial and commercial real estate loans that were deemed collateral dependent totaling $0.2 million for the three months ended June 30, 2021 and provision recoveries totaling $38 thousand for the six months ended June 30, 2021. Other real estate owned and other repossessed property is measured at fair value less costs to sell on a non-recurring basis and had a net carrying amount of $0.5 million at June 30, 2022. There were $0.1 million write-downs of other real estate owned for the three months ended June 30, 2022 and $0.3 million for the six months ended June 30, 2022. There were no writedowns of other real estate owned for the three months ended June 30, 2021 and $23 thousand for the six months ended June 30, 2021. Loan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when available, or alternatively based on a valuation model that calculates the present value of estimated future net servicing income. The valuation model utilizes a discount rate, weighted average prepayment speed, and other economic factors that market participants would use in estimating future net servicing income and that can be validated against available market data (Level 2). There was no valuation allowance for loan servicing rights with impairments at June 30, 2022. Old National recorded immaterial recoveries associated with these loan servicing rights during the three months ended June 30, 2022. Old National recorded recoveries associated with these loan servicing rights totaling $46 thousand for the six months ended June 30, 2022. There were recoveries of $41 thousand for the three months ended June 30, 2021 and $1.3 million for the six months ended June 30, 2021. Assets measured at fair value at December 31, 2021 on a non-recurring basis are summarized below: Fair Value Measurements at December 31, 2021 Using (dollars in thousands) Carrying Value Quoted Prices in Significant Significant Collateral Dependent Loans: Commercial loans $ 2,634 $ — $ — $ 2,634 Commercial real estate loans 16,308 — — 16,308 Loan servicing rights 140 — 140 — At December 31, 2021, commercial and commercial real estate loans that are deemed collateral dependent had a principal amount of $21.0 million, with a valuation allowance of $2.1 million. The valuation allowance for loan servicing rights with impairments at December 31, 2021 totaled $46 thousand. The table below provides quantitative information about significant unobservable inputs used in fair value measurements within Level 3 of the fair value hierarchy: (dollars in thousands) Fair Value Valuation Techniques Unobservable Input Range (Weighted Average) (1) June 30, 2022 Collateral Dependent Loans Commercial loans $ 15,443 Discounted Discount for type of property, 3% - 30% (12%) cash flow age of appraisal, and current status Commercial real estate loans 54,248 Discounted Discount for type of property, 2% - 37% (16%) cash flow age of appraisal, and current status Foreclosed Assets Commercial real estate (1) 520 Fair value of Discount for type of property, 19% collateral age of appraisal, and current status December 31, 2021 Collateral Dependent Loans Commercial loans $ 2,634 Discounted Discount for type of property, 14% - 15% (14%) cash flow age of appraisal, and current status Commercial real estate loans 16,308 Discounted Discount for type of property, 6% - 10% (8%) cash flow age of appraisal, and current status (1) Unobservable inputs were weighted by the relative fair value of the instruments. Fair Value Option Old National may elect to report most financial instruments and certain other items at fair value on an instrument-by 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Residential Loans Held For Sale Old National has elected the fair value option for residential loans held for 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cluded in the income statement is interest income for loans held for sale totaling $0.7 million for the three months ended June 30, 2022 and $1.2 million for the six months ended June 30, 2022, compared to $0.4 million for the three months ended June 30, 2021 and $0.8 million for the six months ended June 30, 2021. Old National has elected the fair value option for newly originated conforming fixed-rate and adjustable-rate first mortgage loans held for sale. Thes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was as follows: (dollars in thousands) Aggregate Fair Value Difference Contractual Principal June 30, 2022 Residential loans held for sale $ 26,217 $ 283 $ 25,934 December 31, 2021 Residential loans held for sale $ 35,458 $ 1,342 $ 34,116 Accrued interest at period end is included in the fair value of the instruments. The following table presents the amount of gains and losses from fair value changes included in income before income taxes for financial assets carried at fair value: (dollars in thousands) Other Interest Income Interest (Expense) Total Changes Three Months Ended June 30, 2022 Residential loans held for sale $ 278 $ 9 $ — $ 287 Three Months Ended June 30, 2021 Residential loans held for sale $ 790 $ — $ (1) $ 789 Six Months Ended June 30, 2022 Residential loans held for sale $ (1,065) $ 9 $ (3) $ (1,059) Six Months Ended June 30, 2021 Residential loans held for sale $ (1,590) $ 2 $ (1) $ (1,589) Financial Instruments Not Carried at Fair Value The carrying amounts and estimated fair values of financial instruments not carried at fair value were as follows: Fair Value Measurements at June 30, 2022 Using (dollars in thousands) Carrying Value Quoted Prices in Significant Significant Financial Assets Cash, due from banks, money market, $ 797,964 $ 797,964 $ — $ — Investment securities held-to-maturity: U.S. government-sponsored entities and agencies 815,833 — 720,435 — Mortgage-backed securities - Agency 1,149,212 — 1,089,442 — State and political subdivisions 1,119,141 — 969,413 — Loans, net: Commercial 8,819,983 — — 8,837,714 Commercial real estate 11,653,818 — — 11,711,358 Residential real estate 6,059,328 — — 5,740,944 Consumer credit 2,732,516 — — 2,880,432 Accrued interest receivable 157,079 699 51,770 104,610 Financial Liabilities Deposits: Noninterest-bearing demand deposits $ 12,388,379 $ 12,388,379 $ — $ — Checking, NOW, savings, and money market 20,642,980 20,642,980 — — Time deposits 2,507,616 — 2,476,746 — Federal funds purchased and interbank borrowings 1,561 1,561 — — Securities sold under agreements to repurchase 476,173 476,173 — — FHLB advances 3,283,963 — 3,257,920 — Other borrowings 622,714 — 573,849 — Accrued interest payable 10,148 — 10,148 — Standby letters of credit 450 — — 450 Off-Balance Sheet Financial Instruments Commitments to extend credit $ — $ — $ — $ 2,610 Fair Value Measurements at December 31, 2021 Using (dollars in thousands) Carrying Value Quoted Prices in Significant Significant Financial Assets Cash, due from banks, money market, $ 822,019 $ 822,019 $ — $ — Loans, net: Commercial 3,363,175 — — 3,335,009 Commercial real estate 6,315,574 — — 6,211,854 Residential real estate 2,245,942 — — 2,216,900 Consumer credit 1,569,814 — — 1,582,600 Accrued interest receivable 84,109 688 35,790 47,631 Financial Liabilities Deposits: Noninterest-bearing demand deposits $ 6,303,106 $ 6,303,106 $ — $ — Checking, NOW, savings, and money market 11,305,676 11,305,676 — — Time deposits 960,413 — 968,658 — Federal funds purchased and interbank borrowings 276 276 — — Securities sold under agreements to repurchase 392,275 392,275 — — FHLB advances 1,886,019 — 1,935,140 — Other borrowings 296,670 — 311,532 — Accrued interest payable 5,496 — 5,496 — Standby letters of credit 454 — — 454 Off-Balance Sheet Financial Instruments Commitments to extend credit $ — $ — $ — $ 4,678 The methods utilized to measure the fair value of financial instruments at June 30, 2022 and December 31, 2021 represent an approximation of exit price, however, an actual exit price may diff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securities - held-to-maturity, fair value</t>
        </is>
      </c>
      <c r="B3" s="6" t="n">
        <v>2779290</v>
      </c>
      <c r="C3" s="6" t="n">
        <v>0</v>
      </c>
    </row>
    <row r="4">
      <c r="A4" s="4" t="inlineStr">
        <is>
          <t>Preferred stock, shares authorized (in shares)</t>
        </is>
      </c>
      <c r="B4" s="5" t="n">
        <v>2000</v>
      </c>
      <c r="C4" s="5" t="n">
        <v>2000</v>
      </c>
    </row>
    <row r="5">
      <c r="A5" s="4" t="inlineStr">
        <is>
          <t>Preferred stock, shares issued (in shares)</t>
        </is>
      </c>
      <c r="B5" s="5" t="n">
        <v>231</v>
      </c>
      <c r="C5" s="5" t="n">
        <v>0</v>
      </c>
    </row>
    <row r="6">
      <c r="A6" s="4" t="inlineStr">
        <is>
          <t>Preferred stock, shares outstanding (in shares)</t>
        </is>
      </c>
      <c r="B6" s="5" t="n">
        <v>231</v>
      </c>
      <c r="C6" s="5" t="n">
        <v>0</v>
      </c>
    </row>
    <row r="7">
      <c r="A7" s="4" t="inlineStr">
        <is>
          <t>Common stock, stated value (in dollars per share)</t>
        </is>
      </c>
      <c r="B7" s="6" t="n">
        <v>1</v>
      </c>
      <c r="C7" s="6" t="n">
        <v>1</v>
      </c>
    </row>
    <row r="8">
      <c r="A8" s="4" t="inlineStr">
        <is>
          <t>Authorized and unissued common shares reserved for issuance (in shares)</t>
        </is>
      </c>
      <c r="B8" s="5" t="n">
        <v>600000</v>
      </c>
      <c r="C8" s="5" t="n">
        <v>600000</v>
      </c>
    </row>
    <row r="9">
      <c r="A9" s="4" t="inlineStr">
        <is>
          <t>Common stock, shares issued (in shares)</t>
        </is>
      </c>
      <c r="B9" s="5" t="n">
        <v>292893</v>
      </c>
      <c r="C9" s="5" t="n">
        <v>165838</v>
      </c>
    </row>
    <row r="10">
      <c r="A10" s="4" t="inlineStr">
        <is>
          <t>Common stock, shares outstanding (in shares)</t>
        </is>
      </c>
      <c r="B10" s="5" t="n">
        <v>292893</v>
      </c>
      <c r="C10" s="5" t="n">
        <v>165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Old National Bancorp and its wholly-owned subsidiari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June 30, 2022 and December 31, 2021, and the results of its operations for the three and six months ended June 30, 2022 and 2021. Interim results do not necessarily represent annual results. These financial statements should be read in conjunction with Old National’s Annual Report on Form 10-K for the year ended December 31, 2021. All significant intercompany transactions and balances have been eliminated. Certain prior year amounts have been reclassified to conform to the current presentation. Such reclassifications had no effect on prior period net income or shareholders’ equity and were insignificant amounts. There have been no material changes from the significant accounting policies disclosed in the Company’s Annual Report on Form 10-K for the year ended December 31, 2021.</t>
        </is>
      </c>
    </row>
    <row r="5">
      <c r="A5" s="4" t="inlineStr">
        <is>
          <t>Recent Accounting Pronouncements</t>
        </is>
      </c>
      <c r="B5" s="4" t="inlineStr">
        <is>
          <t>RECENT ACCOUNTING PRONOUNCEMENTS Accounting Guidance Adopted in 2022 FASB ASC 470 and 815 – In August 2020, the FASB issued ASU 2020-06, Debt—Debt with Conversion and Other Options (Subtopic 470-20) and Derivatives and Hedging— Contracts in Entity’s Own Equity (Subtopic 815-40): Accounting for Convertible Instruments and Contracts in an Entity’s Own Equity ,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In addition, this ASU improves disclosure requirements for convertible instruments and earnings-per-share guidance. The amendments in this update are effective for fiscal years beginning after December 15, 2021, and interim periods within those fiscal years. The adoption of this guidance on January 1, 2022 did not have a material impact on the consolidated financial statements. FASB ASC 842 – In July 2021, the FASB issued ASU 2021-05, Leases (Topic 842): Lessors—Certain Leases with Variable Lease Payments , to amend the lease classification requirements for lessors to align them with practice under ASC Topic 840. The amendments in this update are effective for fiscal years beginning after December 15, 2021, and interim periods within those fiscal years. The adoption of this guidance on January 1, 2022 did not have a material impact on the consolidated financial statements. FASB ASC 848 – In March 2020, the FASB issued ASU 2020-04, Reference Rate Reform (Topic 848): Facilitation of the Effects of Reference Rate Reform on Financial Reporting , which provides temporary, optional guidance to ease the potential burden in accounting for, or recognizing the effects of, the transition away from the LIBOR or other interbank offered rate on financial repor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Old National believes the adoption of this guidance on activities subsequent to June 30, 2022 through December 31, 2022 will not have a material impact on the consolidated financial statements. Accounting Guidance Pending Adoption FASB ASC 805 – In October 2021, the FASB issued ASU 2021-08, Business Combinations (Topic 805): Accounting for Contract Assets and Contract Liabilities From Contracts With Customers , to address diversity in practice and inconsistency related to the accounting for revenue contracts with customers acquired in a business combination. The amendments require that the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also provides certain practical expedients for acquirers when recognizing and measuring acquired contract assets and liabilities. The amendments in this update are effective for fiscal years beginning after December 15, 2022, and interim periods within those fiscal years. Entities should apply the amendments prospectively to business combinations that occur after the effective date. Early adoption is permitted, including in any interim period. The new guidance is not expected to have a material impact on the consolidated financial statements. FASB ASC 815 – In March 2022, the FASB issued ASU 2022-01, Derivatives and Hedging (Topic 815): Fair Value Hedging—Portfolio Layer Method , to expand the current single-layer method of electing hedge accounting to allow multiple hedged layers of a single closed portfolio under the method and renames the last-of-layer method the portfolio layer method. The amendments in this update are effective for fiscal years beginning after December 15, 2022, and interim periods within those fiscal years. Early adoption is permitted for any entity that has adopted the amendments in ASU No. 2017-12 for the corresponding period. If an entity adopts the amendments in an interim period, the effect of adopting the amendments related to basis adjustments should be reflected as of the beginning of the fiscal year of adoption (i.e., the initial application date). Old National is currently evaluating the impact of adopting the new guidance on the consolidated financial statements. FASB ASC 326 – In March 2022, the FASB issued ASU 2022-02, Financial Instruments—Credit Losses (Topic 326): Troubled Debt Restructurings and Vintage Disclosures , to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The amendments require that an entity disclose current-period gross charge-offs by year of origination for financing receivables and net investment in leases within the vintage disclosures required by ASC 326. The amendments in this update are effective for fiscal years beginning after December 15, 2022, including interim periods within those fiscal years. These amendments should be applied prospectively, except for the transition method related to the recognition and measurement of TDRs, which an entity has the option to apply a modified retrospective transition method resulting in a cumulative-effect adjustment to retained earnings in the period of adoption. Early adoption is permitted if an entity has adopted ASU No. 2016-13, including adoption in an interim period. If an entity elects to early adopt ASU No. 2022-02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Old National is currently evaluating the impact of adopting the new guidance on the consolidated financial statements. FASB ASC 820 – In June 2022, the FASB issued ASU 2022-03, Fair Value Measurement (Topic 820): Fair Value Measurement of Equity Securities Subject to Contractual Sale Restrictions , to clarify that a contractual restriction on the sale of an equity security is not considered part of the unit of account of the equity security and, therefore, is not considered in measuring fair value. The amendments in this update are effective for fiscal years beginning after December 15, 2023, and interim periods within those fiscal years. Early adoption is permitted. Old National is currently evaluating the impact of adopting the new guidance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 Activity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ummary of Business Acquisition</t>
        </is>
      </c>
      <c r="B4" s="4" t="inlineStr">
        <is>
          <t xml:space="preserve">The following table presents the preliminary valuation of the assets acquired and liabilities assumed, net of the fair value adjustments and the fair value of consideration as of the merger date: (dollars and shares in thousands) February 15, Assets Cash and cash equivalents $ 1,912,629 Investment securities 3,526,278 FHLB/Federal Reserve Bank stock 106,097 Loans held for sale 13,809 Loans, net of allowance for credit losses 14,309,431 Premises and equipment 112,426 Operating lease right-of-use assets 129,698 Accrued interest receivable 53,502 Goodwill 954,540 Other intangible assets 117,584 Company-owned life insurance 301,025 Other assets 314,459 Total assets $ 21,851,478 Liabilities Deposits $ 17,249,404 Securities sold under agreements to repurchase 135,194 Federal Home Loan Bank advances 1,158,623 Other borrowings 274,569 Accrued expenses and other liabilities 343,506 Total liabilities $ 19,161,296 Fair value of consideration Preferred stock $ 243,870 Common stock (129,365 shares issued at $18.92 per share) 2,446,312 Total consideration $ 2,690,182 </t>
        </is>
      </c>
    </row>
    <row r="5">
      <c r="A5" s="4" t="inlineStr">
        <is>
          <t>Schedule of Pro Forma Information</t>
        </is>
      </c>
      <c r="B5" s="4" t="inlineStr">
        <is>
          <t>The following table presents supplemental unaudited pro-forma financial information as if the First Midwest merger had occurred on January 1, 2021. The pro-forma financial information is not necessarily indicative of the results of operations that would have occurred had the transaction been effective as of this assumed date. Three Months Ended Six Months Ended (dollars in thousands) 2022 2021 2022 2021 Total revenues (1) $ 426,589 $ 391,993 $ 798,935 $ 786,304 Income before income taxes 176,549 109,285 264,868 127,879 (1) Includes net interest income and total noninterest inco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Table Reconciling Basic and Diluted Net Income Per Share</t>
        </is>
      </c>
      <c r="B4" s="4" t="inlineStr">
        <is>
          <t xml:space="preserve">The following table presents the calculation of basic and diluted net income per common share: Three Months Ended Six Months Ended (dollars and shares in thousands, except per share data) 2022 2021 2022 2021 Net income $ 114,985 $ 62,786 $ 87,399 $ 149,604 Preferred dividends (4,033) — (6,050) — Net income applicable to common shares $ 110,952 $ 62,786 $ 81,349 $ 149,604 Weighted average common shares outstanding: Weighted average common shares outstanding (basic) 290,862 165,175 259,108 165,086 Effect of dilutive securities: Restricted stock 1,014 737 1,136 713 Stock appreciation rights 5 22 9 22 Weighted average diluted shares outstanding 291,881 165,934 260,253 165,821 Basic Net Income Per Common Share $ 0.38 $ 0.38 $ 0.31 $ 0.91 Diluted Net Income Per Common Share $ 0.38 $ 0.38 $ 0.31 $ 0.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mortized Cost and Fair Value of Available-for-Sale Investment Securities Portfolio</t>
        </is>
      </c>
      <c r="B4" s="4" t="inlineStr">
        <is>
          <t>The following table summarizes the amortized cost and fair value of the available-for-sale and held-to-maturity investment securities portfolios and the corresponding amounts of gross unrealized gains, unrealized losses, and basis adjustments in accumulated other comprehensive income (loss) and gross unrecognized gains and losses. The Company held no securities classified as held-to-maturity as of December 31, 2021. (dollars in thousands) Amortized Unrealized Unrealized Basis Adjustments (1) Fair June 30, 2022 Available-for-Sale U.S. Treasury $ 441,846 $ 9 $ (7,739) $ (31,333) $ 402,783 U.S. government-sponsored entities and agencies 1,442,261 1 (123,234) (76,471) 1,242,557 Mortgage-backed securities - Agency 5,227,908 794 (400,994) — 4,827,708 States and political subdivisions 740,026 4,132 (24,117) — 720,041 Pooled trust preferred securities 13,768 — (2,667) — 11,101 Other securities 384,417 176 (21,082) — 363,511 Total available-for-sale securities $ 8,250,226 $ 5,112 $ (579,833) $ (107,804) $ 7,567,701 Held-to-Maturity U.S. government-sponsored entities and agencies $ 815,833 $ — $ (95,398) $ — $ 720,435 Mortgage-backed securities - Agency 1,149,212 170 (59,940) — 1,089,442 States and political subdivisions 1,119,292 69 (149,797) — 969,564 Allowance for securities held-to-maturity (151) — — — (151) Total held-to-maturity securities $ 3,084,186 $ 239 $ (305,135) $ — $ 2,779,290 December 31, 2021 Available-for-Sale U.S. Treasury $ 234,555 $ 1,233 $ (7,751) $ 7,547 $ 235,584 U.S. government-sponsored entities and agencies 1,575,994 7,354 (37,014) (3,561) 1,542,773 Mortgage-backed securities - Agency 3,737,484 27,421 (66,074) — 3,698,831 States and political subdivisions 1,587,172 69,696 (1,882) — 1,654,986 Pooled trust preferred securities 13,756 — (4,260) — 9,496 Other securities 235,072 6,578 (1,254) — 240,396 Total available-for-sale securities $ 7,384,033 $ 112,282 $ (118,235) $ 3,986 $ 7,382,066 (1) Basis adjustments represent the cumulative fair value adjustments included in the carrying amounts of fixed-rate investment securities assets in fair value hedging arrangements .</t>
        </is>
      </c>
    </row>
    <row r="5">
      <c r="A5" s="4" t="inlineStr">
        <is>
          <t>Schedule of Proceeds from Sales or Calls and Realized Gain and Losses of Available-for-Sale Investment Securities and Other Securities</t>
        </is>
      </c>
      <c r="B5" s="4" t="inlineStr">
        <is>
          <t xml:space="preserve">Proceeds from sales or calls of available-for-sale investment securities and the resulting realized gains and realized losses were as follows: Three Months Ended Six Months Ended (dollars in thousands) 2022 2021 2022 2021 Proceeds from sales of available-for-sale securities $ 1,903 $ 15,247 $ 12,742 $ 67,715 Proceeds from calls of available-for-sale securities 21,331 46,750 60,605 56,995 Total $ 23,234 $ 61,997 $ 73,347 $ 124,710 Realized gains on sales of available-for-sale securities $ 5 $ 736 $ 344 $ 2,736 Realized gains on calls of available-for-sale securities 43 48 167 61 Realized losses on sales of available-for-sale securities (52) (85) (147) (85) Realized losses on calls of available-for-sale securities (81) (7) (107) (27) Debt securities gains (losses), net $ (85) $ 692 $ 257 $ 2,685 </t>
        </is>
      </c>
    </row>
    <row r="6">
      <c r="A6" s="4" t="inlineStr">
        <is>
          <t>Expected Maturities of Investment Securities Portfolio</t>
        </is>
      </c>
      <c r="B6" s="4" t="inlineStr">
        <is>
          <t>Weighted average yield is based on amortized cost. June 30, 2022 (dollars in thousands) Amortized Fair Weighted Maturity Available-for-Sale Within one year $ 315,154 $ 314,532 1.11 % One to five years 1,731,888 1,662,131 2.56 Five to ten years 4,076,303 3,738,698 2.30 Beyond ten years 2,126,881 1,852,340 2.43 Total $ 8,250,226 $ 7,567,701 2.34 % Held-to-Maturity Within one year $ 100 $ 100 2.47 % One to five years 70,765 68,860 3.72 Five to ten years 987,729 934,946 2.75 Beyond ten years 2,025,592 1,775,384 2.76 Total $ 3,084,186 $ 2,779,290 2.78 %</t>
        </is>
      </c>
    </row>
    <row r="7">
      <c r="A7" s="4" t="inlineStr">
        <is>
          <t>Available-for-Sale Investment Securities with Unrealized Losses by Aggregated Major Security Type and Length of Time in Continuous Unrealized Loss Position</t>
        </is>
      </c>
      <c r="B7" s="4" t="inlineStr">
        <is>
          <t>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June 30, 2022 Available-for-Sale U.S. Treasury $ 400,802 $ (7,739) $ — $ — $ 400,802 $ (7,739) U.S. government-sponsored entities 803,249 (27,407) 437,307 (95,827) 1,240,556 (123,234) Mortgage-backed securities - Agency 4,149,631 (311,841) 509,634 (89,153) 4,659,265 (400,994) States and political subdivisions 372,074 (24,117) — — 372,074 (24,117) Pooled trust preferred securities — — 11,102 (2,667) 11,102 (2,667) Other securities 301,443 (18,960) 32,799 (2,122) 334,242 (21,082) Total available-for-sale $ 6,027,199 $ (390,064) $ 990,842 $ (189,769) $ 7,018,041 $ (579,833) December 31, 2021 Available-for-Sale U.S. Treasury $ 91,063 $ (7,751) $ — $ — $ 91,063 $ (7,751) U.S. government-sponsored entities 1,032,566 (21,167) 312,949 (15,847) 1,345,515 (37,014) Mortgage-backed securities - Agency 2,415,923 (59,277) 163,685 (6,797) 2,579,608 (66,074) States and political subdivisions 178,570 (1,849) 2,729 (33) 181,299 (1,882) Pooled trust preferred securities — — 9,496 (4,260) 9,496 (4,260) Other securities 56,976 (943) 21,133 (311) 78,109 (1,254) Total available-for-sale $ 3,775,098 $ (90,987) $ 509,992 $ (27,248) $ 4,285,090 $ (118,235)</t>
        </is>
      </c>
    </row>
    <row r="8">
      <c r="A8" s="4" t="inlineStr">
        <is>
          <t>Schedule of Held-to-Maturity Investment Securities with Unrecognized Losses</t>
        </is>
      </c>
      <c r="B8" s="4" t="inlineStr">
        <is>
          <t>The following table summarizes the held-to-maturity investment securities with unrecognized losses aggregated by major security type and length of time in a continuous loss position: Less than 12 months 12 months or longer Total (dollars in thousands) Fair Unrecognized Fair Unrecognized Fair Unrecognized June 30, 2022 Held-to-Maturity U.S. government-sponsored entities $ 529,507 $ (69,932) $ 190,927 $ (25,466) $ 720,434 $ (95,398) Mortgage-backed securities - Agency 649,804 (47,157) 419,930 (12,783) 1,069,734 (59,940) States and political subdivisions 929,474 (143,443) 31,684 (6,354) 961,158 (149,797) Total held-to-maturity $ 2,108,785 $ (260,532) $ 642,541 $ (44,603) $ 2,751,326 $ (305,1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Loans and 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Schedule of Composition of Loans and Impact of Adoption</t>
        </is>
      </c>
      <c r="B4" s="4" t="inlineStr">
        <is>
          <t xml:space="preserve">The portfolio segment reclassifications follow: Segment Statement Portfolio After (dollars in thousands) Balance Reclassifications Reclassifications June 30, 2022 Loans: Commercial $ 8,923,983 $ (191,996) $ 8,731,987 Commercial real estate 11,796,503 (154,769) 11,641,734 BBCC N/A 346,765 346,765 Residential real estate 6,079,057 — 6,079,057 Consumer 2,754,105 (2,754,105) N/A Indirect N/A 981,741 981,741 Direct N/A 674,512 674,512 Home equity N/A 1,097,852 1,097,852 Total $ 29,553,648 $ — $ 29,553,648 December 31, 2021 Loans: Commercial $ 3,391,769 $ (191,557) $ 3,200,212 Commercial real estate 6,380,674 (159,190) 6,221,484 BBCC N/A 350,747 350,747 Residential real estate 2,255,289 — 2,255,289 Consumer 1,574,114 (1,574,114) N/A Indirect N/A 873,139 873,139 Direct N/A 140,385 140,385 Home equity N/A 560,590 560,590 Total $ 13,601,846 $ — $ 13,601,846 </t>
        </is>
      </c>
    </row>
    <row r="5">
      <c r="A5" s="4" t="inlineStr">
        <is>
          <t>Schedule of Composition of Loans</t>
        </is>
      </c>
      <c r="B5" s="4" t="inlineStr">
        <is>
          <t>The composition of loans by portfolio segment follows: (dollars in thousands) June 30, December 31, Commercial (1) (2) $ 8,731,987 $ 3,200,212 Commercial real estate 11,641,734 6,221,484 BBCC 346,765 350,747 Residential real estate 6,079,057 2,255,289 Indirect 981,741 873,139 Direct 674,512 140,385 Home equity 1,097,852 560,590 Total loans 29,553,648 13,601,846 Allowance for credit losses (288,003) (107,341) Net loans $ 29,265,645 $ 13,494,505 (1) Includes direct finance leases of $66.5 million at June 30, 2022 and $25.1 million at December 31, 2021. (2) Includes PPP loans of $81.6 million at June 30, 2022 and $169.0 million at December 31, 2021.</t>
        </is>
      </c>
    </row>
    <row r="6">
      <c r="A6" s="4" t="inlineStr">
        <is>
          <t>Schedule of Activity in Allowance for Loan Losses</t>
        </is>
      </c>
      <c r="B6" s="4" t="inlineStr">
        <is>
          <t xml:space="preserve">Activity in the allowance for credit losses for loans by portfolio segment was as follows: (dollars in thousands) Balance at Allowance Charge-offs Recoveries Provision Balance at Three Months Ended Commercial $ 99,471 $ — $ (1,344) $ 781 $ 3,911 $ 102,819 Commercial real estate 140,490 — (318) 320 1,310 141,802 BBCC 2,069 — (20) 91 (76) 2,064 Residential real estate 17,252 — (137) 130 2,484 19,729 Indirect 1,648 — (528) 320 201 1,641 Direct 14,450 — (1,722) 676 1,008 14,412 Home equity 5,127 — (27) 20 416 5,536 Total $ 280,507 $ — $ (4,096) $ 2,338 $ 9,254 $ 288,003 Three Months Ended Commercial $ 25,130 $ — $ (178) $ 204 $ 575 $ 25,731 Commercial real estate 70,561 — (178) 111 (5,025) 65,469 BBCC 2,537 — (100) 15 346 2,798 Residential real estate 10,265 — (62) 51 165 10,419 Indirect 2,255 — (206) 565 (571) 2,043 Direct 665 — (256) 209 22 640 Home equity 2,624 — — 161 (441) 2,344 Total $ 114,037 $ — $ (980) $ 1,316 $ (4,929) $ 109,444 Six Months Ended Commercial $ 27,232 $ 35,040 $ (3,223) $ 1,013 $ 42,757 $ 102,819 Commercial real estate 64,004 42,601 (824) 502 35,519 141,802 BBCC 2,458 — (48) 148 (494) 2,064 Residential real estate 9,347 136 (324) 570 10,000 19,729 Indirect 1,743 — (1,012) 542 368 1,641 Direct 528 31 (3,251) 1,270 15,834 14,412 Home equity 2,029 723 (78) 183 2,679 5,536 Total $ 107,341 $ 78,531 $ (8,760) $ 4,228 $ 106,663 $ 288,003 Six Months Ended Commercial $ 30,567 $ — $ (586) $ 443 $ (4,693) $ 25,731 Commercial real estate 75,810 — (178) 184 (10,347) 65,469 BBCC 6,120 — (136) 56 (3,242) 2,798 Residential real estate 12,608 — (220) 138 (2,107) 10,419 Indirect 3,580 — (790) 1,101 (1,848) 2,043 Direct 855 — (558) 469 (126) 640 Home equity 1,848 — (82) 500 78 2,344 Total $ 131,388 $ — $ (2,550) $ 2,891 $ (22,285) $ 109,444 The allowance for credit losses increased for the six months ended June 30, 2022 primarily due to $78.5 million of allowance for credit losses on acquired PCD loans established through acquisition accounting adjustments on the merger date and $96.3 million of provision for credit losses to establish an allowance for credit losses on non-PCD Three Months Ended Six Months Ended (dollars in thousands) 2022 2021 2022 2021 Allowance for credit losses on unfunded loan commitments: Balance at beginning of period $ 22,045 $ 10,365 $ 10,879 $ 11,689 Provision for credit losses on unfunded commitments — — 11,013 — Expense (reversal of expense) for credit losses (79) 64 74 (1,260) Balance at end of period $ 21,966 $ 10,429 $ 21,966 $ 10,429 </t>
        </is>
      </c>
    </row>
    <row r="7">
      <c r="A7" s="4" t="inlineStr">
        <is>
          <t>Schedule of Risk Category of Loans and Amortized Cost</t>
        </is>
      </c>
      <c r="B7" s="4" t="inlineStr">
        <is>
          <t xml:space="preserve">The following table summarizes the amortized cost of term loans by risk category of commercial, commercial real estate, and BBCC loans by loan portfolio segment, class of loan, and origination year: Origination Year Revolving to Term (dollars in thousands) 2022 2021 2020 2019 2018 Prior Revolving Total June 30, 2022 Commercial: Risk Rating: Pass $ 1,085,570 $ 1,982,733 $ 1,016,391 $ 888,392 $ 426,282 $ 467,789 $ 2,313,545 $ 132,149 $ 8,312,851 Criticized 5,285 23,442 17,524 28,488 15,752 10,798 48,442 1,352 151,083 Classified: Substandard 31,062 33,265 16,647 44,642 25,021 15,349 41,626 18,092 225,704 Nonaccrual 347 3,640 1,164 1,071 1 — 2,402 3,479 12,104 Doubtful — 299 930 592 4,679 16,004 7,741 — 30,245 Total $ 1,122,264 $ 2,043,379 $ 1,052,656 $ 963,185 $ 471,735 $ 509,940 $ 2,413,756 $ 155,072 $ 8,731,987 Commercial real estate: Risk Rating: Pass $ 1,552,841 $ 2,787,599 $ 2,234,315 $ 1,472,777 $ 867,430 $ 1,446,189 $ 163,533 $ 443,935 $ 10,968,619 Criticized 43,201 31,765 18,257 51,824 66,566 50,919 — 33,801 296,333 Classified: Substandard 51,283 36,711 22,940 47,348 55,284 35,047 2,291 4,212 255,116 Nonaccrual 918 12,535 3,545 — 2,666 7,285 303 786 28,038 Doubtful — 37,124 12,041 669 1,171 42,623 — — 93,628 Total $ 1,648,243 $ 2,905,734 $ 2,291,098 $ 1,572,618 $ 993,117 $ 1,582,063 $ 166,127 $ 482,734 $ 11,641,734 BBCC: Risk Rating: Pass $ 44,590 $ 73,821 $ 60,244 $ 45,049 $ 28,071 $ 20,216 $ 46,062 $ 19,013 $ 337,066 Criticized 669 1,083 667 744 270 — 451 1,535 5,419 Classified: Substandard 72 274 13 576 — 152 923 313 2,323 Nonaccrual — — 276 — 45 — — 737 1,058 Doubtful — — 25 387 364 123 — — 899 Total $ 45,331 $ 75,178 $ 61,225 $ 46,756 $ 28,750 $ 20,491 $ 47,436 $ 21,598 $ 346,765 Origination Year Revolving to Term (dollars in thousands) 2021 2020 2019 2018 2017 Prior Revolving Total December 31, 2021 Commercial: Risk Rating: Pass $ 918,456 $ 563,869 $ 271,158 $ 98,468 $ 156,136 $ 235,639 $ 667,628 $ 130,470 $ 3,041,824 Criticized 9,998 7,885 6,660 — 7,809 2,658 14,601 10,076 59,687 Classified: Substandard 14,773 14,468 10,200 9,849 5,521 945 6,883 10,322 72,961 Nonaccrual 1,069 3,507 1,276 3,721 1,448 — 845 7,796 19,662 Doubtful — 178 — 288 337 5,275 — — 6,078 Total $ 944,296 $ 589,907 $ 289,294 $ 112,326 $ 171,251 $ 244,517 $ 689,957 $ 158,664 $ 3,200,212 Commercial real estate: Risk Rating: Pass $ 1,555,880 $ 1,474,271 $ 846,921 $ 481,508 $ 462,176 $ 611,680 $ 42,609 $ 451,544 $ 5,926,589 Criticized 27,622 24,790 39,914 — 21,614 22,157 — 34,387 170,484 Classified: Substandard 4,706 12,118 9,933 9,058 18,165 11,351 2,291 4,339 71,961 Nonaccrual 1,620 2,997 — 1,627 3,419 8,905 315 871 19,754 Doubtful 6,653 — 1,970 342 11,218 12,513 — — 32,696 Total $ 1,596,481 $ 1,514,176 $ 898,738 $ 492,535 $ 516,592 $ 666,606 $ 45,215 $ 491,141 $ 6,221,484 BBCC: Risk Rating: Pass $ 81,710 $ 69,749 $ 54,580 $ 34,461 $ 25,113 $ 8,296 $ 47,571 $ 18,778 $ 340,258 Criticized 1,320 1,170 841 160 — — 670 1,578 5,739 Classified: Substandard 284 24 79 7 187 465 103 239 1,388 Nonaccrual — 88 — — 66 162 — 1,136 1,452 Doubtful — 25 284 1,391 — 210 — — 1,910 Total $ 83,314 $ 71,056 $ 55,784 $ 36,019 $ 25,366 $ 9,133 $ 48,344 $ 21,731 $ 350,747 Origination Year Revolving to Term (dollars in thousands) 2022 2021 2020 2019 2018 Prior Revolving Total June 30, 2022 Residential real estate: Risk Rating: Performing $ 1,316,193 $ 1,383,143 $ 1,895,059 $ 507,638 $ 147,478 $ 786,725 $ 10,863 $ 96 $ 6,047,195 Nonperforming — 198 666 587 1,239 29,172 — — 31,862 Total $ 1,316,193 $ 1,383,341 $ 1,895,725 $ 508,225 $ 148,717 $ 815,897 $ 10,863 $ 96 $ 6,079,057 Indirect: Risk Rating: Performing $ 305,501 $ 302,525 $ 180,812 $ 109,194 $ 46,379 $ 35,067 $ — $ 1 $ 979,479 Nonperforming 66 414 519 371 349 543 — — 2,262 Total $ 305,567 $ 302,939 $ 181,331 $ 109,565 $ 46,728 $ 35,610 $ — $ 1 $ 981,741 Direct: Risk Rating: Performing $ 91,675 $ 188,063 $ 100,504 $ 78,199 $ 58,343 $ 50,906 $ 103,998 $ 38 $ 671,726 Nonperforming 22 447 143 289 157 1,516 84 128 2,786 Total $ 91,697 $ 188,510 $ 100,647 $ 78,488 $ 58,500 $ 52,422 $ 104,082 $ 166 $ 674,512 Home equity: Risk Rating: Performing $ 11,875 $ 11,855 $ 8,137 $ 14,518 $ 13,076 $ 36,231 $ 975,416 $ 14,702 $ 1,085,810 Nonperforming — — 34 16 593 8,224 212 2,963 12,042 Total $ 11,875 $ 11,855 $ 8,171 $ 14,534 $ 13,669 $ 44,455 $ 975,628 $ 17,665 $ 1,097,852 Origination Year Revolving to Term 2021 2020 2019 2018 2017 Prior Revolving Total December 31, 2021 Residential real estate: Risk Rating: Performing $ 625,582 $ 632,705 $ 272,600 $ 72,766 $ 103,866 $ 529,293 $ 12 $ 105 $ 2,236,929 Nonperforming 96 165 166 350 855 16,728 — — 18,360 Total $ 625,678 $ 632,870 $ 272,766 $ 73,116 $ 104,721 $ 546,021 $ 12 $ 105 $ 2,255,289 Indirect: Risk Rating: Performing $ 361,485 $ 231,156 $ 146,978 $ 68,513 $ 41,598 $ 20,819 $ — $ 9 $ 870,558 Nonperforming 262 524 614 510 430 241 — — 2,581 Total $ 361,747 $ 231,680 $ 147,592 $ 69,023 $ 42,028 $ 21,060 $ — $ 9 $ 873,139 Direct: Risk Rating: Performing $ 34,058 $ 16,135 $ 14,396 $ 14,579 $ 7,432 $ 15,831 $ 36,812 $ 192 $ 139,435 Nonperforming 13 53 130 133 35 536 42 8 950 Total $ 34,071 $ 16,188 $ 14,526 $ 14,712 $ 7,467 $ 16,367 $ 36,854 $ 200 $ 140,385 Home equity: Risk Rating: Performing $ — $ — $ 633 $ 349 $ 535 $ — $ 539,057 $ 16,768 $ 557,342 Nonperforming — — 16 9 41 1 258 2,923 3,248 Total $ — $ — $ 649 $ 358 $ 576 $ 1 $ 539,315 $ 19,691 $ 560,590 </t>
        </is>
      </c>
    </row>
    <row r="8">
      <c r="A8" s="4" t="inlineStr">
        <is>
          <t>Schedule of Past Due Financing Receivables</t>
        </is>
      </c>
      <c r="B8" s="4" t="inlineStr">
        <is>
          <t xml:space="preserve">The following table presents the aging of the amortized cost basis in past due loans by class of loans: (dollars in thousands) 30-59 Days 60-89 Days Past Due Total Current Total June 30, 2022 Commercial $ 3,364 $ 117 $ 15,317 $ 18,798 $ 8,713,189 $ 8,731,987 Commercial real estate 7,061 3,320 59,986 70,367 11,571,367 11,641,734 BBCC 129 167 370 666 346,099 346,765 Residential 37,902 4,304 12,611 54,817 6,024,240 6,079,057 Indirect 4,140 673 362 5,175 976,566 981,741 Direct 6,496 969 2,044 9,509 665,003 674,512 Home equity 4,190 1,030 5,076 10,296 1,087,556 1,097,852 Total $ 63,282 $ 10,580 $ 95,766 $ 169,628 $ 29,384,020 $ 29,553,648 December 31, 2021 Commercial $ 2,723 $ 617 $ 1,603 $ 4,943 $ 3,195,269 $ 3,200,212 Commercial real estate 1,402 280 7,042 8,724 6,212,760 6,221,484 BBCC 747 162 109 1,018 349,729 350,747 Residential 8,273 2,364 4,554 15,191 2,240,098 2,255,289 Indirect 3,888 867 554 5,309 867,830 873,139 Direct 687 159 162 1,008 139,377 140,385 Home equity 693 199 777 1,669 558,921 560,590 Total $ 18,413 $ 4,648 $ 14,801 $ 37,862 $ 13,563,984 $ 13,601,846 </t>
        </is>
      </c>
    </row>
    <row r="9">
      <c r="A9" s="4" t="inlineStr">
        <is>
          <t>Schedule of Nonaccrual and Past Due Loans</t>
        </is>
      </c>
      <c r="B9" s="4" t="inlineStr">
        <is>
          <t xml:space="preserve">The following table presents the amortized cost basis of loans on nonaccrual status and loans past due 90 days or more and still accruing by class of loan: June 30, 2022 December 31, 2021 (dollars in thousands) Nonaccrual Nonaccrual Past Due Nonaccrual Nonaccrual Past Due Commercial $ 42,349 $ 13,762 $ 474 $ 25,740 $ 9,574 $ — Commercial real estate 121,666 9,714 216 52,450 25,139 — BBCC 1,957 — — 3,362 — — Residential 31,862 — — 18,360 — — Indirect 2,262 — — 2,581 — 4 Direct 2,786 — 182 950 — 3 Home equity 12,042 — 10 3,248 — — Total $ 214,924 $ 23,476 $ 882 $ 106,691 $ 34,713 $ 7 Type of Collateral (dollars in thousands) Real Blanket Investment Auto Other June 30, 2022 Commercial $ 11,766 $ 25,147 $ 2,545 $ 57 $ 1,843 Commercial real estate 108,312 — 917 — 6,563 BBCC 1,364 539 26 28 — Residential 31,862 — — — — Indirect — — — 2,262 — Direct 1,810 — 1 272 21 Home equity 11,377 — — — — Total loans $ 166,491 $ 25,686 $ 3,489 $ 2,619 $ 8,427 December 31, 2021 Commercial $ 8,100 $ 13,816 $ 3,394 $ 80 $ 302 Commercial real estate 38,657 — 961 — 6,653 BBCC 1,895 1,331 43 93 — Residential 18,360 — — — — Indirect — — — 2,581 — Direct 724 — 1 152 20 Home equity 3,248 — — — — Total loans $ 70,984 $ 15,147 $ 4,399 $ 2,906 $ 6,975 </t>
        </is>
      </c>
    </row>
    <row r="10">
      <c r="A10" s="4" t="inlineStr">
        <is>
          <t>Schedule of Activity in Trouble Debt Restructurings</t>
        </is>
      </c>
      <c r="B10" s="4" t="inlineStr">
        <is>
          <t xml:space="preserve">The following table presents activity in TDRs: (dollars in thousands) Beginning (Charge-offs)/ (Payments)/ (Removals)/ Ending Three Months Ended June 30, 2022 Commercial $ 7,044 $ — $ (2,846) $ 3,018 $ 7,216 Commercial real estate 32,428 — (8,903) 4,006 27,531 BBCC 87 — — — 87 Residential 2,405 — (27) — 2,378 Indirect — — — — — Direct 2,679 — (10) — 2,669 Home equity 180 — (49) — 131 Total $ 44,823 $ — $ (11,835) $ 7,024 $ 40,012 Three Months Ended June 30, 2021 Commercial $ 8,471 $ — $ (207) $ — $ 8,264 Commercial real estate 17,385 5 (1,420) — 15,970 BBCC 105 3 (11) — 97 Residential 2,603 (4) (17) — 2,582 Indirect — 1 (1) — — Direct 726 1 (62) — 665 Home equity 276 1 (60) — 217 Total $ 29,566 $ 7 $ (1,778) $ — $ 27,795 Six Months Ended June 30, 2022 Commercial $ 7,456 $ — $ (4,743) $ 4,503 $ 7,216 Commercial real estate 17,158 4 (9,114) 19,483 27,531 BBCC 87 3 (3) — 87 Residential 2,435 — (57) — 2,378 Indirect — 1 (1) — — Direct 2,704 — (35) — 2,669 Home equity 199 1 (69) — 131 Total $ 30,039 $ 9 $ (14,022) $ 23,986 $ 40,012 Six Months Ended June 30, 2021 Commercial $ 11,090 $ — $ (1,655) $ (1,171) $ 8,264 Commercial real estate 17,606 15 (1,651) — 15,970 BBCC 112 5 (20) — 97 Residential 2,824 (4) (238) — 2,582 Indirect — 3 (3) — — Direct 739 2 (76) — 665 Home equity 282 1 (66) — 217 Total $ 32,653 $ 22 $ (3,709) $ (1,171) $ 27,795 </t>
        </is>
      </c>
    </row>
    <row r="11">
      <c r="A11" s="4" t="inlineStr">
        <is>
          <t>Schedule of Credit Deteriorated Loans</t>
        </is>
      </c>
      <c r="B11" s="4" t="inlineStr">
        <is>
          <t>Old National has purchased loans, for which there was, at acquisition, evidence of more than insignificant deterioration of credit quality since origination. The carrying amount of those loans is as follows: (dollars in thousands) First Midwest (1) Purchase price of loans at acquisition $ 1,400,831 Allowance for credit losses at acquisition 78,531 Non-credit discount/(premium) at acquisition 9,003 Par value of acquired loans at acquisition $ 1,488,365 (1) Old National merged with First Midwest effective February 15,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emises and Equipment</t>
        </is>
      </c>
      <c r="B4" s="4" t="inlineStr">
        <is>
          <t xml:space="preserve">The composition of premises and equipment was as follows: (dollars in thousands) June 30, December 31, Land $ 97,194 $ 71,014 Buildings 450,537 394,400 Furniture, fixtures, and equipment 143,975 118,124 Leasehold improvements 62,400 46,330 Total 754,106 629,868 Accumulated depreciation (168,075) (153,682) Premises and equipment, net $ 586,031 $ 476,1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Affected Line Three Months Ended Six Months Ended (dollars in thousands) 2022 2021 2022 2021 Operating lease cost Occupancy/Equipment expense $ 8,558 $ 3,092 $ 13,666 $ 6,393 Finance lease cost: Amortization of right-of-use assets Occupancy expense 648 810 1,323 1,121 Interest on lease liabilities Interest expense 103 120 210 215 Sub-lease income Occupancy expense (174) (135) (302) (278) Total $ 9,135 $ 3,887 $ 14,897 $ 7,451 </t>
        </is>
      </c>
    </row>
    <row r="5">
      <c r="A5" s="4" t="inlineStr">
        <is>
          <t>Schedule of Supplemental Balance Sheet Information Related to Leases</t>
        </is>
      </c>
      <c r="B5" s="4" t="inlineStr">
        <is>
          <t>Supplemental balance sheet information related to leases was as follows: (dollars in thousands) June 30, December 31, Operating Leases Operating lease right-of-use assets $ 192,196 $ 69,560 Operating lease liabilities 215,188 76,236 Finance Leases Premises and equipment, net 15,017 16,451 Other borrowings 15,910 17,233 Weighted-Average Remaining Lease Term (in Years) Operating leases 9.2 10.4 Finance leases 7.3 7.6 Weighted-Average Discount Rate Operating leases 2.89 % 3.34 % Finance leases 3.10 % 3.02 %</t>
        </is>
      </c>
    </row>
    <row r="6">
      <c r="A6" s="4" t="inlineStr">
        <is>
          <t>Schedule of Supplemental Cash Flow Information Related to Leases</t>
        </is>
      </c>
      <c r="B6" s="4" t="inlineStr">
        <is>
          <t xml:space="preserve">Supplemental cash flow information related to leases was as follows: Six Months Ended (dollars in thousands) 2022 2021 Cash paid for amounts included in the measurement of lease liabilities: Operating cash flows from operating leases $ 13,705 $ 7,166 Operating cash flows from finance leases 210 215 Financing cash flows from finance leases 1,210 993 </t>
        </is>
      </c>
    </row>
    <row r="7">
      <c r="A7" s="4" t="inlineStr">
        <is>
          <t>Schedule of Maturity Analysis of Lease Liability by Lease Classification</t>
        </is>
      </c>
      <c r="B7" s="4" t="inlineStr">
        <is>
          <t xml:space="preserve">The following table presents a maturity analysis of the Company’s lease liability by lease classification at June 30, 2022: (dollars in thousands) Operating Finance 2022 $ 16,553 $ 1,432 2023 30,296 2,892 2024 28,888 2,942 2025 27,581 2,952 2026 26,582 1,712 Thereafter 116,859 5,914 Total undiscounted lease payments 246,759 17,844 Amounts representing interest (31,571) (1,934) Lease liability $ 215,188 $ 15,9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presents the changes in the carrying amount of goodwill: Three Months Ended Six Months Ended (dollars in thousands) 2022 2021 2022 2021 Balance at beginning of period $ 1,997,157 $ 1,036,994 $ 1,036,994 $ 1,036,994 Acquisitions and adjustments (5,623) — 954,540 — Balance at end of period $ 1,991,534 $ 1,036,994 $ 1,991,534 $ 1,036,994 </t>
        </is>
      </c>
    </row>
    <row r="5">
      <c r="A5" s="4" t="inlineStr">
        <is>
          <t>Schedule of Gross Carrying Amounts and Accumulated Amortization of Other Intangible Assets</t>
        </is>
      </c>
      <c r="B5" s="4" t="inlineStr">
        <is>
          <t xml:space="preserve">The gross carrying amounts and accumulated amortization of other intangible assets were as follows: (dollars in thousands) Gross Accumulated Net June 30, 2022 Core deposit $ 170,642 $ (69,819) $ 100,823 Customer trust relationships 56,243 (16,785) 39,458 Total intangible assets $ 226,885 $ (86,604) $ 140,281 December 31, 2021 Core deposit $ 92,754 $ (60,036) $ 32,718 Customer trust relationships 16,547 (14,587) 1,960 Total intangible assets $ 109,301 $ (74,623) $ 34,678 </t>
        </is>
      </c>
    </row>
    <row r="6">
      <c r="A6" s="4" t="inlineStr">
        <is>
          <t>Schedule of Estimated Amortization Expense for Future Years</t>
        </is>
      </c>
      <c r="B6" s="4" t="inlineStr">
        <is>
          <t xml:space="preserve">Estimated amortization expense for future years is as follows: (dollars in thousands) 2022 remaining $ 13,748 2023 24,342 2024 21,298 2025 18,417 2026 15,614 Thereafter 46,862 Total $ 140,2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an Servicing Rights (Tables)</t>
        </is>
      </c>
      <c r="B1" s="2" t="inlineStr">
        <is>
          <t>6 Months Ended</t>
        </is>
      </c>
    </row>
    <row r="2">
      <c r="B2" s="2" t="inlineStr">
        <is>
          <t>Jun. 30, 2022</t>
        </is>
      </c>
    </row>
    <row r="3">
      <c r="A3" s="3" t="inlineStr">
        <is>
          <t>Transfers and Servicing [Abstract]</t>
        </is>
      </c>
      <c r="B3" s="4" t="inlineStr">
        <is>
          <t xml:space="preserve"> </t>
        </is>
      </c>
    </row>
    <row r="4">
      <c r="A4" s="4" t="inlineStr">
        <is>
          <t>Schedule of Components of Loan Servicing Rights and Valuation Allowance</t>
        </is>
      </c>
      <c r="B4" s="4" t="inlineStr">
        <is>
          <t>The following table summarizes the carrying values and activity related to loan servicing rights and the related valuation allowance: Three Months Ended Six Months Ended (dollars in thousands) 2022 2021 2022 2021 Balance at beginning of period $ 38,246 $ 28,262 $ 30,085 $ 28,124 Additions (1) 1,347 3,058 11,013 6,171 Amortization (1,472) (2,434) (2,977) (5,409) Balance before valuation allowance at end of period 38,121 28,886 38,121 28,886 Valuation allowance: Balance at beginning of period (1) (146) (46) (1,407) (Additions)/recoveries 1 41 46 1,302 Balance at end of period — (105) — (105) Loan servicing rights, net $ 38,121 $ 28,781 $ 38,121 $ 28,781 (1) Additions in the six months ended June 30, 2022 include loan servicing rights of $7.7 million acquired in the First Midwest merger on February 15,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lified Affordable Housing Projects and Other Tax Credit Investments (Tables)</t>
        </is>
      </c>
      <c r="B1" s="2" t="inlineStr">
        <is>
          <t>6 Months Ended</t>
        </is>
      </c>
    </row>
    <row r="2">
      <c r="B2" s="2" t="inlineStr">
        <is>
          <t>Jun. 30, 2022</t>
        </is>
      </c>
    </row>
    <row r="3">
      <c r="A3" s="3" t="inlineStr">
        <is>
          <t>Investments in Affordable Housing Projects [Abstract]</t>
        </is>
      </c>
      <c r="B3" s="4" t="inlineStr">
        <is>
          <t xml:space="preserve"> </t>
        </is>
      </c>
    </row>
    <row r="4">
      <c r="A4" s="4" t="inlineStr">
        <is>
          <t>Schedule of Qualified Affordable Housing Projects and Other Tax Credit Investments</t>
        </is>
      </c>
      <c r="B4" s="4" t="inlineStr">
        <is>
          <t>The following table summarizes Old National’s investments in qualified affordable housing projects and other tax credit investments: (dollars in thousands) June 30, 2022 December 31, 2021 Investment Accounting Method Investment Unfunded Commitment (1) Investment Unfunded LIHTC Proportional amortization $ 71,973 $ 44,163 $ 68,989 $ 41,355 FHTC Equity 20,821 11,186 21,241 15,252 NMTC Consolidation 28,355 — 18,727 — Renewable Energy Equity 1,519 — 1,985 — Total $ 122,668 $ 55,349 $ 110,942 $ 56,607 (1) All commitments will be paid by Old National by December 31, 2027. The following table summarizes the amortization expense and tax benefit recognized for Old National’s qualified affordable housing projects and other tax credit investments: (dollars in thousands) Amortization Expense (1) Tax Expense (Benefit) Recognized (2) Three Months Ended June 30, 2022 LIHTC $ 1,240 $ (1,650) FHTC 215 (263) NMTC 1,100 (1,375) Renewable Energy 210 — Total $ 2,765 $ (3,288) Three Months Ended June 30, 2021 LIHTC $ 863 $ (1,136) FHTC 1,228 (574) NMTC 375 (462) Renewable Energy 210 — Total $ 2,676 $ (2,172) Six Months Ended June 30, 2022 LIHTC $ 2,493 $ (3,300) FHTC 420 (514) NMTC 2,201 (2,750) Renewable Energy 420 — Total $ 5,534 $ (6,564) Six Months Ended June 30, 2021 LIHTC $ 1,725 $ (2,272) FHTC 1,359 (1,256) NMTC 750 (925) Renewable Energy 906 (562) Total $ 4,740 $ (5,015) (1) The amortization expense for the LIHTC investments is included in our income tax expense. The amortization expense for the FHTC, NMTC, and Renewable Energy tax credits is included in noninterest expense. (2) All of the tax benefits recognized are included in our income tax expense. The tax benefit recognized for the FHTC, NMTC, and Renewable Energy investments primarily reflects the tax credits generated from the investments and excludes the net tax expense (benefit) and deferred tax liability of the investments’ income (lo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ans including fees:</t>
        </is>
      </c>
      <c r="B3" s="4" t="inlineStr">
        <is>
          <t xml:space="preserve"> </t>
        </is>
      </c>
      <c r="C3" s="4" t="inlineStr">
        <is>
          <t xml:space="preserve"> </t>
        </is>
      </c>
      <c r="D3" s="4" t="inlineStr">
        <is>
          <t xml:space="preserve"> </t>
        </is>
      </c>
      <c r="E3" s="4" t="inlineStr">
        <is>
          <t xml:space="preserve"> </t>
        </is>
      </c>
    </row>
    <row r="4">
      <c r="A4" s="4" t="inlineStr">
        <is>
          <t>Taxable</t>
        </is>
      </c>
      <c r="B4" s="6" t="n">
        <v>285249</v>
      </c>
      <c r="C4" s="6" t="n">
        <v>123577</v>
      </c>
      <c r="D4" s="6" t="n">
        <v>469264</v>
      </c>
      <c r="E4" s="6" t="n">
        <v>246106</v>
      </c>
    </row>
    <row r="5">
      <c r="A5" s="4" t="inlineStr">
        <is>
          <t>Nontaxable</t>
        </is>
      </c>
      <c r="B5" s="5" t="n">
        <v>4802</v>
      </c>
      <c r="C5" s="5" t="n">
        <v>3171</v>
      </c>
      <c r="D5" s="5" t="n">
        <v>8309</v>
      </c>
      <c r="E5" s="5" t="n">
        <v>6528</v>
      </c>
    </row>
    <row r="6">
      <c r="A6" s="3" t="inlineStr">
        <is>
          <t>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51459</v>
      </c>
      <c r="C7" s="5" t="n">
        <v>24401</v>
      </c>
      <c r="D7" s="5" t="n">
        <v>88868</v>
      </c>
      <c r="E7" s="5" t="n">
        <v>48532</v>
      </c>
    </row>
    <row r="8">
      <c r="A8" s="4" t="inlineStr">
        <is>
          <t>Nontaxable</t>
        </is>
      </c>
      <c r="B8" s="5" t="n">
        <v>11018</v>
      </c>
      <c r="C8" s="5" t="n">
        <v>9261</v>
      </c>
      <c r="D8" s="5" t="n">
        <v>21284</v>
      </c>
      <c r="E8" s="5" t="n">
        <v>18393</v>
      </c>
    </row>
    <row r="9">
      <c r="A9" s="4" t="inlineStr">
        <is>
          <t>Money market and other interest-earning investments</t>
        </is>
      </c>
      <c r="B9" s="5" t="n">
        <v>1830</v>
      </c>
      <c r="C9" s="5" t="n">
        <v>48</v>
      </c>
      <c r="D9" s="5" t="n">
        <v>2138</v>
      </c>
      <c r="E9" s="5" t="n">
        <v>136</v>
      </c>
    </row>
    <row r="10">
      <c r="A10" s="4" t="inlineStr">
        <is>
          <t>Total interest income</t>
        </is>
      </c>
      <c r="B10" s="5" t="n">
        <v>354358</v>
      </c>
      <c r="C10" s="5" t="n">
        <v>160458</v>
      </c>
      <c r="D10" s="5" t="n">
        <v>589863</v>
      </c>
      <c r="E10" s="5" t="n">
        <v>319695</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5187</v>
      </c>
      <c r="C12" s="5" t="n">
        <v>2732</v>
      </c>
      <c r="D12" s="5" t="n">
        <v>8381</v>
      </c>
      <c r="E12" s="5" t="n">
        <v>5891</v>
      </c>
    </row>
    <row r="13">
      <c r="A13" s="4" t="inlineStr">
        <is>
          <t>Federal funds purchased and interbank borrowings</t>
        </is>
      </c>
      <c r="B13" s="5" t="n">
        <v>2</v>
      </c>
      <c r="C13" s="5" t="n">
        <v>0</v>
      </c>
      <c r="D13" s="5" t="n">
        <v>2</v>
      </c>
      <c r="E13" s="5" t="n">
        <v>0</v>
      </c>
    </row>
    <row r="14">
      <c r="A14" s="4" t="inlineStr">
        <is>
          <t>Securities sold under agreements to repurchase</t>
        </is>
      </c>
      <c r="B14" s="5" t="n">
        <v>85</v>
      </c>
      <c r="C14" s="5" t="n">
        <v>95</v>
      </c>
      <c r="D14" s="5" t="n">
        <v>181</v>
      </c>
      <c r="E14" s="5" t="n">
        <v>215</v>
      </c>
    </row>
    <row r="15">
      <c r="A15" s="4" t="inlineStr">
        <is>
          <t>Federal Home Loan Bank advances</t>
        </is>
      </c>
      <c r="B15" s="5" t="n">
        <v>6925</v>
      </c>
      <c r="C15" s="5" t="n">
        <v>5218</v>
      </c>
      <c r="D15" s="5" t="n">
        <v>12888</v>
      </c>
      <c r="E15" s="5" t="n">
        <v>10627</v>
      </c>
    </row>
    <row r="16">
      <c r="A16" s="4" t="inlineStr">
        <is>
          <t>Other borrowings</t>
        </is>
      </c>
      <c r="B16" s="5" t="n">
        <v>4687</v>
      </c>
      <c r="C16" s="5" t="n">
        <v>2486</v>
      </c>
      <c r="D16" s="5" t="n">
        <v>8154</v>
      </c>
      <c r="E16" s="5" t="n">
        <v>4915</v>
      </c>
    </row>
    <row r="17">
      <c r="A17" s="4" t="inlineStr">
        <is>
          <t>Total interest expense</t>
        </is>
      </c>
      <c r="B17" s="5" t="n">
        <v>16886</v>
      </c>
      <c r="C17" s="5" t="n">
        <v>10531</v>
      </c>
      <c r="D17" s="5" t="n">
        <v>29606</v>
      </c>
      <c r="E17" s="5" t="n">
        <v>21648</v>
      </c>
    </row>
    <row r="18">
      <c r="A18" s="4" t="inlineStr">
        <is>
          <t>Net interest income</t>
        </is>
      </c>
      <c r="B18" s="5" t="n">
        <v>337472</v>
      </c>
      <c r="C18" s="5" t="n">
        <v>149927</v>
      </c>
      <c r="D18" s="5" t="n">
        <v>560257</v>
      </c>
      <c r="E18" s="5" t="n">
        <v>298047</v>
      </c>
    </row>
    <row r="19">
      <c r="A19" s="4" t="inlineStr">
        <is>
          <t>Provision for credit losses</t>
        </is>
      </c>
      <c r="B19" s="5" t="n">
        <v>9245</v>
      </c>
      <c r="C19" s="5" t="n">
        <v>-4929</v>
      </c>
      <c r="D19" s="5" t="n">
        <v>106814</v>
      </c>
      <c r="E19" s="5" t="n">
        <v>-22285</v>
      </c>
    </row>
    <row r="20">
      <c r="A20" s="4" t="inlineStr">
        <is>
          <t>Net interest income after provision for credit losses</t>
        </is>
      </c>
      <c r="B20" s="5" t="n">
        <v>328227</v>
      </c>
      <c r="C20" s="5" t="n">
        <v>154856</v>
      </c>
      <c r="D20" s="5" t="n">
        <v>453443</v>
      </c>
      <c r="E20" s="5" t="n">
        <v>320332</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Wealth management fees</t>
        </is>
      </c>
      <c r="B22" s="5" t="n">
        <v>19304</v>
      </c>
      <c r="C22" s="5" t="n">
        <v>10734</v>
      </c>
      <c r="D22" s="5" t="n">
        <v>33934</v>
      </c>
      <c r="E22" s="5" t="n">
        <v>20442</v>
      </c>
    </row>
    <row r="23">
      <c r="A23" s="4" t="inlineStr">
        <is>
          <t>Service charges on deposit accounts</t>
        </is>
      </c>
      <c r="B23" s="5" t="n">
        <v>21144</v>
      </c>
      <c r="C23" s="5" t="n">
        <v>8514</v>
      </c>
      <c r="D23" s="5" t="n">
        <v>35870</v>
      </c>
      <c r="E23" s="5" t="n">
        <v>16638</v>
      </c>
    </row>
    <row r="24">
      <c r="A24" s="4" t="inlineStr">
        <is>
          <t>Debit card and ATM fees</t>
        </is>
      </c>
      <c r="B24" s="5" t="n">
        <v>10402</v>
      </c>
      <c r="C24" s="5" t="n">
        <v>5583</v>
      </c>
      <c r="D24" s="5" t="n">
        <v>17301</v>
      </c>
      <c r="E24" s="5" t="n">
        <v>10726</v>
      </c>
    </row>
    <row r="25">
      <c r="A25" s="4" t="inlineStr">
        <is>
          <t>Mortgage banking revenue</t>
        </is>
      </c>
      <c r="B25" s="5" t="n">
        <v>6522</v>
      </c>
      <c r="C25" s="5" t="n">
        <v>7827</v>
      </c>
      <c r="D25" s="5" t="n">
        <v>13767</v>
      </c>
      <c r="E25" s="5" t="n">
        <v>24352</v>
      </c>
    </row>
    <row r="26">
      <c r="A26" s="4" t="inlineStr">
        <is>
          <t>Investment product fees</t>
        </is>
      </c>
      <c r="B26" s="5" t="n">
        <v>8568</v>
      </c>
      <c r="C26" s="5" t="n">
        <v>6042</v>
      </c>
      <c r="D26" s="5" t="n">
        <v>15890</v>
      </c>
      <c r="E26" s="5" t="n">
        <v>11906</v>
      </c>
    </row>
    <row r="27">
      <c r="A27" s="4" t="inlineStr">
        <is>
          <t>Capital markets income</t>
        </is>
      </c>
      <c r="B27" s="5" t="n">
        <v>7261</v>
      </c>
      <c r="C27" s="5" t="n">
        <v>5871</v>
      </c>
      <c r="D27" s="5" t="n">
        <v>11703</v>
      </c>
      <c r="E27" s="5" t="n">
        <v>9586</v>
      </c>
    </row>
    <row r="28">
      <c r="A28" s="4" t="inlineStr">
        <is>
          <t>Company-owned life insurance</t>
        </is>
      </c>
      <c r="B28" s="5" t="n">
        <v>4571</v>
      </c>
      <c r="C28" s="5" t="n">
        <v>2783</v>
      </c>
      <c r="D28" s="5" t="n">
        <v>8095</v>
      </c>
      <c r="E28" s="5" t="n">
        <v>5497</v>
      </c>
    </row>
    <row r="29">
      <c r="A29" s="4" t="inlineStr">
        <is>
          <t>Debt securities gains (losses), net</t>
        </is>
      </c>
      <c r="B29" s="5" t="n">
        <v>-85</v>
      </c>
      <c r="C29" s="5" t="n">
        <v>692</v>
      </c>
      <c r="D29" s="5" t="n">
        <v>257</v>
      </c>
      <c r="E29" s="5" t="n">
        <v>2685</v>
      </c>
    </row>
    <row r="30">
      <c r="A30" s="4" t="inlineStr">
        <is>
          <t>Other income</t>
        </is>
      </c>
      <c r="B30" s="5" t="n">
        <v>11430</v>
      </c>
      <c r="C30" s="5" t="n">
        <v>3462</v>
      </c>
      <c r="D30" s="5" t="n">
        <v>17540</v>
      </c>
      <c r="E30" s="5" t="n">
        <v>6388</v>
      </c>
    </row>
    <row r="31">
      <c r="A31" s="4" t="inlineStr">
        <is>
          <t>Total noninterest income</t>
        </is>
      </c>
      <c r="B31" s="5" t="n">
        <v>89117</v>
      </c>
      <c r="C31" s="5" t="n">
        <v>51508</v>
      </c>
      <c r="D31" s="5" t="n">
        <v>154357</v>
      </c>
      <c r="E31" s="5" t="n">
        <v>108220</v>
      </c>
    </row>
    <row r="32">
      <c r="A32" s="3" t="inlineStr">
        <is>
          <t>Noninterest Expense</t>
        </is>
      </c>
      <c r="B32" s="4" t="inlineStr">
        <is>
          <t xml:space="preserve"> </t>
        </is>
      </c>
      <c r="C32" s="4" t="inlineStr">
        <is>
          <t xml:space="preserve"> </t>
        </is>
      </c>
      <c r="D32" s="4" t="inlineStr">
        <is>
          <t xml:space="preserve"> </t>
        </is>
      </c>
      <c r="E32" s="4" t="inlineStr">
        <is>
          <t xml:space="preserve"> </t>
        </is>
      </c>
    </row>
    <row r="33">
      <c r="A33" s="4" t="inlineStr">
        <is>
          <t>Salaries and employee benefits</t>
        </is>
      </c>
      <c r="B33" s="5" t="n">
        <v>161817</v>
      </c>
      <c r="C33" s="5" t="n">
        <v>72640</v>
      </c>
      <c r="D33" s="5" t="n">
        <v>285964</v>
      </c>
      <c r="E33" s="5" t="n">
        <v>140757</v>
      </c>
    </row>
    <row r="34">
      <c r="A34" s="4" t="inlineStr">
        <is>
          <t>Occupancy</t>
        </is>
      </c>
      <c r="B34" s="5" t="n">
        <v>26496</v>
      </c>
      <c r="C34" s="5" t="n">
        <v>14054</v>
      </c>
      <c r="D34" s="5" t="n">
        <v>47515</v>
      </c>
      <c r="E34" s="5" t="n">
        <v>28926</v>
      </c>
    </row>
    <row r="35">
      <c r="A35" s="4" t="inlineStr">
        <is>
          <t>Equipment</t>
        </is>
      </c>
      <c r="B35" s="5" t="n">
        <v>7550</v>
      </c>
      <c r="C35" s="5" t="n">
        <v>4506</v>
      </c>
      <c r="D35" s="5" t="n">
        <v>12718</v>
      </c>
      <c r="E35" s="5" t="n">
        <v>8475</v>
      </c>
    </row>
    <row r="36">
      <c r="A36" s="4" t="inlineStr">
        <is>
          <t>Marketing</t>
        </is>
      </c>
      <c r="B36" s="5" t="n">
        <v>9119</v>
      </c>
      <c r="C36" s="5" t="n">
        <v>2632</v>
      </c>
      <c r="D36" s="5" t="n">
        <v>13395</v>
      </c>
      <c r="E36" s="5" t="n">
        <v>4694</v>
      </c>
    </row>
    <row r="37">
      <c r="A37" s="4" t="inlineStr">
        <is>
          <t>Data processing</t>
        </is>
      </c>
      <c r="B37" s="5" t="n">
        <v>25883</v>
      </c>
      <c r="C37" s="5" t="n">
        <v>11697</v>
      </c>
      <c r="D37" s="5" t="n">
        <v>44645</v>
      </c>
      <c r="E37" s="5" t="n">
        <v>24050</v>
      </c>
    </row>
    <row r="38">
      <c r="A38" s="4" t="inlineStr">
        <is>
          <t>Communication</t>
        </is>
      </c>
      <c r="B38" s="5" t="n">
        <v>5878</v>
      </c>
      <c r="C38" s="5" t="n">
        <v>2411</v>
      </c>
      <c r="D38" s="5" t="n">
        <v>9295</v>
      </c>
      <c r="E38" s="5" t="n">
        <v>5289</v>
      </c>
    </row>
    <row r="39">
      <c r="A39" s="4" t="inlineStr">
        <is>
          <t>Professional fees</t>
        </is>
      </c>
      <c r="B39" s="5" t="n">
        <v>6336</v>
      </c>
      <c r="C39" s="5" t="n">
        <v>8528</v>
      </c>
      <c r="D39" s="5" t="n">
        <v>26127</v>
      </c>
      <c r="E39" s="5" t="n">
        <v>11252</v>
      </c>
    </row>
    <row r="40">
      <c r="A40" s="4" t="inlineStr">
        <is>
          <t>FDIC assessment</t>
        </is>
      </c>
      <c r="B40" s="5" t="n">
        <v>4699</v>
      </c>
      <c r="C40" s="5" t="n">
        <v>1226</v>
      </c>
      <c r="D40" s="5" t="n">
        <v>7274</v>
      </c>
      <c r="E40" s="5" t="n">
        <v>2833</v>
      </c>
    </row>
    <row r="41">
      <c r="A41" s="4" t="inlineStr">
        <is>
          <t>Amortization of intangibles</t>
        </is>
      </c>
      <c r="B41" s="5" t="n">
        <v>7170</v>
      </c>
      <c r="C41" s="5" t="n">
        <v>2909</v>
      </c>
      <c r="D41" s="5" t="n">
        <v>11981</v>
      </c>
      <c r="E41" s="5" t="n">
        <v>5984</v>
      </c>
    </row>
    <row r="42">
      <c r="A42" s="4" t="inlineStr">
        <is>
          <t>Amortization of tax credit investments</t>
        </is>
      </c>
      <c r="B42" s="5" t="n">
        <v>1525</v>
      </c>
      <c r="C42" s="5" t="n">
        <v>1813</v>
      </c>
      <c r="D42" s="5" t="n">
        <v>3041</v>
      </c>
      <c r="E42" s="5" t="n">
        <v>3015</v>
      </c>
    </row>
    <row r="43">
      <c r="A43" s="4" t="inlineStr">
        <is>
          <t>Other expense</t>
        </is>
      </c>
      <c r="B43" s="5" t="n">
        <v>20922</v>
      </c>
      <c r="C43" s="5" t="n">
        <v>7202</v>
      </c>
      <c r="D43" s="5" t="n">
        <v>42196</v>
      </c>
      <c r="E43" s="5" t="n">
        <v>12083</v>
      </c>
    </row>
    <row r="44">
      <c r="A44" s="4" t="inlineStr">
        <is>
          <t>Total noninterest expense</t>
        </is>
      </c>
      <c r="B44" s="5" t="n">
        <v>277395</v>
      </c>
      <c r="C44" s="5" t="n">
        <v>129618</v>
      </c>
      <c r="D44" s="5" t="n">
        <v>504151</v>
      </c>
      <c r="E44" s="5" t="n">
        <v>247358</v>
      </c>
    </row>
    <row r="45">
      <c r="A45" s="4" t="inlineStr">
        <is>
          <t>Income before income taxes</t>
        </is>
      </c>
      <c r="B45" s="5" t="n">
        <v>139949</v>
      </c>
      <c r="C45" s="5" t="n">
        <v>76746</v>
      </c>
      <c r="D45" s="5" t="n">
        <v>103649</v>
      </c>
      <c r="E45" s="5" t="n">
        <v>181194</v>
      </c>
    </row>
    <row r="46">
      <c r="A46" s="4" t="inlineStr">
        <is>
          <t>Income tax expense</t>
        </is>
      </c>
      <c r="B46" s="5" t="n">
        <v>24964</v>
      </c>
      <c r="C46" s="5" t="n">
        <v>13960</v>
      </c>
      <c r="D46" s="5" t="n">
        <v>16250</v>
      </c>
      <c r="E46" s="5" t="n">
        <v>31590</v>
      </c>
    </row>
    <row r="47">
      <c r="A47" s="4" t="inlineStr">
        <is>
          <t>Net income</t>
        </is>
      </c>
      <c r="B47" s="5" t="n">
        <v>114985</v>
      </c>
      <c r="C47" s="5" t="n">
        <v>62786</v>
      </c>
      <c r="D47" s="5" t="n">
        <v>87399</v>
      </c>
      <c r="E47" s="5" t="n">
        <v>149604</v>
      </c>
    </row>
    <row r="48">
      <c r="A48" s="4" t="inlineStr">
        <is>
          <t>Preferred dividends</t>
        </is>
      </c>
      <c r="B48" s="5" t="n">
        <v>-4033</v>
      </c>
      <c r="C48" s="5" t="n">
        <v>0</v>
      </c>
      <c r="D48" s="5" t="n">
        <v>-6050</v>
      </c>
      <c r="E48" s="5" t="n">
        <v>0</v>
      </c>
    </row>
    <row r="49">
      <c r="A49" s="4" t="inlineStr">
        <is>
          <t>Net income applicable to common shareholders</t>
        </is>
      </c>
      <c r="B49" s="6" t="n">
        <v>110952</v>
      </c>
      <c r="C49" s="6" t="n">
        <v>62786</v>
      </c>
      <c r="D49" s="6" t="n">
        <v>81349</v>
      </c>
      <c r="E49" s="6" t="n">
        <v>149604</v>
      </c>
    </row>
    <row r="50">
      <c r="A50" s="4" t="inlineStr">
        <is>
          <t>Net income per common share - basic (in dollars per share)</t>
        </is>
      </c>
      <c r="B50" s="7" t="n">
        <v>0.38</v>
      </c>
      <c r="C50" s="7" t="n">
        <v>0.38</v>
      </c>
      <c r="D50" s="7" t="n">
        <v>0.31</v>
      </c>
      <c r="E50" s="7" t="n">
        <v>0.91</v>
      </c>
    </row>
    <row r="51">
      <c r="A51" s="4" t="inlineStr">
        <is>
          <t>Net income per common share - diluted (in dollars per share)</t>
        </is>
      </c>
      <c r="B51" s="7" t="n">
        <v>0.38</v>
      </c>
      <c r="C51" s="7" t="n">
        <v>0.38</v>
      </c>
      <c r="D51" s="7" t="n">
        <v>0.31</v>
      </c>
      <c r="E51" s="7" t="n">
        <v>0.9</v>
      </c>
    </row>
    <row r="52">
      <c r="A52" s="4" t="inlineStr">
        <is>
          <t>Weighted average number of common shares outstanding - basic (in shares)</t>
        </is>
      </c>
      <c r="B52" s="5" t="n">
        <v>290862</v>
      </c>
      <c r="C52" s="5" t="n">
        <v>165175</v>
      </c>
      <c r="D52" s="5" t="n">
        <v>259108</v>
      </c>
      <c r="E52" s="5" t="n">
        <v>165086</v>
      </c>
    </row>
    <row r="53">
      <c r="A53" s="4" t="inlineStr">
        <is>
          <t>Weighted average number of common shares outstanding - diluted (in shares)</t>
        </is>
      </c>
      <c r="B53" s="5" t="n">
        <v>291881</v>
      </c>
      <c r="C53" s="5" t="n">
        <v>165934</v>
      </c>
      <c r="D53" s="5" t="n">
        <v>260253</v>
      </c>
      <c r="E53" s="5" t="n">
        <v>165821</v>
      </c>
    </row>
    <row r="54">
      <c r="A54" s="4" t="inlineStr">
        <is>
          <t>Dividends per common share (in dollars per share)</t>
        </is>
      </c>
      <c r="B54" s="7" t="n">
        <v>0.14</v>
      </c>
      <c r="C54" s="7" t="n">
        <v>0.14</v>
      </c>
      <c r="D54" s="7" t="n">
        <v>0.28</v>
      </c>
      <c r="E54" s="7" t="n">
        <v>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6 Months Ended</t>
        </is>
      </c>
    </row>
    <row r="2">
      <c r="B2" s="2" t="inlineStr">
        <is>
          <t>Jun. 30, 2022</t>
        </is>
      </c>
    </row>
    <row r="3">
      <c r="A3" s="3" t="inlineStr">
        <is>
          <t>Securities Sold under Agreements to Repurchase [Abstract]</t>
        </is>
      </c>
      <c r="B3" s="4" t="inlineStr">
        <is>
          <t xml:space="preserve"> </t>
        </is>
      </c>
    </row>
    <row r="4">
      <c r="A4" s="4" t="inlineStr">
        <is>
          <t>Schedule of Securities Sold Under Agreements to Repurchase and Weighted-Average Interest Rates</t>
        </is>
      </c>
      <c r="B4" s="4" t="inlineStr">
        <is>
          <t>The following table presents securities sold under agreements to repurchase and related weighted-average interest rates: At or for the Six Months Ended June 30, At December 31, At or for the Six Months Ended June 30, (dollars in thousands) Outstanding at period end $ 476,173 $ 392,275 $ 396,129 Average amount outstanding during the period 458,459 N/A 402,478 Maximum amount outstanding at any month-end during the period 509,275 N/A 405,278 Weighted-average interest rate: During the period 0.08 % N/A 0.11 % At period end 0.08 % 0.10 % 0.09 %</t>
        </is>
      </c>
    </row>
    <row r="5">
      <c r="A5" s="4" t="inlineStr">
        <is>
          <t>Schedule of Remaining Contractual Maturity of Secured Borrowings and Class of Collateral Pledged Under Repurchase Agreements</t>
        </is>
      </c>
      <c r="B5" s="4" t="inlineStr">
        <is>
          <t xml:space="preserve">The following table presents the contractual maturity of our secured borrowings and class of collateral pledged: At June 30, 2022 Remaining Contractual Maturity of the Agreements (dollars in thousands) Overnight and Continuous Up to 30-90 Days Greater Than 90 days Total Repurchase Agreements: U.S. Treasury and agency securities $ 475,992 $ — $ 181 $ — $ 476,173 Total $ 475,992 $ — $ 181 $ — $ 476,1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ederal Home Loan Bank Advances (Tables)</t>
        </is>
      </c>
      <c r="B1" s="2" t="inlineStr">
        <is>
          <t>6 Months Ended</t>
        </is>
      </c>
    </row>
    <row r="2">
      <c r="B2" s="2" t="inlineStr">
        <is>
          <t>Jun. 30, 2022</t>
        </is>
      </c>
    </row>
    <row r="3">
      <c r="A3" s="3" t="inlineStr">
        <is>
          <t>Federal Home Loan Banks [Abstract]</t>
        </is>
      </c>
      <c r="B3" s="4" t="inlineStr">
        <is>
          <t xml:space="preserve"> </t>
        </is>
      </c>
    </row>
    <row r="4">
      <c r="A4" s="4" t="inlineStr">
        <is>
          <t>Summary of FHLB Advances</t>
        </is>
      </c>
      <c r="B4" s="4" t="inlineStr">
        <is>
          <t xml:space="preserve">The following table summarizes Old National Bank’s FHLB advances: (dollars in thousands) June 30, December 31, FHLB advances (fixed rates 0.00% to 4.96% and variable rates 0.91% to 1.60%) maturing July 2022 to January 2041 $ 3,303,178 $ 1,902,655 Fair value hedge basis adjustments and unamortized (19,215) (16,636) Total $ 3,283,963 $ 1,886,019 </t>
        </is>
      </c>
    </row>
    <row r="5">
      <c r="A5" s="4" t="inlineStr">
        <is>
          <t>Summary of Contractual Maturities of FHLB Advances</t>
        </is>
      </c>
      <c r="B5" s="4" t="inlineStr">
        <is>
          <t xml:space="preserve">Contractual maturities of FHLB advances at June 30, 2022 were as follows: (dollars in thousands) Due in 2022 $ 227,500 Due in 2023 100,150 Due in 2024 225,243 Due in 2025 550,285 Due in 2026 100,000 Thereafter 2,100,000 Fair value hedge basis adjustments and unamortized prepayment fees (19,215) Total $ 3,283,9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Borrowings (Tables)</t>
        </is>
      </c>
      <c r="B1" s="2" t="inlineStr">
        <is>
          <t>6 Months Ended</t>
        </is>
      </c>
    </row>
    <row r="2">
      <c r="B2" s="2" t="inlineStr">
        <is>
          <t>Jun. 30, 2022</t>
        </is>
      </c>
    </row>
    <row r="3">
      <c r="A3" s="3" t="inlineStr">
        <is>
          <t>Other Liabilities Disclosure [Abstract]</t>
        </is>
      </c>
      <c r="B3" s="4" t="inlineStr">
        <is>
          <t xml:space="preserve"> </t>
        </is>
      </c>
    </row>
    <row r="4">
      <c r="A4" s="4" t="inlineStr">
        <is>
          <t>Summary of Other Borrowings</t>
        </is>
      </c>
      <c r="B4" s="4" t="inlineStr">
        <is>
          <t xml:space="preserve">The following table summarizes Old National’s other borrowings: (dollars in thousands) June 30, December 31, Old National Bancorp: Senior unsecured notes (fixed rate 4.125%) maturing August 2024 $ 175,000 $ 175,000 Unamortized debt issuance costs related to senior unsecured notes (325) (403) Subordinated debentures (fixed rate 5.875%) maturing September 2026 150,000 — Junior subordinated debentures (variable rates of 2.64% to 6.95%) maturing July 2031 to September 2037 136,643 42,000 Other basis adjustments 25,942 (3,044) Old National Bank: Finance lease liabilities 15,910 17,233 Subordinated debentures (variable rate 5.64%) maturing October 2025 12,000 12,000 Leveraged loans for NMTC (fixed rates of 1.00% to 1.43%) maturing December 2046 to December 2052 77,550 51,045 Other 29,994 2,839 Total other borrowings $ 622,714 $ 296,670 The following table summarizes the terms of our outstanding junior subordinated debentures at June 30, 2022: (dollars in thousands) Rate at June 30, Name of Trust Issuance Date Issuance Rate Maturity Date St. Joseph Capital Trust II March 2005 $ 5,155 3-month LIBOR plus 1.75% 3.78% March 17, 2035 Anchor Capital Trust III August 2005 5,000 3-month LIBOR plus 1.55% 3.80% September 30, 2035 Home Federal Statutory September 2006 15,464 3-month LIBOR plus 1.65% 3.48% September 15, 2036 Monroe Bancorp Capital July 2006 3,093 3-month LIBOR plus 1.60% 2.64% October 7, 2036 Tower Capital Trust 3 December 2006 9,279 3-month LIBOR plus 1.69% 3.29% March 1, 2037 Monroe Bancorp Statutory March 2007 5,155 3-month LIBOR plus 1.60% 3.43% June 15, 2037 First Midwest Capital Trust I November 2003 37,825 6.95% fixed 6.95% December 1, 2033 Great Lakes Statutory Trust II December 2005 6,186 3-month LIBOR plus 1.40% 3.23% December 15, 2035 Great Lakes Statutory Trust III June 2007 8,248 3-month LIBOR plus 1.70% 3.53% September 15, 2037 Northern States Statutory Trust I September 2005 10,310 3-month LIBOR plus 1.80% 3.63% September 15, 2035 Bridgeview Statutory Trust I July 2001 15,464 3-month LIBOR plus 3.58% 4.87% July 31, 2031 Bridgeview Capital Trust II December 2002 15,464 3-month LIBOR plus 3.35% 4.39% January 7, 2033 Total $ 136,643 </t>
        </is>
      </c>
    </row>
    <row r="5">
      <c r="A5" s="4" t="inlineStr">
        <is>
          <t>Summary of Contractual Maturities of Other Borrowings</t>
        </is>
      </c>
      <c r="B5" s="4" t="inlineStr">
        <is>
          <t xml:space="preserve">Contractual maturities of other borrowings at June 30, 2022 were as follows: (dollars in thousands) Due in 2022 $ 1,232 Due in 2023 2,529 Due in 2024 177,631 Due in 2025 14,693 Due in 2026 151,501 Thereafter 219,517 Unamortized debt issuance costs and other basis adjustments 55,611 Total $ 622,7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AOCI</t>
        </is>
      </c>
      <c r="B4" s="4" t="inlineStr">
        <is>
          <t>The following table summarizes the changes within each classification of AOCI, net of tax: (dollars in thousands) Unrealized Unrealized Gains and Defined Total Three Months Ended June 30, 2022 Balance at beginning of period $ (314,364) $ (16,727) $ (7,132) $ 24 $ (338,199) Other comprehensive income (loss) before (122,776) (108,266) (2,578) — (233,620) Amounts reclassified from AOCI to income (1) 65 2,794 (165) (8) 2,686 Balance at end of period $ (437,075) $ (122,199) $ (9,875) $ 16 $ (569,133) Three Months Ended June 30, 2021 Balance at beginning of period $ 86,495 $ — $ 5,525 $ (111) $ 91,909 Other comprehensive income (loss) before (26,886) — (959) — (27,845) Amounts reclassified from AOCI to income (1) (514) — (1,325) 37 (1,802) Balance at end of period $ 59,095 $ — $ 3,241 $ (74) $ 62,262 Six Months Ended June 30, 2022 Balance at beginning of period $ (2,950) $ — $ 543 $ 32 $ (2,375) Other comprehensive income (loss) before (433,929) (125,229) (9,748) — (568,906) Amounts reclassified from AOCI to income (1) (196) 3,030 (670) (16) 2,148 Balance at end of period $ (437,075) $ (122,199) $ (9,875) $ 16 $ (569,133) Six Months Ended June 30, 2021 Balance at beginning of period $ 145,335 $ — $ 2,584 $ (148) $ 147,771 Other comprehensive income (loss) before (84,173) — 2,094 — (82,079) Amounts reclassified from AOCI to income (1) (2,067) — (1,437) 74 (3,430) Balance at end of period $ 59,095 $ — $ 3,241 $ (74) $ 62,262 (1) See tables below for details about reclassifications to income.</t>
        </is>
      </c>
    </row>
    <row r="5">
      <c r="A5" s="4" t="inlineStr">
        <is>
          <t>Reclassifications out of AOCI</t>
        </is>
      </c>
      <c r="B5" s="4" t="inlineStr">
        <is>
          <t>The following table summarizes the significant amounts reclassified out of each component of AOCI for the three months ended June 30, 2022 and 2021: Three Months Ended (dollars in thousands) 2022 2021 Details about AOCI Components Amount Reclassified Affected Line Item in the Unrealized gains and losses on $ (85) $ 692 Debt securities gains (losses), net 20 (178) Income tax (expense) benefit $ (65) $ 514 Net income Unrealized gains and losses on $ (3,692) $ — Interest income (expense) 898 — Income tax (expense) benefit $ (2,794) $ — Net income Gains and losses on cash flow hedges $ 219 $ 1,756 Interest income (expense) (54) (431) Income tax (expense) benefit $ 165 $ 1,325 Net income Amortization of defined benefit Actuarial gains (losses) $ 10 $ (49) Salaries and employee benefits (2) 12 Income tax (expense) benefit $ 8 $ (37) Net income Total reclassifications for the period $ (2,686) $ 1,802 Net income The following table summarizes the significant amounts reclassified out of each component of AOCI for the six months ended June 30, 2022 and 2021: Six Months Ended (dollars in thousands) 2022 2021 Details about AOCI Components Amount Reclassified Affected Line Item in the Unrealized gains and losses on $ 257 $ 2,685 Debt securities gains (losses), net (61) (618) Income tax (expense) benefit $ 196 $ 2,067 Net income Unrealized gains and losses on $ (4,002) $ — Interest income (expense) 972 — Income tax (expense) benefit $ (3,030) $ — Net income Gains and losses on cash flow hedges $ 888 $ 1,905 Interest income (expense) (218) (468) Income tax (expense) benefit $ 670 $ 1,437 Net income Amortization of defined benefit Actuarial gains (losses) $ 21 $ (98) Salaries and employee benefits (5) 24 Income tax (expense) benefit $ 16 $ (74) Net income Total reclassifications for the period $ (2,148) $ 3,430 Net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ummary of Differences in Taxes from Continuing Operations Computed at Statutory Rate</t>
        </is>
      </c>
      <c r="B4" s="4" t="inlineStr">
        <is>
          <t>Following is a summary of the major items comprising the differences in taxes from continuing operations computed at the federal statutory rate and as recorded in the consolidated statements of income: Three Months Ended Six Months Ended (dollars in thousands) 2022 2021 2022 2021 Provision at statutory rate of 21% $ 29,389 $ 16,117 $ 21,766 $ 38,051 Tax-exempt income: Tax-exempt interest (3,413) (2,762) (6,406) (5,541) Section 291/265 interest disallowance 38 30 66 63 Company-owned life insurance income (938) (556) (1,656) (1,099) Tax-exempt income (4,313) (3,288) (7,996) (6,577) State income taxes 4,085 2,200 758 5,173 Interim period effective rate adjustment (3,967) (662) 3,073 (2,437) Tax credit investments - federal (1,292) (1,430) (2,561) (2,523) Other, net 1,062 1,023 1,210 (97) Income tax expense (benefit) $ 24,964 $ 13,960 $ 16,250 $ 31,590 Effective tax rate 17.8 % 18.2 % 15.7 % 1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Interest Rate Derivatives</t>
        </is>
      </c>
      <c r="B4" s="4" t="inlineStr">
        <is>
          <t>The following table summarizes Old National’s derivatives designated as hedges: June 30, 2022 December 31, 2021 Fair Value Fair Value (dollars in thousands) Notional Assets (1) Liabilities (2) Notional Assets (1) Liabilities (2) Cash flow hedges Interest rate collars and floors on loan pools $ 900,000 $ 5,493 $ 24,005 $ 600,000 $ 459 $ 2,173 Interest rate swaps on borrowings (3) 150,000 — — 150,000 4,316 — Fair value hedges Interest rate swaps on investment securities (3) 909,957 — — 909,957 10,961 14,643 Interest rate swaps on borrowings (3) 352,500 66 — 377,500 2,475 96 Total $ 5,559 $ 24,005 $ 18,211 $ 16,912 (1) Derivative assets are included in other assets on the balance sheet. (2) Derivative liabilities are included in other liabilities on the balance sheet. (3) The fair values of certain counterparty interest rate swaps are zero due to the settlement of centrally-cleared variation margin rules.</t>
        </is>
      </c>
    </row>
    <row r="5">
      <c r="A5" s="4" t="inlineStr">
        <is>
          <t>Schedule of Derivative Instruments Effect on Consolidated Statement of Income</t>
        </is>
      </c>
      <c r="B5" s="4" t="inlineStr">
        <is>
          <t>The effect of derivative instruments in fair value hedging relationships on the consolidated statements of income were as follows: (dollars in thousands) Gain (Loss) Derivatives in Location of Gain or Gain (Loss) Hedged Items Location of Gain or Three Months Ended June 30, 2022 Interest rate contracts Interest income/(expense) $ (2,524) Fixed-rate debt Interest income/(expense) $ 2,600 Interest rate contracts Interest income/(expense) 53,779 Fixed-rate Interest income/(expense) (53,762) Total $ 51,255 $ (51,162) Three Months Ended Interest rate contracts Interest income/(expense) $ (1,251) Fixed-rate debt Interest income/(expense) $ 1,251 Interest rate contracts Interest income/(expense) (45,829) Fixed-rate Interest income/(expense) 45,481 Total $ (47,080) $ 46,732 Six Months Ended Interest rate contracts Interest income/(expense) $ (7,357) Fixed-rate debt Interest income/(expense) $ 7,555 Interest rate contracts Interest income/(expense) 111,433 Fixed-rate Interest income/(expense) (111,791) Total $ 104,076 $ (104,236) Six Months Ended Interest rate contracts Interest income/(expense) $ (2,826) Fixed-rate debt Interest income/(expense) $ 2,829 Interest rate contracts Interest income/(expense) 9 Fixed-rate Interest income/(expense) (64) Total $ (2,817) $ 2,765 The effect of derivative instruments in cash flow hedging relationships on the consolidated statements of income were as follows: Three Months Ended Three Months Ended (dollars in thousands) 2022 2021 2022 2021 Derivatives in Location of Gain or Gain (Loss) Gain (Loss) Interest rate contracts Interest income/(expense) $ (3,418) $ (1,272) $ 219 $ 1,756 Six Months Ended Six Months Ended 2022 2021 2022 2021 Derivatives in Location of Gain or Gain (Loss) Gain (Loss) Interest rate contracts Interest income/(expense) $ (12,924) $ 2,776 $ 888 $ 1,905 The effect of derivatives not designated as hedging instruments on the consolidated statements of income were as follows: Three Months Ended (dollars in thousands) 2022 2021 Derivatives Not Designated as Location of Gain or (Loss) Gain (Loss) Interest rate contracts (1) Other income/(expense) $ 449 $ (75) Mortgage contracts Mortgage banking revenue (1,503) (5,578) Foreign currency contracts Other income/(expense) 65 (85) Total $ (989) $ (5,738) Six Months Ended 2022 2021 Derivatives Not Designated as Location of Gain or (Loss) Gain (Loss) Interest rate contracts (1) Other income/(expense) $ 950 $ 310 Mortgage contracts Mortgage banking revenue (1,374) (2,317) Foreign currency contracts Other income/(expense) 38 (49) Total $ (386) $ (2,056) (1) Includes the valuation differences between the customer and offsetting swaps.</t>
        </is>
      </c>
    </row>
    <row r="6">
      <c r="A6" s="4" t="inlineStr">
        <is>
          <t>Summary of Derivatives Not Designated as Hedging Instruments</t>
        </is>
      </c>
      <c r="B6" s="4" t="inlineStr">
        <is>
          <t>The following table summarizes Old National’s derivatives not designated as hedges: June 30, 2022 December 31, 2021 Fair Value Fair Value (dollars in thousands) Notional Assets (1) Liabilities (2) Notional Assets (1) Liabilities (2) Interest rate lock commitments $ 94,678 $ 300 $ — $ 90,731 $ 2,352 $ — Forward mortgage loan contracts 100,089 920 — 126,107 242 — Customer interest rate swaps 4,931,862 8,821 194,038 2,433,177 52,439 11,658 Counterparty interest rate swaps (3) 4,931,862 60,108 7,220 2,433,177 583 12,956 Customer foreign currency forward contracts 15,406 568 — 10,292 399 — Counterparty foreign currency forward contracts 15,328 — 514 10,205 — 346 Total $ 70,717 $ 201,772 $ 56,015 $ 24,960 (1) Derivative assets are included in other assets on the balance sheet. (2) Derivative liabilities are included in other liabilities on the balance sheet. (3) The fair values of certain counterparty interest rate swaps are zero due to the settlement of centrally-cleared variation margin rul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including financial assets and liabilities for which we have elected the fair value option, are summarized below: Fair Value Measurements at June 30, 2022 Using (dollars in thousands) Carrying Value Quoted Prices in Significant Significant Financial Assets Equity securities $ 55,879 $ 55,879 $ — $ — Investment securities available-for-sale: U.S. Treasury 402,783 402,783 — — U.S. government-sponsored entities and agencies 1,242,557 — 1,242,557 — Mortgage-backed securities - Agency 4,827,708 — 4,827,708 — States and political subdivisions 720,041 — 720,041 — Pooled trust preferred securities 11,101 — 11,101 — Other securities 363,511 — 363,511 — Residential loans held for sale 26,217 — 26,217 — Derivative assets 76,276 — 76,276 — Financial Liabilities Derivative liabilities 225,777 — 225,777 — Fair Value Measurements at December 31, 2021 Using (dollars in thousands) Carrying Value Quoted Prices in Significant Significant Financial Assets Equity securities $ 13,211 $ 13,211 $ — $ — Investment securities available-for-sale: U.S. Treasury 235,584 235,584 — — U.S. government-sponsored entities and agencies 1,542,773 — 1,542,773 — Mortgage-backed securities - Agency 3,698,831 — 3,698,831 — States and political subdivisions 1,654,986 — 1,654,986 — Pooled trust preferred securities 9,496 — — 9,496 Other securities 240,396 — 240,396 — Residential loans held for sale 35,458 — 35,458 — Derivative assets 74,226 — 74,226 — Financial Liabilities Derivative liabilities 41,872 — 41,872 — </t>
        </is>
      </c>
    </row>
    <row r="5">
      <c r="A5" s="4" t="inlineStr">
        <is>
          <t>Reconciliation of All Assets Measured at Fair Value on a Recurring Basis Using Significant Unobservable Inputs (Level 3)</t>
        </is>
      </c>
      <c r="B5" s="4" t="inlineStr">
        <is>
          <t xml:space="preserve">The table below presents a reconciliation of all assets measured at fair value on a recurring basis using significant unobservable inputs (Level 3): (dollars in thousands) Pooled Trust Three Months Ended June 30, 2022 Balance at beginning of period $ 9,665 Accretion of discount 7 Increase in fair value of securities 1,429 Transfers out of Level 3 (11,101) Balance at end of period $ — Three Months Ended June 30, 2021 Balance at beginning of period $ 8,210 Accretion of discount 5 Sales/payments received (12) Increase in fair value of securities 1,185 Balance at end of period $ 9,388 Six Months Ended June 30, 2022 Balance at beginning of period $ 9,496 Accretion of discount 12 Increase in fair value of securities 1,593 Transfers out of Level 3 (11,101) Balance at end of period $ — Six Months Ended June 30, 2021 Balance at beginning of period $ 7,913 Accretion of discount 10 Sales/payments received (27) Increase in fair value of securities 1,492 Balance at end of period $ 9,388 </t>
        </is>
      </c>
    </row>
    <row r="6">
      <c r="A6" s="4" t="inlineStr">
        <is>
          <t>Schedule of Quantitative Information about Significant Unobservable Inputs Used in Fair Value Measurements</t>
        </is>
      </c>
      <c r="B6" s="4" t="inlineStr">
        <is>
          <t>The table below provides quantitative information about significant unobservable inputs used in fair value measurements within Level 3 of the fair value hierarchy: (dollars in thousands) Fair Value Valuation Techniques Unobservable Input Range (Weighted Average) (4) December 31, 2021 Pooled trust preferred securities $ 9,496 Discounted cash flow Constant prepayment rate (1) 0.00% Additional asset defaults (2) 5.7% - 8.5% (6.5%) Expected asset recoveries (3) 0.0% - 46.0% (14.1%) (1) Assuming no prepayments. (2) Each currently performing pool asset is assigned a default probability based on the banking environment, which is adjusted for specific issuer evaluation, of 0%, 50%, or 100%. (3) Each currently defaulted pool asset is assigned a recovery probability based on specific issuer evaluation of 0%, 25%, or 100%. (4) Unobservable inputs are weighted by the estimated number of defaults and current performing collateral of the instruments. The table below provides quantitative information about significant unobservable inputs used in fair value measurements within Level 3 of the fair value hierarchy: (dollars in thousands) Fair Value Valuation Techniques Unobservable Input Range (Weighted Average) (1) June 30, 2022 Collateral Dependent Loans Commercial loans $ 15,443 Discounted Discount for type of property, 3% - 30% (12%) cash flow age of appraisal, and current status Commercial real estate loans 54,248 Discounted Discount for type of property, 2% - 37% (16%) cash flow age of appraisal, and current status Foreclosed Assets Commercial real estate (1) 520 Fair value of Discount for type of property, 19% collateral age of appraisal, and current status December 31, 2021 Collateral Dependent Loans Commercial loans $ 2,634 Discounted Discount for type of property, 14% - 15% (14%) cash flow age of appraisal, and current status Commercial real estate loans 16,308 Discounted Discount for type of property, 6% - 10% (8%) cash flow age of appraisal, and current status (1) Unobservable inputs were weighted by the relative fair value of the instruments.</t>
        </is>
      </c>
    </row>
    <row r="7">
      <c r="A7" s="4" t="inlineStr">
        <is>
          <t>Schedule of Assets Measured at Fair Value on a Non-Recurring Basis</t>
        </is>
      </c>
      <c r="B7" s="4" t="inlineStr">
        <is>
          <t xml:space="preserve">Assets measured at fair value at June 30, 2022 on a non-recurring basis are summarized below: Fair Value Measurements at June 30, 2022 Using (dollars in thousands) Carrying Quoted Prices in Significant Significant Collateral Dependent Loans: Commercial loans $ 15,443 $ — $ — $ 15,443 Commercial real estate loans 54,248 — — 54,248 Foreclosed Assets: Commercial 520 — — 520 Assets measured at fair value at December 31, 2021 on a non-recurring basis are summarized below: Fair Value Measurements at December 31, 2021 Using (dollars in thousands) Carrying Value Quoted Prices in Significant Significant Collateral Dependent Loans: Commercial loans $ 2,634 $ — $ — $ 2,634 Commercial real estate loans 16,308 — — 16,308 Loan servicing rights 140 — 140 — </t>
        </is>
      </c>
    </row>
    <row r="8">
      <c r="A8" s="4" t="inlineStr">
        <is>
          <t>Schedule of Difference Between the Aggregate Fair Value and the Aggregate Remaining Principal Balance</t>
        </is>
      </c>
      <c r="B8" s="4" t="inlineStr">
        <is>
          <t>The difference between the aggregate fair value and the aggregate remaining principal balance for loans for which the fair value option has been elected was as follows: (dollars in thousands) Aggregate Fair Value Difference Contractual Principal June 30, 2022 Residential loans held for sale $ 26,217 $ 283 $ 25,934 December 31, 2021 Residential loans held for sale $ 35,458 $ 1,342 $ 34,116 The following table presents the amount of gains and losses from fair value changes included in income before income taxes for financial assets carried at fair value: (dollars in thousands) Other Interest Income Interest (Expense) Total Changes Three Months Ended June 30, 2022 Residential loans held for sale $ 278 $ 9 $ — $ 287 Three Months Ended June 30, 2021 Residential loans held for sale $ 790 $ — $ (1) $ 789 Six Months Ended June 30, 2022 Residential loans held for sale $ (1,065) $ 9 $ (3) $ (1,059) Six Months Ended June 30, 2021 Residential loans held for sale $ (1,590) $ 2 $ (1) $ (1,589)</t>
        </is>
      </c>
    </row>
    <row r="9">
      <c r="A9" s="4" t="inlineStr">
        <is>
          <t>Carrying Amounts and Estimated Fair Values of Financial Instruments, Not Carried at Fair Value</t>
        </is>
      </c>
      <c r="B9" s="4" t="inlineStr">
        <is>
          <t xml:space="preserve">The carrying amounts and estimated fair values of financial instruments not carried at fair value were as follows: Fair Value Measurements at June 30, 2022 Using (dollars in thousands) Carrying Value Quoted Prices in Significant Significant Financial Assets Cash, due from banks, money market, $ 797,964 $ 797,964 $ — $ — Investment securities held-to-maturity: U.S. government-sponsored entities and agencies 815,833 — 720,435 — Mortgage-backed securities - Agency 1,149,212 — 1,089,442 — State and political subdivisions 1,119,141 — 969,413 — Loans, net: Commercial 8,819,983 — — 8,837,714 Commercial real estate 11,653,818 — — 11,711,358 Residential real estate 6,059,328 — — 5,740,944 Consumer credit 2,732,516 — — 2,880,432 Accrued interest receivable 157,079 699 51,770 104,610 Financial Liabilities Deposits: Noninterest-bearing demand deposits $ 12,388,379 $ 12,388,379 $ — $ — Checking, NOW, savings, and money market 20,642,980 20,642,980 — — Time deposits 2,507,616 — 2,476,746 — Federal funds purchased and interbank borrowings 1,561 1,561 — — Securities sold under agreements to repurchase 476,173 476,173 — — FHLB advances 3,283,963 — 3,257,920 — Other borrowings 622,714 — 573,849 — Accrued interest payable 10,148 — 10,148 — Standby letters of credit 450 — — 450 Off-Balance Sheet Financial Instruments Commitments to extend credit $ — $ — $ — $ 2,610 Fair Value Measurements at December 31, 2021 Using (dollars in thousands) Carrying Value Quoted Prices in Significant Significant Financial Assets Cash, due from banks, money market, $ 822,019 $ 822,019 $ — $ — Loans, net: Commercial 3,363,175 — — 3,335,009 Commercial real estate 6,315,574 — — 6,211,854 Residential real estate 2,245,942 — — 2,216,900 Consumer credit 1,569,814 — — 1,582,600 Accrued interest receivable 84,109 688 35,790 47,631 Financial Liabilities Deposits: Noninterest-bearing demand deposits $ 6,303,106 $ 6,303,106 $ — $ — Checking, NOW, savings, and money market 11,305,676 11,305,676 — — Time deposits 960,413 — 968,658 — Federal funds purchased and interbank borrowings 276 276 — — Securities sold under agreements to repurchase 392,275 392,275 — — FHLB advances 1,886,019 — 1,935,140 — Other borrowings 296,670 — 311,532 — Accrued interest payable 5,496 — 5,496 — Standby letters of credit 454 — — 454 Off-Balance Sheet Financial Instruments Commitments to extend credit $ — $ — $ — $ 4,6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39" customWidth="1" min="2" max="2"/>
    <col width="2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 and Divestiture Activity - Additional Information (Details) $ in Thousands</t>
        </is>
      </c>
      <c r="D1" s="2" t="inlineStr">
        <is>
          <t>3 Months Ended</t>
        </is>
      </c>
      <c r="F1" s="2" t="inlineStr">
        <is>
          <t>6 Months Ended</t>
        </is>
      </c>
    </row>
    <row r="2">
      <c r="B2" s="2" t="inlineStr">
        <is>
          <t>Feb. 15, 2022 USD ($) agreement shares</t>
        </is>
      </c>
      <c r="C2" s="2" t="inlineStr">
        <is>
          <t>May 30, 2021 shares</t>
        </is>
      </c>
      <c r="D2" s="2" t="inlineStr">
        <is>
          <t>Jun. 30, 2022 USD ($)</t>
        </is>
      </c>
      <c r="E2" s="2" t="inlineStr">
        <is>
          <t>Jun. 30, 2021 USD ($)</t>
        </is>
      </c>
      <c r="F2" s="2" t="inlineStr">
        <is>
          <t>Jun. 30, 2022 USD ($)</t>
        </is>
      </c>
      <c r="G2" s="2" t="inlineStr">
        <is>
          <t>Jun. 30, 2021 USD ($)</t>
        </is>
      </c>
      <c r="H2" s="2" t="inlineStr">
        <is>
          <t>Mar. 31, 2022 USD ($)</t>
        </is>
      </c>
      <c r="I2" s="2" t="inlineStr">
        <is>
          <t>Dec. 31, 2021 USD ($)</t>
        </is>
      </c>
      <c r="J2" s="2" t="inlineStr">
        <is>
          <t>Mar. 31, 2021 USD ($)</t>
        </is>
      </c>
      <c r="K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deposit agreements (in agreements) | agreeme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crease in goodwill</t>
        </is>
      </c>
      <c r="B5" s="4" t="inlineStr">
        <is>
          <t xml:space="preserve"> </t>
        </is>
      </c>
      <c r="C5" s="4" t="inlineStr">
        <is>
          <t xml:space="preserve"> </t>
        </is>
      </c>
      <c r="D5" s="6" t="n">
        <v>5623</v>
      </c>
      <c r="E5" s="6" t="n">
        <v>0</v>
      </c>
      <c r="F5" s="6" t="n">
        <v>-954540</v>
      </c>
      <c r="G5" s="6" t="n">
        <v>0</v>
      </c>
      <c r="H5" s="4" t="inlineStr">
        <is>
          <t xml:space="preserve"> </t>
        </is>
      </c>
      <c r="I5" s="4" t="inlineStr">
        <is>
          <t xml:space="preserve"> </t>
        </is>
      </c>
      <c r="J5" s="4" t="inlineStr">
        <is>
          <t xml:space="preserve"> </t>
        </is>
      </c>
      <c r="K5" s="4" t="inlineStr">
        <is>
          <t xml:space="preserve"> </t>
        </is>
      </c>
    </row>
    <row r="6">
      <c r="A6" s="4" t="inlineStr">
        <is>
          <t>Purchase price of loans at acquisition</t>
        </is>
      </c>
      <c r="B6" s="6" t="n">
        <v>1400000</v>
      </c>
      <c r="C6" s="4" t="inlineStr">
        <is>
          <t xml:space="preserve"> </t>
        </is>
      </c>
      <c r="D6" s="4" t="inlineStr">
        <is>
          <t xml:space="preserve"> </t>
        </is>
      </c>
      <c r="E6" s="4" t="inlineStr">
        <is>
          <t xml:space="preserve"> </t>
        </is>
      </c>
      <c r="F6" s="5" t="n">
        <v>140083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r value of acquired loans at acquisition</t>
        </is>
      </c>
      <c r="B7" s="5" t="n">
        <v>1500000</v>
      </c>
      <c r="C7" s="4" t="inlineStr">
        <is>
          <t xml:space="preserve"> </t>
        </is>
      </c>
      <c r="D7" s="4" t="inlineStr">
        <is>
          <t xml:space="preserve"> </t>
        </is>
      </c>
      <c r="E7" s="4" t="inlineStr">
        <is>
          <t xml:space="preserve"> </t>
        </is>
      </c>
      <c r="F7" s="5" t="n">
        <v>148836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owance for credit losses at acquisition</t>
        </is>
      </c>
      <c r="B8" s="6" t="n">
        <v>78500</v>
      </c>
      <c r="C8" s="4" t="inlineStr">
        <is>
          <t xml:space="preserve"> </t>
        </is>
      </c>
      <c r="D8" s="4" t="inlineStr">
        <is>
          <t xml:space="preserve"> </t>
        </is>
      </c>
      <c r="E8" s="4" t="inlineStr">
        <is>
          <t xml:space="preserve"> </t>
        </is>
      </c>
      <c r="F8" s="5" t="n">
        <v>7853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umulated benefit obligation</t>
        </is>
      </c>
      <c r="B9" s="4" t="inlineStr">
        <is>
          <t xml:space="preserve"> </t>
        </is>
      </c>
      <c r="C9" s="4" t="inlineStr">
        <is>
          <t xml:space="preserve"> </t>
        </is>
      </c>
      <c r="D9" s="5" t="n">
        <v>55900</v>
      </c>
      <c r="E9" s="4" t="inlineStr">
        <is>
          <t xml:space="preserve"> </t>
        </is>
      </c>
      <c r="F9" s="5" t="n">
        <v>559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lan assets</t>
        </is>
      </c>
      <c r="B10" s="4" t="inlineStr">
        <is>
          <t xml:space="preserve"> </t>
        </is>
      </c>
      <c r="C10" s="4" t="inlineStr">
        <is>
          <t xml:space="preserve"> </t>
        </is>
      </c>
      <c r="D10" s="5" t="n">
        <v>72400</v>
      </c>
      <c r="E10" s="4" t="inlineStr">
        <is>
          <t xml:space="preserve"> </t>
        </is>
      </c>
      <c r="F10" s="5" t="n">
        <v>724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llowance for credit losses</t>
        </is>
      </c>
      <c r="B11" s="4" t="inlineStr">
        <is>
          <t xml:space="preserve"> </t>
        </is>
      </c>
      <c r="C11" s="4" t="inlineStr">
        <is>
          <t xml:space="preserve"> </t>
        </is>
      </c>
      <c r="D11" s="5" t="n">
        <v>288003</v>
      </c>
      <c r="E11" s="6" t="n">
        <v>109444</v>
      </c>
      <c r="F11" s="5" t="n">
        <v>288003</v>
      </c>
      <c r="G11" s="6" t="n">
        <v>109444</v>
      </c>
      <c r="H11" s="6" t="n">
        <v>280507</v>
      </c>
      <c r="I11" s="6" t="n">
        <v>107341</v>
      </c>
      <c r="J11" s="6" t="n">
        <v>114037</v>
      </c>
      <c r="K11" s="6" t="n">
        <v>131388</v>
      </c>
    </row>
    <row r="12">
      <c r="A12" s="4" t="inlineStr">
        <is>
          <t>Premium to be received on account balance transferred</t>
        </is>
      </c>
      <c r="B12" s="4" t="inlineStr">
        <is>
          <t xml:space="preserve"> </t>
        </is>
      </c>
      <c r="C12" s="4" t="inlineStr">
        <is>
          <t xml:space="preserve"> </t>
        </is>
      </c>
      <c r="D12" s="5" t="n">
        <v>9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for acquisition (in shares) | shares</t>
        </is>
      </c>
      <c r="B15" s="5" t="n">
        <v>10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ies C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for acquisition (in shares) | shares</t>
        </is>
      </c>
      <c r="B18" s="5" t="n">
        <v>12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positary Shares, each representing a 1/40th interest in a share of Non-Cumulative Perpetual Preferred Stock, Serie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for acquisition (in shares) | shares</t>
        </is>
      </c>
      <c r="B21" s="5" t="n">
        <v>43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positary Shares, each representing a 1/40th interest in a share of Non-Cumulative Perpetual Preferred Stock, Series 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for acquisition (in shares) | shares</t>
        </is>
      </c>
      <c r="B24" s="5" t="n">
        <v>4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rst Midw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exchange ratio</t>
        </is>
      </c>
      <c r="B27" s="4" t="inlineStr">
        <is>
          <t xml:space="preserve"> </t>
        </is>
      </c>
      <c r="C27" s="8" t="n">
        <v>1.133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to be received upon conversion (in shares) | shares</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crease in goodwill</t>
        </is>
      </c>
      <c r="B29" s="4" t="inlineStr">
        <is>
          <t xml:space="preserve"> </t>
        </is>
      </c>
      <c r="C29" s="4" t="inlineStr">
        <is>
          <t xml:space="preserve"> </t>
        </is>
      </c>
      <c r="D29" s="5" t="n">
        <v>56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intangible assets</t>
        </is>
      </c>
      <c r="B30" s="6" t="n">
        <v>11758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ansaction costs, expensed</t>
        </is>
      </c>
      <c r="B31" s="4" t="inlineStr">
        <is>
          <t xml:space="preserve"> </t>
        </is>
      </c>
      <c r="C31" s="4" t="inlineStr">
        <is>
          <t xml:space="preserve"> </t>
        </is>
      </c>
      <c r="D31" s="4" t="inlineStr">
        <is>
          <t xml:space="preserve"> </t>
        </is>
      </c>
      <c r="E31" s="4" t="inlineStr">
        <is>
          <t xml:space="preserve"> </t>
        </is>
      </c>
      <c r="F31" s="5" t="n">
        <v>779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ansaction costs</t>
        </is>
      </c>
      <c r="B32" s="4" t="inlineStr">
        <is>
          <t xml:space="preserve"> </t>
        </is>
      </c>
      <c r="C32" s="4" t="inlineStr">
        <is>
          <t xml:space="preserve"> </t>
        </is>
      </c>
      <c r="D32" s="5" t="n">
        <v>36600</v>
      </c>
      <c r="E32" s="4" t="inlineStr">
        <is>
          <t xml:space="preserve"> </t>
        </is>
      </c>
      <c r="F32" s="5" t="n">
        <v>779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llowance for credit losses</t>
        </is>
      </c>
      <c r="B33" s="4" t="inlineStr">
        <is>
          <t xml:space="preserve"> </t>
        </is>
      </c>
      <c r="C33" s="4" t="inlineStr">
        <is>
          <t xml:space="preserve"> </t>
        </is>
      </c>
      <c r="D33" s="5" t="n">
        <v>96300</v>
      </c>
      <c r="E33" s="4" t="inlineStr">
        <is>
          <t xml:space="preserve"> </t>
        </is>
      </c>
      <c r="F33" s="5" t="n">
        <v>963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rst Midwest | Unfunded Loan Commi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llowance for credit losses</t>
        </is>
      </c>
      <c r="B36" s="4" t="inlineStr">
        <is>
          <t xml:space="preserve"> </t>
        </is>
      </c>
      <c r="C36" s="4" t="inlineStr">
        <is>
          <t xml:space="preserve"> </t>
        </is>
      </c>
      <c r="D36" s="6" t="n">
        <v>11000</v>
      </c>
      <c r="E36" s="4" t="inlineStr">
        <is>
          <t xml:space="preserve"> </t>
        </is>
      </c>
      <c r="F36" s="6" t="n">
        <v>11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rst Midwest | Core depos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ther intangible assets</t>
        </is>
      </c>
      <c r="B39" s="6" t="n">
        <v>779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stimated useful lives</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irst Midwest | Customer trust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ther intangible assets</t>
        </is>
      </c>
      <c r="B43" s="6" t="n">
        <v>397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stimated useful lives</t>
        </is>
      </c>
      <c r="B44" s="4" t="inlineStr">
        <is>
          <t>13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irst Midwest | Series A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vidend rate</t>
        </is>
      </c>
      <c r="B47" s="4" t="inlineStr">
        <is>
          <t xml:space="preserve"> </t>
        </is>
      </c>
      <c r="C47" s="9" t="n">
        <v>0.07000000000000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irst Midwest | Series C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vidend rate</t>
        </is>
      </c>
      <c r="B50" s="4" t="inlineStr">
        <is>
          <t xml:space="preserve"> </t>
        </is>
      </c>
      <c r="C50" s="9" t="n">
        <v>0.070000000000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Acquisition and Divestiture Activity - Total Consideration (Details) - USD ($) $ / shares in Units, shares in Thousands, $ in Thousands</t>
        </is>
      </c>
      <c r="C1" s="2" t="inlineStr">
        <is>
          <t>3 Months Ended</t>
        </is>
      </c>
      <c r="D1" s="2" t="inlineStr">
        <is>
          <t>6 Months Ended</t>
        </is>
      </c>
    </row>
    <row r="2">
      <c r="B2" s="2" t="inlineStr">
        <is>
          <t>Feb. 15, 2022</t>
        </is>
      </c>
      <c r="C2" s="2" t="inlineStr">
        <is>
          <t>Mar. 31, 2022</t>
        </is>
      </c>
      <c r="D2" s="2" t="inlineStr">
        <is>
          <t>Jun. 30, 2022</t>
        </is>
      </c>
      <c r="E2" s="2" t="inlineStr">
        <is>
          <t>Jun. 30, 2021</t>
        </is>
      </c>
      <c r="F2" s="2" t="inlineStr">
        <is>
          <t>Dec. 31, 2021</t>
        </is>
      </c>
      <c r="G2" s="2" t="inlineStr">
        <is>
          <t>Mar. 31, 2021</t>
        </is>
      </c>
      <c r="H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1997157</v>
      </c>
      <c r="D4" s="6" t="n">
        <v>1991534</v>
      </c>
      <c r="E4" s="6" t="n">
        <v>1036994</v>
      </c>
      <c r="F4" s="6" t="n">
        <v>1036994</v>
      </c>
      <c r="G4" s="6" t="n">
        <v>1036994</v>
      </c>
      <c r="H4" s="6" t="n">
        <v>1036994</v>
      </c>
    </row>
    <row r="5">
      <c r="A5" s="3" t="inlineStr">
        <is>
          <t>Fair value of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t>
        </is>
      </c>
      <c r="B6" s="4" t="inlineStr">
        <is>
          <t xml:space="preserve"> </t>
        </is>
      </c>
      <c r="C6" s="5" t="n">
        <v>244631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of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t>
        </is>
      </c>
      <c r="B9" s="4" t="inlineStr">
        <is>
          <t xml:space="preserve"> </t>
        </is>
      </c>
      <c r="C9" s="4" t="inlineStr">
        <is>
          <t xml:space="preserve"> </t>
        </is>
      </c>
      <c r="D9" s="5" t="n">
        <v>243870</v>
      </c>
      <c r="E9" s="5" t="n">
        <v>0</v>
      </c>
      <c r="F9" s="4" t="inlineStr">
        <is>
          <t xml:space="preserve"> </t>
        </is>
      </c>
      <c r="G9" s="4" t="inlineStr">
        <is>
          <t xml:space="preserve"> </t>
        </is>
      </c>
      <c r="H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of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t>
        </is>
      </c>
      <c r="B12" s="6" t="n">
        <v>129365</v>
      </c>
      <c r="C12" s="6" t="n">
        <v>129365</v>
      </c>
      <c r="D12" s="6" t="n">
        <v>2446312</v>
      </c>
      <c r="E12" s="6" t="n">
        <v>0</v>
      </c>
      <c r="F12" s="4" t="inlineStr">
        <is>
          <t xml:space="preserve"> </t>
        </is>
      </c>
      <c r="G12" s="4" t="inlineStr">
        <is>
          <t xml:space="preserve"> </t>
        </is>
      </c>
      <c r="H12" s="4" t="inlineStr">
        <is>
          <t xml:space="preserve"> </t>
        </is>
      </c>
    </row>
    <row r="13">
      <c r="A13" s="4" t="inlineStr">
        <is>
          <t>Share price (in dollars per share)</t>
        </is>
      </c>
      <c r="B13" s="7" t="n">
        <v>18.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rst Midw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and cash equivalents</t>
        </is>
      </c>
      <c r="B16" s="6" t="n">
        <v>19126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securities</t>
        </is>
      </c>
      <c r="B17" s="5" t="n">
        <v>35262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HLB/Federal Reserve Bank stock</t>
        </is>
      </c>
      <c r="B18" s="5" t="n">
        <v>1060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held for sale</t>
        </is>
      </c>
      <c r="B19" s="5" t="n">
        <v>138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s, net of allowance for credit losses</t>
        </is>
      </c>
      <c r="B20" s="5" t="n">
        <v>143094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mises and equipment</t>
        </is>
      </c>
      <c r="B21" s="5" t="n">
        <v>1124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right-of-use assets</t>
        </is>
      </c>
      <c r="B22" s="5" t="n">
        <v>1296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ed interest receivable</t>
        </is>
      </c>
      <c r="B23" s="5" t="n">
        <v>535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5" t="n">
        <v>9545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intangible assets</t>
        </is>
      </c>
      <c r="B25" s="5" t="n">
        <v>1175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any-owned life insurance</t>
        </is>
      </c>
      <c r="B26" s="5" t="n">
        <v>301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assets</t>
        </is>
      </c>
      <c r="B27" s="5" t="n">
        <v>31445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assets</t>
        </is>
      </c>
      <c r="B28" s="5" t="n">
        <v>218514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posits</t>
        </is>
      </c>
      <c r="B30" s="5" t="n">
        <v>172494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curities sold under agreements to repurchase</t>
        </is>
      </c>
      <c r="B31" s="5" t="n">
        <v>13519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ederal Home Loan Bank advances</t>
        </is>
      </c>
      <c r="B32" s="5" t="n">
        <v>115862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borrowings</t>
        </is>
      </c>
      <c r="B33" s="5" t="n">
        <v>27456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rued expenses and other liabilities</t>
        </is>
      </c>
      <c r="B34" s="5" t="n">
        <v>3435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liabilities</t>
        </is>
      </c>
      <c r="B35" s="5" t="n">
        <v>1916129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of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consideration</t>
        </is>
      </c>
      <c r="B37" s="6" t="n">
        <v>269018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rst Midwest |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of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shares for acquisitions of business (in shares)</t>
        </is>
      </c>
      <c r="B40" s="5" t="n">
        <v>24387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rst Midwest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of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shares for acquisitions of business (in shares)</t>
        </is>
      </c>
      <c r="B43" s="5" t="n">
        <v>24463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nd Divestiture Activity - Pro Form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426589</v>
      </c>
      <c r="C4" s="6" t="n">
        <v>391993</v>
      </c>
      <c r="D4" s="6" t="n">
        <v>798935</v>
      </c>
      <c r="E4" s="6" t="n">
        <v>786304</v>
      </c>
    </row>
    <row r="5">
      <c r="A5" s="4" t="inlineStr">
        <is>
          <t>Income before income taxes</t>
        </is>
      </c>
      <c r="B5" s="6" t="n">
        <v>176549</v>
      </c>
      <c r="C5" s="6" t="n">
        <v>109285</v>
      </c>
      <c r="D5" s="6" t="n">
        <v>264868</v>
      </c>
      <c r="E5" s="6" t="n">
        <v>1278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4985</v>
      </c>
      <c r="C4" s="6" t="n">
        <v>62786</v>
      </c>
      <c r="D4" s="6" t="n">
        <v>87399</v>
      </c>
      <c r="E4" s="6" t="n">
        <v>149604</v>
      </c>
    </row>
    <row r="5">
      <c r="A5" s="3" t="inlineStr">
        <is>
          <t>Change in debt securities available-for-sale:</t>
        </is>
      </c>
      <c r="B5" s="4" t="inlineStr">
        <is>
          <t xml:space="preserve"> </t>
        </is>
      </c>
      <c r="C5" s="4" t="inlineStr">
        <is>
          <t xml:space="preserve"> </t>
        </is>
      </c>
      <c r="D5" s="4" t="inlineStr">
        <is>
          <t xml:space="preserve"> </t>
        </is>
      </c>
      <c r="E5" s="4" t="inlineStr">
        <is>
          <t xml:space="preserve"> </t>
        </is>
      </c>
    </row>
    <row r="6">
      <c r="A6" s="4" t="inlineStr">
        <is>
          <t>Unrealized holding gains (losses) for the period</t>
        </is>
      </c>
      <c r="B6" s="5" t="n">
        <v>-304514</v>
      </c>
      <c r="C6" s="5" t="n">
        <v>-35818</v>
      </c>
      <c r="D6" s="5" t="n">
        <v>-733984</v>
      </c>
      <c r="E6" s="5" t="n">
        <v>-109332</v>
      </c>
    </row>
    <row r="7">
      <c r="A7" s="4" t="inlineStr">
        <is>
          <t>Reclassification for securities transferred to held-to-maturity</t>
        </is>
      </c>
      <c r="B7" s="5" t="n">
        <v>143310</v>
      </c>
      <c r="C7" s="5" t="n">
        <v>0</v>
      </c>
      <c r="D7" s="5" t="n">
        <v>165473</v>
      </c>
      <c r="E7" s="5" t="n">
        <v>0</v>
      </c>
    </row>
    <row r="8">
      <c r="A8" s="4" t="inlineStr">
        <is>
          <t>Reclassification adjustment for securities (gains) losses realized in income</t>
        </is>
      </c>
      <c r="B8" s="5" t="n">
        <v>85</v>
      </c>
      <c r="C8" s="5" t="n">
        <v>-692</v>
      </c>
      <c r="D8" s="5" t="n">
        <v>-257</v>
      </c>
      <c r="E8" s="5" t="n">
        <v>-2685</v>
      </c>
    </row>
    <row r="9">
      <c r="A9" s="4" t="inlineStr">
        <is>
          <t>Income tax effect</t>
        </is>
      </c>
      <c r="B9" s="5" t="n">
        <v>38408</v>
      </c>
      <c r="C9" s="5" t="n">
        <v>9110</v>
      </c>
      <c r="D9" s="5" t="n">
        <v>134643</v>
      </c>
      <c r="E9" s="5" t="n">
        <v>25777</v>
      </c>
    </row>
    <row r="10">
      <c r="A10" s="4" t="inlineStr">
        <is>
          <t>Unrealized gains (losses) on available-for-sale securities</t>
        </is>
      </c>
      <c r="B10" s="5" t="n">
        <v>-122711</v>
      </c>
      <c r="C10" s="5" t="n">
        <v>-27400</v>
      </c>
      <c r="D10" s="5" t="n">
        <v>-434125</v>
      </c>
      <c r="E10" s="5" t="n">
        <v>-86240</v>
      </c>
    </row>
    <row r="11">
      <c r="A11" s="3" t="inlineStr">
        <is>
          <t>Change in securities held-to-maturity:</t>
        </is>
      </c>
      <c r="B11" s="4" t="inlineStr">
        <is>
          <t xml:space="preserve"> </t>
        </is>
      </c>
      <c r="C11" s="4" t="inlineStr">
        <is>
          <t xml:space="preserve"> </t>
        </is>
      </c>
      <c r="D11" s="4" t="inlineStr">
        <is>
          <t xml:space="preserve"> </t>
        </is>
      </c>
      <c r="E11" s="4" t="inlineStr">
        <is>
          <t xml:space="preserve"> </t>
        </is>
      </c>
    </row>
    <row r="12">
      <c r="A12" s="4" t="inlineStr">
        <is>
          <t>Adjustment for securities transferred from available-for-sale</t>
        </is>
      </c>
      <c r="B12" s="5" t="n">
        <v>-143310</v>
      </c>
      <c r="C12" s="5" t="n">
        <v>0</v>
      </c>
      <c r="D12" s="5" t="n">
        <v>-165473</v>
      </c>
      <c r="E12" s="5" t="n">
        <v>0</v>
      </c>
    </row>
    <row r="13">
      <c r="A13" s="4" t="inlineStr">
        <is>
          <t>Amortization of unrealized losses on securities transferred     from available-for-sale</t>
        </is>
      </c>
      <c r="B13" s="5" t="n">
        <v>3692</v>
      </c>
      <c r="C13" s="5" t="n">
        <v>0</v>
      </c>
      <c r="D13" s="5" t="n">
        <v>4002</v>
      </c>
      <c r="E13" s="5" t="n">
        <v>0</v>
      </c>
    </row>
    <row r="14">
      <c r="A14" s="4" t="inlineStr">
        <is>
          <t>Income tax effect</t>
        </is>
      </c>
      <c r="B14" s="5" t="n">
        <v>34146</v>
      </c>
      <c r="C14" s="5" t="n">
        <v>0</v>
      </c>
      <c r="D14" s="5" t="n">
        <v>39272</v>
      </c>
      <c r="E14" s="5" t="n">
        <v>0</v>
      </c>
    </row>
    <row r="15">
      <c r="A15" s="4" t="inlineStr">
        <is>
          <t>Changes from securities held-to-maturity</t>
        </is>
      </c>
      <c r="B15" s="5" t="n">
        <v>-105472</v>
      </c>
      <c r="C15" s="5" t="n">
        <v>0</v>
      </c>
      <c r="D15" s="5" t="n">
        <v>-122199</v>
      </c>
      <c r="E15" s="5" t="n">
        <v>0</v>
      </c>
    </row>
    <row r="16">
      <c r="A16" s="3" t="inlineStr">
        <is>
          <t>Change in cash flow hedges:</t>
        </is>
      </c>
      <c r="B16" s="4" t="inlineStr">
        <is>
          <t xml:space="preserve"> </t>
        </is>
      </c>
      <c r="C16" s="4" t="inlineStr">
        <is>
          <t xml:space="preserve"> </t>
        </is>
      </c>
      <c r="D16" s="4" t="inlineStr">
        <is>
          <t xml:space="preserve"> </t>
        </is>
      </c>
      <c r="E16" s="4" t="inlineStr">
        <is>
          <t xml:space="preserve"> </t>
        </is>
      </c>
    </row>
    <row r="17">
      <c r="A17" s="4" t="inlineStr">
        <is>
          <t>Net unrealized derivative gains (losses) on cash flow hedges</t>
        </is>
      </c>
      <c r="B17" s="5" t="n">
        <v>-3418</v>
      </c>
      <c r="C17" s="5" t="n">
        <v>-1272</v>
      </c>
      <c r="D17" s="5" t="n">
        <v>-12924</v>
      </c>
      <c r="E17" s="5" t="n">
        <v>2776</v>
      </c>
    </row>
    <row r="18">
      <c r="A18" s="4" t="inlineStr">
        <is>
          <t>Reclassification adjustment for (gains) losses realized in net income</t>
        </is>
      </c>
      <c r="B18" s="5" t="n">
        <v>-219</v>
      </c>
      <c r="C18" s="5" t="n">
        <v>-1756</v>
      </c>
      <c r="D18" s="5" t="n">
        <v>-888</v>
      </c>
      <c r="E18" s="5" t="n">
        <v>-1905</v>
      </c>
    </row>
    <row r="19">
      <c r="A19" s="4" t="inlineStr">
        <is>
          <t>Income tax effect</t>
        </is>
      </c>
      <c r="B19" s="5" t="n">
        <v>894</v>
      </c>
      <c r="C19" s="5" t="n">
        <v>744</v>
      </c>
      <c r="D19" s="5" t="n">
        <v>3394</v>
      </c>
      <c r="E19" s="5" t="n">
        <v>-214</v>
      </c>
    </row>
    <row r="20">
      <c r="A20" s="4" t="inlineStr">
        <is>
          <t>Changes from cash flow hedges</t>
        </is>
      </c>
      <c r="B20" s="5" t="n">
        <v>-2743</v>
      </c>
      <c r="C20" s="5" t="n">
        <v>-2284</v>
      </c>
      <c r="D20" s="5" t="n">
        <v>-10418</v>
      </c>
      <c r="E20" s="5" t="n">
        <v>657</v>
      </c>
    </row>
    <row r="21">
      <c r="A21" s="3" t="inlineStr">
        <is>
          <t>Change in defined benefit pension plans:</t>
        </is>
      </c>
      <c r="B21" s="4" t="inlineStr">
        <is>
          <t xml:space="preserve"> </t>
        </is>
      </c>
      <c r="C21" s="4" t="inlineStr">
        <is>
          <t xml:space="preserve"> </t>
        </is>
      </c>
      <c r="D21" s="4" t="inlineStr">
        <is>
          <t xml:space="preserve"> </t>
        </is>
      </c>
      <c r="E21" s="4" t="inlineStr">
        <is>
          <t xml:space="preserve"> </t>
        </is>
      </c>
    </row>
    <row r="22">
      <c r="A22" s="4" t="inlineStr">
        <is>
          <t>Amortization of net (gains) losses recognized in income</t>
        </is>
      </c>
      <c r="B22" s="5" t="n">
        <v>-10</v>
      </c>
      <c r="C22" s="5" t="n">
        <v>49</v>
      </c>
      <c r="D22" s="5" t="n">
        <v>-21</v>
      </c>
      <c r="E22" s="5" t="n">
        <v>98</v>
      </c>
    </row>
    <row r="23">
      <c r="A23" s="4" t="inlineStr">
        <is>
          <t>Income tax effect</t>
        </is>
      </c>
      <c r="B23" s="5" t="n">
        <v>2</v>
      </c>
      <c r="C23" s="5" t="n">
        <v>-12</v>
      </c>
      <c r="D23" s="5" t="n">
        <v>5</v>
      </c>
      <c r="E23" s="5" t="n">
        <v>-24</v>
      </c>
    </row>
    <row r="24">
      <c r="A24" s="4" t="inlineStr">
        <is>
          <t>Changes from defined benefit pension plans</t>
        </is>
      </c>
      <c r="B24" s="5" t="n">
        <v>-8</v>
      </c>
      <c r="C24" s="5" t="n">
        <v>37</v>
      </c>
      <c r="D24" s="5" t="n">
        <v>-16</v>
      </c>
      <c r="E24" s="5" t="n">
        <v>74</v>
      </c>
    </row>
    <row r="25">
      <c r="A25" s="4" t="inlineStr">
        <is>
          <t>Other comprehensive income (loss), net of tax</t>
        </is>
      </c>
      <c r="B25" s="5" t="n">
        <v>-230934</v>
      </c>
      <c r="C25" s="5" t="n">
        <v>-29647</v>
      </c>
      <c r="D25" s="5" t="n">
        <v>-566758</v>
      </c>
      <c r="E25" s="5" t="n">
        <v>-85509</v>
      </c>
    </row>
    <row r="26">
      <c r="A26" s="4" t="inlineStr">
        <is>
          <t>Comprehensive income (loss)</t>
        </is>
      </c>
      <c r="B26" s="6" t="n">
        <v>-115949</v>
      </c>
      <c r="C26" s="6" t="n">
        <v>33139</v>
      </c>
      <c r="D26" s="6" t="n">
        <v>-479359</v>
      </c>
      <c r="E26" s="6" t="n">
        <v>640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Common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14985</v>
      </c>
      <c r="C4" s="6" t="n">
        <v>-27586</v>
      </c>
      <c r="D4" s="6" t="n">
        <v>62786</v>
      </c>
      <c r="E4" s="6" t="n">
        <v>86818</v>
      </c>
      <c r="F4" s="6" t="n">
        <v>87399</v>
      </c>
      <c r="G4" s="6" t="n">
        <v>149604</v>
      </c>
    </row>
    <row r="5">
      <c r="A5" s="4" t="inlineStr">
        <is>
          <t>Preferred dividends</t>
        </is>
      </c>
      <c r="B5" s="5" t="n">
        <v>-4033</v>
      </c>
      <c r="C5" s="4" t="inlineStr">
        <is>
          <t xml:space="preserve"> </t>
        </is>
      </c>
      <c r="D5" s="5" t="n">
        <v>0</v>
      </c>
      <c r="E5" s="4" t="inlineStr">
        <is>
          <t xml:space="preserve"> </t>
        </is>
      </c>
      <c r="F5" s="5" t="n">
        <v>-6050</v>
      </c>
      <c r="G5" s="5" t="n">
        <v>0</v>
      </c>
    </row>
    <row r="6">
      <c r="A6" s="4" t="inlineStr">
        <is>
          <t>Net income applicable to common shareholders</t>
        </is>
      </c>
      <c r="B6" s="6" t="n">
        <v>110952</v>
      </c>
      <c r="C6" s="4" t="inlineStr">
        <is>
          <t xml:space="preserve"> </t>
        </is>
      </c>
      <c r="D6" s="6" t="n">
        <v>62786</v>
      </c>
      <c r="E6" s="4" t="inlineStr">
        <is>
          <t xml:space="preserve"> </t>
        </is>
      </c>
      <c r="F6" s="6" t="n">
        <v>81349</v>
      </c>
      <c r="G6" s="6" t="n">
        <v>149604</v>
      </c>
    </row>
    <row r="7">
      <c r="A7" s="3" t="inlineStr">
        <is>
          <t>Weighted average common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ommon shares outstanding (in shares)</t>
        </is>
      </c>
      <c r="B8" s="5" t="n">
        <v>290862</v>
      </c>
      <c r="C8" s="4" t="inlineStr">
        <is>
          <t xml:space="preserve"> </t>
        </is>
      </c>
      <c r="D8" s="5" t="n">
        <v>165175</v>
      </c>
      <c r="E8" s="4" t="inlineStr">
        <is>
          <t xml:space="preserve"> </t>
        </is>
      </c>
      <c r="F8" s="5" t="n">
        <v>259108</v>
      </c>
      <c r="G8" s="5" t="n">
        <v>165086</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tock (in shares)</t>
        </is>
      </c>
      <c r="B10" s="5" t="n">
        <v>1014</v>
      </c>
      <c r="C10" s="4" t="inlineStr">
        <is>
          <t xml:space="preserve"> </t>
        </is>
      </c>
      <c r="D10" s="5" t="n">
        <v>737</v>
      </c>
      <c r="E10" s="4" t="inlineStr">
        <is>
          <t xml:space="preserve"> </t>
        </is>
      </c>
      <c r="F10" s="5" t="n">
        <v>1136</v>
      </c>
      <c r="G10" s="5" t="n">
        <v>713</v>
      </c>
    </row>
    <row r="11">
      <c r="A11" s="4" t="inlineStr">
        <is>
          <t>Stock appreciation rights (in shares)</t>
        </is>
      </c>
      <c r="B11" s="5" t="n">
        <v>5</v>
      </c>
      <c r="C11" s="4" t="inlineStr">
        <is>
          <t xml:space="preserve"> </t>
        </is>
      </c>
      <c r="D11" s="5" t="n">
        <v>22</v>
      </c>
      <c r="E11" s="4" t="inlineStr">
        <is>
          <t xml:space="preserve"> </t>
        </is>
      </c>
      <c r="F11" s="5" t="n">
        <v>9</v>
      </c>
      <c r="G11" s="5" t="n">
        <v>22</v>
      </c>
    </row>
    <row r="12">
      <c r="A12" s="4" t="inlineStr">
        <is>
          <t>Weighted average diluted shares outstanding (in shares)</t>
        </is>
      </c>
      <c r="B12" s="5" t="n">
        <v>291881</v>
      </c>
      <c r="C12" s="4" t="inlineStr">
        <is>
          <t xml:space="preserve"> </t>
        </is>
      </c>
      <c r="D12" s="5" t="n">
        <v>165934</v>
      </c>
      <c r="E12" s="4" t="inlineStr">
        <is>
          <t xml:space="preserve"> </t>
        </is>
      </c>
      <c r="F12" s="5" t="n">
        <v>260253</v>
      </c>
      <c r="G12" s="5" t="n">
        <v>165821</v>
      </c>
    </row>
    <row r="13">
      <c r="A13" s="4" t="inlineStr">
        <is>
          <t>Basic net income per common share (in dollars per share)</t>
        </is>
      </c>
      <c r="B13" s="7" t="n">
        <v>0.38</v>
      </c>
      <c r="C13" s="4" t="inlineStr">
        <is>
          <t xml:space="preserve"> </t>
        </is>
      </c>
      <c r="D13" s="7" t="n">
        <v>0.38</v>
      </c>
      <c r="E13" s="4" t="inlineStr">
        <is>
          <t xml:space="preserve"> </t>
        </is>
      </c>
      <c r="F13" s="7" t="n">
        <v>0.31</v>
      </c>
      <c r="G13" s="7" t="n">
        <v>0.91</v>
      </c>
    </row>
    <row r="14">
      <c r="A14" s="4" t="inlineStr">
        <is>
          <t>Diluted net income per common share (in dollars per share)</t>
        </is>
      </c>
      <c r="B14" s="7" t="n">
        <v>0.38</v>
      </c>
      <c r="C14" s="4" t="inlineStr">
        <is>
          <t xml:space="preserve"> </t>
        </is>
      </c>
      <c r="D14" s="7" t="n">
        <v>0.38</v>
      </c>
      <c r="E14" s="4" t="inlineStr">
        <is>
          <t xml:space="preserve"> </t>
        </is>
      </c>
      <c r="F14" s="7" t="n">
        <v>0.31</v>
      </c>
      <c r="G14" s="7" t="n">
        <v>0.9</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31" customWidth="1" min="2" max="2"/>
    <col width="22" customWidth="1" min="3" max="3"/>
    <col width="31" customWidth="1" min="4" max="4"/>
    <col width="22" customWidth="1" min="5" max="5"/>
    <col width="22" customWidth="1" min="6" max="6"/>
  </cols>
  <sheetData>
    <row r="1">
      <c r="A1" s="1" t="inlineStr">
        <is>
          <t>Investment Securities - Additional Information (Details)</t>
        </is>
      </c>
      <c r="B1" s="2" t="inlineStr">
        <is>
          <t>3 Months Ended</t>
        </is>
      </c>
      <c r="D1" s="2" t="inlineStr">
        <is>
          <t>6 Months Ended</t>
        </is>
      </c>
    </row>
    <row r="2">
      <c r="B2" s="2" t="inlineStr">
        <is>
          <t>Jun. 30, 2022 USD ($) security</t>
        </is>
      </c>
      <c r="C2" s="2" t="inlineStr">
        <is>
          <t>Jun. 30, 2021 USD ($)</t>
        </is>
      </c>
      <c r="D2" s="2" t="inlineStr">
        <is>
          <t>Jun. 30, 2022 USD ($) security</t>
        </is>
      </c>
      <c r="E2" s="2" t="inlineStr">
        <is>
          <t>Jun. 30, 2021 USD ($)</t>
        </is>
      </c>
      <c r="F2" s="2" t="inlineStr">
        <is>
          <t>Dec. 31, 2021 USD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curities held to maturity</t>
        </is>
      </c>
      <c r="B4" s="6" t="n">
        <v>3084186000</v>
      </c>
      <c r="C4" s="4" t="inlineStr">
        <is>
          <t xml:space="preserve"> </t>
        </is>
      </c>
      <c r="D4" s="6" t="n">
        <v>3084186000</v>
      </c>
      <c r="E4" s="4" t="inlineStr">
        <is>
          <t xml:space="preserve"> </t>
        </is>
      </c>
      <c r="F4" s="6" t="n">
        <v>0</v>
      </c>
    </row>
    <row r="5">
      <c r="A5" s="4" t="inlineStr">
        <is>
          <t>Fair value of securities transferred to held-for-maturity</t>
        </is>
      </c>
      <c r="B5" s="4" t="inlineStr">
        <is>
          <t xml:space="preserve"> </t>
        </is>
      </c>
      <c r="C5" s="4" t="inlineStr">
        <is>
          <t xml:space="preserve"> </t>
        </is>
      </c>
      <c r="D5" s="5" t="n">
        <v>3000000000</v>
      </c>
      <c r="E5" s="4" t="inlineStr">
        <is>
          <t xml:space="preserve"> </t>
        </is>
      </c>
      <c r="F5" s="4" t="inlineStr">
        <is>
          <t xml:space="preserve"> </t>
        </is>
      </c>
    </row>
    <row r="6">
      <c r="A6" s="4" t="inlineStr">
        <is>
          <t>Unrealized loss</t>
        </is>
      </c>
      <c r="B6" s="4" t="inlineStr">
        <is>
          <t xml:space="preserve"> </t>
        </is>
      </c>
      <c r="C6" s="4" t="inlineStr">
        <is>
          <t xml:space="preserve"> </t>
        </is>
      </c>
      <c r="D6" s="5" t="n">
        <v>125200000</v>
      </c>
      <c r="E6" s="4" t="inlineStr">
        <is>
          <t xml:space="preserve"> </t>
        </is>
      </c>
      <c r="F6" s="4" t="inlineStr">
        <is>
          <t xml:space="preserve"> </t>
        </is>
      </c>
    </row>
    <row r="7">
      <c r="A7" s="4" t="inlineStr">
        <is>
          <t>Transferred from available-for-sale to held-for-maturity</t>
        </is>
      </c>
      <c r="B7" s="5" t="n">
        <v>161500000</v>
      </c>
      <c r="C7" s="4" t="inlineStr">
        <is>
          <t xml:space="preserve"> </t>
        </is>
      </c>
      <c r="D7" s="5" t="n">
        <v>161500000</v>
      </c>
      <c r="E7" s="4" t="inlineStr">
        <is>
          <t xml:space="preserve"> </t>
        </is>
      </c>
      <c r="F7" s="4" t="inlineStr">
        <is>
          <t xml:space="preserve"> </t>
        </is>
      </c>
    </row>
    <row r="8">
      <c r="A8" s="4" t="inlineStr">
        <is>
          <t>Allowance for credit losses for available-for-sale debt securities</t>
        </is>
      </c>
      <c r="B8" s="5" t="n">
        <v>0</v>
      </c>
      <c r="C8" s="4" t="inlineStr">
        <is>
          <t xml:space="preserve"> </t>
        </is>
      </c>
      <c r="D8" s="5" t="n">
        <v>0</v>
      </c>
      <c r="E8" s="4" t="inlineStr">
        <is>
          <t xml:space="preserve"> </t>
        </is>
      </c>
      <c r="F8" s="5" t="n">
        <v>0</v>
      </c>
    </row>
    <row r="9">
      <c r="A9" s="4" t="inlineStr">
        <is>
          <t>Allowance for securities held-to-maturity</t>
        </is>
      </c>
      <c r="B9" s="5" t="n">
        <v>151000</v>
      </c>
      <c r="C9" s="4" t="inlineStr">
        <is>
          <t xml:space="preserve"> </t>
        </is>
      </c>
      <c r="D9" s="5" t="n">
        <v>151000</v>
      </c>
      <c r="E9" s="4" t="inlineStr">
        <is>
          <t xml:space="preserve"> </t>
        </is>
      </c>
      <c r="F9" s="4" t="inlineStr">
        <is>
          <t xml:space="preserve"> </t>
        </is>
      </c>
    </row>
    <row r="10">
      <c r="A10" s="4" t="inlineStr">
        <is>
          <t>Accrued interest receivable</t>
        </is>
      </c>
      <c r="B10" s="6" t="n">
        <v>50900000</v>
      </c>
      <c r="C10" s="4" t="inlineStr">
        <is>
          <t xml:space="preserve"> </t>
        </is>
      </c>
      <c r="D10" s="6" t="n">
        <v>50900000</v>
      </c>
      <c r="E10" s="4" t="inlineStr">
        <is>
          <t xml:space="preserve"> </t>
        </is>
      </c>
      <c r="F10" s="5" t="n">
        <v>35500000</v>
      </c>
    </row>
    <row r="11">
      <c r="A11" s="4" t="inlineStr">
        <is>
          <t>Number of securities in security portfolio | security</t>
        </is>
      </c>
      <c r="B11" s="5" t="n">
        <v>3232</v>
      </c>
      <c r="C11" s="4" t="inlineStr">
        <is>
          <t xml:space="preserve"> </t>
        </is>
      </c>
      <c r="D11" s="5" t="n">
        <v>3232</v>
      </c>
      <c r="E11" s="4" t="inlineStr">
        <is>
          <t xml:space="preserve"> </t>
        </is>
      </c>
      <c r="F11" s="4" t="inlineStr">
        <is>
          <t xml:space="preserve"> </t>
        </is>
      </c>
    </row>
    <row r="12">
      <c r="A12" s="4" t="inlineStr">
        <is>
          <t>Number of securities in unrealized loss position | security</t>
        </is>
      </c>
      <c r="B12" s="5" t="n">
        <v>2679</v>
      </c>
      <c r="C12" s="4" t="inlineStr">
        <is>
          <t xml:space="preserve"> </t>
        </is>
      </c>
      <c r="D12" s="5" t="n">
        <v>2679</v>
      </c>
      <c r="E12" s="4" t="inlineStr">
        <is>
          <t xml:space="preserve"> </t>
        </is>
      </c>
      <c r="F12" s="4" t="inlineStr">
        <is>
          <t xml:space="preserve"> </t>
        </is>
      </c>
    </row>
    <row r="13">
      <c r="A13" s="4" t="inlineStr">
        <is>
          <t>Equity securities, at fair value</t>
        </is>
      </c>
      <c r="B13" s="6" t="n">
        <v>55879000</v>
      </c>
      <c r="C13" s="4" t="inlineStr">
        <is>
          <t xml:space="preserve"> </t>
        </is>
      </c>
      <c r="D13" s="6" t="n">
        <v>55879000</v>
      </c>
      <c r="E13" s="4" t="inlineStr">
        <is>
          <t xml:space="preserve"> </t>
        </is>
      </c>
      <c r="F13" s="5" t="n">
        <v>13211000</v>
      </c>
    </row>
    <row r="14">
      <c r="A14" s="4" t="inlineStr">
        <is>
          <t>Gains (losses) on equity securities</t>
        </is>
      </c>
      <c r="B14" s="5" t="n">
        <v>-2400000</v>
      </c>
      <c r="C14" s="6" t="n">
        <v>200000</v>
      </c>
      <c r="D14" s="5" t="n">
        <v>-4200000</v>
      </c>
      <c r="E14" s="6" t="n">
        <v>700000</v>
      </c>
      <c r="F14" s="4" t="inlineStr">
        <is>
          <t xml:space="preserve"> </t>
        </is>
      </c>
    </row>
    <row r="15">
      <c r="A15" s="4" t="inlineStr">
        <is>
          <t>Impairments on equity securities without readily determinable fair value</t>
        </is>
      </c>
      <c r="B15" s="4" t="inlineStr">
        <is>
          <t xml:space="preserve"> </t>
        </is>
      </c>
      <c r="C15" s="4" t="inlineStr">
        <is>
          <t xml:space="preserve"> </t>
        </is>
      </c>
      <c r="D15" s="5" t="n">
        <v>0</v>
      </c>
      <c r="E15" s="6" t="n">
        <v>0</v>
      </c>
      <c r="F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securities without readily determinable fair value</t>
        </is>
      </c>
      <c r="B18" s="5" t="n">
        <v>265700000</v>
      </c>
      <c r="C18" s="4" t="inlineStr">
        <is>
          <t xml:space="preserve"> </t>
        </is>
      </c>
      <c r="D18" s="5" t="n">
        <v>265700000</v>
      </c>
      <c r="E18" s="4" t="inlineStr">
        <is>
          <t xml:space="preserve"> </t>
        </is>
      </c>
      <c r="F18" s="6" t="n">
        <v>186000000</v>
      </c>
    </row>
    <row r="19">
      <c r="A19" s="4" t="inlineStr">
        <is>
          <t>Other Assets | Partnership Intere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securities without readily determinable fair value</t>
        </is>
      </c>
      <c r="B21" s="5" t="n">
        <v>143000000</v>
      </c>
      <c r="C21" s="4" t="inlineStr">
        <is>
          <t xml:space="preserve"> </t>
        </is>
      </c>
      <c r="D21" s="5" t="n">
        <v>143000000</v>
      </c>
      <c r="E21" s="4" t="inlineStr">
        <is>
          <t xml:space="preserve"> </t>
        </is>
      </c>
      <c r="F21" s="4" t="inlineStr">
        <is>
          <t xml:space="preserve"> </t>
        </is>
      </c>
    </row>
    <row r="22">
      <c r="A22" s="4" t="inlineStr">
        <is>
          <t>Other Assets | Initiatives in Low-to-Moderate Income Neighborhoo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securities without readily determinable fair value</t>
        </is>
      </c>
      <c r="B24" s="6" t="n">
        <v>122700000</v>
      </c>
      <c r="C24" s="4" t="inlineStr">
        <is>
          <t xml:space="preserve"> </t>
        </is>
      </c>
      <c r="D24" s="6" t="n">
        <v>1227000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Amortized Cost and Fair Value of Available-for-Sale Investment Securities Portfolio (Details) - USD ($)</t>
        </is>
      </c>
      <c r="B1" s="2" t="inlineStr">
        <is>
          <t>Jun. 30, 2022</t>
        </is>
      </c>
      <c r="C1" s="2" t="inlineStr">
        <is>
          <t>Dec. 31, 2021</t>
        </is>
      </c>
    </row>
    <row r="2">
      <c r="A2" s="3" t="inlineStr">
        <is>
          <t>Available-for-Sale</t>
        </is>
      </c>
      <c r="B2" s="4" t="inlineStr">
        <is>
          <t xml:space="preserve"> </t>
        </is>
      </c>
      <c r="C2" s="4" t="inlineStr">
        <is>
          <t xml:space="preserve"> </t>
        </is>
      </c>
    </row>
    <row r="3">
      <c r="A3" s="4" t="inlineStr">
        <is>
          <t>Amortized Cost</t>
        </is>
      </c>
      <c r="B3" s="6" t="n">
        <v>8250226000</v>
      </c>
      <c r="C3" s="6" t="n">
        <v>7384033000</v>
      </c>
    </row>
    <row r="4">
      <c r="A4" s="4" t="inlineStr">
        <is>
          <t>Unrealized Gains</t>
        </is>
      </c>
      <c r="B4" s="5" t="n">
        <v>5112000</v>
      </c>
      <c r="C4" s="5" t="n">
        <v>112282000</v>
      </c>
    </row>
    <row r="5">
      <c r="A5" s="4" t="inlineStr">
        <is>
          <t>Unrealized Losses</t>
        </is>
      </c>
      <c r="B5" s="5" t="n">
        <v>-579833000</v>
      </c>
      <c r="C5" s="5" t="n">
        <v>-118235000</v>
      </c>
    </row>
    <row r="6">
      <c r="A6" s="4" t="inlineStr">
        <is>
          <t>Basis adjustments</t>
        </is>
      </c>
      <c r="B6" s="5" t="n">
        <v>-107804000</v>
      </c>
      <c r="C6" s="5" t="n">
        <v>3986000</v>
      </c>
    </row>
    <row r="7">
      <c r="A7" s="4" t="inlineStr">
        <is>
          <t>Fair Value</t>
        </is>
      </c>
      <c r="B7" s="5" t="n">
        <v>7567701000</v>
      </c>
      <c r="C7" s="5" t="n">
        <v>7382066000</v>
      </c>
    </row>
    <row r="8">
      <c r="A8" s="3" t="inlineStr">
        <is>
          <t>Held-to-Maturity</t>
        </is>
      </c>
      <c r="B8" s="4" t="inlineStr">
        <is>
          <t xml:space="preserve"> </t>
        </is>
      </c>
      <c r="C8" s="4" t="inlineStr">
        <is>
          <t xml:space="preserve"> </t>
        </is>
      </c>
    </row>
    <row r="9">
      <c r="A9" s="4" t="inlineStr">
        <is>
          <t>Amortized Cost</t>
        </is>
      </c>
      <c r="B9" s="5" t="n">
        <v>3084186000</v>
      </c>
      <c r="C9" s="5" t="n">
        <v>0</v>
      </c>
    </row>
    <row r="10">
      <c r="A10" s="4" t="inlineStr">
        <is>
          <t>Unrealized Gains</t>
        </is>
      </c>
      <c r="B10" s="5" t="n">
        <v>239000</v>
      </c>
      <c r="C10" s="4" t="inlineStr">
        <is>
          <t xml:space="preserve"> </t>
        </is>
      </c>
    </row>
    <row r="11">
      <c r="A11" s="4" t="inlineStr">
        <is>
          <t>Unrealized Losses</t>
        </is>
      </c>
      <c r="B11" s="5" t="n">
        <v>-305135000</v>
      </c>
      <c r="C11" s="4" t="inlineStr">
        <is>
          <t xml:space="preserve"> </t>
        </is>
      </c>
    </row>
    <row r="12">
      <c r="A12" s="4" t="inlineStr">
        <is>
          <t>Basis adjustments</t>
        </is>
      </c>
      <c r="B12" s="5" t="n">
        <v>0</v>
      </c>
      <c r="C12" s="4" t="inlineStr">
        <is>
          <t xml:space="preserve"> </t>
        </is>
      </c>
    </row>
    <row r="13">
      <c r="A13" s="4" t="inlineStr">
        <is>
          <t>Allowance for securities held-to-maturity</t>
        </is>
      </c>
      <c r="B13" s="5" t="n">
        <v>-151000</v>
      </c>
      <c r="C13" s="4" t="inlineStr">
        <is>
          <t xml:space="preserve"> </t>
        </is>
      </c>
    </row>
    <row r="14">
      <c r="A14" s="4" t="inlineStr">
        <is>
          <t>Fair Value</t>
        </is>
      </c>
      <c r="B14" s="5" t="n">
        <v>2779290000</v>
      </c>
      <c r="C14" s="5" t="n">
        <v>0</v>
      </c>
    </row>
    <row r="15">
      <c r="A15" s="4" t="inlineStr">
        <is>
          <t>Total held-to-maturity securities</t>
        </is>
      </c>
      <c r="B15" s="5" t="n">
        <v>3084186000</v>
      </c>
      <c r="C15" s="5" t="n">
        <v>0</v>
      </c>
    </row>
    <row r="16">
      <c r="A16" s="4" t="inlineStr">
        <is>
          <t>U.S. Treasury</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Amortized Cost</t>
        </is>
      </c>
      <c r="B18" s="5" t="n">
        <v>441846000</v>
      </c>
      <c r="C18" s="5" t="n">
        <v>234555000</v>
      </c>
    </row>
    <row r="19">
      <c r="A19" s="4" t="inlineStr">
        <is>
          <t>Unrealized Gains</t>
        </is>
      </c>
      <c r="B19" s="5" t="n">
        <v>9000</v>
      </c>
      <c r="C19" s="5" t="n">
        <v>1233000</v>
      </c>
    </row>
    <row r="20">
      <c r="A20" s="4" t="inlineStr">
        <is>
          <t>Unrealized Losses</t>
        </is>
      </c>
      <c r="B20" s="5" t="n">
        <v>-7739000</v>
      </c>
      <c r="C20" s="5" t="n">
        <v>-7751000</v>
      </c>
    </row>
    <row r="21">
      <c r="A21" s="4" t="inlineStr">
        <is>
          <t>Basis adjustments</t>
        </is>
      </c>
      <c r="B21" s="5" t="n">
        <v>-31333000</v>
      </c>
      <c r="C21" s="5" t="n">
        <v>7547000</v>
      </c>
    </row>
    <row r="22">
      <c r="A22" s="4" t="inlineStr">
        <is>
          <t>Fair Value</t>
        </is>
      </c>
      <c r="B22" s="5" t="n">
        <v>402783000</v>
      </c>
      <c r="C22" s="5" t="n">
        <v>235584000</v>
      </c>
    </row>
    <row r="23">
      <c r="A23" s="4" t="inlineStr">
        <is>
          <t>U.S. government-sponsored entities and agencies</t>
        </is>
      </c>
      <c r="B23" s="4" t="inlineStr">
        <is>
          <t xml:space="preserve"> </t>
        </is>
      </c>
      <c r="C23" s="4" t="inlineStr">
        <is>
          <t xml:space="preserve"> </t>
        </is>
      </c>
    </row>
    <row r="24">
      <c r="A24" s="3" t="inlineStr">
        <is>
          <t>Available-for-Sale</t>
        </is>
      </c>
      <c r="B24" s="4" t="inlineStr">
        <is>
          <t xml:space="preserve"> </t>
        </is>
      </c>
      <c r="C24" s="4" t="inlineStr">
        <is>
          <t xml:space="preserve"> </t>
        </is>
      </c>
    </row>
    <row r="25">
      <c r="A25" s="4" t="inlineStr">
        <is>
          <t>Amortized Cost</t>
        </is>
      </c>
      <c r="B25" s="5" t="n">
        <v>1442261000</v>
      </c>
      <c r="C25" s="5" t="n">
        <v>1575994000</v>
      </c>
    </row>
    <row r="26">
      <c r="A26" s="4" t="inlineStr">
        <is>
          <t>Unrealized Gains</t>
        </is>
      </c>
      <c r="B26" s="5" t="n">
        <v>1000</v>
      </c>
      <c r="C26" s="5" t="n">
        <v>7354000</v>
      </c>
    </row>
    <row r="27">
      <c r="A27" s="4" t="inlineStr">
        <is>
          <t>Unrealized Losses</t>
        </is>
      </c>
      <c r="B27" s="5" t="n">
        <v>-123234000</v>
      </c>
      <c r="C27" s="5" t="n">
        <v>-37014000</v>
      </c>
    </row>
    <row r="28">
      <c r="A28" s="4" t="inlineStr">
        <is>
          <t>Basis adjustments</t>
        </is>
      </c>
      <c r="B28" s="5" t="n">
        <v>-76471000</v>
      </c>
      <c r="C28" s="5" t="n">
        <v>-3561000</v>
      </c>
    </row>
    <row r="29">
      <c r="A29" s="4" t="inlineStr">
        <is>
          <t>Fair Value</t>
        </is>
      </c>
      <c r="B29" s="5" t="n">
        <v>1242557000</v>
      </c>
      <c r="C29" s="5" t="n">
        <v>1542773000</v>
      </c>
    </row>
    <row r="30">
      <c r="A30" s="3" t="inlineStr">
        <is>
          <t>Held-to-Maturity</t>
        </is>
      </c>
      <c r="B30" s="4" t="inlineStr">
        <is>
          <t xml:space="preserve"> </t>
        </is>
      </c>
      <c r="C30" s="4" t="inlineStr">
        <is>
          <t xml:space="preserve"> </t>
        </is>
      </c>
    </row>
    <row r="31">
      <c r="A31" s="4" t="inlineStr">
        <is>
          <t>Amortized Cost</t>
        </is>
      </c>
      <c r="B31" s="5" t="n">
        <v>815833000</v>
      </c>
      <c r="C31" s="4" t="inlineStr">
        <is>
          <t xml:space="preserve"> </t>
        </is>
      </c>
    </row>
    <row r="32">
      <c r="A32" s="4" t="inlineStr">
        <is>
          <t>Unrealized Gains</t>
        </is>
      </c>
      <c r="B32" s="5" t="n">
        <v>0</v>
      </c>
      <c r="C32" s="4" t="inlineStr">
        <is>
          <t xml:space="preserve"> </t>
        </is>
      </c>
    </row>
    <row r="33">
      <c r="A33" s="4" t="inlineStr">
        <is>
          <t>Unrealized Losses</t>
        </is>
      </c>
      <c r="B33" s="5" t="n">
        <v>-95398000</v>
      </c>
      <c r="C33" s="4" t="inlineStr">
        <is>
          <t xml:space="preserve"> </t>
        </is>
      </c>
    </row>
    <row r="34">
      <c r="A34" s="4" t="inlineStr">
        <is>
          <t>Basis adjustments</t>
        </is>
      </c>
      <c r="B34" s="5" t="n">
        <v>0</v>
      </c>
      <c r="C34" s="4" t="inlineStr">
        <is>
          <t xml:space="preserve"> </t>
        </is>
      </c>
    </row>
    <row r="35">
      <c r="A35" s="4" t="inlineStr">
        <is>
          <t>Fair Value</t>
        </is>
      </c>
      <c r="B35" s="5" t="n">
        <v>720435000</v>
      </c>
      <c r="C35" s="4" t="inlineStr">
        <is>
          <t xml:space="preserve"> </t>
        </is>
      </c>
    </row>
    <row r="36">
      <c r="A36" s="4" t="inlineStr">
        <is>
          <t>Mortgage-backed securities</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Amortized Cost</t>
        </is>
      </c>
      <c r="B38" s="5" t="n">
        <v>5227908000</v>
      </c>
      <c r="C38" s="5" t="n">
        <v>3737484000</v>
      </c>
    </row>
    <row r="39">
      <c r="A39" s="4" t="inlineStr">
        <is>
          <t>Unrealized Gains</t>
        </is>
      </c>
      <c r="B39" s="5" t="n">
        <v>794000</v>
      </c>
      <c r="C39" s="5" t="n">
        <v>27421000</v>
      </c>
    </row>
    <row r="40">
      <c r="A40" s="4" t="inlineStr">
        <is>
          <t>Unrealized Losses</t>
        </is>
      </c>
      <c r="B40" s="5" t="n">
        <v>-400994000</v>
      </c>
      <c r="C40" s="5" t="n">
        <v>-66074000</v>
      </c>
    </row>
    <row r="41">
      <c r="A41" s="4" t="inlineStr">
        <is>
          <t>Basis adjustments</t>
        </is>
      </c>
      <c r="B41" s="5" t="n">
        <v>0</v>
      </c>
      <c r="C41" s="5" t="n">
        <v>0</v>
      </c>
    </row>
    <row r="42">
      <c r="A42" s="4" t="inlineStr">
        <is>
          <t>Fair Value</t>
        </is>
      </c>
      <c r="B42" s="5" t="n">
        <v>4827708000</v>
      </c>
      <c r="C42" s="5" t="n">
        <v>3698831000</v>
      </c>
    </row>
    <row r="43">
      <c r="A43" s="3" t="inlineStr">
        <is>
          <t>Held-to-Maturity</t>
        </is>
      </c>
      <c r="B43" s="4" t="inlineStr">
        <is>
          <t xml:space="preserve"> </t>
        </is>
      </c>
      <c r="C43" s="4" t="inlineStr">
        <is>
          <t xml:space="preserve"> </t>
        </is>
      </c>
    </row>
    <row r="44">
      <c r="A44" s="4" t="inlineStr">
        <is>
          <t>Amortized Cost</t>
        </is>
      </c>
      <c r="B44" s="5" t="n">
        <v>1149212000</v>
      </c>
      <c r="C44" s="4" t="inlineStr">
        <is>
          <t xml:space="preserve"> </t>
        </is>
      </c>
    </row>
    <row r="45">
      <c r="A45" s="4" t="inlineStr">
        <is>
          <t>Unrealized Gains</t>
        </is>
      </c>
      <c r="B45" s="5" t="n">
        <v>170000</v>
      </c>
      <c r="C45" s="4" t="inlineStr">
        <is>
          <t xml:space="preserve"> </t>
        </is>
      </c>
    </row>
    <row r="46">
      <c r="A46" s="4" t="inlineStr">
        <is>
          <t>Unrealized Losses</t>
        </is>
      </c>
      <c r="B46" s="5" t="n">
        <v>-59940000</v>
      </c>
      <c r="C46" s="4" t="inlineStr">
        <is>
          <t xml:space="preserve"> </t>
        </is>
      </c>
    </row>
    <row r="47">
      <c r="A47" s="4" t="inlineStr">
        <is>
          <t>Basis adjustments</t>
        </is>
      </c>
      <c r="B47" s="5" t="n">
        <v>0</v>
      </c>
      <c r="C47" s="4" t="inlineStr">
        <is>
          <t xml:space="preserve"> </t>
        </is>
      </c>
    </row>
    <row r="48">
      <c r="A48" s="4" t="inlineStr">
        <is>
          <t>Fair Value</t>
        </is>
      </c>
      <c r="B48" s="5" t="n">
        <v>1089442000</v>
      </c>
      <c r="C48" s="4" t="inlineStr">
        <is>
          <t xml:space="preserve"> </t>
        </is>
      </c>
    </row>
    <row r="49">
      <c r="A49" s="4" t="inlineStr">
        <is>
          <t>States and political subdivisions</t>
        </is>
      </c>
      <c r="B49" s="4" t="inlineStr">
        <is>
          <t xml:space="preserve"> </t>
        </is>
      </c>
      <c r="C49" s="4" t="inlineStr">
        <is>
          <t xml:space="preserve"> </t>
        </is>
      </c>
    </row>
    <row r="50">
      <c r="A50" s="3" t="inlineStr">
        <is>
          <t>Available-for-Sale</t>
        </is>
      </c>
      <c r="B50" s="4" t="inlineStr">
        <is>
          <t xml:space="preserve"> </t>
        </is>
      </c>
      <c r="C50" s="4" t="inlineStr">
        <is>
          <t xml:space="preserve"> </t>
        </is>
      </c>
    </row>
    <row r="51">
      <c r="A51" s="4" t="inlineStr">
        <is>
          <t>Amortized Cost</t>
        </is>
      </c>
      <c r="B51" s="5" t="n">
        <v>740026000</v>
      </c>
      <c r="C51" s="5" t="n">
        <v>1587172000</v>
      </c>
    </row>
    <row r="52">
      <c r="A52" s="4" t="inlineStr">
        <is>
          <t>Unrealized Gains</t>
        </is>
      </c>
      <c r="B52" s="5" t="n">
        <v>4132000</v>
      </c>
      <c r="C52" s="5" t="n">
        <v>69696000</v>
      </c>
    </row>
    <row r="53">
      <c r="A53" s="4" t="inlineStr">
        <is>
          <t>Unrealized Losses</t>
        </is>
      </c>
      <c r="B53" s="5" t="n">
        <v>-24117000</v>
      </c>
      <c r="C53" s="5" t="n">
        <v>-1882000</v>
      </c>
    </row>
    <row r="54">
      <c r="A54" s="4" t="inlineStr">
        <is>
          <t>Basis adjustments</t>
        </is>
      </c>
      <c r="B54" s="5" t="n">
        <v>0</v>
      </c>
      <c r="C54" s="5" t="n">
        <v>0</v>
      </c>
    </row>
    <row r="55">
      <c r="A55" s="4" t="inlineStr">
        <is>
          <t>Fair Value</t>
        </is>
      </c>
      <c r="B55" s="5" t="n">
        <v>720041000</v>
      </c>
      <c r="C55" s="5" t="n">
        <v>1654986000</v>
      </c>
    </row>
    <row r="56">
      <c r="A56" s="3" t="inlineStr">
        <is>
          <t>Held-to-Maturity</t>
        </is>
      </c>
      <c r="B56" s="4" t="inlineStr">
        <is>
          <t xml:space="preserve"> </t>
        </is>
      </c>
      <c r="C56" s="4" t="inlineStr">
        <is>
          <t xml:space="preserve"> </t>
        </is>
      </c>
    </row>
    <row r="57">
      <c r="A57" s="4" t="inlineStr">
        <is>
          <t>Amortized Cost</t>
        </is>
      </c>
      <c r="B57" s="5" t="n">
        <v>1119292000</v>
      </c>
      <c r="C57" s="4" t="inlineStr">
        <is>
          <t xml:space="preserve"> </t>
        </is>
      </c>
    </row>
    <row r="58">
      <c r="A58" s="4" t="inlineStr">
        <is>
          <t>Unrealized Gains</t>
        </is>
      </c>
      <c r="B58" s="5" t="n">
        <v>69000</v>
      </c>
      <c r="C58" s="4" t="inlineStr">
        <is>
          <t xml:space="preserve"> </t>
        </is>
      </c>
    </row>
    <row r="59">
      <c r="A59" s="4" t="inlineStr">
        <is>
          <t>Unrealized Losses</t>
        </is>
      </c>
      <c r="B59" s="5" t="n">
        <v>-149797000</v>
      </c>
      <c r="C59" s="4" t="inlineStr">
        <is>
          <t xml:space="preserve"> </t>
        </is>
      </c>
    </row>
    <row r="60">
      <c r="A60" s="4" t="inlineStr">
        <is>
          <t>Basis adjustments</t>
        </is>
      </c>
      <c r="B60" s="5" t="n">
        <v>0</v>
      </c>
      <c r="C60" s="4" t="inlineStr">
        <is>
          <t xml:space="preserve"> </t>
        </is>
      </c>
    </row>
    <row r="61">
      <c r="A61" s="4" t="inlineStr">
        <is>
          <t>Fair Value</t>
        </is>
      </c>
      <c r="B61" s="5" t="n">
        <v>969564000</v>
      </c>
      <c r="C61" s="4" t="inlineStr">
        <is>
          <t xml:space="preserve"> </t>
        </is>
      </c>
    </row>
    <row r="62">
      <c r="A62" s="4" t="inlineStr">
        <is>
          <t>Pooled trust preferred securities</t>
        </is>
      </c>
      <c r="B62" s="4" t="inlineStr">
        <is>
          <t xml:space="preserve"> </t>
        </is>
      </c>
      <c r="C62" s="4" t="inlineStr">
        <is>
          <t xml:space="preserve"> </t>
        </is>
      </c>
    </row>
    <row r="63">
      <c r="A63" s="3" t="inlineStr">
        <is>
          <t>Available-for-Sale</t>
        </is>
      </c>
      <c r="B63" s="4" t="inlineStr">
        <is>
          <t xml:space="preserve"> </t>
        </is>
      </c>
      <c r="C63" s="4" t="inlineStr">
        <is>
          <t xml:space="preserve"> </t>
        </is>
      </c>
    </row>
    <row r="64">
      <c r="A64" s="4" t="inlineStr">
        <is>
          <t>Amortized Cost</t>
        </is>
      </c>
      <c r="B64" s="5" t="n">
        <v>13768000</v>
      </c>
      <c r="C64" s="5" t="n">
        <v>13756000</v>
      </c>
    </row>
    <row r="65">
      <c r="A65" s="4" t="inlineStr">
        <is>
          <t>Unrealized Gains</t>
        </is>
      </c>
      <c r="B65" s="5" t="n">
        <v>0</v>
      </c>
      <c r="C65" s="5" t="n">
        <v>0</v>
      </c>
    </row>
    <row r="66">
      <c r="A66" s="4" t="inlineStr">
        <is>
          <t>Unrealized Losses</t>
        </is>
      </c>
      <c r="B66" s="5" t="n">
        <v>-2667000</v>
      </c>
      <c r="C66" s="5" t="n">
        <v>-4260000</v>
      </c>
    </row>
    <row r="67">
      <c r="A67" s="4" t="inlineStr">
        <is>
          <t>Basis adjustments</t>
        </is>
      </c>
      <c r="B67" s="5" t="n">
        <v>0</v>
      </c>
      <c r="C67" s="5" t="n">
        <v>0</v>
      </c>
    </row>
    <row r="68">
      <c r="A68" s="4" t="inlineStr">
        <is>
          <t>Fair Value</t>
        </is>
      </c>
      <c r="B68" s="5" t="n">
        <v>11101000</v>
      </c>
      <c r="C68" s="5" t="n">
        <v>9496000</v>
      </c>
    </row>
    <row r="69">
      <c r="A69" s="4" t="inlineStr">
        <is>
          <t>Other securities</t>
        </is>
      </c>
      <c r="B69" s="4" t="inlineStr">
        <is>
          <t xml:space="preserve"> </t>
        </is>
      </c>
      <c r="C69" s="4" t="inlineStr">
        <is>
          <t xml:space="preserve"> </t>
        </is>
      </c>
    </row>
    <row r="70">
      <c r="A70" s="3" t="inlineStr">
        <is>
          <t>Available-for-Sale</t>
        </is>
      </c>
      <c r="B70" s="4" t="inlineStr">
        <is>
          <t xml:space="preserve"> </t>
        </is>
      </c>
      <c r="C70" s="4" t="inlineStr">
        <is>
          <t xml:space="preserve"> </t>
        </is>
      </c>
    </row>
    <row r="71">
      <c r="A71" s="4" t="inlineStr">
        <is>
          <t>Amortized Cost</t>
        </is>
      </c>
      <c r="B71" s="5" t="n">
        <v>384417000</v>
      </c>
      <c r="C71" s="5" t="n">
        <v>235072000</v>
      </c>
    </row>
    <row r="72">
      <c r="A72" s="4" t="inlineStr">
        <is>
          <t>Unrealized Gains</t>
        </is>
      </c>
      <c r="B72" s="5" t="n">
        <v>176000</v>
      </c>
      <c r="C72" s="5" t="n">
        <v>6578000</v>
      </c>
    </row>
    <row r="73">
      <c r="A73" s="4" t="inlineStr">
        <is>
          <t>Unrealized Losses</t>
        </is>
      </c>
      <c r="B73" s="5" t="n">
        <v>-21082000</v>
      </c>
      <c r="C73" s="5" t="n">
        <v>-1254000</v>
      </c>
    </row>
    <row r="74">
      <c r="A74" s="4" t="inlineStr">
        <is>
          <t>Basis adjustments</t>
        </is>
      </c>
      <c r="B74" s="5" t="n">
        <v>0</v>
      </c>
      <c r="C74" s="5" t="n">
        <v>0</v>
      </c>
    </row>
    <row r="75">
      <c r="A75" s="4" t="inlineStr">
        <is>
          <t>Fair Value</t>
        </is>
      </c>
      <c r="B75" s="6" t="n">
        <v>363511000</v>
      </c>
      <c r="C75" s="6" t="n">
        <v>24039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Proceeds from Sales or Calls and Realized Gain and Losses of Available-for-sale Investment Securities and Other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ceeds from Sale, Maturity and Collection of Investments [Abstract]</t>
        </is>
      </c>
      <c r="B3" s="4" t="inlineStr">
        <is>
          <t xml:space="preserve"> </t>
        </is>
      </c>
      <c r="C3" s="4" t="inlineStr">
        <is>
          <t xml:space="preserve"> </t>
        </is>
      </c>
      <c r="D3" s="4" t="inlineStr">
        <is>
          <t xml:space="preserve"> </t>
        </is>
      </c>
      <c r="E3" s="4" t="inlineStr">
        <is>
          <t xml:space="preserve"> </t>
        </is>
      </c>
    </row>
    <row r="4">
      <c r="A4" s="4" t="inlineStr">
        <is>
          <t>Proceeds from sales of available-for-sale securities</t>
        </is>
      </c>
      <c r="B4" s="6" t="n">
        <v>1903</v>
      </c>
      <c r="C4" s="6" t="n">
        <v>15247</v>
      </c>
      <c r="D4" s="6" t="n">
        <v>12742</v>
      </c>
      <c r="E4" s="6" t="n">
        <v>67715</v>
      </c>
    </row>
    <row r="5">
      <c r="A5" s="4" t="inlineStr">
        <is>
          <t>Proceeds from calls of available-for-sale securities</t>
        </is>
      </c>
      <c r="B5" s="5" t="n">
        <v>21331</v>
      </c>
      <c r="C5" s="5" t="n">
        <v>46750</v>
      </c>
      <c r="D5" s="5" t="n">
        <v>60605</v>
      </c>
      <c r="E5" s="5" t="n">
        <v>56995</v>
      </c>
    </row>
    <row r="6">
      <c r="A6" s="4" t="inlineStr">
        <is>
          <t>Total</t>
        </is>
      </c>
      <c r="B6" s="5" t="n">
        <v>23234</v>
      </c>
      <c r="C6" s="5" t="n">
        <v>61997</v>
      </c>
      <c r="D6" s="5" t="n">
        <v>73347</v>
      </c>
      <c r="E6" s="5" t="n">
        <v>124710</v>
      </c>
    </row>
    <row r="7">
      <c r="A7" s="4" t="inlineStr">
        <is>
          <t>Realized gains on sales of available-for-sale securities</t>
        </is>
      </c>
      <c r="B7" s="5" t="n">
        <v>5</v>
      </c>
      <c r="C7" s="5" t="n">
        <v>736</v>
      </c>
      <c r="D7" s="5" t="n">
        <v>344</v>
      </c>
      <c r="E7" s="5" t="n">
        <v>2736</v>
      </c>
    </row>
    <row r="8">
      <c r="A8" s="4" t="inlineStr">
        <is>
          <t>Realized gains on calls of available-for-sale securities</t>
        </is>
      </c>
      <c r="B8" s="5" t="n">
        <v>43</v>
      </c>
      <c r="C8" s="5" t="n">
        <v>48</v>
      </c>
      <c r="D8" s="5" t="n">
        <v>167</v>
      </c>
      <c r="E8" s="5" t="n">
        <v>61</v>
      </c>
    </row>
    <row r="9">
      <c r="A9" s="4" t="inlineStr">
        <is>
          <t>Realized losses on sales of available-for-sale securities</t>
        </is>
      </c>
      <c r="B9" s="5" t="n">
        <v>-52</v>
      </c>
      <c r="C9" s="5" t="n">
        <v>-85</v>
      </c>
      <c r="D9" s="5" t="n">
        <v>-147</v>
      </c>
      <c r="E9" s="5" t="n">
        <v>-85</v>
      </c>
    </row>
    <row r="10">
      <c r="A10" s="4" t="inlineStr">
        <is>
          <t>Realized losses on calls of available-for-sale securities</t>
        </is>
      </c>
      <c r="B10" s="5" t="n">
        <v>-81</v>
      </c>
      <c r="C10" s="5" t="n">
        <v>-7</v>
      </c>
      <c r="D10" s="5" t="n">
        <v>-107</v>
      </c>
      <c r="E10" s="5" t="n">
        <v>-27</v>
      </c>
    </row>
    <row r="11">
      <c r="A11" s="4" t="inlineStr">
        <is>
          <t>Debt securities gains (losses), net</t>
        </is>
      </c>
      <c r="B11" s="6" t="n">
        <v>-85</v>
      </c>
      <c r="C11" s="6" t="n">
        <v>692</v>
      </c>
      <c r="D11" s="6" t="n">
        <v>257</v>
      </c>
      <c r="E11" s="6" t="n">
        <v>26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Expected Maturities of Investment Securities Portfolio (Details) - USD ($)</t>
        </is>
      </c>
      <c r="B1" s="2" t="inlineStr">
        <is>
          <t>Jun. 30, 2022</t>
        </is>
      </c>
      <c r="C1" s="2" t="inlineStr">
        <is>
          <t>Dec. 31, 2021</t>
        </is>
      </c>
    </row>
    <row r="2">
      <c r="A2" s="3" t="inlineStr">
        <is>
          <t>Available-for-sale, Amortized Cost</t>
        </is>
      </c>
      <c r="B2" s="4" t="inlineStr">
        <is>
          <t xml:space="preserve"> </t>
        </is>
      </c>
      <c r="C2" s="4" t="inlineStr">
        <is>
          <t xml:space="preserve"> </t>
        </is>
      </c>
    </row>
    <row r="3">
      <c r="A3" s="4" t="inlineStr">
        <is>
          <t>Within one year</t>
        </is>
      </c>
      <c r="B3" s="6" t="n">
        <v>315154000</v>
      </c>
      <c r="C3" s="4" t="inlineStr">
        <is>
          <t xml:space="preserve"> </t>
        </is>
      </c>
    </row>
    <row r="4">
      <c r="A4" s="4" t="inlineStr">
        <is>
          <t>One to five years</t>
        </is>
      </c>
      <c r="B4" s="5" t="n">
        <v>1731888000</v>
      </c>
      <c r="C4" s="4" t="inlineStr">
        <is>
          <t xml:space="preserve"> </t>
        </is>
      </c>
    </row>
    <row r="5">
      <c r="A5" s="4" t="inlineStr">
        <is>
          <t>Five to ten years</t>
        </is>
      </c>
      <c r="B5" s="5" t="n">
        <v>4076303000</v>
      </c>
      <c r="C5" s="4" t="inlineStr">
        <is>
          <t xml:space="preserve"> </t>
        </is>
      </c>
    </row>
    <row r="6">
      <c r="A6" s="4" t="inlineStr">
        <is>
          <t>Beyond ten years</t>
        </is>
      </c>
      <c r="B6" s="5" t="n">
        <v>2126881000</v>
      </c>
      <c r="C6" s="4" t="inlineStr">
        <is>
          <t xml:space="preserve"> </t>
        </is>
      </c>
    </row>
    <row r="7">
      <c r="A7" s="4" t="inlineStr">
        <is>
          <t>Total</t>
        </is>
      </c>
      <c r="B7" s="5" t="n">
        <v>8250226000</v>
      </c>
      <c r="C7" s="6" t="n">
        <v>7384033000</v>
      </c>
    </row>
    <row r="8">
      <c r="A8" s="3" t="inlineStr">
        <is>
          <t>Available-for-sale, Fair Value</t>
        </is>
      </c>
      <c r="B8" s="4" t="inlineStr">
        <is>
          <t xml:space="preserve"> </t>
        </is>
      </c>
      <c r="C8" s="4" t="inlineStr">
        <is>
          <t xml:space="preserve"> </t>
        </is>
      </c>
    </row>
    <row r="9">
      <c r="A9" s="4" t="inlineStr">
        <is>
          <t>Within one year</t>
        </is>
      </c>
      <c r="B9" s="5" t="n">
        <v>314532000</v>
      </c>
      <c r="C9" s="4" t="inlineStr">
        <is>
          <t xml:space="preserve"> </t>
        </is>
      </c>
    </row>
    <row r="10">
      <c r="A10" s="4" t="inlineStr">
        <is>
          <t>One to five years</t>
        </is>
      </c>
      <c r="B10" s="5" t="n">
        <v>1662131000</v>
      </c>
      <c r="C10" s="4" t="inlineStr">
        <is>
          <t xml:space="preserve"> </t>
        </is>
      </c>
    </row>
    <row r="11">
      <c r="A11" s="4" t="inlineStr">
        <is>
          <t>Five to ten years</t>
        </is>
      </c>
      <c r="B11" s="5" t="n">
        <v>3738698000</v>
      </c>
      <c r="C11" s="4" t="inlineStr">
        <is>
          <t xml:space="preserve"> </t>
        </is>
      </c>
    </row>
    <row r="12">
      <c r="A12" s="4" t="inlineStr">
        <is>
          <t>Beyond ten years</t>
        </is>
      </c>
      <c r="B12" s="5" t="n">
        <v>1852340000</v>
      </c>
      <c r="C12" s="4" t="inlineStr">
        <is>
          <t xml:space="preserve"> </t>
        </is>
      </c>
    </row>
    <row r="13">
      <c r="A13" s="4" t="inlineStr">
        <is>
          <t>Total</t>
        </is>
      </c>
      <c r="B13" s="6" t="n">
        <v>7567701000</v>
      </c>
      <c r="C13" s="5" t="n">
        <v>7382066000</v>
      </c>
    </row>
    <row r="14">
      <c r="A14" s="3" t="inlineStr">
        <is>
          <t>Available-for-sale, Weighted Average Yield</t>
        </is>
      </c>
      <c r="B14" s="4" t="inlineStr">
        <is>
          <t xml:space="preserve"> </t>
        </is>
      </c>
      <c r="C14" s="4" t="inlineStr">
        <is>
          <t xml:space="preserve"> </t>
        </is>
      </c>
    </row>
    <row r="15">
      <c r="A15" s="4" t="inlineStr">
        <is>
          <t>Within one year</t>
        </is>
      </c>
      <c r="B15" s="10" t="n">
        <v>0.0111</v>
      </c>
      <c r="C15" s="4" t="inlineStr">
        <is>
          <t xml:space="preserve"> </t>
        </is>
      </c>
    </row>
    <row r="16">
      <c r="A16" s="4" t="inlineStr">
        <is>
          <t>One to five years</t>
        </is>
      </c>
      <c r="B16" s="10" t="n">
        <v>0.0256</v>
      </c>
      <c r="C16" s="4" t="inlineStr">
        <is>
          <t xml:space="preserve"> </t>
        </is>
      </c>
    </row>
    <row r="17">
      <c r="A17" s="4" t="inlineStr">
        <is>
          <t>Five to ten years</t>
        </is>
      </c>
      <c r="B17" s="10" t="n">
        <v>0.023</v>
      </c>
      <c r="C17" s="4" t="inlineStr">
        <is>
          <t xml:space="preserve"> </t>
        </is>
      </c>
    </row>
    <row r="18">
      <c r="A18" s="4" t="inlineStr">
        <is>
          <t>Beyond ten years</t>
        </is>
      </c>
      <c r="B18" s="10" t="n">
        <v>0.0243</v>
      </c>
      <c r="C18" s="4" t="inlineStr">
        <is>
          <t xml:space="preserve"> </t>
        </is>
      </c>
    </row>
    <row r="19">
      <c r="A19" s="4" t="inlineStr">
        <is>
          <t>Total</t>
        </is>
      </c>
      <c r="B19" s="10" t="n">
        <v>0.0234</v>
      </c>
      <c r="C19" s="4" t="inlineStr">
        <is>
          <t xml:space="preserve"> </t>
        </is>
      </c>
    </row>
    <row r="20">
      <c r="A20" s="3" t="inlineStr">
        <is>
          <t>Held-to-Maturity, Amortized Cost</t>
        </is>
      </c>
      <c r="B20" s="4" t="inlineStr">
        <is>
          <t xml:space="preserve"> </t>
        </is>
      </c>
      <c r="C20" s="4" t="inlineStr">
        <is>
          <t xml:space="preserve"> </t>
        </is>
      </c>
    </row>
    <row r="21">
      <c r="A21" s="4" t="inlineStr">
        <is>
          <t>Within one year</t>
        </is>
      </c>
      <c r="B21" s="6" t="n">
        <v>100000</v>
      </c>
      <c r="C21" s="4" t="inlineStr">
        <is>
          <t xml:space="preserve"> </t>
        </is>
      </c>
    </row>
    <row r="22">
      <c r="A22" s="4" t="inlineStr">
        <is>
          <t>One to five years</t>
        </is>
      </c>
      <c r="B22" s="5" t="n">
        <v>70765000</v>
      </c>
      <c r="C22" s="4" t="inlineStr">
        <is>
          <t xml:space="preserve"> </t>
        </is>
      </c>
    </row>
    <row r="23">
      <c r="A23" s="4" t="inlineStr">
        <is>
          <t>Five to ten years</t>
        </is>
      </c>
      <c r="B23" s="5" t="n">
        <v>987729000</v>
      </c>
      <c r="C23" s="4" t="inlineStr">
        <is>
          <t xml:space="preserve"> </t>
        </is>
      </c>
    </row>
    <row r="24">
      <c r="A24" s="4" t="inlineStr">
        <is>
          <t>Beyond ten years</t>
        </is>
      </c>
      <c r="B24" s="5" t="n">
        <v>2025592000</v>
      </c>
      <c r="C24" s="4" t="inlineStr">
        <is>
          <t xml:space="preserve"> </t>
        </is>
      </c>
    </row>
    <row r="25">
      <c r="A25" s="4" t="inlineStr">
        <is>
          <t>Total</t>
        </is>
      </c>
      <c r="B25" s="5" t="n">
        <v>3084186000</v>
      </c>
      <c r="C25" s="5" t="n">
        <v>0</v>
      </c>
    </row>
    <row r="26">
      <c r="A26" s="3" t="inlineStr">
        <is>
          <t>Held-to-Maturity, Fair Value</t>
        </is>
      </c>
      <c r="B26" s="4" t="inlineStr">
        <is>
          <t xml:space="preserve"> </t>
        </is>
      </c>
      <c r="C26" s="4" t="inlineStr">
        <is>
          <t xml:space="preserve"> </t>
        </is>
      </c>
    </row>
    <row r="27">
      <c r="A27" s="4" t="inlineStr">
        <is>
          <t>Within one year</t>
        </is>
      </c>
      <c r="B27" s="5" t="n">
        <v>100000</v>
      </c>
      <c r="C27" s="4" t="inlineStr">
        <is>
          <t xml:space="preserve"> </t>
        </is>
      </c>
    </row>
    <row r="28">
      <c r="A28" s="4" t="inlineStr">
        <is>
          <t>One to five years</t>
        </is>
      </c>
      <c r="B28" s="5" t="n">
        <v>68860000</v>
      </c>
      <c r="C28" s="4" t="inlineStr">
        <is>
          <t xml:space="preserve"> </t>
        </is>
      </c>
    </row>
    <row r="29">
      <c r="A29" s="4" t="inlineStr">
        <is>
          <t>Five to ten years</t>
        </is>
      </c>
      <c r="B29" s="5" t="n">
        <v>934946000</v>
      </c>
      <c r="C29" s="4" t="inlineStr">
        <is>
          <t xml:space="preserve"> </t>
        </is>
      </c>
    </row>
    <row r="30">
      <c r="A30" s="4" t="inlineStr">
        <is>
          <t>Beyond ten years</t>
        </is>
      </c>
      <c r="B30" s="5" t="n">
        <v>1775384000</v>
      </c>
      <c r="C30" s="4" t="inlineStr">
        <is>
          <t xml:space="preserve"> </t>
        </is>
      </c>
    </row>
    <row r="31">
      <c r="A31" s="4" t="inlineStr">
        <is>
          <t>Total</t>
        </is>
      </c>
      <c r="B31" s="6" t="n">
        <v>2779290000</v>
      </c>
      <c r="C31" s="6" t="n">
        <v>0</v>
      </c>
    </row>
    <row r="32">
      <c r="A32" s="3" t="inlineStr">
        <is>
          <t>Held-to-Maturity, Weighted Average Yield</t>
        </is>
      </c>
      <c r="B32" s="4" t="inlineStr">
        <is>
          <t xml:space="preserve"> </t>
        </is>
      </c>
      <c r="C32" s="4" t="inlineStr">
        <is>
          <t xml:space="preserve"> </t>
        </is>
      </c>
    </row>
    <row r="33">
      <c r="A33" s="4" t="inlineStr">
        <is>
          <t>Within one year</t>
        </is>
      </c>
      <c r="B33" s="10" t="n">
        <v>0.0247</v>
      </c>
      <c r="C33" s="4" t="inlineStr">
        <is>
          <t xml:space="preserve"> </t>
        </is>
      </c>
    </row>
    <row r="34">
      <c r="A34" s="4" t="inlineStr">
        <is>
          <t>One to five years</t>
        </is>
      </c>
      <c r="B34" s="10" t="n">
        <v>0.0372</v>
      </c>
      <c r="C34" s="4" t="inlineStr">
        <is>
          <t xml:space="preserve"> </t>
        </is>
      </c>
    </row>
    <row r="35">
      <c r="A35" s="4" t="inlineStr">
        <is>
          <t>Five to ten years</t>
        </is>
      </c>
      <c r="B35" s="10" t="n">
        <v>0.0275</v>
      </c>
      <c r="C35" s="4" t="inlineStr">
        <is>
          <t xml:space="preserve"> </t>
        </is>
      </c>
    </row>
    <row r="36">
      <c r="A36" s="4" t="inlineStr">
        <is>
          <t>Beyond ten years</t>
        </is>
      </c>
      <c r="B36" s="10" t="n">
        <v>0.0276</v>
      </c>
      <c r="C36" s="4" t="inlineStr">
        <is>
          <t xml:space="preserve"> </t>
        </is>
      </c>
    </row>
    <row r="37">
      <c r="A37" s="4" t="inlineStr">
        <is>
          <t>Total</t>
        </is>
      </c>
      <c r="B37" s="10" t="n">
        <v>0.0278</v>
      </c>
      <c r="C3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Investment Securities with Unrealized Losses by Aggregated Major Security Type and Length of Time in Continuous Unrealized Loss Position (Details) - USD ($) $ in Thousands</t>
        </is>
      </c>
      <c r="B1" s="2" t="inlineStr">
        <is>
          <t>Jun. 30,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Available-for-sale, less than 12 months, fair value</t>
        </is>
      </c>
      <c r="B3" s="6" t="n">
        <v>6027199</v>
      </c>
      <c r="C3" s="6" t="n">
        <v>3775098</v>
      </c>
    </row>
    <row r="4">
      <c r="A4" s="4" t="inlineStr">
        <is>
          <t>Available-for-sale, less than 12 months, unrealized losses</t>
        </is>
      </c>
      <c r="B4" s="5" t="n">
        <v>-390064</v>
      </c>
      <c r="C4" s="5" t="n">
        <v>-90987</v>
      </c>
    </row>
    <row r="5">
      <c r="A5" s="4" t="inlineStr">
        <is>
          <t>Available-for-sale, 12 months or longer, fair value</t>
        </is>
      </c>
      <c r="B5" s="5" t="n">
        <v>990842</v>
      </c>
      <c r="C5" s="5" t="n">
        <v>509992</v>
      </c>
    </row>
    <row r="6">
      <c r="A6" s="4" t="inlineStr">
        <is>
          <t>Available-for-sale, 12 months or longer, unrealized losses</t>
        </is>
      </c>
      <c r="B6" s="5" t="n">
        <v>-189769</v>
      </c>
      <c r="C6" s="5" t="n">
        <v>-27248</v>
      </c>
    </row>
    <row r="7">
      <c r="A7" s="4" t="inlineStr">
        <is>
          <t>Available-for-sale, fair value</t>
        </is>
      </c>
      <c r="B7" s="5" t="n">
        <v>7018041</v>
      </c>
      <c r="C7" s="5" t="n">
        <v>4285090</v>
      </c>
    </row>
    <row r="8">
      <c r="A8" s="4" t="inlineStr">
        <is>
          <t>Available-for-sale, unrealized losses</t>
        </is>
      </c>
      <c r="B8" s="5" t="n">
        <v>-579833</v>
      </c>
      <c r="C8" s="5" t="n">
        <v>-118235</v>
      </c>
    </row>
    <row r="9">
      <c r="A9" s="4" t="inlineStr">
        <is>
          <t>U.S. Treasury</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vailable-for-sale, less than 12 months, fair value</t>
        </is>
      </c>
      <c r="B11" s="5" t="n">
        <v>400802</v>
      </c>
      <c r="C11" s="5" t="n">
        <v>91063</v>
      </c>
    </row>
    <row r="12">
      <c r="A12" s="4" t="inlineStr">
        <is>
          <t>Available-for-sale, less than 12 months, unrealized losses</t>
        </is>
      </c>
      <c r="B12" s="5" t="n">
        <v>-7739</v>
      </c>
      <c r="C12" s="5" t="n">
        <v>-7751</v>
      </c>
    </row>
    <row r="13">
      <c r="A13" s="4" t="inlineStr">
        <is>
          <t>Available-for-sale, 12 months or longer, fair value</t>
        </is>
      </c>
      <c r="B13" s="5" t="n">
        <v>0</v>
      </c>
      <c r="C13" s="5" t="n">
        <v>0</v>
      </c>
    </row>
    <row r="14">
      <c r="A14" s="4" t="inlineStr">
        <is>
          <t>Available-for-sale, 12 months or longer, unrealized losses</t>
        </is>
      </c>
      <c r="B14" s="5" t="n">
        <v>0</v>
      </c>
      <c r="C14" s="5" t="n">
        <v>0</v>
      </c>
    </row>
    <row r="15">
      <c r="A15" s="4" t="inlineStr">
        <is>
          <t>Available-for-sale, fair value</t>
        </is>
      </c>
      <c r="B15" s="5" t="n">
        <v>400802</v>
      </c>
      <c r="C15" s="5" t="n">
        <v>91063</v>
      </c>
    </row>
    <row r="16">
      <c r="A16" s="4" t="inlineStr">
        <is>
          <t>Available-for-sale, unrealized losses</t>
        </is>
      </c>
      <c r="B16" s="5" t="n">
        <v>-7739</v>
      </c>
      <c r="C16" s="5" t="n">
        <v>-7751</v>
      </c>
    </row>
    <row r="17">
      <c r="A17" s="4" t="inlineStr">
        <is>
          <t>U.S. government-sponsored entities and agenc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vailable-for-sale, less than 12 months, fair value</t>
        </is>
      </c>
      <c r="B19" s="5" t="n">
        <v>803249</v>
      </c>
      <c r="C19" s="5" t="n">
        <v>1032566</v>
      </c>
    </row>
    <row r="20">
      <c r="A20" s="4" t="inlineStr">
        <is>
          <t>Available-for-sale, less than 12 months, unrealized losses</t>
        </is>
      </c>
      <c r="B20" s="5" t="n">
        <v>-27407</v>
      </c>
      <c r="C20" s="5" t="n">
        <v>-21167</v>
      </c>
    </row>
    <row r="21">
      <c r="A21" s="4" t="inlineStr">
        <is>
          <t>Available-for-sale, 12 months or longer, fair value</t>
        </is>
      </c>
      <c r="B21" s="5" t="n">
        <v>437307</v>
      </c>
      <c r="C21" s="5" t="n">
        <v>312949</v>
      </c>
    </row>
    <row r="22">
      <c r="A22" s="4" t="inlineStr">
        <is>
          <t>Available-for-sale, 12 months or longer, unrealized losses</t>
        </is>
      </c>
      <c r="B22" s="5" t="n">
        <v>-95827</v>
      </c>
      <c r="C22" s="5" t="n">
        <v>-15847</v>
      </c>
    </row>
    <row r="23">
      <c r="A23" s="4" t="inlineStr">
        <is>
          <t>Available-for-sale, fair value</t>
        </is>
      </c>
      <c r="B23" s="5" t="n">
        <v>1240556</v>
      </c>
      <c r="C23" s="5" t="n">
        <v>1345515</v>
      </c>
    </row>
    <row r="24">
      <c r="A24" s="4" t="inlineStr">
        <is>
          <t>Available-for-sale, unrealized losses</t>
        </is>
      </c>
      <c r="B24" s="5" t="n">
        <v>-123234</v>
      </c>
      <c r="C24" s="5" t="n">
        <v>-37014</v>
      </c>
    </row>
    <row r="25">
      <c r="A25" s="4" t="inlineStr">
        <is>
          <t>Mortgage-backed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vailable-for-sale, less than 12 months, fair value</t>
        </is>
      </c>
      <c r="B27" s="5" t="n">
        <v>4149631</v>
      </c>
      <c r="C27" s="5" t="n">
        <v>2415923</v>
      </c>
    </row>
    <row r="28">
      <c r="A28" s="4" t="inlineStr">
        <is>
          <t>Available-for-sale, less than 12 months, unrealized losses</t>
        </is>
      </c>
      <c r="B28" s="5" t="n">
        <v>-311841</v>
      </c>
      <c r="C28" s="5" t="n">
        <v>-59277</v>
      </c>
    </row>
    <row r="29">
      <c r="A29" s="4" t="inlineStr">
        <is>
          <t>Available-for-sale, 12 months or longer, fair value</t>
        </is>
      </c>
      <c r="B29" s="5" t="n">
        <v>509634</v>
      </c>
      <c r="C29" s="5" t="n">
        <v>163685</v>
      </c>
    </row>
    <row r="30">
      <c r="A30" s="4" t="inlineStr">
        <is>
          <t>Available-for-sale, 12 months or longer, unrealized losses</t>
        </is>
      </c>
      <c r="B30" s="5" t="n">
        <v>-89153</v>
      </c>
      <c r="C30" s="5" t="n">
        <v>-6797</v>
      </c>
    </row>
    <row r="31">
      <c r="A31" s="4" t="inlineStr">
        <is>
          <t>Available-for-sale, fair value</t>
        </is>
      </c>
      <c r="B31" s="5" t="n">
        <v>4659265</v>
      </c>
      <c r="C31" s="5" t="n">
        <v>2579608</v>
      </c>
    </row>
    <row r="32">
      <c r="A32" s="4" t="inlineStr">
        <is>
          <t>Available-for-sale, unrealized losses</t>
        </is>
      </c>
      <c r="B32" s="5" t="n">
        <v>-400994</v>
      </c>
      <c r="C32" s="5" t="n">
        <v>-66074</v>
      </c>
    </row>
    <row r="33">
      <c r="A33" s="4" t="inlineStr">
        <is>
          <t>States and political subdivision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Available-for-sale, less than 12 months, fair value</t>
        </is>
      </c>
      <c r="B35" s="5" t="n">
        <v>372074</v>
      </c>
      <c r="C35" s="5" t="n">
        <v>178570</v>
      </c>
    </row>
    <row r="36">
      <c r="A36" s="4" t="inlineStr">
        <is>
          <t>Available-for-sale, less than 12 months, unrealized losses</t>
        </is>
      </c>
      <c r="B36" s="5" t="n">
        <v>-24117</v>
      </c>
      <c r="C36" s="5" t="n">
        <v>-1849</v>
      </c>
    </row>
    <row r="37">
      <c r="A37" s="4" t="inlineStr">
        <is>
          <t>Available-for-sale, 12 months or longer, fair value</t>
        </is>
      </c>
      <c r="B37" s="5" t="n">
        <v>0</v>
      </c>
      <c r="C37" s="5" t="n">
        <v>2729</v>
      </c>
    </row>
    <row r="38">
      <c r="A38" s="4" t="inlineStr">
        <is>
          <t>Available-for-sale, 12 months or longer, unrealized losses</t>
        </is>
      </c>
      <c r="B38" s="5" t="n">
        <v>0</v>
      </c>
      <c r="C38" s="5" t="n">
        <v>-33</v>
      </c>
    </row>
    <row r="39">
      <c r="A39" s="4" t="inlineStr">
        <is>
          <t>Available-for-sale, fair value</t>
        </is>
      </c>
      <c r="B39" s="5" t="n">
        <v>372074</v>
      </c>
      <c r="C39" s="5" t="n">
        <v>181299</v>
      </c>
    </row>
    <row r="40">
      <c r="A40" s="4" t="inlineStr">
        <is>
          <t>Available-for-sale, unrealized losses</t>
        </is>
      </c>
      <c r="B40" s="5" t="n">
        <v>-24117</v>
      </c>
      <c r="C40" s="5" t="n">
        <v>-1882</v>
      </c>
    </row>
    <row r="41">
      <c r="A41" s="4" t="inlineStr">
        <is>
          <t>Pooled trust preferred securitie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Available-for-sale, less than 12 months, fair value</t>
        </is>
      </c>
      <c r="B43" s="5" t="n">
        <v>0</v>
      </c>
      <c r="C43" s="5" t="n">
        <v>0</v>
      </c>
    </row>
    <row r="44">
      <c r="A44" s="4" t="inlineStr">
        <is>
          <t>Available-for-sale, less than 12 months, unrealized losses</t>
        </is>
      </c>
      <c r="B44" s="5" t="n">
        <v>0</v>
      </c>
      <c r="C44" s="5" t="n">
        <v>0</v>
      </c>
    </row>
    <row r="45">
      <c r="A45" s="4" t="inlineStr">
        <is>
          <t>Available-for-sale, 12 months or longer, fair value</t>
        </is>
      </c>
      <c r="B45" s="5" t="n">
        <v>11102</v>
      </c>
      <c r="C45" s="5" t="n">
        <v>9496</v>
      </c>
    </row>
    <row r="46">
      <c r="A46" s="4" t="inlineStr">
        <is>
          <t>Available-for-sale, 12 months or longer, unrealized losses</t>
        </is>
      </c>
      <c r="B46" s="5" t="n">
        <v>-2667</v>
      </c>
      <c r="C46" s="5" t="n">
        <v>-4260</v>
      </c>
    </row>
    <row r="47">
      <c r="A47" s="4" t="inlineStr">
        <is>
          <t>Available-for-sale, fair value</t>
        </is>
      </c>
      <c r="B47" s="5" t="n">
        <v>11102</v>
      </c>
      <c r="C47" s="5" t="n">
        <v>9496</v>
      </c>
    </row>
    <row r="48">
      <c r="A48" s="4" t="inlineStr">
        <is>
          <t>Available-for-sale, unrealized losses</t>
        </is>
      </c>
      <c r="B48" s="5" t="n">
        <v>-2667</v>
      </c>
      <c r="C48" s="5" t="n">
        <v>-4260</v>
      </c>
    </row>
    <row r="49">
      <c r="A49" s="4" t="inlineStr">
        <is>
          <t>Other securitie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Available-for-sale, less than 12 months, fair value</t>
        </is>
      </c>
      <c r="B51" s="5" t="n">
        <v>301443</v>
      </c>
      <c r="C51" s="5" t="n">
        <v>56976</v>
      </c>
    </row>
    <row r="52">
      <c r="A52" s="4" t="inlineStr">
        <is>
          <t>Available-for-sale, less than 12 months, unrealized losses</t>
        </is>
      </c>
      <c r="B52" s="5" t="n">
        <v>-18960</v>
      </c>
      <c r="C52" s="5" t="n">
        <v>-943</v>
      </c>
    </row>
    <row r="53">
      <c r="A53" s="4" t="inlineStr">
        <is>
          <t>Available-for-sale, 12 months or longer, fair value</t>
        </is>
      </c>
      <c r="B53" s="5" t="n">
        <v>32799</v>
      </c>
      <c r="C53" s="5" t="n">
        <v>21133</v>
      </c>
    </row>
    <row r="54">
      <c r="A54" s="4" t="inlineStr">
        <is>
          <t>Available-for-sale, 12 months or longer, unrealized losses</t>
        </is>
      </c>
      <c r="B54" s="5" t="n">
        <v>-2122</v>
      </c>
      <c r="C54" s="5" t="n">
        <v>-311</v>
      </c>
    </row>
    <row r="55">
      <c r="A55" s="4" t="inlineStr">
        <is>
          <t>Available-for-sale, fair value</t>
        </is>
      </c>
      <c r="B55" s="5" t="n">
        <v>334242</v>
      </c>
      <c r="C55" s="5" t="n">
        <v>78109</v>
      </c>
    </row>
    <row r="56">
      <c r="A56" s="4" t="inlineStr">
        <is>
          <t>Available-for-sale, unrealized losses</t>
        </is>
      </c>
      <c r="B56" s="6" t="n">
        <v>-21082</v>
      </c>
      <c r="C56" s="6" t="n">
        <v>-12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Held-to-Maturity with Unrecognized Losses (Details) $ in Thousands</t>
        </is>
      </c>
      <c r="B1" s="2" t="inlineStr">
        <is>
          <t>Jun. 30, 2022 USD ($)</t>
        </is>
      </c>
    </row>
    <row r="2">
      <c r="A2" s="3" t="inlineStr">
        <is>
          <t>Fair Value</t>
        </is>
      </c>
      <c r="B2" s="4" t="inlineStr">
        <is>
          <t xml:space="preserve"> </t>
        </is>
      </c>
    </row>
    <row r="3">
      <c r="A3" s="4" t="inlineStr">
        <is>
          <t>Less than 12 months</t>
        </is>
      </c>
      <c r="B3" s="6" t="n">
        <v>2108785</v>
      </c>
    </row>
    <row r="4">
      <c r="A4" s="4" t="inlineStr">
        <is>
          <t>12 months or longer</t>
        </is>
      </c>
      <c r="B4" s="5" t="n">
        <v>642541</v>
      </c>
    </row>
    <row r="5">
      <c r="A5" s="4" t="inlineStr">
        <is>
          <t>Total</t>
        </is>
      </c>
      <c r="B5" s="5" t="n">
        <v>2751326</v>
      </c>
    </row>
    <row r="6">
      <c r="A6" s="3" t="inlineStr">
        <is>
          <t>Unrecognized Losses</t>
        </is>
      </c>
      <c r="B6" s="4" t="inlineStr">
        <is>
          <t xml:space="preserve"> </t>
        </is>
      </c>
    </row>
    <row r="7">
      <c r="A7" s="4" t="inlineStr">
        <is>
          <t>Less than 12 months</t>
        </is>
      </c>
      <c r="B7" s="5" t="n">
        <v>-260532</v>
      </c>
    </row>
    <row r="8">
      <c r="A8" s="4" t="inlineStr">
        <is>
          <t>12 months or longer</t>
        </is>
      </c>
      <c r="B8" s="5" t="n">
        <v>-44603</v>
      </c>
    </row>
    <row r="9">
      <c r="A9" s="4" t="inlineStr">
        <is>
          <t>Total</t>
        </is>
      </c>
      <c r="B9" s="5" t="n">
        <v>-305135</v>
      </c>
    </row>
    <row r="10">
      <c r="A10" s="4" t="inlineStr">
        <is>
          <t>U.S. government-sponsored entities and agencies</t>
        </is>
      </c>
      <c r="B10" s="4" t="inlineStr">
        <is>
          <t xml:space="preserve"> </t>
        </is>
      </c>
    </row>
    <row r="11">
      <c r="A11" s="3" t="inlineStr">
        <is>
          <t>Fair Value</t>
        </is>
      </c>
      <c r="B11" s="4" t="inlineStr">
        <is>
          <t xml:space="preserve"> </t>
        </is>
      </c>
    </row>
    <row r="12">
      <c r="A12" s="4" t="inlineStr">
        <is>
          <t>Less than 12 months</t>
        </is>
      </c>
      <c r="B12" s="5" t="n">
        <v>529507</v>
      </c>
    </row>
    <row r="13">
      <c r="A13" s="4" t="inlineStr">
        <is>
          <t>12 months or longer</t>
        </is>
      </c>
      <c r="B13" s="5" t="n">
        <v>190927</v>
      </c>
    </row>
    <row r="14">
      <c r="A14" s="4" t="inlineStr">
        <is>
          <t>Total</t>
        </is>
      </c>
      <c r="B14" s="5" t="n">
        <v>720434</v>
      </c>
    </row>
    <row r="15">
      <c r="A15" s="3" t="inlineStr">
        <is>
          <t>Unrecognized Losses</t>
        </is>
      </c>
      <c r="B15" s="4" t="inlineStr">
        <is>
          <t xml:space="preserve"> </t>
        </is>
      </c>
    </row>
    <row r="16">
      <c r="A16" s="4" t="inlineStr">
        <is>
          <t>Less than 12 months</t>
        </is>
      </c>
      <c r="B16" s="5" t="n">
        <v>-69932</v>
      </c>
    </row>
    <row r="17">
      <c r="A17" s="4" t="inlineStr">
        <is>
          <t>12 months or longer</t>
        </is>
      </c>
      <c r="B17" s="5" t="n">
        <v>-25466</v>
      </c>
    </row>
    <row r="18">
      <c r="A18" s="4" t="inlineStr">
        <is>
          <t>Total</t>
        </is>
      </c>
      <c r="B18" s="5" t="n">
        <v>-95398</v>
      </c>
    </row>
    <row r="19">
      <c r="A19" s="4" t="inlineStr">
        <is>
          <t>Mortgage-backed securities</t>
        </is>
      </c>
      <c r="B19" s="4" t="inlineStr">
        <is>
          <t xml:space="preserve"> </t>
        </is>
      </c>
    </row>
    <row r="20">
      <c r="A20" s="3" t="inlineStr">
        <is>
          <t>Fair Value</t>
        </is>
      </c>
      <c r="B20" s="4" t="inlineStr">
        <is>
          <t xml:space="preserve"> </t>
        </is>
      </c>
    </row>
    <row r="21">
      <c r="A21" s="4" t="inlineStr">
        <is>
          <t>Less than 12 months</t>
        </is>
      </c>
      <c r="B21" s="5" t="n">
        <v>649804</v>
      </c>
    </row>
    <row r="22">
      <c r="A22" s="4" t="inlineStr">
        <is>
          <t>12 months or longer</t>
        </is>
      </c>
      <c r="B22" s="5" t="n">
        <v>419930</v>
      </c>
    </row>
    <row r="23">
      <c r="A23" s="4" t="inlineStr">
        <is>
          <t>Total</t>
        </is>
      </c>
      <c r="B23" s="5" t="n">
        <v>1069734</v>
      </c>
    </row>
    <row r="24">
      <c r="A24" s="3" t="inlineStr">
        <is>
          <t>Unrecognized Losses</t>
        </is>
      </c>
      <c r="B24" s="4" t="inlineStr">
        <is>
          <t xml:space="preserve"> </t>
        </is>
      </c>
    </row>
    <row r="25">
      <c r="A25" s="4" t="inlineStr">
        <is>
          <t>Less than 12 months</t>
        </is>
      </c>
      <c r="B25" s="5" t="n">
        <v>-47157</v>
      </c>
    </row>
    <row r="26">
      <c r="A26" s="4" t="inlineStr">
        <is>
          <t>12 months or longer</t>
        </is>
      </c>
      <c r="B26" s="5" t="n">
        <v>-12783</v>
      </c>
    </row>
    <row r="27">
      <c r="A27" s="4" t="inlineStr">
        <is>
          <t>Total</t>
        </is>
      </c>
      <c r="B27" s="5" t="n">
        <v>-59940</v>
      </c>
    </row>
    <row r="28">
      <c r="A28" s="4" t="inlineStr">
        <is>
          <t>States and political subdivisions</t>
        </is>
      </c>
      <c r="B28" s="4" t="inlineStr">
        <is>
          <t xml:space="preserve"> </t>
        </is>
      </c>
    </row>
    <row r="29">
      <c r="A29" s="3" t="inlineStr">
        <is>
          <t>Fair Value</t>
        </is>
      </c>
      <c r="B29" s="4" t="inlineStr">
        <is>
          <t xml:space="preserve"> </t>
        </is>
      </c>
    </row>
    <row r="30">
      <c r="A30" s="4" t="inlineStr">
        <is>
          <t>Less than 12 months</t>
        </is>
      </c>
      <c r="B30" s="5" t="n">
        <v>929474</v>
      </c>
    </row>
    <row r="31">
      <c r="A31" s="4" t="inlineStr">
        <is>
          <t>12 months or longer</t>
        </is>
      </c>
      <c r="B31" s="5" t="n">
        <v>31684</v>
      </c>
    </row>
    <row r="32">
      <c r="A32" s="4" t="inlineStr">
        <is>
          <t>Total</t>
        </is>
      </c>
      <c r="B32" s="5" t="n">
        <v>961158</v>
      </c>
    </row>
    <row r="33">
      <c r="A33" s="3" t="inlineStr">
        <is>
          <t>Unrecognized Losses</t>
        </is>
      </c>
      <c r="B33" s="4" t="inlineStr">
        <is>
          <t xml:space="preserve"> </t>
        </is>
      </c>
    </row>
    <row r="34">
      <c r="A34" s="4" t="inlineStr">
        <is>
          <t>Less than 12 months</t>
        </is>
      </c>
      <c r="B34" s="5" t="n">
        <v>-143443</v>
      </c>
    </row>
    <row r="35">
      <c r="A35" s="4" t="inlineStr">
        <is>
          <t>12 months or longer</t>
        </is>
      </c>
      <c r="B35" s="5" t="n">
        <v>-6354</v>
      </c>
    </row>
    <row r="36">
      <c r="A36" s="4" t="inlineStr">
        <is>
          <t>Total</t>
        </is>
      </c>
      <c r="B36" s="6" t="n">
        <v>-1497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3" customWidth="1" min="1" max="1"/>
    <col width="40" customWidth="1" min="2" max="2"/>
    <col width="22" customWidth="1" min="3" max="3"/>
    <col width="40" customWidth="1" min="4" max="4"/>
    <col width="27" customWidth="1" min="5" max="5"/>
    <col width="22" customWidth="1" min="6" max="6"/>
    <col width="22" customWidth="1" min="7" max="7"/>
    <col width="22" customWidth="1" min="8" max="8"/>
    <col width="22" customWidth="1" min="9" max="9"/>
  </cols>
  <sheetData>
    <row r="1">
      <c r="A1" s="1" t="inlineStr">
        <is>
          <t>Loans and Allowance for Credit Losses - Additional Information (Details)</t>
        </is>
      </c>
      <c r="B1" s="2" t="inlineStr">
        <is>
          <t>3 Months Ended</t>
        </is>
      </c>
      <c r="D1" s="2" t="inlineStr">
        <is>
          <t>6 Months Ended</t>
        </is>
      </c>
    </row>
    <row r="2">
      <c r="B2" s="2" t="inlineStr">
        <is>
          <t>Jun. 30, 2022 USD ($) portfolio segment</t>
        </is>
      </c>
      <c r="C2" s="2" t="inlineStr">
        <is>
          <t>Jun. 30, 2021 USD ($)</t>
        </is>
      </c>
      <c r="D2" s="2" t="inlineStr">
        <is>
          <t>Jun. 30, 2022 USD ($) portfolio segment</t>
        </is>
      </c>
      <c r="E2" s="2" t="inlineStr">
        <is>
          <t>Jun. 30, 2021 USD ($) loan</t>
        </is>
      </c>
      <c r="F2" s="2" t="inlineStr">
        <is>
          <t>Mar. 31, 2022 USD ($)</t>
        </is>
      </c>
      <c r="G2" s="2" t="inlineStr">
        <is>
          <t>Dec. 31, 2021 USD ($)</t>
        </is>
      </c>
      <c r="H2" s="2" t="inlineStr">
        <is>
          <t>Mar. 31, 2021 USD ($)</t>
        </is>
      </c>
      <c r="I2" s="2" t="inlineStr">
        <is>
          <t>Dec. 31, 2020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oan portfolios | portfolio</t>
        </is>
      </c>
      <c r="B4" s="5" t="n">
        <v>4</v>
      </c>
      <c r="C4" s="4" t="inlineStr">
        <is>
          <t xml:space="preserve"> </t>
        </is>
      </c>
      <c r="D4" s="5" t="n">
        <v>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loan segments | segment</t>
        </is>
      </c>
      <c r="B5" s="5" t="n">
        <v>7</v>
      </c>
      <c r="C5" s="4" t="inlineStr">
        <is>
          <t xml:space="preserve"> </t>
        </is>
      </c>
      <c r="D5" s="5" t="n">
        <v>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rued interest receivable on loans</t>
        </is>
      </c>
      <c r="B6" s="6" t="n">
        <v>104600000</v>
      </c>
      <c r="C6" s="4" t="inlineStr">
        <is>
          <t xml:space="preserve"> </t>
        </is>
      </c>
      <c r="D6" s="6" t="n">
        <v>104600000</v>
      </c>
      <c r="E6" s="4" t="inlineStr">
        <is>
          <t xml:space="preserve"> </t>
        </is>
      </c>
      <c r="F6" s="4" t="inlineStr">
        <is>
          <t xml:space="preserve"> </t>
        </is>
      </c>
      <c r="G6" s="6" t="n">
        <v>47600000</v>
      </c>
      <c r="H6" s="4" t="inlineStr">
        <is>
          <t xml:space="preserve"> </t>
        </is>
      </c>
      <c r="I6" s="4" t="inlineStr">
        <is>
          <t xml:space="preserve"> </t>
        </is>
      </c>
    </row>
    <row r="7">
      <c r="A7" s="4" t="inlineStr">
        <is>
          <t>Provision for loan losses</t>
        </is>
      </c>
      <c r="B7" s="5" t="n">
        <v>0</v>
      </c>
      <c r="C7" s="6" t="n">
        <v>0</v>
      </c>
      <c r="D7" s="5" t="n">
        <v>78531000</v>
      </c>
      <c r="E7" s="6" t="n">
        <v>0</v>
      </c>
      <c r="F7" s="4" t="inlineStr">
        <is>
          <t xml:space="preserve"> </t>
        </is>
      </c>
      <c r="G7" s="4" t="inlineStr">
        <is>
          <t xml:space="preserve"> </t>
        </is>
      </c>
      <c r="H7" s="4" t="inlineStr">
        <is>
          <t xml:space="preserve"> </t>
        </is>
      </c>
      <c r="I7" s="4" t="inlineStr">
        <is>
          <t xml:space="preserve"> </t>
        </is>
      </c>
    </row>
    <row r="8">
      <c r="A8" s="4" t="inlineStr">
        <is>
          <t>Allowance for credit losses</t>
        </is>
      </c>
      <c r="B8" s="5" t="n">
        <v>288003000</v>
      </c>
      <c r="C8" s="5" t="n">
        <v>109444000</v>
      </c>
      <c r="D8" s="6" t="n">
        <v>288003000</v>
      </c>
      <c r="E8" s="6" t="n">
        <v>109444000</v>
      </c>
      <c r="F8" s="6" t="n">
        <v>280507000</v>
      </c>
      <c r="G8" s="5" t="n">
        <v>107341000</v>
      </c>
      <c r="H8" s="6" t="n">
        <v>114037000</v>
      </c>
      <c r="I8" s="6" t="n">
        <v>131388000</v>
      </c>
    </row>
    <row r="9">
      <c r="A9" s="4" t="inlineStr">
        <is>
          <t>Loan placed on nonaccrual when past due, number of days</t>
        </is>
      </c>
      <c r="B9" s="4" t="inlineStr">
        <is>
          <t xml:space="preserve"> </t>
        </is>
      </c>
      <c r="C9" s="4" t="inlineStr">
        <is>
          <t xml:space="preserve"> </t>
        </is>
      </c>
      <c r="D9" s="4" t="inlineStr">
        <is>
          <t>90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 participations</t>
        </is>
      </c>
      <c r="B10" s="5" t="n">
        <v>2400000000</v>
      </c>
      <c r="C10" s="4" t="inlineStr">
        <is>
          <t xml:space="preserve"> </t>
        </is>
      </c>
      <c r="D10" s="6" t="n">
        <v>240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participations sold</t>
        </is>
      </c>
      <c r="B11" s="5" t="n">
        <v>1200000000</v>
      </c>
      <c r="C11" s="4" t="inlineStr">
        <is>
          <t xml:space="preserve"> </t>
        </is>
      </c>
      <c r="D11" s="5" t="n">
        <v>120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 participations retained</t>
        </is>
      </c>
      <c r="B12" s="5" t="n">
        <v>1200000000</v>
      </c>
      <c r="C12" s="4" t="inlineStr">
        <is>
          <t xml:space="preserve"> </t>
        </is>
      </c>
      <c r="D12" s="6" t="n">
        <v>120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DR term</t>
        </is>
      </c>
      <c r="B13" s="4" t="inlineStr">
        <is>
          <t xml:space="preserve"> </t>
        </is>
      </c>
      <c r="C13" s="4" t="inlineStr">
        <is>
          <t xml:space="preserve"> </t>
        </is>
      </c>
      <c r="D13" s="4" t="inlineStr">
        <is>
          <t>6 month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number of days for loan charge off to be recorded</t>
        </is>
      </c>
      <c r="B14" s="4" t="inlineStr">
        <is>
          <t xml:space="preserve"> </t>
        </is>
      </c>
      <c r="C14" s="4" t="inlineStr">
        <is>
          <t xml:space="preserve"> </t>
        </is>
      </c>
      <c r="D14" s="4" t="inlineStr">
        <is>
          <t>120 day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number of days for loan charge off to be recorded</t>
        </is>
      </c>
      <c r="B15" s="4" t="inlineStr">
        <is>
          <t xml:space="preserve"> </t>
        </is>
      </c>
      <c r="C15" s="4" t="inlineStr">
        <is>
          <t xml:space="preserve"> </t>
        </is>
      </c>
      <c r="D15" s="4" t="inlineStr">
        <is>
          <t>180 day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ncing receivable TDRs included with non-accrual loans</t>
        </is>
      </c>
      <c r="B16" s="5" t="n">
        <v>24300000</v>
      </c>
      <c r="C16" s="4" t="inlineStr">
        <is>
          <t xml:space="preserve"> </t>
        </is>
      </c>
      <c r="D16" s="6" t="n">
        <v>24300000</v>
      </c>
      <c r="E16" s="4" t="inlineStr">
        <is>
          <t xml:space="preserve"> </t>
        </is>
      </c>
      <c r="F16" s="4" t="inlineStr">
        <is>
          <t xml:space="preserve"> </t>
        </is>
      </c>
      <c r="G16" s="5" t="n">
        <v>11700000</v>
      </c>
      <c r="H16" s="4" t="inlineStr">
        <is>
          <t xml:space="preserve"> </t>
        </is>
      </c>
      <c r="I16" s="4" t="inlineStr">
        <is>
          <t xml:space="preserve"> </t>
        </is>
      </c>
    </row>
    <row r="17">
      <c r="A17" s="4" t="inlineStr">
        <is>
          <t>Financing receivable TDR specific reserves</t>
        </is>
      </c>
      <c r="B17" s="5" t="n">
        <v>5800000</v>
      </c>
      <c r="C17" s="4" t="inlineStr">
        <is>
          <t xml:space="preserve"> </t>
        </is>
      </c>
      <c r="D17" s="5" t="n">
        <v>5800000</v>
      </c>
      <c r="E17" s="4" t="inlineStr">
        <is>
          <t xml:space="preserve"> </t>
        </is>
      </c>
      <c r="F17" s="4" t="inlineStr">
        <is>
          <t xml:space="preserve"> </t>
        </is>
      </c>
      <c r="G17" s="5" t="n">
        <v>700000</v>
      </c>
      <c r="H17" s="4" t="inlineStr">
        <is>
          <t xml:space="preserve"> </t>
        </is>
      </c>
      <c r="I17" s="4" t="inlineStr">
        <is>
          <t xml:space="preserve"> </t>
        </is>
      </c>
    </row>
    <row r="18">
      <c r="A18" s="4" t="inlineStr">
        <is>
          <t>Unfunded commitments on TDRs</t>
        </is>
      </c>
      <c r="B18" s="5" t="n">
        <v>0</v>
      </c>
      <c r="C18" s="4" t="inlineStr">
        <is>
          <t xml:space="preserve"> </t>
        </is>
      </c>
      <c r="D18" s="5" t="n">
        <v>0</v>
      </c>
      <c r="E18" s="4" t="inlineStr">
        <is>
          <t xml:space="preserve"> </t>
        </is>
      </c>
      <c r="F18" s="4" t="inlineStr">
        <is>
          <t xml:space="preserve"> </t>
        </is>
      </c>
      <c r="G18" s="5" t="n">
        <v>0</v>
      </c>
      <c r="H18" s="4" t="inlineStr">
        <is>
          <t xml:space="preserve"> </t>
        </is>
      </c>
      <c r="I18" s="4" t="inlineStr">
        <is>
          <t xml:space="preserve"> </t>
        </is>
      </c>
    </row>
    <row r="19">
      <c r="A19" s="4" t="inlineStr">
        <is>
          <t>Financing receivable, TDR, number of loans qualified for removal | loan</t>
        </is>
      </c>
      <c r="B19" s="4" t="inlineStr">
        <is>
          <t xml:space="preserve"> </t>
        </is>
      </c>
      <c r="C19" s="4" t="inlineStr">
        <is>
          <t xml:space="preserve"> </t>
        </is>
      </c>
      <c r="D19" s="4" t="inlineStr">
        <is>
          <t xml:space="preserve"> </t>
        </is>
      </c>
      <c r="E19" s="5" t="n">
        <v>1</v>
      </c>
      <c r="F19" s="4" t="inlineStr">
        <is>
          <t xml:space="preserve"> </t>
        </is>
      </c>
      <c r="G19" s="4" t="inlineStr">
        <is>
          <t xml:space="preserve"> </t>
        </is>
      </c>
      <c r="H19" s="4" t="inlineStr">
        <is>
          <t xml:space="preserve"> </t>
        </is>
      </c>
      <c r="I19" s="4" t="inlineStr">
        <is>
          <t xml:space="preserve"> </t>
        </is>
      </c>
    </row>
    <row r="20">
      <c r="A20" s="4" t="inlineStr">
        <is>
          <t>Charge-offs</t>
        </is>
      </c>
      <c r="B20" s="5" t="n">
        <v>0</v>
      </c>
      <c r="C20" s="5" t="n">
        <v>-7000</v>
      </c>
      <c r="D20" s="6" t="n">
        <v>-9000</v>
      </c>
      <c r="E20" s="6" t="n">
        <v>-22000</v>
      </c>
      <c r="F20" s="4" t="inlineStr">
        <is>
          <t xml:space="preserve"> </t>
        </is>
      </c>
      <c r="G20" s="4" t="inlineStr">
        <is>
          <t xml:space="preserve"> </t>
        </is>
      </c>
      <c r="H20" s="4" t="inlineStr">
        <is>
          <t xml:space="preserve"> </t>
        </is>
      </c>
      <c r="I20" s="4" t="inlineStr">
        <is>
          <t xml:space="preserve"> </t>
        </is>
      </c>
    </row>
    <row r="21">
      <c r="A21" s="4" t="inlineStr">
        <is>
          <t>Number of days for a loan to be considered to be in payment default</t>
        </is>
      </c>
      <c r="B21" s="4" t="inlineStr">
        <is>
          <t xml:space="preserve"> </t>
        </is>
      </c>
      <c r="C21" s="4" t="inlineStr">
        <is>
          <t xml:space="preserve"> </t>
        </is>
      </c>
      <c r="D21" s="4" t="inlineStr">
        <is>
          <t>90 day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oubled Debt Restructurings Dur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rease in allowance for loan losses</t>
        </is>
      </c>
      <c r="B24" s="4" t="inlineStr">
        <is>
          <t xml:space="preserve"> </t>
        </is>
      </c>
      <c r="C24" s="4" t="inlineStr">
        <is>
          <t xml:space="preserve"> </t>
        </is>
      </c>
      <c r="D24" s="6" t="n">
        <v>5500000</v>
      </c>
      <c r="E24" s="5" t="n">
        <v>0</v>
      </c>
      <c r="F24" s="4" t="inlineStr">
        <is>
          <t xml:space="preserve"> </t>
        </is>
      </c>
      <c r="G24" s="4" t="inlineStr">
        <is>
          <t xml:space="preserve"> </t>
        </is>
      </c>
      <c r="H24" s="4" t="inlineStr">
        <is>
          <t xml:space="preserve"> </t>
        </is>
      </c>
      <c r="I24" s="4" t="inlineStr">
        <is>
          <t xml:space="preserve"> </t>
        </is>
      </c>
    </row>
    <row r="25">
      <c r="A25" s="4" t="inlineStr">
        <is>
          <t>Charge-offs</t>
        </is>
      </c>
      <c r="B25" s="4" t="inlineStr">
        <is>
          <t xml:space="preserve"> </t>
        </is>
      </c>
      <c r="C25" s="4" t="inlineStr">
        <is>
          <t xml:space="preserve"> </t>
        </is>
      </c>
      <c r="D25" s="5" t="n">
        <v>0</v>
      </c>
      <c r="E25" s="5" t="n">
        <v>0</v>
      </c>
      <c r="F25" s="4" t="inlineStr">
        <is>
          <t xml:space="preserve"> </t>
        </is>
      </c>
      <c r="G25" s="4" t="inlineStr">
        <is>
          <t xml:space="preserve"> </t>
        </is>
      </c>
      <c r="H25" s="4" t="inlineStr">
        <is>
          <t xml:space="preserve"> </t>
        </is>
      </c>
      <c r="I25" s="4" t="inlineStr">
        <is>
          <t xml:space="preserve"> </t>
        </is>
      </c>
    </row>
    <row r="26">
      <c r="A26" s="4" t="inlineStr">
        <is>
          <t>First Midw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vision for loan losses</t>
        </is>
      </c>
      <c r="B28" s="4" t="inlineStr">
        <is>
          <t xml:space="preserve"> </t>
        </is>
      </c>
      <c r="C28" s="4" t="inlineStr">
        <is>
          <t xml:space="preserve"> </t>
        </is>
      </c>
      <c r="D28" s="5" t="n">
        <v>785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llowance for credit losses</t>
        </is>
      </c>
      <c r="B29" s="5" t="n">
        <v>96300000</v>
      </c>
      <c r="C29" s="4" t="inlineStr">
        <is>
          <t xml:space="preserve"> </t>
        </is>
      </c>
      <c r="D29" s="5" t="n">
        <v>963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erci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vision for loan losses</t>
        </is>
      </c>
      <c r="B32" s="5" t="n">
        <v>0</v>
      </c>
      <c r="C32" s="5" t="n">
        <v>0</v>
      </c>
      <c r="D32" s="5" t="n">
        <v>35040000</v>
      </c>
      <c r="E32" s="5" t="n">
        <v>0</v>
      </c>
      <c r="F32" s="4" t="inlineStr">
        <is>
          <t xml:space="preserve"> </t>
        </is>
      </c>
      <c r="G32" s="4" t="inlineStr">
        <is>
          <t xml:space="preserve"> </t>
        </is>
      </c>
      <c r="H32" s="4" t="inlineStr">
        <is>
          <t xml:space="preserve"> </t>
        </is>
      </c>
      <c r="I32" s="4" t="inlineStr">
        <is>
          <t xml:space="preserve"> </t>
        </is>
      </c>
    </row>
    <row r="33">
      <c r="A33" s="4" t="inlineStr">
        <is>
          <t>Allowance for credit losses</t>
        </is>
      </c>
      <c r="B33" s="5" t="n">
        <v>102819000</v>
      </c>
      <c r="C33" s="5" t="n">
        <v>25731000</v>
      </c>
      <c r="D33" s="5" t="n">
        <v>102819000</v>
      </c>
      <c r="E33" s="5" t="n">
        <v>25731000</v>
      </c>
      <c r="F33" s="5" t="n">
        <v>99471000</v>
      </c>
      <c r="G33" s="5" t="n">
        <v>27232000</v>
      </c>
      <c r="H33" s="5" t="n">
        <v>25130000</v>
      </c>
      <c r="I33" s="5" t="n">
        <v>30567000</v>
      </c>
    </row>
    <row r="34">
      <c r="A34" s="4" t="inlineStr">
        <is>
          <t>Charge-offs</t>
        </is>
      </c>
      <c r="B34" s="6" t="n">
        <v>0</v>
      </c>
      <c r="C34" s="5" t="n">
        <v>0</v>
      </c>
      <c r="D34" s="6" t="n">
        <v>0</v>
      </c>
      <c r="E34" s="5" t="n">
        <v>0</v>
      </c>
      <c r="F34" s="4" t="inlineStr">
        <is>
          <t xml:space="preserve"> </t>
        </is>
      </c>
      <c r="G34" s="4" t="inlineStr">
        <is>
          <t xml:space="preserve"> </t>
        </is>
      </c>
      <c r="H34" s="4" t="inlineStr">
        <is>
          <t xml:space="preserve"> </t>
        </is>
      </c>
      <c r="I34" s="4" t="inlineStr">
        <is>
          <t xml:space="preserve"> </t>
        </is>
      </c>
    </row>
    <row r="35">
      <c r="A35" s="4" t="inlineStr">
        <is>
          <t>Commercial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risk-based capital</t>
        </is>
      </c>
      <c r="B37" s="9" t="n">
        <v>2.24</v>
      </c>
      <c r="C37" s="4" t="inlineStr">
        <is>
          <t xml:space="preserve"> </t>
        </is>
      </c>
      <c r="D37" s="9" t="n">
        <v>2.2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gulatory guideline limit</t>
        </is>
      </c>
      <c r="B38" s="9" t="n">
        <v>3</v>
      </c>
      <c r="C38" s="4" t="inlineStr">
        <is>
          <t xml:space="preserve"> </t>
        </is>
      </c>
      <c r="D38" s="9" t="n">
        <v>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vision for loan losses</t>
        </is>
      </c>
      <c r="B39" s="6" t="n">
        <v>0</v>
      </c>
      <c r="C39" s="5" t="n">
        <v>0</v>
      </c>
      <c r="D39" s="6" t="n">
        <v>42601000</v>
      </c>
      <c r="E39" s="5" t="n">
        <v>0</v>
      </c>
      <c r="F39" s="4" t="inlineStr">
        <is>
          <t xml:space="preserve"> </t>
        </is>
      </c>
      <c r="G39" s="4" t="inlineStr">
        <is>
          <t xml:space="preserve"> </t>
        </is>
      </c>
      <c r="H39" s="4" t="inlineStr">
        <is>
          <t xml:space="preserve"> </t>
        </is>
      </c>
      <c r="I39" s="4" t="inlineStr">
        <is>
          <t xml:space="preserve"> </t>
        </is>
      </c>
    </row>
    <row r="40">
      <c r="A40" s="4" t="inlineStr">
        <is>
          <t>Allowance for credit losses</t>
        </is>
      </c>
      <c r="B40" s="5" t="n">
        <v>141802000</v>
      </c>
      <c r="C40" s="5" t="n">
        <v>65469000</v>
      </c>
      <c r="D40" s="5" t="n">
        <v>141802000</v>
      </c>
      <c r="E40" s="5" t="n">
        <v>65469000</v>
      </c>
      <c r="F40" s="6" t="n">
        <v>140490000</v>
      </c>
      <c r="G40" s="6" t="n">
        <v>64004000</v>
      </c>
      <c r="H40" s="6" t="n">
        <v>70561000</v>
      </c>
      <c r="I40" s="6" t="n">
        <v>75810000</v>
      </c>
    </row>
    <row r="41">
      <c r="A41" s="4" t="inlineStr">
        <is>
          <t>Charge-offs</t>
        </is>
      </c>
      <c r="B41" s="6" t="n">
        <v>0</v>
      </c>
      <c r="C41" s="6" t="n">
        <v>-5000</v>
      </c>
      <c r="D41" s="6" t="n">
        <v>-4000</v>
      </c>
      <c r="E41" s="6" t="n">
        <v>-15000</v>
      </c>
      <c r="F41" s="4" t="inlineStr">
        <is>
          <t xml:space="preserve"> </t>
        </is>
      </c>
      <c r="G41" s="4" t="inlineStr">
        <is>
          <t xml:space="preserve"> </t>
        </is>
      </c>
      <c r="H41" s="4" t="inlineStr">
        <is>
          <t xml:space="preserve"> </t>
        </is>
      </c>
      <c r="I4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chedule of Composition of Loans and Impact of Adoption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29553648</v>
      </c>
      <c r="C3" s="4" t="inlineStr">
        <is>
          <t xml:space="preserve"> </t>
        </is>
      </c>
      <c r="D3" s="6" t="n">
        <v>13601846</v>
      </c>
      <c r="E3" s="4" t="inlineStr">
        <is>
          <t xml:space="preserve"> </t>
        </is>
      </c>
      <c r="F3" s="4" t="inlineStr">
        <is>
          <t xml:space="preserve"> </t>
        </is>
      </c>
      <c r="G3" s="4" t="inlineStr">
        <is>
          <t xml:space="preserve"> </t>
        </is>
      </c>
    </row>
    <row r="4">
      <c r="A4" s="4" t="inlineStr">
        <is>
          <t>Allowance for credit losses</t>
        </is>
      </c>
      <c r="B4" s="5" t="n">
        <v>-288003</v>
      </c>
      <c r="C4" s="6" t="n">
        <v>-280507</v>
      </c>
      <c r="D4" s="5" t="n">
        <v>-107341</v>
      </c>
      <c r="E4" s="6" t="n">
        <v>-109444</v>
      </c>
      <c r="F4" s="6" t="n">
        <v>-114037</v>
      </c>
      <c r="G4" s="6" t="n">
        <v>-131388</v>
      </c>
    </row>
    <row r="5">
      <c r="A5" s="4" t="inlineStr">
        <is>
          <t>Net loans</t>
        </is>
      </c>
      <c r="B5" s="5" t="n">
        <v>29265645</v>
      </c>
      <c r="C5" s="4" t="inlineStr">
        <is>
          <t xml:space="preserve"> </t>
        </is>
      </c>
      <c r="D5" s="5" t="n">
        <v>13494505</v>
      </c>
      <c r="E5" s="4" t="inlineStr">
        <is>
          <t xml:space="preserve"> </t>
        </is>
      </c>
      <c r="F5" s="4" t="inlineStr">
        <is>
          <t xml:space="preserve"> </t>
        </is>
      </c>
      <c r="G5" s="4" t="inlineStr">
        <is>
          <t xml:space="preserve"> </t>
        </is>
      </c>
    </row>
    <row r="6">
      <c r="A6" s="4" t="inlineStr">
        <is>
          <t>Segment Portfolio Reclassifi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0</v>
      </c>
      <c r="C8" s="4" t="inlineStr">
        <is>
          <t xml:space="preserve"> </t>
        </is>
      </c>
      <c r="D8" s="5" t="n">
        <v>0</v>
      </c>
      <c r="E8" s="4" t="inlineStr">
        <is>
          <t xml:space="preserve"> </t>
        </is>
      </c>
      <c r="F8" s="4" t="inlineStr">
        <is>
          <t xml:space="preserve"> </t>
        </is>
      </c>
      <c r="G8" s="4" t="inlineStr">
        <is>
          <t xml:space="preserve"> </t>
        </is>
      </c>
    </row>
    <row r="9">
      <c r="A9" s="4" t="inlineStr">
        <is>
          <t>Segment Portfolio Reclassification, Adjusted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29553648</v>
      </c>
      <c r="C11" s="4" t="inlineStr">
        <is>
          <t xml:space="preserve"> </t>
        </is>
      </c>
      <c r="D11" s="5" t="n">
        <v>13601846</v>
      </c>
      <c r="E11" s="4" t="inlineStr">
        <is>
          <t xml:space="preserve"> </t>
        </is>
      </c>
      <c r="F11" s="4" t="inlineStr">
        <is>
          <t xml:space="preserve"> </t>
        </is>
      </c>
      <c r="G11" s="4" t="inlineStr">
        <is>
          <t xml:space="preserve"> </t>
        </is>
      </c>
    </row>
    <row r="12">
      <c r="A12" s="4" t="inlineStr">
        <is>
          <t>Allowance for credit losses</t>
        </is>
      </c>
      <c r="B12" s="5" t="n">
        <v>-288003</v>
      </c>
      <c r="C12" s="4" t="inlineStr">
        <is>
          <t xml:space="preserve"> </t>
        </is>
      </c>
      <c r="D12" s="5" t="n">
        <v>-107341</v>
      </c>
      <c r="E12" s="4" t="inlineStr">
        <is>
          <t xml:space="preserve"> </t>
        </is>
      </c>
      <c r="F12" s="4" t="inlineStr">
        <is>
          <t xml:space="preserve"> </t>
        </is>
      </c>
      <c r="G12" s="4" t="inlineStr">
        <is>
          <t xml:space="preserve"> </t>
        </is>
      </c>
    </row>
    <row r="13">
      <c r="A13" s="4" t="inlineStr">
        <is>
          <t>Net loans</t>
        </is>
      </c>
      <c r="B13" s="5" t="n">
        <v>29265645</v>
      </c>
      <c r="C13" s="4" t="inlineStr">
        <is>
          <t xml:space="preserve"> </t>
        </is>
      </c>
      <c r="D13" s="5" t="n">
        <v>13494505</v>
      </c>
      <c r="E13" s="4" t="inlineStr">
        <is>
          <t xml:space="preserve"> </t>
        </is>
      </c>
      <c r="F13" s="4" t="inlineStr">
        <is>
          <t xml:space="preserve"> </t>
        </is>
      </c>
      <c r="G13" s="4" t="inlineStr">
        <is>
          <t xml:space="preserve"> </t>
        </is>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8923983</v>
      </c>
      <c r="C16" s="4" t="inlineStr">
        <is>
          <t xml:space="preserve"> </t>
        </is>
      </c>
      <c r="D16" s="5" t="n">
        <v>3391769</v>
      </c>
      <c r="E16" s="4" t="inlineStr">
        <is>
          <t xml:space="preserve"> </t>
        </is>
      </c>
      <c r="F16" s="4" t="inlineStr">
        <is>
          <t xml:space="preserve"> </t>
        </is>
      </c>
      <c r="G16" s="4" t="inlineStr">
        <is>
          <t xml:space="preserve"> </t>
        </is>
      </c>
    </row>
    <row r="17">
      <c r="A17" s="4" t="inlineStr">
        <is>
          <t>Allowance for credit losses</t>
        </is>
      </c>
      <c r="B17" s="5" t="n">
        <v>-102819</v>
      </c>
      <c r="C17" s="5" t="n">
        <v>-99471</v>
      </c>
      <c r="D17" s="5" t="n">
        <v>-27232</v>
      </c>
      <c r="E17" s="5" t="n">
        <v>-25731</v>
      </c>
      <c r="F17" s="5" t="n">
        <v>-25130</v>
      </c>
      <c r="G17" s="5" t="n">
        <v>-30567</v>
      </c>
    </row>
    <row r="18">
      <c r="A18" s="4" t="inlineStr">
        <is>
          <t>Commercial | PPP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81600</v>
      </c>
      <c r="C20" s="4" t="inlineStr">
        <is>
          <t xml:space="preserve"> </t>
        </is>
      </c>
      <c r="D20" s="5" t="n">
        <v>169000</v>
      </c>
      <c r="E20" s="4" t="inlineStr">
        <is>
          <t xml:space="preserve"> </t>
        </is>
      </c>
      <c r="F20" s="4" t="inlineStr">
        <is>
          <t xml:space="preserve"> </t>
        </is>
      </c>
      <c r="G20" s="4" t="inlineStr">
        <is>
          <t xml:space="preserve"> </t>
        </is>
      </c>
    </row>
    <row r="21">
      <c r="A21" s="4" t="inlineStr">
        <is>
          <t>Commercial | Segment Portfolio Reclassific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t>
        </is>
      </c>
      <c r="B23" s="5" t="n">
        <v>-191996</v>
      </c>
      <c r="C23" s="4" t="inlineStr">
        <is>
          <t xml:space="preserve"> </t>
        </is>
      </c>
      <c r="D23" s="5" t="n">
        <v>-191557</v>
      </c>
      <c r="E23" s="4" t="inlineStr">
        <is>
          <t xml:space="preserve"> </t>
        </is>
      </c>
      <c r="F23" s="4" t="inlineStr">
        <is>
          <t xml:space="preserve"> </t>
        </is>
      </c>
      <c r="G23" s="4" t="inlineStr">
        <is>
          <t xml:space="preserve"> </t>
        </is>
      </c>
    </row>
    <row r="24">
      <c r="A24" s="4" t="inlineStr">
        <is>
          <t>Commercial | Segment Portfolio Reclassification, Adjusted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5" t="n">
        <v>8731987</v>
      </c>
      <c r="C26" s="4" t="inlineStr">
        <is>
          <t xml:space="preserve"> </t>
        </is>
      </c>
      <c r="D26" s="5" t="n">
        <v>3200212</v>
      </c>
      <c r="E26" s="4" t="inlineStr">
        <is>
          <t xml:space="preserve"> </t>
        </is>
      </c>
      <c r="F26" s="4" t="inlineStr">
        <is>
          <t xml:space="preserve"> </t>
        </is>
      </c>
      <c r="G26" s="4" t="inlineStr">
        <is>
          <t xml:space="preserve"> </t>
        </is>
      </c>
    </row>
    <row r="27">
      <c r="A27" s="4" t="inlineStr">
        <is>
          <t>Commercial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11796503</v>
      </c>
      <c r="C29" s="4" t="inlineStr">
        <is>
          <t xml:space="preserve"> </t>
        </is>
      </c>
      <c r="D29" s="5" t="n">
        <v>6380674</v>
      </c>
      <c r="E29" s="4" t="inlineStr">
        <is>
          <t xml:space="preserve"> </t>
        </is>
      </c>
      <c r="F29" s="4" t="inlineStr">
        <is>
          <t xml:space="preserve"> </t>
        </is>
      </c>
      <c r="G29" s="4" t="inlineStr">
        <is>
          <t xml:space="preserve"> </t>
        </is>
      </c>
    </row>
    <row r="30">
      <c r="A30" s="4" t="inlineStr">
        <is>
          <t>Allowance for credit losses</t>
        </is>
      </c>
      <c r="B30" s="5" t="n">
        <v>-141802</v>
      </c>
      <c r="C30" s="5" t="n">
        <v>-140490</v>
      </c>
      <c r="D30" s="5" t="n">
        <v>-64004</v>
      </c>
      <c r="E30" s="5" t="n">
        <v>-65469</v>
      </c>
      <c r="F30" s="5" t="n">
        <v>-70561</v>
      </c>
      <c r="G30" s="5" t="n">
        <v>-75810</v>
      </c>
    </row>
    <row r="31">
      <c r="A31" s="4" t="inlineStr">
        <is>
          <t>Commercial real estate | Segment Portfolio Reclassific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154769</v>
      </c>
      <c r="C33" s="4" t="inlineStr">
        <is>
          <t xml:space="preserve"> </t>
        </is>
      </c>
      <c r="D33" s="5" t="n">
        <v>-159190</v>
      </c>
      <c r="E33" s="4" t="inlineStr">
        <is>
          <t xml:space="preserve"> </t>
        </is>
      </c>
      <c r="F33" s="4" t="inlineStr">
        <is>
          <t xml:space="preserve"> </t>
        </is>
      </c>
      <c r="G33" s="4" t="inlineStr">
        <is>
          <t xml:space="preserve"> </t>
        </is>
      </c>
    </row>
    <row r="34">
      <c r="A34" s="4" t="inlineStr">
        <is>
          <t>Commercial real estate | Segment Portfolio Reclassification, Adjusted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11641734</v>
      </c>
      <c r="C36" s="4" t="inlineStr">
        <is>
          <t xml:space="preserve"> </t>
        </is>
      </c>
      <c r="D36" s="5" t="n">
        <v>6221484</v>
      </c>
      <c r="E36" s="4" t="inlineStr">
        <is>
          <t xml:space="preserve"> </t>
        </is>
      </c>
      <c r="F36" s="4" t="inlineStr">
        <is>
          <t xml:space="preserve"> </t>
        </is>
      </c>
      <c r="G36" s="4" t="inlineStr">
        <is>
          <t xml:space="preserve"> </t>
        </is>
      </c>
    </row>
    <row r="37">
      <c r="A37" s="4" t="inlineStr">
        <is>
          <t>BBC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owance for credit losses</t>
        </is>
      </c>
      <c r="B39" s="5" t="n">
        <v>-2064</v>
      </c>
      <c r="C39" s="5" t="n">
        <v>-2069</v>
      </c>
      <c r="D39" s="5" t="n">
        <v>-2458</v>
      </c>
      <c r="E39" s="5" t="n">
        <v>-2798</v>
      </c>
      <c r="F39" s="5" t="n">
        <v>-2537</v>
      </c>
      <c r="G39" s="5" t="n">
        <v>-6120</v>
      </c>
    </row>
    <row r="40">
      <c r="A40" s="4" t="inlineStr">
        <is>
          <t>BBCC | Segment Portfolio Reclassific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t>
        </is>
      </c>
      <c r="B42" s="5" t="n">
        <v>346765</v>
      </c>
      <c r="C42" s="4" t="inlineStr">
        <is>
          <t xml:space="preserve"> </t>
        </is>
      </c>
      <c r="D42" s="5" t="n">
        <v>350747</v>
      </c>
      <c r="E42" s="4" t="inlineStr">
        <is>
          <t xml:space="preserve"> </t>
        </is>
      </c>
      <c r="F42" s="4" t="inlineStr">
        <is>
          <t xml:space="preserve"> </t>
        </is>
      </c>
      <c r="G42" s="4" t="inlineStr">
        <is>
          <t xml:space="preserve"> </t>
        </is>
      </c>
    </row>
    <row r="43">
      <c r="A43" s="4" t="inlineStr">
        <is>
          <t>BBCC | Segment Portfolio Reclassification, Adjusted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t>
        </is>
      </c>
      <c r="B45" s="5" t="n">
        <v>346765</v>
      </c>
      <c r="C45" s="4" t="inlineStr">
        <is>
          <t xml:space="preserve"> </t>
        </is>
      </c>
      <c r="D45" s="5" t="n">
        <v>350747</v>
      </c>
      <c r="E45" s="4" t="inlineStr">
        <is>
          <t xml:space="preserve"> </t>
        </is>
      </c>
      <c r="F45" s="4" t="inlineStr">
        <is>
          <t xml:space="preserve"> </t>
        </is>
      </c>
      <c r="G45" s="4" t="inlineStr">
        <is>
          <t xml:space="preserve"> </t>
        </is>
      </c>
    </row>
    <row r="46">
      <c r="A46" s="4" t="inlineStr">
        <is>
          <t>Residential real est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t>
        </is>
      </c>
      <c r="B48" s="5" t="n">
        <v>6079057</v>
      </c>
      <c r="C48" s="4" t="inlineStr">
        <is>
          <t xml:space="preserve"> </t>
        </is>
      </c>
      <c r="D48" s="5" t="n">
        <v>2255289</v>
      </c>
      <c r="E48" s="4" t="inlineStr">
        <is>
          <t xml:space="preserve"> </t>
        </is>
      </c>
      <c r="F48" s="4" t="inlineStr">
        <is>
          <t xml:space="preserve"> </t>
        </is>
      </c>
      <c r="G48" s="4" t="inlineStr">
        <is>
          <t xml:space="preserve"> </t>
        </is>
      </c>
    </row>
    <row r="49">
      <c r="A49" s="4" t="inlineStr">
        <is>
          <t>Allowance for credit losses</t>
        </is>
      </c>
      <c r="B49" s="5" t="n">
        <v>-19729</v>
      </c>
      <c r="C49" s="5" t="n">
        <v>-17252</v>
      </c>
      <c r="D49" s="5" t="n">
        <v>-9347</v>
      </c>
      <c r="E49" s="5" t="n">
        <v>-10419</v>
      </c>
      <c r="F49" s="5" t="n">
        <v>-10265</v>
      </c>
      <c r="G49" s="5" t="n">
        <v>-12608</v>
      </c>
    </row>
    <row r="50">
      <c r="A50" s="4" t="inlineStr">
        <is>
          <t>Residential real estate | Segment Portfolio Reclassific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s</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Residential real estate | Segment Portfolio Reclassification, Adjusted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t>
        </is>
      </c>
      <c r="B55" s="5" t="n">
        <v>6079057</v>
      </c>
      <c r="C55" s="4" t="inlineStr">
        <is>
          <t xml:space="preserve"> </t>
        </is>
      </c>
      <c r="D55" s="5" t="n">
        <v>2255289</v>
      </c>
      <c r="E55" s="4" t="inlineStr">
        <is>
          <t xml:space="preserve"> </t>
        </is>
      </c>
      <c r="F55" s="4" t="inlineStr">
        <is>
          <t xml:space="preserve"> </t>
        </is>
      </c>
      <c r="G55" s="4" t="inlineStr">
        <is>
          <t xml:space="preserve"> </t>
        </is>
      </c>
    </row>
    <row r="56">
      <c r="A56" s="4" t="inlineStr">
        <is>
          <t>Consum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t>
        </is>
      </c>
      <c r="B58" s="5" t="n">
        <v>2754105</v>
      </c>
      <c r="C58" s="4" t="inlineStr">
        <is>
          <t xml:space="preserve"> </t>
        </is>
      </c>
      <c r="D58" s="5" t="n">
        <v>1574114</v>
      </c>
      <c r="E58" s="4" t="inlineStr">
        <is>
          <t xml:space="preserve"> </t>
        </is>
      </c>
      <c r="F58" s="4" t="inlineStr">
        <is>
          <t xml:space="preserve"> </t>
        </is>
      </c>
      <c r="G58" s="4" t="inlineStr">
        <is>
          <t xml:space="preserve"> </t>
        </is>
      </c>
    </row>
    <row r="59">
      <c r="A59" s="4" t="inlineStr">
        <is>
          <t>Consumer | Segment Portfolio Reclassific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t>
        </is>
      </c>
      <c r="B61" s="5" t="n">
        <v>-2754105</v>
      </c>
      <c r="C61" s="4" t="inlineStr">
        <is>
          <t xml:space="preserve"> </t>
        </is>
      </c>
      <c r="D61" s="5" t="n">
        <v>-1574114</v>
      </c>
      <c r="E61" s="4" t="inlineStr">
        <is>
          <t xml:space="preserve"> </t>
        </is>
      </c>
      <c r="F61" s="4" t="inlineStr">
        <is>
          <t xml:space="preserve"> </t>
        </is>
      </c>
      <c r="G61" s="4" t="inlineStr">
        <is>
          <t xml:space="preserve"> </t>
        </is>
      </c>
    </row>
    <row r="62">
      <c r="A62" s="4" t="inlineStr">
        <is>
          <t>Indire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ans</t>
        </is>
      </c>
      <c r="B64" s="5" t="n">
        <v>981741</v>
      </c>
      <c r="C64" s="4" t="inlineStr">
        <is>
          <t xml:space="preserve"> </t>
        </is>
      </c>
      <c r="D64" s="5" t="n">
        <v>873139</v>
      </c>
      <c r="E64" s="4" t="inlineStr">
        <is>
          <t xml:space="preserve"> </t>
        </is>
      </c>
      <c r="F64" s="4" t="inlineStr">
        <is>
          <t xml:space="preserve"> </t>
        </is>
      </c>
      <c r="G64" s="4" t="inlineStr">
        <is>
          <t xml:space="preserve"> </t>
        </is>
      </c>
    </row>
    <row r="65">
      <c r="A65" s="4" t="inlineStr">
        <is>
          <t>Allowance for credit losses</t>
        </is>
      </c>
      <c r="B65" s="5" t="n">
        <v>-1641</v>
      </c>
      <c r="C65" s="5" t="n">
        <v>-1648</v>
      </c>
      <c r="D65" s="5" t="n">
        <v>-1743</v>
      </c>
      <c r="E65" s="5" t="n">
        <v>-2043</v>
      </c>
      <c r="F65" s="5" t="n">
        <v>-2255</v>
      </c>
      <c r="G65" s="5" t="n">
        <v>-3580</v>
      </c>
    </row>
    <row r="66">
      <c r="A66" s="4" t="inlineStr">
        <is>
          <t>Indirect | Segment Portfolio Reclassific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ans</t>
        </is>
      </c>
      <c r="B68" s="5" t="n">
        <v>981741</v>
      </c>
      <c r="C68" s="4" t="inlineStr">
        <is>
          <t xml:space="preserve"> </t>
        </is>
      </c>
      <c r="D68" s="5" t="n">
        <v>873139</v>
      </c>
      <c r="E68" s="4" t="inlineStr">
        <is>
          <t xml:space="preserve"> </t>
        </is>
      </c>
      <c r="F68" s="4" t="inlineStr">
        <is>
          <t xml:space="preserve"> </t>
        </is>
      </c>
      <c r="G68" s="4" t="inlineStr">
        <is>
          <t xml:space="preserve"> </t>
        </is>
      </c>
    </row>
    <row r="69">
      <c r="A69" s="4" t="inlineStr">
        <is>
          <t>Indirect | Segment Portfolio Reclassification, Adjusted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ans</t>
        </is>
      </c>
      <c r="B71" s="5" t="n">
        <v>981741</v>
      </c>
      <c r="C71" s="4" t="inlineStr">
        <is>
          <t xml:space="preserve"> </t>
        </is>
      </c>
      <c r="D71" s="5" t="n">
        <v>873139</v>
      </c>
      <c r="E71" s="4" t="inlineStr">
        <is>
          <t xml:space="preserve"> </t>
        </is>
      </c>
      <c r="F71" s="4" t="inlineStr">
        <is>
          <t xml:space="preserve"> </t>
        </is>
      </c>
      <c r="G71" s="4" t="inlineStr">
        <is>
          <t xml:space="preserve"> </t>
        </is>
      </c>
    </row>
    <row r="72">
      <c r="A72" s="4" t="inlineStr">
        <is>
          <t>Dire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ng Receivable, Allowance for Credit Loss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t>
        </is>
      </c>
      <c r="B74" s="5" t="n">
        <v>674512</v>
      </c>
      <c r="C74" s="4" t="inlineStr">
        <is>
          <t xml:space="preserve"> </t>
        </is>
      </c>
      <c r="D74" s="5" t="n">
        <v>140385</v>
      </c>
      <c r="E74" s="4" t="inlineStr">
        <is>
          <t xml:space="preserve"> </t>
        </is>
      </c>
      <c r="F74" s="4" t="inlineStr">
        <is>
          <t xml:space="preserve"> </t>
        </is>
      </c>
      <c r="G74" s="4" t="inlineStr">
        <is>
          <t xml:space="preserve"> </t>
        </is>
      </c>
    </row>
    <row r="75">
      <c r="A75" s="4" t="inlineStr">
        <is>
          <t>Allowance for credit losses</t>
        </is>
      </c>
      <c r="B75" s="5" t="n">
        <v>-14412</v>
      </c>
      <c r="C75" s="5" t="n">
        <v>-14450</v>
      </c>
      <c r="D75" s="5" t="n">
        <v>-528</v>
      </c>
      <c r="E75" s="5" t="n">
        <v>-640</v>
      </c>
      <c r="F75" s="5" t="n">
        <v>-665</v>
      </c>
      <c r="G75" s="5" t="n">
        <v>-855</v>
      </c>
    </row>
    <row r="76">
      <c r="A76" s="4" t="inlineStr">
        <is>
          <t>Direct | Segment Portfolio Reclassific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loans</t>
        </is>
      </c>
      <c r="B78" s="5" t="n">
        <v>674512</v>
      </c>
      <c r="C78" s="4" t="inlineStr">
        <is>
          <t xml:space="preserve"> </t>
        </is>
      </c>
      <c r="D78" s="5" t="n">
        <v>140385</v>
      </c>
      <c r="E78" s="4" t="inlineStr">
        <is>
          <t xml:space="preserve"> </t>
        </is>
      </c>
      <c r="F78" s="4" t="inlineStr">
        <is>
          <t xml:space="preserve"> </t>
        </is>
      </c>
      <c r="G78" s="4" t="inlineStr">
        <is>
          <t xml:space="preserve"> </t>
        </is>
      </c>
    </row>
    <row r="79">
      <c r="A79" s="4" t="inlineStr">
        <is>
          <t>Direct | Segment Portfolio Reclassification, Adjusted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loans</t>
        </is>
      </c>
      <c r="B81" s="5" t="n">
        <v>674512</v>
      </c>
      <c r="C81" s="4" t="inlineStr">
        <is>
          <t xml:space="preserve"> </t>
        </is>
      </c>
      <c r="D81" s="5" t="n">
        <v>140385</v>
      </c>
      <c r="E81" s="4" t="inlineStr">
        <is>
          <t xml:space="preserve"> </t>
        </is>
      </c>
      <c r="F81" s="4" t="inlineStr">
        <is>
          <t xml:space="preserve"> </t>
        </is>
      </c>
      <c r="G81" s="4" t="inlineStr">
        <is>
          <t xml:space="preserve"> </t>
        </is>
      </c>
    </row>
    <row r="82">
      <c r="A82" s="4" t="inlineStr">
        <is>
          <t>Home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loans</t>
        </is>
      </c>
      <c r="B84" s="5" t="n">
        <v>1097852</v>
      </c>
      <c r="C84" s="4" t="inlineStr">
        <is>
          <t xml:space="preserve"> </t>
        </is>
      </c>
      <c r="D84" s="5" t="n">
        <v>560590</v>
      </c>
      <c r="E84" s="4" t="inlineStr">
        <is>
          <t xml:space="preserve"> </t>
        </is>
      </c>
      <c r="F84" s="4" t="inlineStr">
        <is>
          <t xml:space="preserve"> </t>
        </is>
      </c>
      <c r="G84" s="4" t="inlineStr">
        <is>
          <t xml:space="preserve"> </t>
        </is>
      </c>
    </row>
    <row r="85">
      <c r="A85" s="4" t="inlineStr">
        <is>
          <t>Allowance for credit losses</t>
        </is>
      </c>
      <c r="B85" s="5" t="n">
        <v>-5536</v>
      </c>
      <c r="C85" s="6" t="n">
        <v>-5127</v>
      </c>
      <c r="D85" s="5" t="n">
        <v>-2029</v>
      </c>
      <c r="E85" s="6" t="n">
        <v>-2344</v>
      </c>
      <c r="F85" s="6" t="n">
        <v>-2624</v>
      </c>
      <c r="G85" s="6" t="n">
        <v>-1848</v>
      </c>
    </row>
    <row r="86">
      <c r="A86" s="4" t="inlineStr">
        <is>
          <t>Home equity | Segment Portfolio Reclassific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loans</t>
        </is>
      </c>
      <c r="B88" s="5" t="n">
        <v>1097852</v>
      </c>
      <c r="C88" s="4" t="inlineStr">
        <is>
          <t xml:space="preserve"> </t>
        </is>
      </c>
      <c r="D88" s="5" t="n">
        <v>560590</v>
      </c>
      <c r="E88" s="4" t="inlineStr">
        <is>
          <t xml:space="preserve"> </t>
        </is>
      </c>
      <c r="F88" s="4" t="inlineStr">
        <is>
          <t xml:space="preserve"> </t>
        </is>
      </c>
      <c r="G88" s="4" t="inlineStr">
        <is>
          <t xml:space="preserve"> </t>
        </is>
      </c>
    </row>
    <row r="89">
      <c r="A89" s="4" t="inlineStr">
        <is>
          <t>Home equity | Segment Portfolio Reclassification, Adjusted Bal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ng Receivable, Allowance for Credit Loss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loans</t>
        </is>
      </c>
      <c r="B91" s="5" t="n">
        <v>1097852</v>
      </c>
      <c r="C91" s="4" t="inlineStr">
        <is>
          <t xml:space="preserve"> </t>
        </is>
      </c>
      <c r="D91" s="5" t="n">
        <v>560590</v>
      </c>
      <c r="E91" s="4" t="inlineStr">
        <is>
          <t xml:space="preserve"> </t>
        </is>
      </c>
      <c r="F91" s="4" t="inlineStr">
        <is>
          <t xml:space="preserve"> </t>
        </is>
      </c>
      <c r="G91" s="4" t="inlineStr">
        <is>
          <t xml:space="preserve"> </t>
        </is>
      </c>
    </row>
    <row r="92">
      <c r="A92" s="4" t="inlineStr">
        <is>
          <t>Direct Finance Lea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inancing Receivable, Allowance for Credit Loss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loans</t>
        </is>
      </c>
      <c r="B94" s="6" t="n">
        <v>66500</v>
      </c>
      <c r="C94" s="4" t="inlineStr">
        <is>
          <t xml:space="preserve"> </t>
        </is>
      </c>
      <c r="D94" s="6" t="n">
        <v>25100</v>
      </c>
      <c r="E94" s="4" t="inlineStr">
        <is>
          <t xml:space="preserve"> </t>
        </is>
      </c>
      <c r="F94" s="4" t="inlineStr">
        <is>
          <t xml:space="preserve"> </t>
        </is>
      </c>
      <c r="G9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Activity in Allowance for Loan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80507</v>
      </c>
      <c r="C4" s="6" t="n">
        <v>114037</v>
      </c>
      <c r="D4" s="6" t="n">
        <v>107341</v>
      </c>
      <c r="E4" s="6" t="n">
        <v>131388</v>
      </c>
    </row>
    <row r="5">
      <c r="A5" s="4" t="inlineStr">
        <is>
          <t>Allowance Established for Acquired PCD Loans</t>
        </is>
      </c>
      <c r="B5" s="5" t="n">
        <v>0</v>
      </c>
      <c r="C5" s="5" t="n">
        <v>0</v>
      </c>
      <c r="D5" s="5" t="n">
        <v>78531</v>
      </c>
      <c r="E5" s="5" t="n">
        <v>0</v>
      </c>
    </row>
    <row r="6">
      <c r="A6" s="4" t="inlineStr">
        <is>
          <t>Charge-offs</t>
        </is>
      </c>
      <c r="B6" s="5" t="n">
        <v>-4096</v>
      </c>
      <c r="C6" s="5" t="n">
        <v>-980</v>
      </c>
      <c r="D6" s="5" t="n">
        <v>-8760</v>
      </c>
      <c r="E6" s="5" t="n">
        <v>-2550</v>
      </c>
    </row>
    <row r="7">
      <c r="A7" s="4" t="inlineStr">
        <is>
          <t>Recoveries</t>
        </is>
      </c>
      <c r="B7" s="5" t="n">
        <v>2338</v>
      </c>
      <c r="C7" s="5" t="n">
        <v>1316</v>
      </c>
      <c r="D7" s="5" t="n">
        <v>4228</v>
      </c>
      <c r="E7" s="5" t="n">
        <v>2891</v>
      </c>
    </row>
    <row r="8">
      <c r="A8" s="4" t="inlineStr">
        <is>
          <t>Provision for Credit Losses</t>
        </is>
      </c>
      <c r="B8" s="5" t="n">
        <v>9254</v>
      </c>
      <c r="C8" s="5" t="n">
        <v>-4929</v>
      </c>
      <c r="D8" s="5" t="n">
        <v>106663</v>
      </c>
      <c r="E8" s="5" t="n">
        <v>-22285</v>
      </c>
    </row>
    <row r="9">
      <c r="A9" s="4" t="inlineStr">
        <is>
          <t>Balance at End of Period</t>
        </is>
      </c>
      <c r="B9" s="5" t="n">
        <v>288003</v>
      </c>
      <c r="C9" s="5" t="n">
        <v>109444</v>
      </c>
      <c r="D9" s="5" t="n">
        <v>288003</v>
      </c>
      <c r="E9" s="5" t="n">
        <v>109444</v>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5" t="n">
        <v>99471</v>
      </c>
      <c r="C12" s="5" t="n">
        <v>25130</v>
      </c>
      <c r="D12" s="5" t="n">
        <v>27232</v>
      </c>
      <c r="E12" s="5" t="n">
        <v>30567</v>
      </c>
    </row>
    <row r="13">
      <c r="A13" s="4" t="inlineStr">
        <is>
          <t>Allowance Established for Acquired PCD Loans</t>
        </is>
      </c>
      <c r="B13" s="5" t="n">
        <v>0</v>
      </c>
      <c r="C13" s="5" t="n">
        <v>0</v>
      </c>
      <c r="D13" s="5" t="n">
        <v>35040</v>
      </c>
      <c r="E13" s="5" t="n">
        <v>0</v>
      </c>
    </row>
    <row r="14">
      <c r="A14" s="4" t="inlineStr">
        <is>
          <t>Charge-offs</t>
        </is>
      </c>
      <c r="B14" s="5" t="n">
        <v>-1344</v>
      </c>
      <c r="C14" s="5" t="n">
        <v>-178</v>
      </c>
      <c r="D14" s="5" t="n">
        <v>-3223</v>
      </c>
      <c r="E14" s="5" t="n">
        <v>-586</v>
      </c>
    </row>
    <row r="15">
      <c r="A15" s="4" t="inlineStr">
        <is>
          <t>Recoveries</t>
        </is>
      </c>
      <c r="B15" s="5" t="n">
        <v>781</v>
      </c>
      <c r="C15" s="5" t="n">
        <v>204</v>
      </c>
      <c r="D15" s="5" t="n">
        <v>1013</v>
      </c>
      <c r="E15" s="5" t="n">
        <v>443</v>
      </c>
    </row>
    <row r="16">
      <c r="A16" s="4" t="inlineStr">
        <is>
          <t>Provision for Credit Losses</t>
        </is>
      </c>
      <c r="B16" s="5" t="n">
        <v>3911</v>
      </c>
      <c r="C16" s="5" t="n">
        <v>575</v>
      </c>
      <c r="D16" s="5" t="n">
        <v>42757</v>
      </c>
      <c r="E16" s="5" t="n">
        <v>-4693</v>
      </c>
    </row>
    <row r="17">
      <c r="A17" s="4" t="inlineStr">
        <is>
          <t>Balance at End of Period</t>
        </is>
      </c>
      <c r="B17" s="5" t="n">
        <v>102819</v>
      </c>
      <c r="C17" s="5" t="n">
        <v>25731</v>
      </c>
      <c r="D17" s="5" t="n">
        <v>102819</v>
      </c>
      <c r="E17" s="5" t="n">
        <v>25731</v>
      </c>
    </row>
    <row r="18">
      <c r="A18" s="4" t="inlineStr">
        <is>
          <t>Commercial real estate</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140490</v>
      </c>
      <c r="C20" s="5" t="n">
        <v>70561</v>
      </c>
      <c r="D20" s="5" t="n">
        <v>64004</v>
      </c>
      <c r="E20" s="5" t="n">
        <v>75810</v>
      </c>
    </row>
    <row r="21">
      <c r="A21" s="4" t="inlineStr">
        <is>
          <t>Allowance Established for Acquired PCD Loans</t>
        </is>
      </c>
      <c r="B21" s="5" t="n">
        <v>0</v>
      </c>
      <c r="C21" s="5" t="n">
        <v>0</v>
      </c>
      <c r="D21" s="5" t="n">
        <v>42601</v>
      </c>
      <c r="E21" s="5" t="n">
        <v>0</v>
      </c>
    </row>
    <row r="22">
      <c r="A22" s="4" t="inlineStr">
        <is>
          <t>Charge-offs</t>
        </is>
      </c>
      <c r="B22" s="5" t="n">
        <v>-318</v>
      </c>
      <c r="C22" s="5" t="n">
        <v>-178</v>
      </c>
      <c r="D22" s="5" t="n">
        <v>-824</v>
      </c>
      <c r="E22" s="5" t="n">
        <v>-178</v>
      </c>
    </row>
    <row r="23">
      <c r="A23" s="4" t="inlineStr">
        <is>
          <t>Recoveries</t>
        </is>
      </c>
      <c r="B23" s="5" t="n">
        <v>320</v>
      </c>
      <c r="C23" s="5" t="n">
        <v>111</v>
      </c>
      <c r="D23" s="5" t="n">
        <v>502</v>
      </c>
      <c r="E23" s="5" t="n">
        <v>184</v>
      </c>
    </row>
    <row r="24">
      <c r="A24" s="4" t="inlineStr">
        <is>
          <t>Provision for Credit Losses</t>
        </is>
      </c>
      <c r="B24" s="5" t="n">
        <v>1310</v>
      </c>
      <c r="C24" s="5" t="n">
        <v>-5025</v>
      </c>
      <c r="D24" s="5" t="n">
        <v>35519</v>
      </c>
      <c r="E24" s="5" t="n">
        <v>-10347</v>
      </c>
    </row>
    <row r="25">
      <c r="A25" s="4" t="inlineStr">
        <is>
          <t>Balance at End of Period</t>
        </is>
      </c>
      <c r="B25" s="5" t="n">
        <v>141802</v>
      </c>
      <c r="C25" s="5" t="n">
        <v>65469</v>
      </c>
      <c r="D25" s="5" t="n">
        <v>141802</v>
      </c>
      <c r="E25" s="5" t="n">
        <v>65469</v>
      </c>
    </row>
    <row r="26">
      <c r="A26" s="4" t="inlineStr">
        <is>
          <t>BBCC</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5" t="n">
        <v>2069</v>
      </c>
      <c r="C28" s="5" t="n">
        <v>2537</v>
      </c>
      <c r="D28" s="5" t="n">
        <v>2458</v>
      </c>
      <c r="E28" s="5" t="n">
        <v>6120</v>
      </c>
    </row>
    <row r="29">
      <c r="A29" s="4" t="inlineStr">
        <is>
          <t>Allowance Established for Acquired PCD Loans</t>
        </is>
      </c>
      <c r="B29" s="5" t="n">
        <v>0</v>
      </c>
      <c r="C29" s="5" t="n">
        <v>0</v>
      </c>
      <c r="D29" s="5" t="n">
        <v>0</v>
      </c>
      <c r="E29" s="5" t="n">
        <v>0</v>
      </c>
    </row>
    <row r="30">
      <c r="A30" s="4" t="inlineStr">
        <is>
          <t>Charge-offs</t>
        </is>
      </c>
      <c r="B30" s="5" t="n">
        <v>-20</v>
      </c>
      <c r="C30" s="5" t="n">
        <v>-100</v>
      </c>
      <c r="D30" s="5" t="n">
        <v>-48</v>
      </c>
      <c r="E30" s="5" t="n">
        <v>-136</v>
      </c>
    </row>
    <row r="31">
      <c r="A31" s="4" t="inlineStr">
        <is>
          <t>Recoveries</t>
        </is>
      </c>
      <c r="B31" s="5" t="n">
        <v>91</v>
      </c>
      <c r="C31" s="5" t="n">
        <v>15</v>
      </c>
      <c r="D31" s="5" t="n">
        <v>148</v>
      </c>
      <c r="E31" s="5" t="n">
        <v>56</v>
      </c>
    </row>
    <row r="32">
      <c r="A32" s="4" t="inlineStr">
        <is>
          <t>Provision for Credit Losses</t>
        </is>
      </c>
      <c r="B32" s="5" t="n">
        <v>-76</v>
      </c>
      <c r="C32" s="5" t="n">
        <v>346</v>
      </c>
      <c r="D32" s="5" t="n">
        <v>-494</v>
      </c>
      <c r="E32" s="5" t="n">
        <v>-3242</v>
      </c>
    </row>
    <row r="33">
      <c r="A33" s="4" t="inlineStr">
        <is>
          <t>Balance at End of Period</t>
        </is>
      </c>
      <c r="B33" s="5" t="n">
        <v>2064</v>
      </c>
      <c r="C33" s="5" t="n">
        <v>2798</v>
      </c>
      <c r="D33" s="5" t="n">
        <v>2064</v>
      </c>
      <c r="E33" s="5" t="n">
        <v>2798</v>
      </c>
    </row>
    <row r="34">
      <c r="A34" s="4" t="inlineStr">
        <is>
          <t>Residential real estate</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5" t="n">
        <v>17252</v>
      </c>
      <c r="C36" s="5" t="n">
        <v>10265</v>
      </c>
      <c r="D36" s="5" t="n">
        <v>9347</v>
      </c>
      <c r="E36" s="5" t="n">
        <v>12608</v>
      </c>
    </row>
    <row r="37">
      <c r="A37" s="4" t="inlineStr">
        <is>
          <t>Allowance Established for Acquired PCD Loans</t>
        </is>
      </c>
      <c r="B37" s="5" t="n">
        <v>0</v>
      </c>
      <c r="C37" s="5" t="n">
        <v>0</v>
      </c>
      <c r="D37" s="5" t="n">
        <v>136</v>
      </c>
      <c r="E37" s="5" t="n">
        <v>0</v>
      </c>
    </row>
    <row r="38">
      <c r="A38" s="4" t="inlineStr">
        <is>
          <t>Charge-offs</t>
        </is>
      </c>
      <c r="B38" s="5" t="n">
        <v>-137</v>
      </c>
      <c r="C38" s="5" t="n">
        <v>-62</v>
      </c>
      <c r="D38" s="5" t="n">
        <v>-324</v>
      </c>
      <c r="E38" s="5" t="n">
        <v>-220</v>
      </c>
    </row>
    <row r="39">
      <c r="A39" s="4" t="inlineStr">
        <is>
          <t>Recoveries</t>
        </is>
      </c>
      <c r="B39" s="5" t="n">
        <v>130</v>
      </c>
      <c r="C39" s="5" t="n">
        <v>51</v>
      </c>
      <c r="D39" s="5" t="n">
        <v>570</v>
      </c>
      <c r="E39" s="5" t="n">
        <v>138</v>
      </c>
    </row>
    <row r="40">
      <c r="A40" s="4" t="inlineStr">
        <is>
          <t>Provision for Credit Losses</t>
        </is>
      </c>
      <c r="B40" s="5" t="n">
        <v>2484</v>
      </c>
      <c r="C40" s="5" t="n">
        <v>165</v>
      </c>
      <c r="D40" s="5" t="n">
        <v>10000</v>
      </c>
      <c r="E40" s="5" t="n">
        <v>-2107</v>
      </c>
    </row>
    <row r="41">
      <c r="A41" s="4" t="inlineStr">
        <is>
          <t>Balance at End of Period</t>
        </is>
      </c>
      <c r="B41" s="5" t="n">
        <v>19729</v>
      </c>
      <c r="C41" s="5" t="n">
        <v>10419</v>
      </c>
      <c r="D41" s="5" t="n">
        <v>19729</v>
      </c>
      <c r="E41" s="5" t="n">
        <v>10419</v>
      </c>
    </row>
    <row r="42">
      <c r="A42" s="4" t="inlineStr">
        <is>
          <t>Indirect</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1648</v>
      </c>
      <c r="C44" s="5" t="n">
        <v>2255</v>
      </c>
      <c r="D44" s="5" t="n">
        <v>1743</v>
      </c>
      <c r="E44" s="5" t="n">
        <v>3580</v>
      </c>
    </row>
    <row r="45">
      <c r="A45" s="4" t="inlineStr">
        <is>
          <t>Allowance Established for Acquired PCD Loans</t>
        </is>
      </c>
      <c r="B45" s="5" t="n">
        <v>0</v>
      </c>
      <c r="C45" s="5" t="n">
        <v>0</v>
      </c>
      <c r="D45" s="5" t="n">
        <v>0</v>
      </c>
      <c r="E45" s="5" t="n">
        <v>0</v>
      </c>
    </row>
    <row r="46">
      <c r="A46" s="4" t="inlineStr">
        <is>
          <t>Charge-offs</t>
        </is>
      </c>
      <c r="B46" s="5" t="n">
        <v>-528</v>
      </c>
      <c r="C46" s="5" t="n">
        <v>-206</v>
      </c>
      <c r="D46" s="5" t="n">
        <v>-1012</v>
      </c>
      <c r="E46" s="5" t="n">
        <v>-790</v>
      </c>
    </row>
    <row r="47">
      <c r="A47" s="4" t="inlineStr">
        <is>
          <t>Recoveries</t>
        </is>
      </c>
      <c r="B47" s="5" t="n">
        <v>320</v>
      </c>
      <c r="C47" s="5" t="n">
        <v>565</v>
      </c>
      <c r="D47" s="5" t="n">
        <v>542</v>
      </c>
      <c r="E47" s="5" t="n">
        <v>1101</v>
      </c>
    </row>
    <row r="48">
      <c r="A48" s="4" t="inlineStr">
        <is>
          <t>Provision for Credit Losses</t>
        </is>
      </c>
      <c r="B48" s="5" t="n">
        <v>201</v>
      </c>
      <c r="C48" s="5" t="n">
        <v>-571</v>
      </c>
      <c r="D48" s="5" t="n">
        <v>368</v>
      </c>
      <c r="E48" s="5" t="n">
        <v>-1848</v>
      </c>
    </row>
    <row r="49">
      <c r="A49" s="4" t="inlineStr">
        <is>
          <t>Balance at End of Period</t>
        </is>
      </c>
      <c r="B49" s="5" t="n">
        <v>1641</v>
      </c>
      <c r="C49" s="5" t="n">
        <v>2043</v>
      </c>
      <c r="D49" s="5" t="n">
        <v>1641</v>
      </c>
      <c r="E49" s="5" t="n">
        <v>2043</v>
      </c>
    </row>
    <row r="50">
      <c r="A50" s="4" t="inlineStr">
        <is>
          <t>Direct</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alance at Beginning of Period</t>
        </is>
      </c>
      <c r="B52" s="5" t="n">
        <v>14450</v>
      </c>
      <c r="C52" s="5" t="n">
        <v>665</v>
      </c>
      <c r="D52" s="5" t="n">
        <v>528</v>
      </c>
      <c r="E52" s="5" t="n">
        <v>855</v>
      </c>
    </row>
    <row r="53">
      <c r="A53" s="4" t="inlineStr">
        <is>
          <t>Allowance Established for Acquired PCD Loans</t>
        </is>
      </c>
      <c r="B53" s="5" t="n">
        <v>0</v>
      </c>
      <c r="C53" s="5" t="n">
        <v>0</v>
      </c>
      <c r="D53" s="5" t="n">
        <v>31</v>
      </c>
      <c r="E53" s="5" t="n">
        <v>0</v>
      </c>
    </row>
    <row r="54">
      <c r="A54" s="4" t="inlineStr">
        <is>
          <t>Charge-offs</t>
        </is>
      </c>
      <c r="B54" s="5" t="n">
        <v>-1722</v>
      </c>
      <c r="C54" s="5" t="n">
        <v>-256</v>
      </c>
      <c r="D54" s="5" t="n">
        <v>-3251</v>
      </c>
      <c r="E54" s="5" t="n">
        <v>-558</v>
      </c>
    </row>
    <row r="55">
      <c r="A55" s="4" t="inlineStr">
        <is>
          <t>Recoveries</t>
        </is>
      </c>
      <c r="B55" s="5" t="n">
        <v>676</v>
      </c>
      <c r="C55" s="5" t="n">
        <v>209</v>
      </c>
      <c r="D55" s="5" t="n">
        <v>1270</v>
      </c>
      <c r="E55" s="5" t="n">
        <v>469</v>
      </c>
    </row>
    <row r="56">
      <c r="A56" s="4" t="inlineStr">
        <is>
          <t>Provision for Credit Losses</t>
        </is>
      </c>
      <c r="B56" s="5" t="n">
        <v>1008</v>
      </c>
      <c r="C56" s="5" t="n">
        <v>22</v>
      </c>
      <c r="D56" s="5" t="n">
        <v>15834</v>
      </c>
      <c r="E56" s="5" t="n">
        <v>-126</v>
      </c>
    </row>
    <row r="57">
      <c r="A57" s="4" t="inlineStr">
        <is>
          <t>Balance at End of Period</t>
        </is>
      </c>
      <c r="B57" s="5" t="n">
        <v>14412</v>
      </c>
      <c r="C57" s="5" t="n">
        <v>640</v>
      </c>
      <c r="D57" s="5" t="n">
        <v>14412</v>
      </c>
      <c r="E57" s="5" t="n">
        <v>640</v>
      </c>
    </row>
    <row r="58">
      <c r="A58" s="4" t="inlineStr">
        <is>
          <t>Home equity</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alance at Beginning of Period</t>
        </is>
      </c>
      <c r="B60" s="5" t="n">
        <v>5127</v>
      </c>
      <c r="C60" s="5" t="n">
        <v>2624</v>
      </c>
      <c r="D60" s="5" t="n">
        <v>2029</v>
      </c>
      <c r="E60" s="5" t="n">
        <v>1848</v>
      </c>
    </row>
    <row r="61">
      <c r="A61" s="4" t="inlineStr">
        <is>
          <t>Allowance Established for Acquired PCD Loans</t>
        </is>
      </c>
      <c r="B61" s="5" t="n">
        <v>0</v>
      </c>
      <c r="C61" s="5" t="n">
        <v>0</v>
      </c>
      <c r="D61" s="5" t="n">
        <v>723</v>
      </c>
      <c r="E61" s="5" t="n">
        <v>0</v>
      </c>
    </row>
    <row r="62">
      <c r="A62" s="4" t="inlineStr">
        <is>
          <t>Charge-offs</t>
        </is>
      </c>
      <c r="B62" s="5" t="n">
        <v>-27</v>
      </c>
      <c r="C62" s="5" t="n">
        <v>0</v>
      </c>
      <c r="D62" s="5" t="n">
        <v>-78</v>
      </c>
      <c r="E62" s="5" t="n">
        <v>-82</v>
      </c>
    </row>
    <row r="63">
      <c r="A63" s="4" t="inlineStr">
        <is>
          <t>Recoveries</t>
        </is>
      </c>
      <c r="B63" s="5" t="n">
        <v>20</v>
      </c>
      <c r="C63" s="5" t="n">
        <v>161</v>
      </c>
      <c r="D63" s="5" t="n">
        <v>183</v>
      </c>
      <c r="E63" s="5" t="n">
        <v>500</v>
      </c>
    </row>
    <row r="64">
      <c r="A64" s="4" t="inlineStr">
        <is>
          <t>Provision for Credit Losses</t>
        </is>
      </c>
      <c r="B64" s="5" t="n">
        <v>416</v>
      </c>
      <c r="C64" s="5" t="n">
        <v>-441</v>
      </c>
      <c r="D64" s="5" t="n">
        <v>2679</v>
      </c>
      <c r="E64" s="5" t="n">
        <v>78</v>
      </c>
    </row>
    <row r="65">
      <c r="A65" s="4" t="inlineStr">
        <is>
          <t>Balance at End of Period</t>
        </is>
      </c>
      <c r="B65" s="6" t="n">
        <v>5536</v>
      </c>
      <c r="C65" s="6" t="n">
        <v>2344</v>
      </c>
      <c r="D65" s="6" t="n">
        <v>5536</v>
      </c>
      <c r="E65" s="6" t="n">
        <v>23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s>
  <sheetData>
    <row r="1">
      <c r="A1" s="1" t="inlineStr">
        <is>
          <t>Consolidated Statements of Changes in Shareholders' Equity (unaudited)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Income (Loss)</t>
        </is>
      </c>
    </row>
    <row r="2">
      <c r="A2" s="4" t="inlineStr">
        <is>
          <t>Balance at beginning of period at Dec. 31, 2020</t>
        </is>
      </c>
      <c r="B2" s="6" t="n">
        <v>2972656</v>
      </c>
      <c r="C2" s="6" t="n">
        <v>0</v>
      </c>
      <c r="D2" s="6" t="n">
        <v>165367</v>
      </c>
      <c r="E2" s="6" t="n">
        <v>1875626</v>
      </c>
      <c r="F2" s="6" t="n">
        <v>783892</v>
      </c>
      <c r="G2" s="6" t="n">
        <v>1477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86818</v>
      </c>
      <c r="C4" s="4" t="inlineStr">
        <is>
          <t xml:space="preserve"> </t>
        </is>
      </c>
      <c r="D4" s="4" t="inlineStr">
        <is>
          <t xml:space="preserve"> </t>
        </is>
      </c>
      <c r="E4" s="4" t="inlineStr">
        <is>
          <t xml:space="preserve"> </t>
        </is>
      </c>
      <c r="F4" s="5" t="n">
        <v>86818</v>
      </c>
      <c r="G4" s="4" t="inlineStr">
        <is>
          <t xml:space="preserve"> </t>
        </is>
      </c>
    </row>
    <row r="5">
      <c r="A5" s="4" t="inlineStr">
        <is>
          <t>Other comprehensive income (loss)</t>
        </is>
      </c>
      <c r="B5" s="5" t="n">
        <v>-55862</v>
      </c>
      <c r="C5" s="4" t="inlineStr">
        <is>
          <t xml:space="preserve"> </t>
        </is>
      </c>
      <c r="D5" s="4" t="inlineStr">
        <is>
          <t xml:space="preserve"> </t>
        </is>
      </c>
      <c r="E5" s="4" t="inlineStr">
        <is>
          <t xml:space="preserve"> </t>
        </is>
      </c>
      <c r="F5" s="4" t="inlineStr">
        <is>
          <t xml:space="preserve"> </t>
        </is>
      </c>
      <c r="G5" s="5" t="n">
        <v>-55862</v>
      </c>
    </row>
    <row r="6">
      <c r="A6" s="4" t="inlineStr">
        <is>
          <t>Dividends - common stock</t>
        </is>
      </c>
      <c r="B6" s="5" t="n">
        <v>-23195</v>
      </c>
      <c r="C6" s="4" t="inlineStr">
        <is>
          <t xml:space="preserve"> </t>
        </is>
      </c>
      <c r="D6" s="4" t="inlineStr">
        <is>
          <t xml:space="preserve"> </t>
        </is>
      </c>
      <c r="E6" s="4" t="inlineStr">
        <is>
          <t xml:space="preserve"> </t>
        </is>
      </c>
      <c r="F6" s="5" t="n">
        <v>-23195</v>
      </c>
      <c r="G6" s="4" t="inlineStr">
        <is>
          <t xml:space="preserve"> </t>
        </is>
      </c>
    </row>
    <row r="7">
      <c r="A7" s="4" t="inlineStr">
        <is>
          <t>Common stock issued</t>
        </is>
      </c>
      <c r="B7" s="5" t="n">
        <v>139</v>
      </c>
      <c r="C7" s="4" t="inlineStr">
        <is>
          <t xml:space="preserve"> </t>
        </is>
      </c>
      <c r="D7" s="5" t="n">
        <v>9</v>
      </c>
      <c r="E7" s="5" t="n">
        <v>130</v>
      </c>
      <c r="F7" s="4" t="inlineStr">
        <is>
          <t xml:space="preserve"> </t>
        </is>
      </c>
      <c r="G7" s="4" t="inlineStr">
        <is>
          <t xml:space="preserve"> </t>
        </is>
      </c>
    </row>
    <row r="8">
      <c r="A8" s="4" t="inlineStr">
        <is>
          <t>Common stock repurchased</t>
        </is>
      </c>
      <c r="B8" s="5" t="n">
        <v>-2856</v>
      </c>
      <c r="C8" s="4" t="inlineStr">
        <is>
          <t xml:space="preserve"> </t>
        </is>
      </c>
      <c r="D8" s="5" t="n">
        <v>-160</v>
      </c>
      <c r="E8" s="5" t="n">
        <v>-2696</v>
      </c>
      <c r="F8" s="4" t="inlineStr">
        <is>
          <t xml:space="preserve"> </t>
        </is>
      </c>
      <c r="G8" s="4" t="inlineStr">
        <is>
          <t xml:space="preserve"> </t>
        </is>
      </c>
    </row>
    <row r="9">
      <c r="A9" s="4" t="inlineStr">
        <is>
          <t>Share-based compensation expense</t>
        </is>
      </c>
      <c r="B9" s="5" t="n">
        <v>1747</v>
      </c>
      <c r="C9" s="4" t="inlineStr">
        <is>
          <t xml:space="preserve"> </t>
        </is>
      </c>
      <c r="D9" s="4" t="inlineStr">
        <is>
          <t xml:space="preserve"> </t>
        </is>
      </c>
      <c r="E9" s="5" t="n">
        <v>1747</v>
      </c>
      <c r="F9" s="4" t="inlineStr">
        <is>
          <t xml:space="preserve"> </t>
        </is>
      </c>
      <c r="G9" s="4" t="inlineStr">
        <is>
          <t xml:space="preserve"> </t>
        </is>
      </c>
    </row>
    <row r="10">
      <c r="A10" s="4" t="inlineStr">
        <is>
          <t>Stock activity under incentive compensation plans</t>
        </is>
      </c>
      <c r="B10" s="5" t="n">
        <v>0</v>
      </c>
      <c r="C10" s="4" t="inlineStr">
        <is>
          <t xml:space="preserve"> </t>
        </is>
      </c>
      <c r="D10" s="5" t="n">
        <v>460</v>
      </c>
      <c r="E10" s="5" t="n">
        <v>-235</v>
      </c>
      <c r="F10" s="5" t="n">
        <v>-225</v>
      </c>
      <c r="G10" s="4" t="inlineStr">
        <is>
          <t xml:space="preserve"> </t>
        </is>
      </c>
    </row>
    <row r="11">
      <c r="A11" s="4" t="inlineStr">
        <is>
          <t>Balance at end of period at Mar. 31, 2021</t>
        </is>
      </c>
      <c r="B11" s="5" t="n">
        <v>2979447</v>
      </c>
      <c r="C11" s="5" t="n">
        <v>0</v>
      </c>
      <c r="D11" s="5" t="n">
        <v>165676</v>
      </c>
      <c r="E11" s="5" t="n">
        <v>1874572</v>
      </c>
      <c r="F11" s="5" t="n">
        <v>847290</v>
      </c>
      <c r="G11" s="5" t="n">
        <v>91909</v>
      </c>
    </row>
    <row r="12">
      <c r="A12" s="4" t="inlineStr">
        <is>
          <t>Balance at beginning of period at Dec. 31, 2020</t>
        </is>
      </c>
      <c r="B12" s="5" t="n">
        <v>2972656</v>
      </c>
      <c r="C12" s="5" t="n">
        <v>0</v>
      </c>
      <c r="D12" s="5" t="n">
        <v>165367</v>
      </c>
      <c r="E12" s="5" t="n">
        <v>1875626</v>
      </c>
      <c r="F12" s="5" t="n">
        <v>783892</v>
      </c>
      <c r="G12" s="5" t="n">
        <v>14777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1496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income (loss)</t>
        </is>
      </c>
      <c r="B15" s="5" t="n">
        <v>-8550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t>
        </is>
      </c>
      <c r="B16" s="4" t="inlineStr">
        <is>
          <t xml:space="preserve"> </t>
        </is>
      </c>
      <c r="C16" s="5" t="n">
        <v>0</v>
      </c>
      <c r="D16" s="5" t="n">
        <v>0</v>
      </c>
      <c r="E16" s="4" t="inlineStr">
        <is>
          <t xml:space="preserve"> </t>
        </is>
      </c>
      <c r="F16" s="4" t="inlineStr">
        <is>
          <t xml:space="preserve"> </t>
        </is>
      </c>
      <c r="G16" s="4" t="inlineStr">
        <is>
          <t xml:space="preserve"> </t>
        </is>
      </c>
    </row>
    <row r="17">
      <c r="A17" s="4" t="inlineStr">
        <is>
          <t>Balance at end of period at Jun. 30, 2021</t>
        </is>
      </c>
      <c r="B17" s="5" t="n">
        <v>2991118</v>
      </c>
      <c r="C17" s="5" t="n">
        <v>0</v>
      </c>
      <c r="D17" s="5" t="n">
        <v>165732</v>
      </c>
      <c r="E17" s="5" t="n">
        <v>1876372</v>
      </c>
      <c r="F17" s="5" t="n">
        <v>886752</v>
      </c>
      <c r="G17" s="5" t="n">
        <v>62262</v>
      </c>
    </row>
    <row r="18">
      <c r="A18" s="4" t="inlineStr">
        <is>
          <t>Balance at beginning of period at Mar. 31, 2021</t>
        </is>
      </c>
      <c r="B18" s="5" t="n">
        <v>2979447</v>
      </c>
      <c r="C18" s="5" t="n">
        <v>0</v>
      </c>
      <c r="D18" s="5" t="n">
        <v>165676</v>
      </c>
      <c r="E18" s="5" t="n">
        <v>1874572</v>
      </c>
      <c r="F18" s="5" t="n">
        <v>847290</v>
      </c>
      <c r="G18" s="5" t="n">
        <v>9190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62786</v>
      </c>
      <c r="C20" s="4" t="inlineStr">
        <is>
          <t xml:space="preserve"> </t>
        </is>
      </c>
      <c r="D20" s="4" t="inlineStr">
        <is>
          <t xml:space="preserve"> </t>
        </is>
      </c>
      <c r="E20" s="4" t="inlineStr">
        <is>
          <t xml:space="preserve"> </t>
        </is>
      </c>
      <c r="F20" s="5" t="n">
        <v>62786</v>
      </c>
      <c r="G20" s="4" t="inlineStr">
        <is>
          <t xml:space="preserve"> </t>
        </is>
      </c>
    </row>
    <row r="21">
      <c r="A21" s="4" t="inlineStr">
        <is>
          <t>Other comprehensive income (loss)</t>
        </is>
      </c>
      <c r="B21" s="5" t="n">
        <v>-29647</v>
      </c>
      <c r="C21" s="4" t="inlineStr">
        <is>
          <t xml:space="preserve"> </t>
        </is>
      </c>
      <c r="D21" s="4" t="inlineStr">
        <is>
          <t xml:space="preserve"> </t>
        </is>
      </c>
      <c r="E21" s="4" t="inlineStr">
        <is>
          <t xml:space="preserve"> </t>
        </is>
      </c>
      <c r="F21" s="4" t="inlineStr">
        <is>
          <t xml:space="preserve"> </t>
        </is>
      </c>
      <c r="G21" s="5" t="n">
        <v>-29647</v>
      </c>
    </row>
    <row r="22">
      <c r="A22" s="4" t="inlineStr">
        <is>
          <t>Dividends - common stock</t>
        </is>
      </c>
      <c r="B22" s="5" t="n">
        <v>-23202</v>
      </c>
      <c r="C22" s="4" t="inlineStr">
        <is>
          <t xml:space="preserve"> </t>
        </is>
      </c>
      <c r="D22" s="4" t="inlineStr">
        <is>
          <t xml:space="preserve"> </t>
        </is>
      </c>
      <c r="E22" s="4" t="inlineStr">
        <is>
          <t xml:space="preserve"> </t>
        </is>
      </c>
      <c r="F22" s="5" t="n">
        <v>-23202</v>
      </c>
      <c r="G22" s="4" t="inlineStr">
        <is>
          <t xml:space="preserve"> </t>
        </is>
      </c>
    </row>
    <row r="23">
      <c r="A23" s="4" t="inlineStr">
        <is>
          <t>Common stock issued</t>
        </is>
      </c>
      <c r="B23" s="5" t="n">
        <v>143</v>
      </c>
      <c r="C23" s="4" t="inlineStr">
        <is>
          <t xml:space="preserve"> </t>
        </is>
      </c>
      <c r="D23" s="5" t="n">
        <v>7</v>
      </c>
      <c r="E23" s="5" t="n">
        <v>136</v>
      </c>
      <c r="F23" s="4" t="inlineStr">
        <is>
          <t xml:space="preserve"> </t>
        </is>
      </c>
      <c r="G23" s="4" t="inlineStr">
        <is>
          <t xml:space="preserve"> </t>
        </is>
      </c>
    </row>
    <row r="24">
      <c r="A24" s="4" t="inlineStr">
        <is>
          <t>Common stock repurchased</t>
        </is>
      </c>
      <c r="B24" s="5" t="n">
        <v>-449</v>
      </c>
      <c r="C24" s="4" t="inlineStr">
        <is>
          <t xml:space="preserve"> </t>
        </is>
      </c>
      <c r="D24" s="5" t="n">
        <v>-24</v>
      </c>
      <c r="E24" s="5" t="n">
        <v>-425</v>
      </c>
      <c r="F24" s="4" t="inlineStr">
        <is>
          <t xml:space="preserve"> </t>
        </is>
      </c>
      <c r="G24" s="4" t="inlineStr">
        <is>
          <t xml:space="preserve"> </t>
        </is>
      </c>
    </row>
    <row r="25">
      <c r="A25" s="4" t="inlineStr">
        <is>
          <t>Share-based compensation expense</t>
        </is>
      </c>
      <c r="B25" s="5" t="n">
        <v>1816</v>
      </c>
      <c r="C25" s="4" t="inlineStr">
        <is>
          <t xml:space="preserve"> </t>
        </is>
      </c>
      <c r="D25" s="4" t="inlineStr">
        <is>
          <t xml:space="preserve"> </t>
        </is>
      </c>
      <c r="E25" s="5" t="n">
        <v>1816</v>
      </c>
      <c r="F25" s="4" t="inlineStr">
        <is>
          <t xml:space="preserve"> </t>
        </is>
      </c>
      <c r="G25" s="4" t="inlineStr">
        <is>
          <t xml:space="preserve"> </t>
        </is>
      </c>
    </row>
    <row r="26">
      <c r="A26" s="4" t="inlineStr">
        <is>
          <t>Stock activity under incentive compensation plans</t>
        </is>
      </c>
      <c r="B26" s="5" t="n">
        <v>224</v>
      </c>
      <c r="C26" s="4" t="inlineStr">
        <is>
          <t xml:space="preserve"> </t>
        </is>
      </c>
      <c r="D26" s="5" t="n">
        <v>73</v>
      </c>
      <c r="E26" s="5" t="n">
        <v>273</v>
      </c>
      <c r="F26" s="5" t="n">
        <v>-122</v>
      </c>
      <c r="G26" s="4" t="inlineStr">
        <is>
          <t xml:space="preserve"> </t>
        </is>
      </c>
    </row>
    <row r="27">
      <c r="A27" s="4" t="inlineStr">
        <is>
          <t>Balance at end of period at Jun. 30, 2021</t>
        </is>
      </c>
      <c r="B27" s="5" t="n">
        <v>2991118</v>
      </c>
      <c r="C27" s="5" t="n">
        <v>0</v>
      </c>
      <c r="D27" s="5" t="n">
        <v>165732</v>
      </c>
      <c r="E27" s="5" t="n">
        <v>1876372</v>
      </c>
      <c r="F27" s="5" t="n">
        <v>886752</v>
      </c>
      <c r="G27" s="5" t="n">
        <v>62262</v>
      </c>
    </row>
    <row r="28">
      <c r="A28" s="4" t="inlineStr">
        <is>
          <t>Balance at beginning of period at Dec. 31, 2021</t>
        </is>
      </c>
      <c r="B28" s="5" t="n">
        <v>3012018</v>
      </c>
      <c r="C28" s="5" t="n">
        <v>0</v>
      </c>
      <c r="D28" s="5" t="n">
        <v>165838</v>
      </c>
      <c r="E28" s="5" t="n">
        <v>1880545</v>
      </c>
      <c r="F28" s="5" t="n">
        <v>968010</v>
      </c>
      <c r="G28" s="5" t="n">
        <v>-237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27586</v>
      </c>
      <c r="C30" s="4" t="inlineStr">
        <is>
          <t xml:space="preserve"> </t>
        </is>
      </c>
      <c r="D30" s="4" t="inlineStr">
        <is>
          <t xml:space="preserve"> </t>
        </is>
      </c>
      <c r="E30" s="4" t="inlineStr">
        <is>
          <t xml:space="preserve"> </t>
        </is>
      </c>
      <c r="F30" s="5" t="n">
        <v>-27586</v>
      </c>
      <c r="G30" s="4" t="inlineStr">
        <is>
          <t xml:space="preserve"> </t>
        </is>
      </c>
    </row>
    <row r="31">
      <c r="A31" s="4" t="inlineStr">
        <is>
          <t>Other comprehensive income (loss)</t>
        </is>
      </c>
      <c r="B31" s="5" t="n">
        <v>-335824</v>
      </c>
      <c r="C31" s="4" t="inlineStr">
        <is>
          <t xml:space="preserve"> </t>
        </is>
      </c>
      <c r="D31" s="4" t="inlineStr">
        <is>
          <t xml:space="preserve"> </t>
        </is>
      </c>
      <c r="E31" s="4" t="inlineStr">
        <is>
          <t xml:space="preserve"> </t>
        </is>
      </c>
      <c r="F31" s="4" t="inlineStr">
        <is>
          <t xml:space="preserve"> </t>
        </is>
      </c>
      <c r="G31" s="5" t="n">
        <v>-335824</v>
      </c>
    </row>
    <row r="32">
      <c r="A32" s="4" t="inlineStr">
        <is>
          <t>Issuance of common stock</t>
        </is>
      </c>
      <c r="B32" s="5" t="n">
        <v>2446312</v>
      </c>
      <c r="C32" s="4" t="inlineStr">
        <is>
          <t xml:space="preserve"> </t>
        </is>
      </c>
      <c r="D32" s="5" t="n">
        <v>129365</v>
      </c>
      <c r="E32" s="5" t="n">
        <v>2316947</v>
      </c>
      <c r="F32" s="4" t="inlineStr">
        <is>
          <t xml:space="preserve"> </t>
        </is>
      </c>
      <c r="G32" s="4" t="inlineStr">
        <is>
          <t xml:space="preserve"> </t>
        </is>
      </c>
    </row>
    <row r="33">
      <c r="A33" s="4" t="inlineStr">
        <is>
          <t>Issuance of preferred stock, net of issuance costs</t>
        </is>
      </c>
      <c r="B33" s="5" t="n">
        <v>243719</v>
      </c>
      <c r="C33" s="5" t="n">
        <v>230500</v>
      </c>
      <c r="D33" s="4" t="inlineStr">
        <is>
          <t xml:space="preserve"> </t>
        </is>
      </c>
      <c r="E33" s="5" t="n">
        <v>13219</v>
      </c>
      <c r="F33" s="4" t="inlineStr">
        <is>
          <t xml:space="preserve"> </t>
        </is>
      </c>
      <c r="G33" s="4" t="inlineStr">
        <is>
          <t xml:space="preserve"> </t>
        </is>
      </c>
    </row>
    <row r="34">
      <c r="A34" s="4" t="inlineStr">
        <is>
          <t>Dividends - common stock</t>
        </is>
      </c>
      <c r="B34" s="5" t="n">
        <v>-40782</v>
      </c>
      <c r="C34" s="4" t="inlineStr">
        <is>
          <t xml:space="preserve"> </t>
        </is>
      </c>
      <c r="D34" s="4" t="inlineStr">
        <is>
          <t xml:space="preserve"> </t>
        </is>
      </c>
      <c r="E34" s="4" t="inlineStr">
        <is>
          <t xml:space="preserve"> </t>
        </is>
      </c>
      <c r="F34" s="5" t="n">
        <v>-40782</v>
      </c>
      <c r="G34" s="4" t="inlineStr">
        <is>
          <t xml:space="preserve"> </t>
        </is>
      </c>
    </row>
    <row r="35">
      <c r="A35" s="4" t="inlineStr">
        <is>
          <t>Preferred dividends</t>
        </is>
      </c>
      <c r="B35" s="5" t="n">
        <v>-2017</v>
      </c>
      <c r="C35" s="4" t="inlineStr">
        <is>
          <t xml:space="preserve"> </t>
        </is>
      </c>
      <c r="D35" s="4" t="inlineStr">
        <is>
          <t xml:space="preserve"> </t>
        </is>
      </c>
      <c r="E35" s="4" t="inlineStr">
        <is>
          <t xml:space="preserve"> </t>
        </is>
      </c>
      <c r="F35" s="5" t="n">
        <v>-2017</v>
      </c>
      <c r="G35" s="4" t="inlineStr">
        <is>
          <t xml:space="preserve"> </t>
        </is>
      </c>
    </row>
    <row r="36">
      <c r="A36" s="4" t="inlineStr">
        <is>
          <t>Common stock issued</t>
        </is>
      </c>
      <c r="B36" s="5" t="n">
        <v>165</v>
      </c>
      <c r="C36" s="4" t="inlineStr">
        <is>
          <t xml:space="preserve"> </t>
        </is>
      </c>
      <c r="D36" s="5" t="n">
        <v>10</v>
      </c>
      <c r="E36" s="5" t="n">
        <v>155</v>
      </c>
      <c r="F36" s="4" t="inlineStr">
        <is>
          <t xml:space="preserve"> </t>
        </is>
      </c>
      <c r="G36" s="4" t="inlineStr">
        <is>
          <t xml:space="preserve"> </t>
        </is>
      </c>
    </row>
    <row r="37">
      <c r="A37" s="4" t="inlineStr">
        <is>
          <t>Common stock repurchased</t>
        </is>
      </c>
      <c r="B37" s="5" t="n">
        <v>-70078</v>
      </c>
      <c r="C37" s="4" t="inlineStr">
        <is>
          <t xml:space="preserve"> </t>
        </is>
      </c>
      <c r="D37" s="5" t="n">
        <v>-3890</v>
      </c>
      <c r="E37" s="5" t="n">
        <v>-66188</v>
      </c>
      <c r="F37" s="4" t="inlineStr">
        <is>
          <t xml:space="preserve"> </t>
        </is>
      </c>
      <c r="G37" s="4" t="inlineStr">
        <is>
          <t xml:space="preserve"> </t>
        </is>
      </c>
    </row>
    <row r="38">
      <c r="A38" s="4" t="inlineStr">
        <is>
          <t>Share-based compensation expense</t>
        </is>
      </c>
      <c r="B38" s="5" t="n">
        <v>6284</v>
      </c>
      <c r="C38" s="4" t="inlineStr">
        <is>
          <t xml:space="preserve"> </t>
        </is>
      </c>
      <c r="D38" s="4" t="inlineStr">
        <is>
          <t xml:space="preserve"> </t>
        </is>
      </c>
      <c r="E38" s="5" t="n">
        <v>6284</v>
      </c>
      <c r="F38" s="4" t="inlineStr">
        <is>
          <t xml:space="preserve"> </t>
        </is>
      </c>
      <c r="G38" s="4" t="inlineStr">
        <is>
          <t xml:space="preserve"> </t>
        </is>
      </c>
    </row>
    <row r="39">
      <c r="A39" s="4" t="inlineStr">
        <is>
          <t>Stock activity under incentive compensation plans</t>
        </is>
      </c>
      <c r="B39" s="5" t="n">
        <v>-97</v>
      </c>
      <c r="C39" s="4" t="inlineStr">
        <is>
          <t xml:space="preserve"> </t>
        </is>
      </c>
      <c r="D39" s="5" t="n">
        <v>1636</v>
      </c>
      <c r="E39" s="5" t="n">
        <v>-1368</v>
      </c>
      <c r="F39" s="5" t="n">
        <v>-365</v>
      </c>
      <c r="G39" s="4" t="inlineStr">
        <is>
          <t xml:space="preserve"> </t>
        </is>
      </c>
    </row>
    <row r="40">
      <c r="A40" s="4" t="inlineStr">
        <is>
          <t>Balance at end of period at Mar. 31, 2022</t>
        </is>
      </c>
      <c r="B40" s="5" t="n">
        <v>5232114</v>
      </c>
      <c r="C40" s="5" t="n">
        <v>230500</v>
      </c>
      <c r="D40" s="5" t="n">
        <v>292959</v>
      </c>
      <c r="E40" s="5" t="n">
        <v>4149594</v>
      </c>
      <c r="F40" s="5" t="n">
        <v>897260</v>
      </c>
      <c r="G40" s="5" t="n">
        <v>-338199</v>
      </c>
    </row>
    <row r="41">
      <c r="A41" s="4" t="inlineStr">
        <is>
          <t>Balance at beginning of period at Dec. 31, 2021</t>
        </is>
      </c>
      <c r="B41" s="5" t="n">
        <v>3012018</v>
      </c>
      <c r="C41" s="5" t="n">
        <v>0</v>
      </c>
      <c r="D41" s="5" t="n">
        <v>165838</v>
      </c>
      <c r="E41" s="5" t="n">
        <v>1880545</v>
      </c>
      <c r="F41" s="5" t="n">
        <v>968010</v>
      </c>
      <c r="G41" s="5" t="n">
        <v>-237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5" t="n">
        <v>8739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omprehensive income (loss)</t>
        </is>
      </c>
      <c r="B44" s="5" t="n">
        <v>-56675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tock</t>
        </is>
      </c>
      <c r="B45" s="4" t="inlineStr">
        <is>
          <t xml:space="preserve"> </t>
        </is>
      </c>
      <c r="C45" s="5" t="n">
        <v>243870</v>
      </c>
      <c r="D45" s="5" t="n">
        <v>2446312</v>
      </c>
      <c r="E45" s="4" t="inlineStr">
        <is>
          <t xml:space="preserve"> </t>
        </is>
      </c>
      <c r="F45" s="4" t="inlineStr">
        <is>
          <t xml:space="preserve"> </t>
        </is>
      </c>
      <c r="G45" s="4" t="inlineStr">
        <is>
          <t xml:space="preserve"> </t>
        </is>
      </c>
    </row>
    <row r="46">
      <c r="A46" s="4" t="inlineStr">
        <is>
          <t>Balance at end of period at Jun. 30, 2022</t>
        </is>
      </c>
      <c r="B46" s="5" t="n">
        <v>5078783</v>
      </c>
      <c r="C46" s="5" t="n">
        <v>230500</v>
      </c>
      <c r="D46" s="5" t="n">
        <v>292893</v>
      </c>
      <c r="E46" s="5" t="n">
        <v>4157543</v>
      </c>
      <c r="F46" s="5" t="n">
        <v>966980</v>
      </c>
      <c r="G46" s="5" t="n">
        <v>-569133</v>
      </c>
    </row>
    <row r="47">
      <c r="A47" s="4" t="inlineStr">
        <is>
          <t>Balance at beginning of period at Mar. 31, 2022</t>
        </is>
      </c>
      <c r="B47" s="5" t="n">
        <v>5232114</v>
      </c>
      <c r="C47" s="5" t="n">
        <v>230500</v>
      </c>
      <c r="D47" s="5" t="n">
        <v>292959</v>
      </c>
      <c r="E47" s="5" t="n">
        <v>4149594</v>
      </c>
      <c r="F47" s="5" t="n">
        <v>897260</v>
      </c>
      <c r="G47" s="5" t="n">
        <v>-338199</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5" t="n">
        <v>114985</v>
      </c>
      <c r="C49" s="4" t="inlineStr">
        <is>
          <t xml:space="preserve"> </t>
        </is>
      </c>
      <c r="D49" s="4" t="inlineStr">
        <is>
          <t xml:space="preserve"> </t>
        </is>
      </c>
      <c r="E49" s="4" t="inlineStr">
        <is>
          <t xml:space="preserve"> </t>
        </is>
      </c>
      <c r="F49" s="5" t="n">
        <v>114985</v>
      </c>
      <c r="G49" s="4" t="inlineStr">
        <is>
          <t xml:space="preserve"> </t>
        </is>
      </c>
    </row>
    <row r="50">
      <c r="A50" s="4" t="inlineStr">
        <is>
          <t>Other comprehensive income (loss)</t>
        </is>
      </c>
      <c r="B50" s="5" t="n">
        <v>-230934</v>
      </c>
      <c r="C50" s="4" t="inlineStr">
        <is>
          <t xml:space="preserve"> </t>
        </is>
      </c>
      <c r="D50" s="4" t="inlineStr">
        <is>
          <t xml:space="preserve"> </t>
        </is>
      </c>
      <c r="E50" s="4" t="inlineStr">
        <is>
          <t xml:space="preserve"> </t>
        </is>
      </c>
      <c r="F50" s="4" t="inlineStr">
        <is>
          <t xml:space="preserve"> </t>
        </is>
      </c>
      <c r="G50" s="5" t="n">
        <v>-230934</v>
      </c>
    </row>
    <row r="51">
      <c r="A51" s="4" t="inlineStr">
        <is>
          <t>Dividends - common stock</t>
        </is>
      </c>
      <c r="B51" s="5" t="n">
        <v>-40901</v>
      </c>
      <c r="C51" s="4" t="inlineStr">
        <is>
          <t xml:space="preserve"> </t>
        </is>
      </c>
      <c r="D51" s="4" t="inlineStr">
        <is>
          <t xml:space="preserve"> </t>
        </is>
      </c>
      <c r="E51" s="4" t="inlineStr">
        <is>
          <t xml:space="preserve"> </t>
        </is>
      </c>
      <c r="F51" s="5" t="n">
        <v>-40901</v>
      </c>
      <c r="G51" s="4" t="inlineStr">
        <is>
          <t xml:space="preserve"> </t>
        </is>
      </c>
    </row>
    <row r="52">
      <c r="A52" s="4" t="inlineStr">
        <is>
          <t>Preferred dividends</t>
        </is>
      </c>
      <c r="B52" s="5" t="n">
        <v>-4033</v>
      </c>
      <c r="C52" s="4" t="inlineStr">
        <is>
          <t xml:space="preserve"> </t>
        </is>
      </c>
      <c r="D52" s="4" t="inlineStr">
        <is>
          <t xml:space="preserve"> </t>
        </is>
      </c>
      <c r="E52" s="4" t="inlineStr">
        <is>
          <t xml:space="preserve"> </t>
        </is>
      </c>
      <c r="F52" s="5" t="n">
        <v>-4033</v>
      </c>
      <c r="G52" s="4" t="inlineStr">
        <is>
          <t xml:space="preserve"> </t>
        </is>
      </c>
    </row>
    <row r="53">
      <c r="A53" s="4" t="inlineStr">
        <is>
          <t>Common stock issued</t>
        </is>
      </c>
      <c r="B53" s="5" t="n">
        <v>162</v>
      </c>
      <c r="C53" s="4" t="inlineStr">
        <is>
          <t xml:space="preserve"> </t>
        </is>
      </c>
      <c r="D53" s="5" t="n">
        <v>10</v>
      </c>
      <c r="E53" s="5" t="n">
        <v>152</v>
      </c>
      <c r="F53" s="4" t="inlineStr">
        <is>
          <t xml:space="preserve"> </t>
        </is>
      </c>
      <c r="G53" s="4" t="inlineStr">
        <is>
          <t xml:space="preserve"> </t>
        </is>
      </c>
    </row>
    <row r="54">
      <c r="A54" s="4" t="inlineStr">
        <is>
          <t>Common stock repurchased</t>
        </is>
      </c>
      <c r="B54" s="5" t="n">
        <v>-322</v>
      </c>
      <c r="C54" s="4" t="inlineStr">
        <is>
          <t xml:space="preserve"> </t>
        </is>
      </c>
      <c r="D54" s="5" t="n">
        <v>-21</v>
      </c>
      <c r="E54" s="5" t="n">
        <v>-301</v>
      </c>
      <c r="F54" s="4" t="inlineStr">
        <is>
          <t xml:space="preserve"> </t>
        </is>
      </c>
      <c r="G54" s="4" t="inlineStr">
        <is>
          <t xml:space="preserve"> </t>
        </is>
      </c>
    </row>
    <row r="55">
      <c r="A55" s="4" t="inlineStr">
        <is>
          <t>Share-based compensation expense</t>
        </is>
      </c>
      <c r="B55" s="5" t="n">
        <v>7813</v>
      </c>
      <c r="C55" s="4" t="inlineStr">
        <is>
          <t xml:space="preserve"> </t>
        </is>
      </c>
      <c r="D55" s="4" t="inlineStr">
        <is>
          <t xml:space="preserve"> </t>
        </is>
      </c>
      <c r="E55" s="5" t="n">
        <v>7813</v>
      </c>
      <c r="F55" s="4" t="inlineStr">
        <is>
          <t xml:space="preserve"> </t>
        </is>
      </c>
      <c r="G55" s="4" t="inlineStr">
        <is>
          <t xml:space="preserve"> </t>
        </is>
      </c>
    </row>
    <row r="56">
      <c r="A56" s="4" t="inlineStr">
        <is>
          <t>Stock activity under incentive compensation plans</t>
        </is>
      </c>
      <c r="B56" s="5" t="n">
        <v>-101</v>
      </c>
      <c r="C56" s="4" t="inlineStr">
        <is>
          <t xml:space="preserve"> </t>
        </is>
      </c>
      <c r="D56" s="5" t="n">
        <v>-55</v>
      </c>
      <c r="E56" s="5" t="n">
        <v>285</v>
      </c>
      <c r="F56" s="5" t="n">
        <v>-331</v>
      </c>
      <c r="G56" s="4" t="inlineStr">
        <is>
          <t xml:space="preserve"> </t>
        </is>
      </c>
    </row>
    <row r="57">
      <c r="A57" s="4" t="inlineStr">
        <is>
          <t>Balance at end of period at Jun. 30, 2022</t>
        </is>
      </c>
      <c r="B57" s="6" t="n">
        <v>5078783</v>
      </c>
      <c r="C57" s="6" t="n">
        <v>230500</v>
      </c>
      <c r="D57" s="6" t="n">
        <v>292893</v>
      </c>
      <c r="E57" s="6" t="n">
        <v>4157543</v>
      </c>
      <c r="F57" s="6" t="n">
        <v>966980</v>
      </c>
      <c r="G57" s="6" t="n">
        <v>-5691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Allowance for Credit Losses on Unfunded Loan Commitments (Details) - Unfunded Loan Commitmen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2045</v>
      </c>
      <c r="C4" s="6" t="n">
        <v>10365</v>
      </c>
      <c r="D4" s="6" t="n">
        <v>10879</v>
      </c>
      <c r="E4" s="6" t="n">
        <v>11689</v>
      </c>
    </row>
    <row r="5">
      <c r="A5" s="4" t="inlineStr">
        <is>
          <t>Provision for credit losses on unfunded commitments for loans acquired during the period</t>
        </is>
      </c>
      <c r="B5" s="5" t="n">
        <v>0</v>
      </c>
      <c r="C5" s="5" t="n">
        <v>0</v>
      </c>
      <c r="D5" s="5" t="n">
        <v>11013</v>
      </c>
      <c r="E5" s="5" t="n">
        <v>0</v>
      </c>
    </row>
    <row r="6">
      <c r="A6" s="4" t="inlineStr">
        <is>
          <t>Expense (reversal of expense) for credit losses</t>
        </is>
      </c>
      <c r="B6" s="5" t="n">
        <v>-79</v>
      </c>
      <c r="C6" s="5" t="n">
        <v>64</v>
      </c>
      <c r="D6" s="5" t="n">
        <v>74</v>
      </c>
      <c r="E6" s="5" t="n">
        <v>-1260</v>
      </c>
    </row>
    <row r="7">
      <c r="A7" s="4" t="inlineStr">
        <is>
          <t>Balance at end of period</t>
        </is>
      </c>
      <c r="B7" s="6" t="n">
        <v>21966</v>
      </c>
      <c r="C7" s="6" t="n">
        <v>10429</v>
      </c>
      <c r="D7" s="6" t="n">
        <v>21966</v>
      </c>
      <c r="E7" s="6" t="n">
        <v>104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Risk Rating and Payment Performance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t>
        </is>
      </c>
      <c r="B3" s="6" t="n">
        <v>29553648</v>
      </c>
      <c r="C3" s="6" t="n">
        <v>13601846</v>
      </c>
    </row>
    <row r="4">
      <c r="A4" s="4" t="inlineStr">
        <is>
          <t>Segment Portfolio Reclassification, Adjusted Balanc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5" t="n">
        <v>29553648</v>
      </c>
      <c r="C6" s="5" t="n">
        <v>13601846</v>
      </c>
    </row>
    <row r="7">
      <c r="A7" s="4" t="inlineStr">
        <is>
          <t>Commercial</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5" t="n">
        <v>8923983</v>
      </c>
      <c r="C9" s="5" t="n">
        <v>3391769</v>
      </c>
    </row>
    <row r="10">
      <c r="A10" s="4" t="inlineStr">
        <is>
          <t>Commercial | Segment Portfolio Reclassification, Adjusted Balanc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Originated in current fiscal year</t>
        </is>
      </c>
      <c r="B12" s="5" t="n">
        <v>1122264</v>
      </c>
      <c r="C12" s="5" t="n">
        <v>944296</v>
      </c>
    </row>
    <row r="13">
      <c r="A13" s="4" t="inlineStr">
        <is>
          <t>Originated one year before current year</t>
        </is>
      </c>
      <c r="B13" s="5" t="n">
        <v>2043379</v>
      </c>
      <c r="C13" s="5" t="n">
        <v>589907</v>
      </c>
    </row>
    <row r="14">
      <c r="A14" s="4" t="inlineStr">
        <is>
          <t>Originated two years before current year</t>
        </is>
      </c>
      <c r="B14" s="5" t="n">
        <v>1052656</v>
      </c>
      <c r="C14" s="5" t="n">
        <v>289294</v>
      </c>
    </row>
    <row r="15">
      <c r="A15" s="4" t="inlineStr">
        <is>
          <t>Originated three years before current year</t>
        </is>
      </c>
      <c r="B15" s="5" t="n">
        <v>963185</v>
      </c>
      <c r="C15" s="5" t="n">
        <v>112326</v>
      </c>
    </row>
    <row r="16">
      <c r="A16" s="4" t="inlineStr">
        <is>
          <t>Originated four years before current year</t>
        </is>
      </c>
      <c r="B16" s="5" t="n">
        <v>471735</v>
      </c>
      <c r="C16" s="5" t="n">
        <v>171251</v>
      </c>
    </row>
    <row r="17">
      <c r="A17" s="4" t="inlineStr">
        <is>
          <t>Originated more than five years before current fiscal year</t>
        </is>
      </c>
      <c r="B17" s="5" t="n">
        <v>509940</v>
      </c>
      <c r="C17" s="5" t="n">
        <v>244517</v>
      </c>
    </row>
    <row r="18">
      <c r="A18" s="4" t="inlineStr">
        <is>
          <t>Revolving</t>
        </is>
      </c>
      <c r="B18" s="5" t="n">
        <v>2413756</v>
      </c>
      <c r="C18" s="5" t="n">
        <v>689957</v>
      </c>
    </row>
    <row r="19">
      <c r="A19" s="4" t="inlineStr">
        <is>
          <t>Revolving to Term</t>
        </is>
      </c>
      <c r="B19" s="5" t="n">
        <v>155072</v>
      </c>
      <c r="C19" s="5" t="n">
        <v>158664</v>
      </c>
    </row>
    <row r="20">
      <c r="A20" s="4" t="inlineStr">
        <is>
          <t>Total loans</t>
        </is>
      </c>
      <c r="B20" s="5" t="n">
        <v>8731987</v>
      </c>
      <c r="C20" s="5" t="n">
        <v>3200212</v>
      </c>
    </row>
    <row r="21">
      <c r="A21" s="4" t="inlineStr">
        <is>
          <t>Commercial real estate</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otal loans</t>
        </is>
      </c>
      <c r="B23" s="5" t="n">
        <v>11796503</v>
      </c>
      <c r="C23" s="5" t="n">
        <v>6380674</v>
      </c>
    </row>
    <row r="24">
      <c r="A24" s="4" t="inlineStr">
        <is>
          <t>Commercial real estate | Segment Portfolio Reclassification, Adjusted Balance</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Originated in current fiscal year</t>
        </is>
      </c>
      <c r="B26" s="5" t="n">
        <v>1648243</v>
      </c>
      <c r="C26" s="5" t="n">
        <v>1596481</v>
      </c>
    </row>
    <row r="27">
      <c r="A27" s="4" t="inlineStr">
        <is>
          <t>Originated one year before current year</t>
        </is>
      </c>
      <c r="B27" s="5" t="n">
        <v>2905734</v>
      </c>
      <c r="C27" s="5" t="n">
        <v>1514176</v>
      </c>
    </row>
    <row r="28">
      <c r="A28" s="4" t="inlineStr">
        <is>
          <t>Originated two years before current year</t>
        </is>
      </c>
      <c r="B28" s="5" t="n">
        <v>2291098</v>
      </c>
      <c r="C28" s="5" t="n">
        <v>898738</v>
      </c>
    </row>
    <row r="29">
      <c r="A29" s="4" t="inlineStr">
        <is>
          <t>Originated three years before current year</t>
        </is>
      </c>
      <c r="B29" s="5" t="n">
        <v>1572618</v>
      </c>
      <c r="C29" s="5" t="n">
        <v>492535</v>
      </c>
    </row>
    <row r="30">
      <c r="A30" s="4" t="inlineStr">
        <is>
          <t>Originated four years before current year</t>
        </is>
      </c>
      <c r="B30" s="5" t="n">
        <v>993117</v>
      </c>
      <c r="C30" s="5" t="n">
        <v>516592</v>
      </c>
    </row>
    <row r="31">
      <c r="A31" s="4" t="inlineStr">
        <is>
          <t>Originated more than five years before current fiscal year</t>
        </is>
      </c>
      <c r="B31" s="5" t="n">
        <v>1582063</v>
      </c>
      <c r="C31" s="5" t="n">
        <v>666606</v>
      </c>
    </row>
    <row r="32">
      <c r="A32" s="4" t="inlineStr">
        <is>
          <t>Revolving</t>
        </is>
      </c>
      <c r="B32" s="5" t="n">
        <v>166127</v>
      </c>
      <c r="C32" s="5" t="n">
        <v>45215</v>
      </c>
    </row>
    <row r="33">
      <c r="A33" s="4" t="inlineStr">
        <is>
          <t>Revolving to Term</t>
        </is>
      </c>
      <c r="B33" s="5" t="n">
        <v>482734</v>
      </c>
      <c r="C33" s="5" t="n">
        <v>491141</v>
      </c>
    </row>
    <row r="34">
      <c r="A34" s="4" t="inlineStr">
        <is>
          <t>Total loans</t>
        </is>
      </c>
      <c r="B34" s="5" t="n">
        <v>11641734</v>
      </c>
      <c r="C34" s="5" t="n">
        <v>6221484</v>
      </c>
    </row>
    <row r="35">
      <c r="A35" s="4" t="inlineStr">
        <is>
          <t>BBCC | Segment Portfolio Reclassification, Adjusted Balance</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Originated in current fiscal year</t>
        </is>
      </c>
      <c r="B37" s="5" t="n">
        <v>45331</v>
      </c>
      <c r="C37" s="5" t="n">
        <v>83314</v>
      </c>
    </row>
    <row r="38">
      <c r="A38" s="4" t="inlineStr">
        <is>
          <t>Originated one year before current year</t>
        </is>
      </c>
      <c r="B38" s="5" t="n">
        <v>75178</v>
      </c>
      <c r="C38" s="5" t="n">
        <v>71056</v>
      </c>
    </row>
    <row r="39">
      <c r="A39" s="4" t="inlineStr">
        <is>
          <t>Originated two years before current year</t>
        </is>
      </c>
      <c r="B39" s="5" t="n">
        <v>61225</v>
      </c>
      <c r="C39" s="5" t="n">
        <v>55784</v>
      </c>
    </row>
    <row r="40">
      <c r="A40" s="4" t="inlineStr">
        <is>
          <t>Originated three years before current year</t>
        </is>
      </c>
      <c r="B40" s="5" t="n">
        <v>46756</v>
      </c>
      <c r="C40" s="5" t="n">
        <v>36019</v>
      </c>
    </row>
    <row r="41">
      <c r="A41" s="4" t="inlineStr">
        <is>
          <t>Originated four years before current year</t>
        </is>
      </c>
      <c r="B41" s="5" t="n">
        <v>28750</v>
      </c>
      <c r="C41" s="5" t="n">
        <v>25366</v>
      </c>
    </row>
    <row r="42">
      <c r="A42" s="4" t="inlineStr">
        <is>
          <t>Originated more than five years before current fiscal year</t>
        </is>
      </c>
      <c r="B42" s="5" t="n">
        <v>20491</v>
      </c>
      <c r="C42" s="5" t="n">
        <v>9133</v>
      </c>
    </row>
    <row r="43">
      <c r="A43" s="4" t="inlineStr">
        <is>
          <t>Revolving</t>
        </is>
      </c>
      <c r="B43" s="5" t="n">
        <v>47436</v>
      </c>
      <c r="C43" s="5" t="n">
        <v>48344</v>
      </c>
    </row>
    <row r="44">
      <c r="A44" s="4" t="inlineStr">
        <is>
          <t>Revolving to Term</t>
        </is>
      </c>
      <c r="B44" s="5" t="n">
        <v>21598</v>
      </c>
      <c r="C44" s="5" t="n">
        <v>21731</v>
      </c>
    </row>
    <row r="45">
      <c r="A45" s="4" t="inlineStr">
        <is>
          <t>Total loans</t>
        </is>
      </c>
      <c r="B45" s="5" t="n">
        <v>346765</v>
      </c>
      <c r="C45" s="5" t="n">
        <v>350747</v>
      </c>
    </row>
    <row r="46">
      <c r="A46" s="4" t="inlineStr">
        <is>
          <t>Residential real estat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Originated in current fiscal year</t>
        </is>
      </c>
      <c r="B48" s="5" t="n">
        <v>1316193</v>
      </c>
      <c r="C48" s="5" t="n">
        <v>625678</v>
      </c>
    </row>
    <row r="49">
      <c r="A49" s="4" t="inlineStr">
        <is>
          <t>Originated one year before current year</t>
        </is>
      </c>
      <c r="B49" s="5" t="n">
        <v>1383341</v>
      </c>
      <c r="C49" s="5" t="n">
        <v>632870</v>
      </c>
    </row>
    <row r="50">
      <c r="A50" s="4" t="inlineStr">
        <is>
          <t>Originated two years before current year</t>
        </is>
      </c>
      <c r="B50" s="5" t="n">
        <v>1895725</v>
      </c>
      <c r="C50" s="5" t="n">
        <v>272766</v>
      </c>
    </row>
    <row r="51">
      <c r="A51" s="4" t="inlineStr">
        <is>
          <t>Originated three years before current year</t>
        </is>
      </c>
      <c r="B51" s="5" t="n">
        <v>508225</v>
      </c>
      <c r="C51" s="5" t="n">
        <v>73116</v>
      </c>
    </row>
    <row r="52">
      <c r="A52" s="4" t="inlineStr">
        <is>
          <t>Originated four years before current year</t>
        </is>
      </c>
      <c r="B52" s="5" t="n">
        <v>148717</v>
      </c>
      <c r="C52" s="5" t="n">
        <v>104721</v>
      </c>
    </row>
    <row r="53">
      <c r="A53" s="4" t="inlineStr">
        <is>
          <t>Originated more than five years before current fiscal year</t>
        </is>
      </c>
      <c r="B53" s="5" t="n">
        <v>815897</v>
      </c>
      <c r="C53" s="5" t="n">
        <v>546021</v>
      </c>
    </row>
    <row r="54">
      <c r="A54" s="4" t="inlineStr">
        <is>
          <t>Revolving</t>
        </is>
      </c>
      <c r="B54" s="5" t="n">
        <v>10863</v>
      </c>
      <c r="C54" s="5" t="n">
        <v>12</v>
      </c>
    </row>
    <row r="55">
      <c r="A55" s="4" t="inlineStr">
        <is>
          <t>Revolving to Term</t>
        </is>
      </c>
      <c r="B55" s="5" t="n">
        <v>96</v>
      </c>
      <c r="C55" s="5" t="n">
        <v>105</v>
      </c>
    </row>
    <row r="56">
      <c r="A56" s="4" t="inlineStr">
        <is>
          <t>Total loans</t>
        </is>
      </c>
      <c r="B56" s="5" t="n">
        <v>6079057</v>
      </c>
      <c r="C56" s="5" t="n">
        <v>2255289</v>
      </c>
    </row>
    <row r="57">
      <c r="A57" s="4" t="inlineStr">
        <is>
          <t>Residential real estate | Segment Portfolio Reclassification, Adjusted Balance</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Total loans</t>
        </is>
      </c>
      <c r="B59" s="5" t="n">
        <v>6079057</v>
      </c>
      <c r="C59" s="5" t="n">
        <v>2255289</v>
      </c>
    </row>
    <row r="60">
      <c r="A60" s="4" t="inlineStr">
        <is>
          <t>Residential real estate | Performing</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Originated in current fiscal year</t>
        </is>
      </c>
      <c r="B62" s="5" t="n">
        <v>1316193</v>
      </c>
      <c r="C62" s="5" t="n">
        <v>625582</v>
      </c>
    </row>
    <row r="63">
      <c r="A63" s="4" t="inlineStr">
        <is>
          <t>Originated one year before current year</t>
        </is>
      </c>
      <c r="B63" s="5" t="n">
        <v>1383143</v>
      </c>
      <c r="C63" s="5" t="n">
        <v>632705</v>
      </c>
    </row>
    <row r="64">
      <c r="A64" s="4" t="inlineStr">
        <is>
          <t>Originated two years before current year</t>
        </is>
      </c>
      <c r="B64" s="5" t="n">
        <v>1895059</v>
      </c>
      <c r="C64" s="5" t="n">
        <v>272600</v>
      </c>
    </row>
    <row r="65">
      <c r="A65" s="4" t="inlineStr">
        <is>
          <t>Originated three years before current year</t>
        </is>
      </c>
      <c r="B65" s="5" t="n">
        <v>507638</v>
      </c>
      <c r="C65" s="5" t="n">
        <v>72766</v>
      </c>
    </row>
    <row r="66">
      <c r="A66" s="4" t="inlineStr">
        <is>
          <t>Originated four years before current year</t>
        </is>
      </c>
      <c r="B66" s="5" t="n">
        <v>147478</v>
      </c>
      <c r="C66" s="5" t="n">
        <v>103866</v>
      </c>
    </row>
    <row r="67">
      <c r="A67" s="4" t="inlineStr">
        <is>
          <t>Originated more than five years before current fiscal year</t>
        </is>
      </c>
      <c r="B67" s="5" t="n">
        <v>786725</v>
      </c>
      <c r="C67" s="5" t="n">
        <v>529293</v>
      </c>
    </row>
    <row r="68">
      <c r="A68" s="4" t="inlineStr">
        <is>
          <t>Revolving</t>
        </is>
      </c>
      <c r="B68" s="5" t="n">
        <v>10863</v>
      </c>
      <c r="C68" s="5" t="n">
        <v>12</v>
      </c>
    </row>
    <row r="69">
      <c r="A69" s="4" t="inlineStr">
        <is>
          <t>Revolving to Term</t>
        </is>
      </c>
      <c r="B69" s="5" t="n">
        <v>96</v>
      </c>
      <c r="C69" s="5" t="n">
        <v>105</v>
      </c>
    </row>
    <row r="70">
      <c r="A70" s="4" t="inlineStr">
        <is>
          <t>Total loans</t>
        </is>
      </c>
      <c r="B70" s="5" t="n">
        <v>6047195</v>
      </c>
      <c r="C70" s="5" t="n">
        <v>2236929</v>
      </c>
    </row>
    <row r="71">
      <c r="A71" s="4" t="inlineStr">
        <is>
          <t>Residential real estate | Nonperforming</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Originated in current fiscal year</t>
        </is>
      </c>
      <c r="B73" s="5" t="n">
        <v>0</v>
      </c>
      <c r="C73" s="5" t="n">
        <v>96</v>
      </c>
    </row>
    <row r="74">
      <c r="A74" s="4" t="inlineStr">
        <is>
          <t>Originated one year before current year</t>
        </is>
      </c>
      <c r="B74" s="5" t="n">
        <v>198</v>
      </c>
      <c r="C74" s="5" t="n">
        <v>165</v>
      </c>
    </row>
    <row r="75">
      <c r="A75" s="4" t="inlineStr">
        <is>
          <t>Originated two years before current year</t>
        </is>
      </c>
      <c r="B75" s="5" t="n">
        <v>666</v>
      </c>
      <c r="C75" s="5" t="n">
        <v>166</v>
      </c>
    </row>
    <row r="76">
      <c r="A76" s="4" t="inlineStr">
        <is>
          <t>Originated three years before current year</t>
        </is>
      </c>
      <c r="B76" s="5" t="n">
        <v>587</v>
      </c>
      <c r="C76" s="5" t="n">
        <v>350</v>
      </c>
    </row>
    <row r="77">
      <c r="A77" s="4" t="inlineStr">
        <is>
          <t>Originated four years before current year</t>
        </is>
      </c>
      <c r="B77" s="5" t="n">
        <v>1239</v>
      </c>
      <c r="C77" s="5" t="n">
        <v>855</v>
      </c>
    </row>
    <row r="78">
      <c r="A78" s="4" t="inlineStr">
        <is>
          <t>Originated more than five years before current fiscal year</t>
        </is>
      </c>
      <c r="B78" s="5" t="n">
        <v>29172</v>
      </c>
      <c r="C78" s="5" t="n">
        <v>16728</v>
      </c>
    </row>
    <row r="79">
      <c r="A79" s="4" t="inlineStr">
        <is>
          <t>Revolving</t>
        </is>
      </c>
      <c r="B79" s="5" t="n">
        <v>0</v>
      </c>
      <c r="C79" s="5" t="n">
        <v>0</v>
      </c>
    </row>
    <row r="80">
      <c r="A80" s="4" t="inlineStr">
        <is>
          <t>Revolving to Term</t>
        </is>
      </c>
      <c r="B80" s="5" t="n">
        <v>0</v>
      </c>
      <c r="C80" s="5" t="n">
        <v>0</v>
      </c>
    </row>
    <row r="81">
      <c r="A81" s="4" t="inlineStr">
        <is>
          <t>Total loans</t>
        </is>
      </c>
      <c r="B81" s="5" t="n">
        <v>31862</v>
      </c>
      <c r="C81" s="5" t="n">
        <v>18360</v>
      </c>
    </row>
    <row r="82">
      <c r="A82" s="4" t="inlineStr">
        <is>
          <t>Indirect</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Originated in current fiscal year</t>
        </is>
      </c>
      <c r="B84" s="5" t="n">
        <v>305567</v>
      </c>
      <c r="C84" s="5" t="n">
        <v>361747</v>
      </c>
    </row>
    <row r="85">
      <c r="A85" s="4" t="inlineStr">
        <is>
          <t>Originated one year before current year</t>
        </is>
      </c>
      <c r="B85" s="5" t="n">
        <v>302939</v>
      </c>
      <c r="C85" s="5" t="n">
        <v>231680</v>
      </c>
    </row>
    <row r="86">
      <c r="A86" s="4" t="inlineStr">
        <is>
          <t>Originated two years before current year</t>
        </is>
      </c>
      <c r="B86" s="5" t="n">
        <v>181331</v>
      </c>
      <c r="C86" s="5" t="n">
        <v>147592</v>
      </c>
    </row>
    <row r="87">
      <c r="A87" s="4" t="inlineStr">
        <is>
          <t>Originated three years before current year</t>
        </is>
      </c>
      <c r="B87" s="5" t="n">
        <v>109565</v>
      </c>
      <c r="C87" s="5" t="n">
        <v>69023</v>
      </c>
    </row>
    <row r="88">
      <c r="A88" s="4" t="inlineStr">
        <is>
          <t>Originated four years before current year</t>
        </is>
      </c>
      <c r="B88" s="5" t="n">
        <v>46728</v>
      </c>
      <c r="C88" s="5" t="n">
        <v>42028</v>
      </c>
    </row>
    <row r="89">
      <c r="A89" s="4" t="inlineStr">
        <is>
          <t>Originated more than five years before current fiscal year</t>
        </is>
      </c>
      <c r="B89" s="5" t="n">
        <v>35610</v>
      </c>
      <c r="C89" s="5" t="n">
        <v>21060</v>
      </c>
    </row>
    <row r="90">
      <c r="A90" s="4" t="inlineStr">
        <is>
          <t>Revolving</t>
        </is>
      </c>
      <c r="B90" s="5" t="n">
        <v>0</v>
      </c>
      <c r="C90" s="5" t="n">
        <v>0</v>
      </c>
    </row>
    <row r="91">
      <c r="A91" s="4" t="inlineStr">
        <is>
          <t>Revolving to Term</t>
        </is>
      </c>
      <c r="B91" s="5" t="n">
        <v>1</v>
      </c>
      <c r="C91" s="5" t="n">
        <v>9</v>
      </c>
    </row>
    <row r="92">
      <c r="A92" s="4" t="inlineStr">
        <is>
          <t>Total loans</t>
        </is>
      </c>
      <c r="B92" s="5" t="n">
        <v>981741</v>
      </c>
      <c r="C92" s="5" t="n">
        <v>873139</v>
      </c>
    </row>
    <row r="93">
      <c r="A93" s="4" t="inlineStr">
        <is>
          <t>Indirect | Segment Portfolio Reclassification, Adjusted Balance</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Total loans</t>
        </is>
      </c>
      <c r="B95" s="5" t="n">
        <v>981741</v>
      </c>
      <c r="C95" s="5" t="n">
        <v>873139</v>
      </c>
    </row>
    <row r="96">
      <c r="A96" s="4" t="inlineStr">
        <is>
          <t>Indirect | Performing</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Originated in current fiscal year</t>
        </is>
      </c>
      <c r="B98" s="5" t="n">
        <v>305501</v>
      </c>
      <c r="C98" s="5" t="n">
        <v>361485</v>
      </c>
    </row>
    <row r="99">
      <c r="A99" s="4" t="inlineStr">
        <is>
          <t>Originated one year before current year</t>
        </is>
      </c>
      <c r="B99" s="5" t="n">
        <v>302525</v>
      </c>
      <c r="C99" s="5" t="n">
        <v>231156</v>
      </c>
    </row>
    <row r="100">
      <c r="A100" s="4" t="inlineStr">
        <is>
          <t>Originated two years before current year</t>
        </is>
      </c>
      <c r="B100" s="5" t="n">
        <v>180812</v>
      </c>
      <c r="C100" s="5" t="n">
        <v>146978</v>
      </c>
    </row>
    <row r="101">
      <c r="A101" s="4" t="inlineStr">
        <is>
          <t>Originated three years before current year</t>
        </is>
      </c>
      <c r="B101" s="5" t="n">
        <v>109194</v>
      </c>
      <c r="C101" s="5" t="n">
        <v>68513</v>
      </c>
    </row>
    <row r="102">
      <c r="A102" s="4" t="inlineStr">
        <is>
          <t>Originated four years before current year</t>
        </is>
      </c>
      <c r="B102" s="5" t="n">
        <v>46379</v>
      </c>
      <c r="C102" s="5" t="n">
        <v>41598</v>
      </c>
    </row>
    <row r="103">
      <c r="A103" s="4" t="inlineStr">
        <is>
          <t>Originated more than five years before current fiscal year</t>
        </is>
      </c>
      <c r="B103" s="5" t="n">
        <v>35067</v>
      </c>
      <c r="C103" s="5" t="n">
        <v>20819</v>
      </c>
    </row>
    <row r="104">
      <c r="A104" s="4" t="inlineStr">
        <is>
          <t>Revolving</t>
        </is>
      </c>
      <c r="B104" s="5" t="n">
        <v>0</v>
      </c>
      <c r="C104" s="5" t="n">
        <v>0</v>
      </c>
    </row>
    <row r="105">
      <c r="A105" s="4" t="inlineStr">
        <is>
          <t>Revolving to Term</t>
        </is>
      </c>
      <c r="B105" s="5" t="n">
        <v>1</v>
      </c>
      <c r="C105" s="5" t="n">
        <v>9</v>
      </c>
    </row>
    <row r="106">
      <c r="A106" s="4" t="inlineStr">
        <is>
          <t>Total loans</t>
        </is>
      </c>
      <c r="B106" s="5" t="n">
        <v>979479</v>
      </c>
      <c r="C106" s="5" t="n">
        <v>870558</v>
      </c>
    </row>
    <row r="107">
      <c r="A107" s="4" t="inlineStr">
        <is>
          <t>Indirect | Nonperforming</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Originated in current fiscal year</t>
        </is>
      </c>
      <c r="B109" s="5" t="n">
        <v>66</v>
      </c>
      <c r="C109" s="5" t="n">
        <v>262</v>
      </c>
    </row>
    <row r="110">
      <c r="A110" s="4" t="inlineStr">
        <is>
          <t>Originated one year before current year</t>
        </is>
      </c>
      <c r="B110" s="5" t="n">
        <v>414</v>
      </c>
      <c r="C110" s="5" t="n">
        <v>524</v>
      </c>
    </row>
    <row r="111">
      <c r="A111" s="4" t="inlineStr">
        <is>
          <t>Originated two years before current year</t>
        </is>
      </c>
      <c r="B111" s="5" t="n">
        <v>519</v>
      </c>
      <c r="C111" s="5" t="n">
        <v>614</v>
      </c>
    </row>
    <row r="112">
      <c r="A112" s="4" t="inlineStr">
        <is>
          <t>Originated three years before current year</t>
        </is>
      </c>
      <c r="B112" s="5" t="n">
        <v>371</v>
      </c>
      <c r="C112" s="5" t="n">
        <v>510</v>
      </c>
    </row>
    <row r="113">
      <c r="A113" s="4" t="inlineStr">
        <is>
          <t>Originated four years before current year</t>
        </is>
      </c>
      <c r="B113" s="5" t="n">
        <v>349</v>
      </c>
      <c r="C113" s="5" t="n">
        <v>430</v>
      </c>
    </row>
    <row r="114">
      <c r="A114" s="4" t="inlineStr">
        <is>
          <t>Originated more than five years before current fiscal year</t>
        </is>
      </c>
      <c r="B114" s="5" t="n">
        <v>543</v>
      </c>
      <c r="C114" s="5" t="n">
        <v>241</v>
      </c>
    </row>
    <row r="115">
      <c r="A115" s="4" t="inlineStr">
        <is>
          <t>Revolving</t>
        </is>
      </c>
      <c r="B115" s="5" t="n">
        <v>0</v>
      </c>
      <c r="C115" s="5" t="n">
        <v>0</v>
      </c>
    </row>
    <row r="116">
      <c r="A116" s="4" t="inlineStr">
        <is>
          <t>Revolving to Term</t>
        </is>
      </c>
      <c r="B116" s="5" t="n">
        <v>0</v>
      </c>
      <c r="C116" s="5" t="n">
        <v>0</v>
      </c>
    </row>
    <row r="117">
      <c r="A117" s="4" t="inlineStr">
        <is>
          <t>Total loans</t>
        </is>
      </c>
      <c r="B117" s="5" t="n">
        <v>2262</v>
      </c>
      <c r="C117" s="5" t="n">
        <v>2581</v>
      </c>
    </row>
    <row r="118">
      <c r="A118" s="4" t="inlineStr">
        <is>
          <t>Direct</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Originated in current fiscal year</t>
        </is>
      </c>
      <c r="B120" s="5" t="n">
        <v>91697</v>
      </c>
      <c r="C120" s="5" t="n">
        <v>34071</v>
      </c>
    </row>
    <row r="121">
      <c r="A121" s="4" t="inlineStr">
        <is>
          <t>Originated one year before current year</t>
        </is>
      </c>
      <c r="B121" s="5" t="n">
        <v>188510</v>
      </c>
      <c r="C121" s="5" t="n">
        <v>16188</v>
      </c>
    </row>
    <row r="122">
      <c r="A122" s="4" t="inlineStr">
        <is>
          <t>Originated two years before current year</t>
        </is>
      </c>
      <c r="B122" s="5" t="n">
        <v>100647</v>
      </c>
      <c r="C122" s="5" t="n">
        <v>14526</v>
      </c>
    </row>
    <row r="123">
      <c r="A123" s="4" t="inlineStr">
        <is>
          <t>Originated three years before current year</t>
        </is>
      </c>
      <c r="B123" s="5" t="n">
        <v>78488</v>
      </c>
      <c r="C123" s="5" t="n">
        <v>14712</v>
      </c>
    </row>
    <row r="124">
      <c r="A124" s="4" t="inlineStr">
        <is>
          <t>Originated four years before current year</t>
        </is>
      </c>
      <c r="B124" s="5" t="n">
        <v>58500</v>
      </c>
      <c r="C124" s="5" t="n">
        <v>7467</v>
      </c>
    </row>
    <row r="125">
      <c r="A125" s="4" t="inlineStr">
        <is>
          <t>Originated more than five years before current fiscal year</t>
        </is>
      </c>
      <c r="B125" s="5" t="n">
        <v>52422</v>
      </c>
      <c r="C125" s="5" t="n">
        <v>16367</v>
      </c>
    </row>
    <row r="126">
      <c r="A126" s="4" t="inlineStr">
        <is>
          <t>Revolving</t>
        </is>
      </c>
      <c r="B126" s="5" t="n">
        <v>104082</v>
      </c>
      <c r="C126" s="5" t="n">
        <v>36854</v>
      </c>
    </row>
    <row r="127">
      <c r="A127" s="4" t="inlineStr">
        <is>
          <t>Revolving to Term</t>
        </is>
      </c>
      <c r="B127" s="5" t="n">
        <v>166</v>
      </c>
      <c r="C127" s="5" t="n">
        <v>200</v>
      </c>
    </row>
    <row r="128">
      <c r="A128" s="4" t="inlineStr">
        <is>
          <t>Total loans</t>
        </is>
      </c>
      <c r="B128" s="5" t="n">
        <v>674512</v>
      </c>
      <c r="C128" s="5" t="n">
        <v>140385</v>
      </c>
    </row>
    <row r="129">
      <c r="A129" s="4" t="inlineStr">
        <is>
          <t>Direct | Segment Portfolio Reclassification, Adjusted Balance</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Total loans</t>
        </is>
      </c>
      <c r="B131" s="5" t="n">
        <v>674512</v>
      </c>
      <c r="C131" s="5" t="n">
        <v>140385</v>
      </c>
    </row>
    <row r="132">
      <c r="A132" s="4" t="inlineStr">
        <is>
          <t>Direct | Performing</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Originated in current fiscal year</t>
        </is>
      </c>
      <c r="B134" s="5" t="n">
        <v>91675</v>
      </c>
      <c r="C134" s="5" t="n">
        <v>34058</v>
      </c>
    </row>
    <row r="135">
      <c r="A135" s="4" t="inlineStr">
        <is>
          <t>Originated one year before current year</t>
        </is>
      </c>
      <c r="B135" s="5" t="n">
        <v>188063</v>
      </c>
      <c r="C135" s="5" t="n">
        <v>16135</v>
      </c>
    </row>
    <row r="136">
      <c r="A136" s="4" t="inlineStr">
        <is>
          <t>Originated two years before current year</t>
        </is>
      </c>
      <c r="B136" s="5" t="n">
        <v>100504</v>
      </c>
      <c r="C136" s="5" t="n">
        <v>14396</v>
      </c>
    </row>
    <row r="137">
      <c r="A137" s="4" t="inlineStr">
        <is>
          <t>Originated three years before current year</t>
        </is>
      </c>
      <c r="B137" s="5" t="n">
        <v>78199</v>
      </c>
      <c r="C137" s="5" t="n">
        <v>14579</v>
      </c>
    </row>
    <row r="138">
      <c r="A138" s="4" t="inlineStr">
        <is>
          <t>Originated four years before current year</t>
        </is>
      </c>
      <c r="B138" s="5" t="n">
        <v>58343</v>
      </c>
      <c r="C138" s="5" t="n">
        <v>7432</v>
      </c>
    </row>
    <row r="139">
      <c r="A139" s="4" t="inlineStr">
        <is>
          <t>Originated more than five years before current fiscal year</t>
        </is>
      </c>
      <c r="B139" s="5" t="n">
        <v>50906</v>
      </c>
      <c r="C139" s="5" t="n">
        <v>15831</v>
      </c>
    </row>
    <row r="140">
      <c r="A140" s="4" t="inlineStr">
        <is>
          <t>Revolving</t>
        </is>
      </c>
      <c r="B140" s="5" t="n">
        <v>103998</v>
      </c>
      <c r="C140" s="5" t="n">
        <v>36812</v>
      </c>
    </row>
    <row r="141">
      <c r="A141" s="4" t="inlineStr">
        <is>
          <t>Revolving to Term</t>
        </is>
      </c>
      <c r="B141" s="5" t="n">
        <v>38</v>
      </c>
      <c r="C141" s="5" t="n">
        <v>192</v>
      </c>
    </row>
    <row r="142">
      <c r="A142" s="4" t="inlineStr">
        <is>
          <t>Total loans</t>
        </is>
      </c>
      <c r="B142" s="5" t="n">
        <v>671726</v>
      </c>
      <c r="C142" s="5" t="n">
        <v>139435</v>
      </c>
    </row>
    <row r="143">
      <c r="A143" s="4" t="inlineStr">
        <is>
          <t>Direct | Nonperforming</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Originated in current fiscal year</t>
        </is>
      </c>
      <c r="B145" s="5" t="n">
        <v>22</v>
      </c>
      <c r="C145" s="5" t="n">
        <v>13</v>
      </c>
    </row>
    <row r="146">
      <c r="A146" s="4" t="inlineStr">
        <is>
          <t>Originated one year before current year</t>
        </is>
      </c>
      <c r="B146" s="5" t="n">
        <v>447</v>
      </c>
      <c r="C146" s="5" t="n">
        <v>53</v>
      </c>
    </row>
    <row r="147">
      <c r="A147" s="4" t="inlineStr">
        <is>
          <t>Originated two years before current year</t>
        </is>
      </c>
      <c r="B147" s="5" t="n">
        <v>143</v>
      </c>
      <c r="C147" s="5" t="n">
        <v>130</v>
      </c>
    </row>
    <row r="148">
      <c r="A148" s="4" t="inlineStr">
        <is>
          <t>Originated three years before current year</t>
        </is>
      </c>
      <c r="B148" s="5" t="n">
        <v>289</v>
      </c>
      <c r="C148" s="5" t="n">
        <v>133</v>
      </c>
    </row>
    <row r="149">
      <c r="A149" s="4" t="inlineStr">
        <is>
          <t>Originated four years before current year</t>
        </is>
      </c>
      <c r="B149" s="5" t="n">
        <v>157</v>
      </c>
      <c r="C149" s="5" t="n">
        <v>35</v>
      </c>
    </row>
    <row r="150">
      <c r="A150" s="4" t="inlineStr">
        <is>
          <t>Originated more than five years before current fiscal year</t>
        </is>
      </c>
      <c r="B150" s="5" t="n">
        <v>1516</v>
      </c>
      <c r="C150" s="5" t="n">
        <v>536</v>
      </c>
    </row>
    <row r="151">
      <c r="A151" s="4" t="inlineStr">
        <is>
          <t>Revolving</t>
        </is>
      </c>
      <c r="B151" s="5" t="n">
        <v>84</v>
      </c>
      <c r="C151" s="5" t="n">
        <v>42</v>
      </c>
    </row>
    <row r="152">
      <c r="A152" s="4" t="inlineStr">
        <is>
          <t>Revolving to Term</t>
        </is>
      </c>
      <c r="B152" s="5" t="n">
        <v>128</v>
      </c>
      <c r="C152" s="5" t="n">
        <v>8</v>
      </c>
    </row>
    <row r="153">
      <c r="A153" s="4" t="inlineStr">
        <is>
          <t>Total loans</t>
        </is>
      </c>
      <c r="B153" s="5" t="n">
        <v>2786</v>
      </c>
      <c r="C153" s="5" t="n">
        <v>950</v>
      </c>
    </row>
    <row r="154">
      <c r="A154" s="4" t="inlineStr">
        <is>
          <t>Home equity</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Originated in current fiscal year</t>
        </is>
      </c>
      <c r="B156" s="5" t="n">
        <v>11875</v>
      </c>
      <c r="C156" s="5" t="n">
        <v>0</v>
      </c>
    </row>
    <row r="157">
      <c r="A157" s="4" t="inlineStr">
        <is>
          <t>Originated one year before current year</t>
        </is>
      </c>
      <c r="B157" s="5" t="n">
        <v>11855</v>
      </c>
      <c r="C157" s="5" t="n">
        <v>0</v>
      </c>
    </row>
    <row r="158">
      <c r="A158" s="4" t="inlineStr">
        <is>
          <t>Originated two years before current year</t>
        </is>
      </c>
      <c r="B158" s="5" t="n">
        <v>8171</v>
      </c>
      <c r="C158" s="5" t="n">
        <v>649</v>
      </c>
    </row>
    <row r="159">
      <c r="A159" s="4" t="inlineStr">
        <is>
          <t>Originated three years before current year</t>
        </is>
      </c>
      <c r="B159" s="5" t="n">
        <v>14534</v>
      </c>
      <c r="C159" s="5" t="n">
        <v>358</v>
      </c>
    </row>
    <row r="160">
      <c r="A160" s="4" t="inlineStr">
        <is>
          <t>Originated four years before current year</t>
        </is>
      </c>
      <c r="B160" s="5" t="n">
        <v>13669</v>
      </c>
      <c r="C160" s="5" t="n">
        <v>576</v>
      </c>
    </row>
    <row r="161">
      <c r="A161" s="4" t="inlineStr">
        <is>
          <t>Originated more than five years before current fiscal year</t>
        </is>
      </c>
      <c r="B161" s="5" t="n">
        <v>44455</v>
      </c>
      <c r="C161" s="5" t="n">
        <v>1</v>
      </c>
    </row>
    <row r="162">
      <c r="A162" s="4" t="inlineStr">
        <is>
          <t>Revolving</t>
        </is>
      </c>
      <c r="B162" s="5" t="n">
        <v>975628</v>
      </c>
      <c r="C162" s="5" t="n">
        <v>539315</v>
      </c>
    </row>
    <row r="163">
      <c r="A163" s="4" t="inlineStr">
        <is>
          <t>Revolving to Term</t>
        </is>
      </c>
      <c r="B163" s="5" t="n">
        <v>17665</v>
      </c>
      <c r="C163" s="5" t="n">
        <v>19691</v>
      </c>
    </row>
    <row r="164">
      <c r="A164" s="4" t="inlineStr">
        <is>
          <t>Total loans</t>
        </is>
      </c>
      <c r="B164" s="5" t="n">
        <v>1097852</v>
      </c>
      <c r="C164" s="5" t="n">
        <v>560590</v>
      </c>
    </row>
    <row r="165">
      <c r="A165" s="4" t="inlineStr">
        <is>
          <t>Home equity | Segment Portfolio Reclassification, Adjusted Balance</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Total loans</t>
        </is>
      </c>
      <c r="B167" s="5" t="n">
        <v>1097852</v>
      </c>
      <c r="C167" s="5" t="n">
        <v>560590</v>
      </c>
    </row>
    <row r="168">
      <c r="A168" s="4" t="inlineStr">
        <is>
          <t>Home equity | Performing</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Originated in current fiscal year</t>
        </is>
      </c>
      <c r="B170" s="5" t="n">
        <v>11875</v>
      </c>
      <c r="C170" s="5" t="n">
        <v>0</v>
      </c>
    </row>
    <row r="171">
      <c r="A171" s="4" t="inlineStr">
        <is>
          <t>Originated one year before current year</t>
        </is>
      </c>
      <c r="B171" s="5" t="n">
        <v>11855</v>
      </c>
      <c r="C171" s="5" t="n">
        <v>0</v>
      </c>
    </row>
    <row r="172">
      <c r="A172" s="4" t="inlineStr">
        <is>
          <t>Originated two years before current year</t>
        </is>
      </c>
      <c r="B172" s="5" t="n">
        <v>8137</v>
      </c>
      <c r="C172" s="5" t="n">
        <v>633</v>
      </c>
    </row>
    <row r="173">
      <c r="A173" s="4" t="inlineStr">
        <is>
          <t>Originated three years before current year</t>
        </is>
      </c>
      <c r="B173" s="5" t="n">
        <v>14518</v>
      </c>
      <c r="C173" s="5" t="n">
        <v>349</v>
      </c>
    </row>
    <row r="174">
      <c r="A174" s="4" t="inlineStr">
        <is>
          <t>Originated four years before current year</t>
        </is>
      </c>
      <c r="B174" s="5" t="n">
        <v>13076</v>
      </c>
      <c r="C174" s="5" t="n">
        <v>535</v>
      </c>
    </row>
    <row r="175">
      <c r="A175" s="4" t="inlineStr">
        <is>
          <t>Originated more than five years before current fiscal year</t>
        </is>
      </c>
      <c r="B175" s="5" t="n">
        <v>36231</v>
      </c>
      <c r="C175" s="5" t="n">
        <v>0</v>
      </c>
    </row>
    <row r="176">
      <c r="A176" s="4" t="inlineStr">
        <is>
          <t>Revolving</t>
        </is>
      </c>
      <c r="B176" s="5" t="n">
        <v>975416</v>
      </c>
      <c r="C176" s="5" t="n">
        <v>539057</v>
      </c>
    </row>
    <row r="177">
      <c r="A177" s="4" t="inlineStr">
        <is>
          <t>Revolving to Term</t>
        </is>
      </c>
      <c r="B177" s="5" t="n">
        <v>14702</v>
      </c>
      <c r="C177" s="5" t="n">
        <v>16768</v>
      </c>
    </row>
    <row r="178">
      <c r="A178" s="4" t="inlineStr">
        <is>
          <t>Total loans</t>
        </is>
      </c>
      <c r="B178" s="5" t="n">
        <v>1085810</v>
      </c>
      <c r="C178" s="5" t="n">
        <v>557342</v>
      </c>
    </row>
    <row r="179">
      <c r="A179" s="4" t="inlineStr">
        <is>
          <t>Home equity | Nonperforming</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Originated in current fiscal year</t>
        </is>
      </c>
      <c r="B181" s="5" t="n">
        <v>0</v>
      </c>
      <c r="C181" s="5" t="n">
        <v>0</v>
      </c>
    </row>
    <row r="182">
      <c r="A182" s="4" t="inlineStr">
        <is>
          <t>Originated one year before current year</t>
        </is>
      </c>
      <c r="B182" s="5" t="n">
        <v>0</v>
      </c>
      <c r="C182" s="5" t="n">
        <v>0</v>
      </c>
    </row>
    <row r="183">
      <c r="A183" s="4" t="inlineStr">
        <is>
          <t>Originated two years before current year</t>
        </is>
      </c>
      <c r="B183" s="5" t="n">
        <v>34</v>
      </c>
      <c r="C183" s="5" t="n">
        <v>16</v>
      </c>
    </row>
    <row r="184">
      <c r="A184" s="4" t="inlineStr">
        <is>
          <t>Originated three years before current year</t>
        </is>
      </c>
      <c r="B184" s="5" t="n">
        <v>16</v>
      </c>
      <c r="C184" s="5" t="n">
        <v>9</v>
      </c>
    </row>
    <row r="185">
      <c r="A185" s="4" t="inlineStr">
        <is>
          <t>Originated four years before current year</t>
        </is>
      </c>
      <c r="B185" s="5" t="n">
        <v>593</v>
      </c>
      <c r="C185" s="5" t="n">
        <v>41</v>
      </c>
    </row>
    <row r="186">
      <c r="A186" s="4" t="inlineStr">
        <is>
          <t>Originated more than five years before current fiscal year</t>
        </is>
      </c>
      <c r="B186" s="5" t="n">
        <v>8224</v>
      </c>
      <c r="C186" s="5" t="n">
        <v>1</v>
      </c>
    </row>
    <row r="187">
      <c r="A187" s="4" t="inlineStr">
        <is>
          <t>Revolving</t>
        </is>
      </c>
      <c r="B187" s="5" t="n">
        <v>212</v>
      </c>
      <c r="C187" s="5" t="n">
        <v>258</v>
      </c>
    </row>
    <row r="188">
      <c r="A188" s="4" t="inlineStr">
        <is>
          <t>Revolving to Term</t>
        </is>
      </c>
      <c r="B188" s="5" t="n">
        <v>2963</v>
      </c>
      <c r="C188" s="5" t="n">
        <v>2923</v>
      </c>
    </row>
    <row r="189">
      <c r="A189" s="4" t="inlineStr">
        <is>
          <t>Total loans</t>
        </is>
      </c>
      <c r="B189" s="5" t="n">
        <v>12042</v>
      </c>
      <c r="C189" s="5" t="n">
        <v>3248</v>
      </c>
    </row>
    <row r="190">
      <c r="A190" s="4" t="inlineStr">
        <is>
          <t>Pass | Commercial | Segment Portfolio Reclassification, Adjusted Balance</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Originated in current fiscal year</t>
        </is>
      </c>
      <c r="B192" s="5" t="n">
        <v>1085570</v>
      </c>
      <c r="C192" s="5" t="n">
        <v>918456</v>
      </c>
    </row>
    <row r="193">
      <c r="A193" s="4" t="inlineStr">
        <is>
          <t>Originated one year before current year</t>
        </is>
      </c>
      <c r="B193" s="5" t="n">
        <v>1982733</v>
      </c>
      <c r="C193" s="5" t="n">
        <v>563869</v>
      </c>
    </row>
    <row r="194">
      <c r="A194" s="4" t="inlineStr">
        <is>
          <t>Originated two years before current year</t>
        </is>
      </c>
      <c r="B194" s="5" t="n">
        <v>1016391</v>
      </c>
      <c r="C194" s="5" t="n">
        <v>271158</v>
      </c>
    </row>
    <row r="195">
      <c r="A195" s="4" t="inlineStr">
        <is>
          <t>Originated three years before current year</t>
        </is>
      </c>
      <c r="B195" s="5" t="n">
        <v>888392</v>
      </c>
      <c r="C195" s="5" t="n">
        <v>98468</v>
      </c>
    </row>
    <row r="196">
      <c r="A196" s="4" t="inlineStr">
        <is>
          <t>Originated four years before current year</t>
        </is>
      </c>
      <c r="B196" s="5" t="n">
        <v>426282</v>
      </c>
      <c r="C196" s="5" t="n">
        <v>156136</v>
      </c>
    </row>
    <row r="197">
      <c r="A197" s="4" t="inlineStr">
        <is>
          <t>Originated more than five years before current fiscal year</t>
        </is>
      </c>
      <c r="B197" s="5" t="n">
        <v>467789</v>
      </c>
      <c r="C197" s="5" t="n">
        <v>235639</v>
      </c>
    </row>
    <row r="198">
      <c r="A198" s="4" t="inlineStr">
        <is>
          <t>Revolving</t>
        </is>
      </c>
      <c r="B198" s="5" t="n">
        <v>2313545</v>
      </c>
      <c r="C198" s="5" t="n">
        <v>667628</v>
      </c>
    </row>
    <row r="199">
      <c r="A199" s="4" t="inlineStr">
        <is>
          <t>Revolving to Term</t>
        </is>
      </c>
      <c r="B199" s="5" t="n">
        <v>132149</v>
      </c>
      <c r="C199" s="5" t="n">
        <v>130470</v>
      </c>
    </row>
    <row r="200">
      <c r="A200" s="4" t="inlineStr">
        <is>
          <t>Total loans</t>
        </is>
      </c>
      <c r="B200" s="5" t="n">
        <v>8312851</v>
      </c>
      <c r="C200" s="5" t="n">
        <v>3041824</v>
      </c>
    </row>
    <row r="201">
      <c r="A201" s="4" t="inlineStr">
        <is>
          <t>Pass | Commercial real estate | Segment Portfolio Reclassification, Adjusted Balance</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Originated in current fiscal year</t>
        </is>
      </c>
      <c r="B203" s="5" t="n">
        <v>1552841</v>
      </c>
      <c r="C203" s="5" t="n">
        <v>1555880</v>
      </c>
    </row>
    <row r="204">
      <c r="A204" s="4" t="inlineStr">
        <is>
          <t>Originated one year before current year</t>
        </is>
      </c>
      <c r="B204" s="5" t="n">
        <v>2787599</v>
      </c>
      <c r="C204" s="5" t="n">
        <v>1474271</v>
      </c>
    </row>
    <row r="205">
      <c r="A205" s="4" t="inlineStr">
        <is>
          <t>Originated two years before current year</t>
        </is>
      </c>
      <c r="B205" s="5" t="n">
        <v>2234315</v>
      </c>
      <c r="C205" s="5" t="n">
        <v>846921</v>
      </c>
    </row>
    <row r="206">
      <c r="A206" s="4" t="inlineStr">
        <is>
          <t>Originated three years before current year</t>
        </is>
      </c>
      <c r="B206" s="5" t="n">
        <v>1472777</v>
      </c>
      <c r="C206" s="5" t="n">
        <v>481508</v>
      </c>
    </row>
    <row r="207">
      <c r="A207" s="4" t="inlineStr">
        <is>
          <t>Originated four years before current year</t>
        </is>
      </c>
      <c r="B207" s="5" t="n">
        <v>867430</v>
      </c>
      <c r="C207" s="5" t="n">
        <v>462176</v>
      </c>
    </row>
    <row r="208">
      <c r="A208" s="4" t="inlineStr">
        <is>
          <t>Originated more than five years before current fiscal year</t>
        </is>
      </c>
      <c r="B208" s="5" t="n">
        <v>1446189</v>
      </c>
      <c r="C208" s="5" t="n">
        <v>611680</v>
      </c>
    </row>
    <row r="209">
      <c r="A209" s="4" t="inlineStr">
        <is>
          <t>Revolving</t>
        </is>
      </c>
      <c r="B209" s="5" t="n">
        <v>163533</v>
      </c>
      <c r="C209" s="5" t="n">
        <v>42609</v>
      </c>
    </row>
    <row r="210">
      <c r="A210" s="4" t="inlineStr">
        <is>
          <t>Revolving to Term</t>
        </is>
      </c>
      <c r="B210" s="5" t="n">
        <v>443935</v>
      </c>
      <c r="C210" s="5" t="n">
        <v>451544</v>
      </c>
    </row>
    <row r="211">
      <c r="A211" s="4" t="inlineStr">
        <is>
          <t>Total loans</t>
        </is>
      </c>
      <c r="B211" s="5" t="n">
        <v>10968619</v>
      </c>
      <c r="C211" s="5" t="n">
        <v>5926589</v>
      </c>
    </row>
    <row r="212">
      <c r="A212" s="4" t="inlineStr">
        <is>
          <t>Pass | BBCC | Segment Portfolio Reclassification, Adjusted Balance</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Originated in current fiscal year</t>
        </is>
      </c>
      <c r="B214" s="5" t="n">
        <v>44590</v>
      </c>
      <c r="C214" s="5" t="n">
        <v>81710</v>
      </c>
    </row>
    <row r="215">
      <c r="A215" s="4" t="inlineStr">
        <is>
          <t>Originated one year before current year</t>
        </is>
      </c>
      <c r="B215" s="5" t="n">
        <v>73821</v>
      </c>
      <c r="C215" s="5" t="n">
        <v>69749</v>
      </c>
    </row>
    <row r="216">
      <c r="A216" s="4" t="inlineStr">
        <is>
          <t>Originated two years before current year</t>
        </is>
      </c>
      <c r="B216" s="5" t="n">
        <v>60244</v>
      </c>
      <c r="C216" s="5" t="n">
        <v>54580</v>
      </c>
    </row>
    <row r="217">
      <c r="A217" s="4" t="inlineStr">
        <is>
          <t>Originated three years before current year</t>
        </is>
      </c>
      <c r="B217" s="5" t="n">
        <v>45049</v>
      </c>
      <c r="C217" s="5" t="n">
        <v>34461</v>
      </c>
    </row>
    <row r="218">
      <c r="A218" s="4" t="inlineStr">
        <is>
          <t>Originated four years before current year</t>
        </is>
      </c>
      <c r="B218" s="5" t="n">
        <v>28071</v>
      </c>
      <c r="C218" s="5" t="n">
        <v>25113</v>
      </c>
    </row>
    <row r="219">
      <c r="A219" s="4" t="inlineStr">
        <is>
          <t>Originated more than five years before current fiscal year</t>
        </is>
      </c>
      <c r="B219" s="5" t="n">
        <v>20216</v>
      </c>
      <c r="C219" s="5" t="n">
        <v>8296</v>
      </c>
    </row>
    <row r="220">
      <c r="A220" s="4" t="inlineStr">
        <is>
          <t>Revolving</t>
        </is>
      </c>
      <c r="B220" s="5" t="n">
        <v>46062</v>
      </c>
      <c r="C220" s="5" t="n">
        <v>47571</v>
      </c>
    </row>
    <row r="221">
      <c r="A221" s="4" t="inlineStr">
        <is>
          <t>Revolving to Term</t>
        </is>
      </c>
      <c r="B221" s="5" t="n">
        <v>19013</v>
      </c>
      <c r="C221" s="5" t="n">
        <v>18778</v>
      </c>
    </row>
    <row r="222">
      <c r="A222" s="4" t="inlineStr">
        <is>
          <t>Total loans</t>
        </is>
      </c>
      <c r="B222" s="5" t="n">
        <v>337066</v>
      </c>
      <c r="C222" s="5" t="n">
        <v>340258</v>
      </c>
    </row>
    <row r="223">
      <c r="A223" s="4" t="inlineStr">
        <is>
          <t>Criticized | Commercial | Segment Portfolio Reclassification, Adjusted Balance</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Originated in current fiscal year</t>
        </is>
      </c>
      <c r="B225" s="5" t="n">
        <v>5285</v>
      </c>
      <c r="C225" s="5" t="n">
        <v>9998</v>
      </c>
    </row>
    <row r="226">
      <c r="A226" s="4" t="inlineStr">
        <is>
          <t>Originated one year before current year</t>
        </is>
      </c>
      <c r="B226" s="5" t="n">
        <v>23442</v>
      </c>
      <c r="C226" s="5" t="n">
        <v>7885</v>
      </c>
    </row>
    <row r="227">
      <c r="A227" s="4" t="inlineStr">
        <is>
          <t>Originated two years before current year</t>
        </is>
      </c>
      <c r="B227" s="5" t="n">
        <v>17524</v>
      </c>
      <c r="C227" s="5" t="n">
        <v>6660</v>
      </c>
    </row>
    <row r="228">
      <c r="A228" s="4" t="inlineStr">
        <is>
          <t>Originated three years before current year</t>
        </is>
      </c>
      <c r="B228" s="5" t="n">
        <v>28488</v>
      </c>
      <c r="C228" s="5" t="n">
        <v>0</v>
      </c>
    </row>
    <row r="229">
      <c r="A229" s="4" t="inlineStr">
        <is>
          <t>Originated four years before current year</t>
        </is>
      </c>
      <c r="B229" s="5" t="n">
        <v>15752</v>
      </c>
      <c r="C229" s="5" t="n">
        <v>7809</v>
      </c>
    </row>
    <row r="230">
      <c r="A230" s="4" t="inlineStr">
        <is>
          <t>Originated more than five years before current fiscal year</t>
        </is>
      </c>
      <c r="B230" s="5" t="n">
        <v>10798</v>
      </c>
      <c r="C230" s="5" t="n">
        <v>2658</v>
      </c>
    </row>
    <row r="231">
      <c r="A231" s="4" t="inlineStr">
        <is>
          <t>Revolving</t>
        </is>
      </c>
      <c r="B231" s="5" t="n">
        <v>48442</v>
      </c>
      <c r="C231" s="5" t="n">
        <v>14601</v>
      </c>
    </row>
    <row r="232">
      <c r="A232" s="4" t="inlineStr">
        <is>
          <t>Revolving to Term</t>
        </is>
      </c>
      <c r="B232" s="5" t="n">
        <v>1352</v>
      </c>
      <c r="C232" s="5" t="n">
        <v>10076</v>
      </c>
    </row>
    <row r="233">
      <c r="A233" s="4" t="inlineStr">
        <is>
          <t>Total loans</t>
        </is>
      </c>
      <c r="B233" s="5" t="n">
        <v>151083</v>
      </c>
      <c r="C233" s="5" t="n">
        <v>59687</v>
      </c>
    </row>
    <row r="234">
      <c r="A234" s="4" t="inlineStr">
        <is>
          <t>Criticized | Commercial real estate | Segment Portfolio Reclassification, Adjusted Balance</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Originated in current fiscal year</t>
        </is>
      </c>
      <c r="B236" s="5" t="n">
        <v>43201</v>
      </c>
      <c r="C236" s="5" t="n">
        <v>27622</v>
      </c>
    </row>
    <row r="237">
      <c r="A237" s="4" t="inlineStr">
        <is>
          <t>Originated one year before current year</t>
        </is>
      </c>
      <c r="B237" s="5" t="n">
        <v>31765</v>
      </c>
      <c r="C237" s="5" t="n">
        <v>24790</v>
      </c>
    </row>
    <row r="238">
      <c r="A238" s="4" t="inlineStr">
        <is>
          <t>Originated two years before current year</t>
        </is>
      </c>
      <c r="B238" s="5" t="n">
        <v>18257</v>
      </c>
      <c r="C238" s="5" t="n">
        <v>39914</v>
      </c>
    </row>
    <row r="239">
      <c r="A239" s="4" t="inlineStr">
        <is>
          <t>Originated three years before current year</t>
        </is>
      </c>
      <c r="B239" s="5" t="n">
        <v>51824</v>
      </c>
      <c r="C239" s="5" t="n">
        <v>0</v>
      </c>
    </row>
    <row r="240">
      <c r="A240" s="4" t="inlineStr">
        <is>
          <t>Originated four years before current year</t>
        </is>
      </c>
      <c r="B240" s="5" t="n">
        <v>66566</v>
      </c>
      <c r="C240" s="5" t="n">
        <v>21614</v>
      </c>
    </row>
    <row r="241">
      <c r="A241" s="4" t="inlineStr">
        <is>
          <t>Originated more than five years before current fiscal year</t>
        </is>
      </c>
      <c r="B241" s="5" t="n">
        <v>50919</v>
      </c>
      <c r="C241" s="5" t="n">
        <v>22157</v>
      </c>
    </row>
    <row r="242">
      <c r="A242" s="4" t="inlineStr">
        <is>
          <t>Revolving</t>
        </is>
      </c>
      <c r="B242" s="5" t="n">
        <v>0</v>
      </c>
      <c r="C242" s="5" t="n">
        <v>0</v>
      </c>
    </row>
    <row r="243">
      <c r="A243" s="4" t="inlineStr">
        <is>
          <t>Revolving to Term</t>
        </is>
      </c>
      <c r="B243" s="5" t="n">
        <v>33801</v>
      </c>
      <c r="C243" s="5" t="n">
        <v>34387</v>
      </c>
    </row>
    <row r="244">
      <c r="A244" s="4" t="inlineStr">
        <is>
          <t>Total loans</t>
        </is>
      </c>
      <c r="B244" s="5" t="n">
        <v>296333</v>
      </c>
      <c r="C244" s="5" t="n">
        <v>170484</v>
      </c>
    </row>
    <row r="245">
      <c r="A245" s="4" t="inlineStr">
        <is>
          <t>Criticized | BBCC | Segment Portfolio Reclassification, Adjusted Balance</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Originated in current fiscal year</t>
        </is>
      </c>
      <c r="B247" s="5" t="n">
        <v>669</v>
      </c>
      <c r="C247" s="5" t="n">
        <v>1320</v>
      </c>
    </row>
    <row r="248">
      <c r="A248" s="4" t="inlineStr">
        <is>
          <t>Originated one year before current year</t>
        </is>
      </c>
      <c r="B248" s="5" t="n">
        <v>1083</v>
      </c>
      <c r="C248" s="5" t="n">
        <v>1170</v>
      </c>
    </row>
    <row r="249">
      <c r="A249" s="4" t="inlineStr">
        <is>
          <t>Originated two years before current year</t>
        </is>
      </c>
      <c r="B249" s="5" t="n">
        <v>667</v>
      </c>
      <c r="C249" s="5" t="n">
        <v>841</v>
      </c>
    </row>
    <row r="250">
      <c r="A250" s="4" t="inlineStr">
        <is>
          <t>Originated three years before current year</t>
        </is>
      </c>
      <c r="B250" s="5" t="n">
        <v>744</v>
      </c>
      <c r="C250" s="5" t="n">
        <v>160</v>
      </c>
    </row>
    <row r="251">
      <c r="A251" s="4" t="inlineStr">
        <is>
          <t>Originated four years before current year</t>
        </is>
      </c>
      <c r="B251" s="5" t="n">
        <v>270</v>
      </c>
      <c r="C251" s="5" t="n">
        <v>0</v>
      </c>
    </row>
    <row r="252">
      <c r="A252" s="4" t="inlineStr">
        <is>
          <t>Originated more than five years before current fiscal year</t>
        </is>
      </c>
      <c r="B252" s="5" t="n">
        <v>0</v>
      </c>
      <c r="C252" s="5" t="n">
        <v>0</v>
      </c>
    </row>
    <row r="253">
      <c r="A253" s="4" t="inlineStr">
        <is>
          <t>Revolving</t>
        </is>
      </c>
      <c r="B253" s="5" t="n">
        <v>451</v>
      </c>
      <c r="C253" s="5" t="n">
        <v>670</v>
      </c>
    </row>
    <row r="254">
      <c r="A254" s="4" t="inlineStr">
        <is>
          <t>Revolving to Term</t>
        </is>
      </c>
      <c r="B254" s="5" t="n">
        <v>1535</v>
      </c>
      <c r="C254" s="5" t="n">
        <v>1578</v>
      </c>
    </row>
    <row r="255">
      <c r="A255" s="4" t="inlineStr">
        <is>
          <t>Total loans</t>
        </is>
      </c>
      <c r="B255" s="5" t="n">
        <v>5419</v>
      </c>
      <c r="C255" s="5" t="n">
        <v>5739</v>
      </c>
    </row>
    <row r="256">
      <c r="A256" s="4" t="inlineStr">
        <is>
          <t>Substandard | Commercial | Segment Portfolio Reclassification, Adjusted Balance</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Originated in current fiscal year</t>
        </is>
      </c>
      <c r="B258" s="5" t="n">
        <v>31062</v>
      </c>
      <c r="C258" s="5" t="n">
        <v>14773</v>
      </c>
    </row>
    <row r="259">
      <c r="A259" s="4" t="inlineStr">
        <is>
          <t>Originated one year before current year</t>
        </is>
      </c>
      <c r="B259" s="5" t="n">
        <v>33265</v>
      </c>
      <c r="C259" s="5" t="n">
        <v>14468</v>
      </c>
    </row>
    <row r="260">
      <c r="A260" s="4" t="inlineStr">
        <is>
          <t>Originated two years before current year</t>
        </is>
      </c>
      <c r="B260" s="5" t="n">
        <v>16647</v>
      </c>
      <c r="C260" s="5" t="n">
        <v>10200</v>
      </c>
    </row>
    <row r="261">
      <c r="A261" s="4" t="inlineStr">
        <is>
          <t>Originated three years before current year</t>
        </is>
      </c>
      <c r="B261" s="5" t="n">
        <v>44642</v>
      </c>
      <c r="C261" s="5" t="n">
        <v>9849</v>
      </c>
    </row>
    <row r="262">
      <c r="A262" s="4" t="inlineStr">
        <is>
          <t>Originated four years before current year</t>
        </is>
      </c>
      <c r="B262" s="5" t="n">
        <v>25021</v>
      </c>
      <c r="C262" s="5" t="n">
        <v>5521</v>
      </c>
    </row>
    <row r="263">
      <c r="A263" s="4" t="inlineStr">
        <is>
          <t>Originated more than five years before current fiscal year</t>
        </is>
      </c>
      <c r="B263" s="5" t="n">
        <v>15349</v>
      </c>
      <c r="C263" s="5" t="n">
        <v>945</v>
      </c>
    </row>
    <row r="264">
      <c r="A264" s="4" t="inlineStr">
        <is>
          <t>Revolving</t>
        </is>
      </c>
      <c r="B264" s="5" t="n">
        <v>41626</v>
      </c>
      <c r="C264" s="5" t="n">
        <v>6883</v>
      </c>
    </row>
    <row r="265">
      <c r="A265" s="4" t="inlineStr">
        <is>
          <t>Revolving to Term</t>
        </is>
      </c>
      <c r="B265" s="5" t="n">
        <v>18092</v>
      </c>
      <c r="C265" s="5" t="n">
        <v>10322</v>
      </c>
    </row>
    <row r="266">
      <c r="A266" s="4" t="inlineStr">
        <is>
          <t>Total loans</t>
        </is>
      </c>
      <c r="B266" s="5" t="n">
        <v>225704</v>
      </c>
      <c r="C266" s="5" t="n">
        <v>72961</v>
      </c>
    </row>
    <row r="267">
      <c r="A267" s="4" t="inlineStr">
        <is>
          <t>Substandard | Commercial real estate | Segment Portfolio Reclassification, Adjusted Balance</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Originated in current fiscal year</t>
        </is>
      </c>
      <c r="B269" s="5" t="n">
        <v>51283</v>
      </c>
      <c r="C269" s="5" t="n">
        <v>4706</v>
      </c>
    </row>
    <row r="270">
      <c r="A270" s="4" t="inlineStr">
        <is>
          <t>Originated one year before current year</t>
        </is>
      </c>
      <c r="B270" s="5" t="n">
        <v>36711</v>
      </c>
      <c r="C270" s="5" t="n">
        <v>12118</v>
      </c>
    </row>
    <row r="271">
      <c r="A271" s="4" t="inlineStr">
        <is>
          <t>Originated two years before current year</t>
        </is>
      </c>
      <c r="B271" s="5" t="n">
        <v>22940</v>
      </c>
      <c r="C271" s="5" t="n">
        <v>9933</v>
      </c>
    </row>
    <row r="272">
      <c r="A272" s="4" t="inlineStr">
        <is>
          <t>Originated three years before current year</t>
        </is>
      </c>
      <c r="B272" s="5" t="n">
        <v>47348</v>
      </c>
      <c r="C272" s="5" t="n">
        <v>9058</v>
      </c>
    </row>
    <row r="273">
      <c r="A273" s="4" t="inlineStr">
        <is>
          <t>Originated four years before current year</t>
        </is>
      </c>
      <c r="B273" s="5" t="n">
        <v>55284</v>
      </c>
      <c r="C273" s="5" t="n">
        <v>18165</v>
      </c>
    </row>
    <row r="274">
      <c r="A274" s="4" t="inlineStr">
        <is>
          <t>Originated more than five years before current fiscal year</t>
        </is>
      </c>
      <c r="B274" s="5" t="n">
        <v>35047</v>
      </c>
      <c r="C274" s="5" t="n">
        <v>11351</v>
      </c>
    </row>
    <row r="275">
      <c r="A275" s="4" t="inlineStr">
        <is>
          <t>Revolving</t>
        </is>
      </c>
      <c r="B275" s="5" t="n">
        <v>2291</v>
      </c>
      <c r="C275" s="5" t="n">
        <v>2291</v>
      </c>
    </row>
    <row r="276">
      <c r="A276" s="4" t="inlineStr">
        <is>
          <t>Revolving to Term</t>
        </is>
      </c>
      <c r="B276" s="5" t="n">
        <v>4212</v>
      </c>
      <c r="C276" s="5" t="n">
        <v>4339</v>
      </c>
    </row>
    <row r="277">
      <c r="A277" s="4" t="inlineStr">
        <is>
          <t>Total loans</t>
        </is>
      </c>
      <c r="B277" s="5" t="n">
        <v>255116</v>
      </c>
      <c r="C277" s="5" t="n">
        <v>71961</v>
      </c>
    </row>
    <row r="278">
      <c r="A278" s="4" t="inlineStr">
        <is>
          <t>Substandard | BBCC | Segment Portfolio Reclassification, Adjusted Balance</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Originated in current fiscal year</t>
        </is>
      </c>
      <c r="B280" s="5" t="n">
        <v>72</v>
      </c>
      <c r="C280" s="5" t="n">
        <v>284</v>
      </c>
    </row>
    <row r="281">
      <c r="A281" s="4" t="inlineStr">
        <is>
          <t>Originated one year before current year</t>
        </is>
      </c>
      <c r="B281" s="5" t="n">
        <v>274</v>
      </c>
      <c r="C281" s="5" t="n">
        <v>24</v>
      </c>
    </row>
    <row r="282">
      <c r="A282" s="4" t="inlineStr">
        <is>
          <t>Originated two years before current year</t>
        </is>
      </c>
      <c r="B282" s="5" t="n">
        <v>13</v>
      </c>
      <c r="C282" s="5" t="n">
        <v>79</v>
      </c>
    </row>
    <row r="283">
      <c r="A283" s="4" t="inlineStr">
        <is>
          <t>Originated three years before current year</t>
        </is>
      </c>
      <c r="B283" s="5" t="n">
        <v>576</v>
      </c>
      <c r="C283" s="5" t="n">
        <v>7</v>
      </c>
    </row>
    <row r="284">
      <c r="A284" s="4" t="inlineStr">
        <is>
          <t>Originated four years before current year</t>
        </is>
      </c>
      <c r="B284" s="5" t="n">
        <v>0</v>
      </c>
      <c r="C284" s="5" t="n">
        <v>187</v>
      </c>
    </row>
    <row r="285">
      <c r="A285" s="4" t="inlineStr">
        <is>
          <t>Originated more than five years before current fiscal year</t>
        </is>
      </c>
      <c r="B285" s="5" t="n">
        <v>152</v>
      </c>
      <c r="C285" s="5" t="n">
        <v>465</v>
      </c>
    </row>
    <row r="286">
      <c r="A286" s="4" t="inlineStr">
        <is>
          <t>Revolving</t>
        </is>
      </c>
      <c r="B286" s="5" t="n">
        <v>923</v>
      </c>
      <c r="C286" s="5" t="n">
        <v>103</v>
      </c>
    </row>
    <row r="287">
      <c r="A287" s="4" t="inlineStr">
        <is>
          <t>Revolving to Term</t>
        </is>
      </c>
      <c r="B287" s="5" t="n">
        <v>313</v>
      </c>
      <c r="C287" s="5" t="n">
        <v>239</v>
      </c>
    </row>
    <row r="288">
      <c r="A288" s="4" t="inlineStr">
        <is>
          <t>Total loans</t>
        </is>
      </c>
      <c r="B288" s="5" t="n">
        <v>2323</v>
      </c>
      <c r="C288" s="5" t="n">
        <v>1388</v>
      </c>
    </row>
    <row r="289">
      <c r="A289" s="4" t="inlineStr">
        <is>
          <t>Nonaccrual | Commercial | Segment Portfolio Reclassification, Adjusted Balance</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Originated in current fiscal year</t>
        </is>
      </c>
      <c r="B291" s="5" t="n">
        <v>347</v>
      </c>
      <c r="C291" s="5" t="n">
        <v>1069</v>
      </c>
    </row>
    <row r="292">
      <c r="A292" s="4" t="inlineStr">
        <is>
          <t>Originated one year before current year</t>
        </is>
      </c>
      <c r="B292" s="5" t="n">
        <v>3640</v>
      </c>
      <c r="C292" s="5" t="n">
        <v>3507</v>
      </c>
    </row>
    <row r="293">
      <c r="A293" s="4" t="inlineStr">
        <is>
          <t>Originated two years before current year</t>
        </is>
      </c>
      <c r="B293" s="5" t="n">
        <v>1164</v>
      </c>
      <c r="C293" s="5" t="n">
        <v>1276</v>
      </c>
    </row>
    <row r="294">
      <c r="A294" s="4" t="inlineStr">
        <is>
          <t>Originated three years before current year</t>
        </is>
      </c>
      <c r="B294" s="5" t="n">
        <v>1071</v>
      </c>
      <c r="C294" s="5" t="n">
        <v>3721</v>
      </c>
    </row>
    <row r="295">
      <c r="A295" s="4" t="inlineStr">
        <is>
          <t>Originated four years before current year</t>
        </is>
      </c>
      <c r="B295" s="5" t="n">
        <v>1</v>
      </c>
      <c r="C295" s="5" t="n">
        <v>1448</v>
      </c>
    </row>
    <row r="296">
      <c r="A296" s="4" t="inlineStr">
        <is>
          <t>Originated more than five years before current fiscal year</t>
        </is>
      </c>
      <c r="B296" s="5" t="n">
        <v>0</v>
      </c>
      <c r="C296" s="5" t="n">
        <v>0</v>
      </c>
    </row>
    <row r="297">
      <c r="A297" s="4" t="inlineStr">
        <is>
          <t>Revolving</t>
        </is>
      </c>
      <c r="B297" s="5" t="n">
        <v>2402</v>
      </c>
      <c r="C297" s="5" t="n">
        <v>845</v>
      </c>
    </row>
    <row r="298">
      <c r="A298" s="4" t="inlineStr">
        <is>
          <t>Revolving to Term</t>
        </is>
      </c>
      <c r="B298" s="5" t="n">
        <v>3479</v>
      </c>
      <c r="C298" s="5" t="n">
        <v>7796</v>
      </c>
    </row>
    <row r="299">
      <c r="A299" s="4" t="inlineStr">
        <is>
          <t>Total loans</t>
        </is>
      </c>
      <c r="B299" s="5" t="n">
        <v>12104</v>
      </c>
      <c r="C299" s="5" t="n">
        <v>19662</v>
      </c>
    </row>
    <row r="300">
      <c r="A300" s="4" t="inlineStr">
        <is>
          <t>Nonaccrual | Commercial real estate | Segment Portfolio Reclassification, Adjusted Balance</t>
        </is>
      </c>
      <c r="B300" s="4" t="inlineStr">
        <is>
          <t xml:space="preserve"> </t>
        </is>
      </c>
      <c r="C300" s="4" t="inlineStr">
        <is>
          <t xml:space="preserve"> </t>
        </is>
      </c>
    </row>
    <row r="301">
      <c r="A301" s="3" t="inlineStr">
        <is>
          <t>Financing Receivable, Credit Quality Indicator [Line Items]</t>
        </is>
      </c>
      <c r="B301" s="4" t="inlineStr">
        <is>
          <t xml:space="preserve"> </t>
        </is>
      </c>
      <c r="C301" s="4" t="inlineStr">
        <is>
          <t xml:space="preserve"> </t>
        </is>
      </c>
    </row>
    <row r="302">
      <c r="A302" s="4" t="inlineStr">
        <is>
          <t>Originated in current fiscal year</t>
        </is>
      </c>
      <c r="B302" s="5" t="n">
        <v>918</v>
      </c>
      <c r="C302" s="5" t="n">
        <v>1620</v>
      </c>
    </row>
    <row r="303">
      <c r="A303" s="4" t="inlineStr">
        <is>
          <t>Originated one year before current year</t>
        </is>
      </c>
      <c r="B303" s="5" t="n">
        <v>12535</v>
      </c>
      <c r="C303" s="5" t="n">
        <v>2997</v>
      </c>
    </row>
    <row r="304">
      <c r="A304" s="4" t="inlineStr">
        <is>
          <t>Originated two years before current year</t>
        </is>
      </c>
      <c r="B304" s="5" t="n">
        <v>3545</v>
      </c>
      <c r="C304" s="5" t="n">
        <v>0</v>
      </c>
    </row>
    <row r="305">
      <c r="A305" s="4" t="inlineStr">
        <is>
          <t>Originated three years before current year</t>
        </is>
      </c>
      <c r="B305" s="5" t="n">
        <v>0</v>
      </c>
      <c r="C305" s="5" t="n">
        <v>1627</v>
      </c>
    </row>
    <row r="306">
      <c r="A306" s="4" t="inlineStr">
        <is>
          <t>Originated four years before current year</t>
        </is>
      </c>
      <c r="B306" s="5" t="n">
        <v>2666</v>
      </c>
      <c r="C306" s="5" t="n">
        <v>3419</v>
      </c>
    </row>
    <row r="307">
      <c r="A307" s="4" t="inlineStr">
        <is>
          <t>Originated more than five years before current fiscal year</t>
        </is>
      </c>
      <c r="B307" s="5" t="n">
        <v>7285</v>
      </c>
      <c r="C307" s="5" t="n">
        <v>8905</v>
      </c>
    </row>
    <row r="308">
      <c r="A308" s="4" t="inlineStr">
        <is>
          <t>Revolving</t>
        </is>
      </c>
      <c r="B308" s="5" t="n">
        <v>303</v>
      </c>
      <c r="C308" s="5" t="n">
        <v>315</v>
      </c>
    </row>
    <row r="309">
      <c r="A309" s="4" t="inlineStr">
        <is>
          <t>Revolving to Term</t>
        </is>
      </c>
      <c r="B309" s="5" t="n">
        <v>786</v>
      </c>
      <c r="C309" s="5" t="n">
        <v>871</v>
      </c>
    </row>
    <row r="310">
      <c r="A310" s="4" t="inlineStr">
        <is>
          <t>Total loans</t>
        </is>
      </c>
      <c r="B310" s="5" t="n">
        <v>28038</v>
      </c>
      <c r="C310" s="5" t="n">
        <v>19754</v>
      </c>
    </row>
    <row r="311">
      <c r="A311" s="4" t="inlineStr">
        <is>
          <t>Nonaccrual | BBCC | Segment Portfolio Reclassification, Adjusted Balance</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Originated in current fiscal year</t>
        </is>
      </c>
      <c r="B313" s="5" t="n">
        <v>0</v>
      </c>
      <c r="C313" s="5" t="n">
        <v>0</v>
      </c>
    </row>
    <row r="314">
      <c r="A314" s="4" t="inlineStr">
        <is>
          <t>Originated one year before current year</t>
        </is>
      </c>
      <c r="B314" s="5" t="n">
        <v>0</v>
      </c>
      <c r="C314" s="5" t="n">
        <v>88</v>
      </c>
    </row>
    <row r="315">
      <c r="A315" s="4" t="inlineStr">
        <is>
          <t>Originated two years before current year</t>
        </is>
      </c>
      <c r="B315" s="5" t="n">
        <v>276</v>
      </c>
      <c r="C315" s="5" t="n">
        <v>0</v>
      </c>
    </row>
    <row r="316">
      <c r="A316" s="4" t="inlineStr">
        <is>
          <t>Originated three years before current year</t>
        </is>
      </c>
      <c r="B316" s="5" t="n">
        <v>0</v>
      </c>
      <c r="C316" s="5" t="n">
        <v>0</v>
      </c>
    </row>
    <row r="317">
      <c r="A317" s="4" t="inlineStr">
        <is>
          <t>Originated four years before current year</t>
        </is>
      </c>
      <c r="B317" s="5" t="n">
        <v>45</v>
      </c>
      <c r="C317" s="5" t="n">
        <v>66</v>
      </c>
    </row>
    <row r="318">
      <c r="A318" s="4" t="inlineStr">
        <is>
          <t>Originated more than five years before current fiscal year</t>
        </is>
      </c>
      <c r="B318" s="5" t="n">
        <v>0</v>
      </c>
      <c r="C318" s="5" t="n">
        <v>162</v>
      </c>
    </row>
    <row r="319">
      <c r="A319" s="4" t="inlineStr">
        <is>
          <t>Revolving</t>
        </is>
      </c>
      <c r="B319" s="5" t="n">
        <v>0</v>
      </c>
      <c r="C319" s="5" t="n">
        <v>0</v>
      </c>
    </row>
    <row r="320">
      <c r="A320" s="4" t="inlineStr">
        <is>
          <t>Revolving to Term</t>
        </is>
      </c>
      <c r="B320" s="5" t="n">
        <v>737</v>
      </c>
      <c r="C320" s="5" t="n">
        <v>1136</v>
      </c>
    </row>
    <row r="321">
      <c r="A321" s="4" t="inlineStr">
        <is>
          <t>Total loans</t>
        </is>
      </c>
      <c r="B321" s="5" t="n">
        <v>1058</v>
      </c>
      <c r="C321" s="5" t="n">
        <v>1452</v>
      </c>
    </row>
    <row r="322">
      <c r="A322" s="4" t="inlineStr">
        <is>
          <t>Doubtful | Commercial | Segment Portfolio Reclassification, Adjusted Balance</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Originated in current fiscal year</t>
        </is>
      </c>
      <c r="B324" s="5" t="n">
        <v>0</v>
      </c>
      <c r="C324" s="5" t="n">
        <v>0</v>
      </c>
    </row>
    <row r="325">
      <c r="A325" s="4" t="inlineStr">
        <is>
          <t>Originated one year before current year</t>
        </is>
      </c>
      <c r="B325" s="5" t="n">
        <v>299</v>
      </c>
      <c r="C325" s="5" t="n">
        <v>178</v>
      </c>
    </row>
    <row r="326">
      <c r="A326" s="4" t="inlineStr">
        <is>
          <t>Originated two years before current year</t>
        </is>
      </c>
      <c r="B326" s="5" t="n">
        <v>930</v>
      </c>
      <c r="C326" s="5" t="n">
        <v>0</v>
      </c>
    </row>
    <row r="327">
      <c r="A327" s="4" t="inlineStr">
        <is>
          <t>Originated three years before current year</t>
        </is>
      </c>
      <c r="B327" s="5" t="n">
        <v>592</v>
      </c>
      <c r="C327" s="5" t="n">
        <v>288</v>
      </c>
    </row>
    <row r="328">
      <c r="A328" s="4" t="inlineStr">
        <is>
          <t>Originated four years before current year</t>
        </is>
      </c>
      <c r="B328" s="5" t="n">
        <v>4679</v>
      </c>
      <c r="C328" s="5" t="n">
        <v>337</v>
      </c>
    </row>
    <row r="329">
      <c r="A329" s="4" t="inlineStr">
        <is>
          <t>Originated more than five years before current fiscal year</t>
        </is>
      </c>
      <c r="B329" s="5" t="n">
        <v>16004</v>
      </c>
      <c r="C329" s="5" t="n">
        <v>5275</v>
      </c>
    </row>
    <row r="330">
      <c r="A330" s="4" t="inlineStr">
        <is>
          <t>Revolving</t>
        </is>
      </c>
      <c r="B330" s="5" t="n">
        <v>7741</v>
      </c>
      <c r="C330" s="5" t="n">
        <v>0</v>
      </c>
    </row>
    <row r="331">
      <c r="A331" s="4" t="inlineStr">
        <is>
          <t>Revolving to Term</t>
        </is>
      </c>
      <c r="B331" s="5" t="n">
        <v>0</v>
      </c>
      <c r="C331" s="5" t="n">
        <v>0</v>
      </c>
    </row>
    <row r="332">
      <c r="A332" s="4" t="inlineStr">
        <is>
          <t>Total loans</t>
        </is>
      </c>
      <c r="B332" s="5" t="n">
        <v>30245</v>
      </c>
      <c r="C332" s="5" t="n">
        <v>6078</v>
      </c>
    </row>
    <row r="333">
      <c r="A333" s="4" t="inlineStr">
        <is>
          <t>Doubtful | Commercial real estate | Segment Portfolio Reclassification, Adjusted Balance</t>
        </is>
      </c>
      <c r="B333" s="4" t="inlineStr">
        <is>
          <t xml:space="preserve"> </t>
        </is>
      </c>
      <c r="C333" s="4" t="inlineStr">
        <is>
          <t xml:space="preserve"> </t>
        </is>
      </c>
    </row>
    <row r="334">
      <c r="A334" s="3" t="inlineStr">
        <is>
          <t>Financing Receivable, Credit Quality Indicator [Line Items]</t>
        </is>
      </c>
      <c r="B334" s="4" t="inlineStr">
        <is>
          <t xml:space="preserve"> </t>
        </is>
      </c>
      <c r="C334" s="4" t="inlineStr">
        <is>
          <t xml:space="preserve"> </t>
        </is>
      </c>
    </row>
    <row r="335">
      <c r="A335" s="4" t="inlineStr">
        <is>
          <t>Originated in current fiscal year</t>
        </is>
      </c>
      <c r="B335" s="5" t="n">
        <v>0</v>
      </c>
      <c r="C335" s="5" t="n">
        <v>6653</v>
      </c>
    </row>
    <row r="336">
      <c r="A336" s="4" t="inlineStr">
        <is>
          <t>Originated one year before current year</t>
        </is>
      </c>
      <c r="B336" s="5" t="n">
        <v>37124</v>
      </c>
      <c r="C336" s="5" t="n">
        <v>0</v>
      </c>
    </row>
    <row r="337">
      <c r="A337" s="4" t="inlineStr">
        <is>
          <t>Originated two years before current year</t>
        </is>
      </c>
      <c r="B337" s="5" t="n">
        <v>12041</v>
      </c>
      <c r="C337" s="5" t="n">
        <v>1970</v>
      </c>
    </row>
    <row r="338">
      <c r="A338" s="4" t="inlineStr">
        <is>
          <t>Originated three years before current year</t>
        </is>
      </c>
      <c r="B338" s="5" t="n">
        <v>669</v>
      </c>
      <c r="C338" s="5" t="n">
        <v>342</v>
      </c>
    </row>
    <row r="339">
      <c r="A339" s="4" t="inlineStr">
        <is>
          <t>Originated four years before current year</t>
        </is>
      </c>
      <c r="B339" s="5" t="n">
        <v>1171</v>
      </c>
      <c r="C339" s="5" t="n">
        <v>11218</v>
      </c>
    </row>
    <row r="340">
      <c r="A340" s="4" t="inlineStr">
        <is>
          <t>Originated more than five years before current fiscal year</t>
        </is>
      </c>
      <c r="B340" s="5" t="n">
        <v>42623</v>
      </c>
      <c r="C340" s="5" t="n">
        <v>12513</v>
      </c>
    </row>
    <row r="341">
      <c r="A341" s="4" t="inlineStr">
        <is>
          <t>Revolving</t>
        </is>
      </c>
      <c r="B341" s="5" t="n">
        <v>0</v>
      </c>
      <c r="C341" s="5" t="n">
        <v>0</v>
      </c>
    </row>
    <row r="342">
      <c r="A342" s="4" t="inlineStr">
        <is>
          <t>Revolving to Term</t>
        </is>
      </c>
      <c r="B342" s="5" t="n">
        <v>0</v>
      </c>
      <c r="C342" s="5" t="n">
        <v>0</v>
      </c>
    </row>
    <row r="343">
      <c r="A343" s="4" t="inlineStr">
        <is>
          <t>Total loans</t>
        </is>
      </c>
      <c r="B343" s="5" t="n">
        <v>93628</v>
      </c>
      <c r="C343" s="5" t="n">
        <v>32696</v>
      </c>
    </row>
    <row r="344">
      <c r="A344" s="4" t="inlineStr">
        <is>
          <t>Doubtful | BBCC | Segment Portfolio Reclassification, Adjusted Balance</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Originated in current fiscal year</t>
        </is>
      </c>
      <c r="B346" s="5" t="n">
        <v>0</v>
      </c>
      <c r="C346" s="5" t="n">
        <v>0</v>
      </c>
    </row>
    <row r="347">
      <c r="A347" s="4" t="inlineStr">
        <is>
          <t>Originated one year before current year</t>
        </is>
      </c>
      <c r="B347" s="5" t="n">
        <v>0</v>
      </c>
      <c r="C347" s="5" t="n">
        <v>25</v>
      </c>
    </row>
    <row r="348">
      <c r="A348" s="4" t="inlineStr">
        <is>
          <t>Originated two years before current year</t>
        </is>
      </c>
      <c r="B348" s="5" t="n">
        <v>25</v>
      </c>
      <c r="C348" s="5" t="n">
        <v>284</v>
      </c>
    </row>
    <row r="349">
      <c r="A349" s="4" t="inlineStr">
        <is>
          <t>Originated three years before current year</t>
        </is>
      </c>
      <c r="B349" s="5" t="n">
        <v>387</v>
      </c>
      <c r="C349" s="5" t="n">
        <v>1391</v>
      </c>
    </row>
    <row r="350">
      <c r="A350" s="4" t="inlineStr">
        <is>
          <t>Originated four years before current year</t>
        </is>
      </c>
      <c r="B350" s="5" t="n">
        <v>364</v>
      </c>
      <c r="C350" s="5" t="n">
        <v>0</v>
      </c>
    </row>
    <row r="351">
      <c r="A351" s="4" t="inlineStr">
        <is>
          <t>Originated more than five years before current fiscal year</t>
        </is>
      </c>
      <c r="B351" s="5" t="n">
        <v>123</v>
      </c>
      <c r="C351" s="5" t="n">
        <v>210</v>
      </c>
    </row>
    <row r="352">
      <c r="A352" s="4" t="inlineStr">
        <is>
          <t>Revolving</t>
        </is>
      </c>
      <c r="B352" s="5" t="n">
        <v>0</v>
      </c>
      <c r="C352" s="5" t="n">
        <v>0</v>
      </c>
    </row>
    <row r="353">
      <c r="A353" s="4" t="inlineStr">
        <is>
          <t>Revolving to Term</t>
        </is>
      </c>
      <c r="B353" s="5" t="n">
        <v>0</v>
      </c>
      <c r="C353" s="5" t="n">
        <v>0</v>
      </c>
    </row>
    <row r="354">
      <c r="A354" s="4" t="inlineStr">
        <is>
          <t>Total loans</t>
        </is>
      </c>
      <c r="B354" s="6" t="n">
        <v>899</v>
      </c>
      <c r="C354" s="6" t="n">
        <v>19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st Due Loan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6" t="n">
        <v>29553648</v>
      </c>
      <c r="C3" s="6" t="n">
        <v>13601846</v>
      </c>
    </row>
    <row r="4">
      <c r="A4" s="4" t="inlineStr">
        <is>
          <t>Segment Portfolio Reclassification, Adjusted Balanc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29553648</v>
      </c>
      <c r="C6" s="5" t="n">
        <v>13601846</v>
      </c>
    </row>
    <row r="7">
      <c r="A7" s="4" t="inlineStr">
        <is>
          <t>Commercial</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8923983</v>
      </c>
      <c r="C9" s="5" t="n">
        <v>3391769</v>
      </c>
    </row>
    <row r="10">
      <c r="A10" s="4" t="inlineStr">
        <is>
          <t>Commercial | Segment Portfolio Reclassification, Adjusted Balanc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8731987</v>
      </c>
      <c r="C12" s="5" t="n">
        <v>3200212</v>
      </c>
    </row>
    <row r="13">
      <c r="A13" s="4" t="inlineStr">
        <is>
          <t>Commercial 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11796503</v>
      </c>
      <c r="C15" s="5" t="n">
        <v>6380674</v>
      </c>
    </row>
    <row r="16">
      <c r="A16" s="4" t="inlineStr">
        <is>
          <t>Commercial real estate | Segment Portfolio Reclassification, Adjusted Balanc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11641734</v>
      </c>
      <c r="C18" s="5" t="n">
        <v>6221484</v>
      </c>
    </row>
    <row r="19">
      <c r="A19" s="4" t="inlineStr">
        <is>
          <t>BBCC | Segment Portfolio Reclassification, Adjusted Balanc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346765</v>
      </c>
      <c r="C21" s="5" t="n">
        <v>350747</v>
      </c>
    </row>
    <row r="22">
      <c r="A22" s="4" t="inlineStr">
        <is>
          <t>Resident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6079057</v>
      </c>
      <c r="C24" s="5" t="n">
        <v>2255289</v>
      </c>
    </row>
    <row r="25">
      <c r="A25" s="4" t="inlineStr">
        <is>
          <t>Residential real estate | Segment Portfolio Reclassification, Adjusted Balanc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6079057</v>
      </c>
      <c r="C27" s="5" t="n">
        <v>2255289</v>
      </c>
    </row>
    <row r="28">
      <c r="A28" s="4" t="inlineStr">
        <is>
          <t>Indirec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981741</v>
      </c>
      <c r="C30" s="5" t="n">
        <v>873139</v>
      </c>
    </row>
    <row r="31">
      <c r="A31" s="4" t="inlineStr">
        <is>
          <t>Indirect | Segment Portfolio Reclassification, Adjusted Balanc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981741</v>
      </c>
      <c r="C33" s="5" t="n">
        <v>873139</v>
      </c>
    </row>
    <row r="34">
      <c r="A34" s="4" t="inlineStr">
        <is>
          <t>Direc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674512</v>
      </c>
      <c r="C36" s="5" t="n">
        <v>140385</v>
      </c>
    </row>
    <row r="37">
      <c r="A37" s="4" t="inlineStr">
        <is>
          <t>Direct | Segment Portfolio Reclassification, Adjusted Balanc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674512</v>
      </c>
      <c r="C39" s="5" t="n">
        <v>140385</v>
      </c>
    </row>
    <row r="40">
      <c r="A40" s="4" t="inlineStr">
        <is>
          <t>Home equity</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5" t="n">
        <v>1097852</v>
      </c>
      <c r="C42" s="5" t="n">
        <v>560590</v>
      </c>
    </row>
    <row r="43">
      <c r="A43" s="4" t="inlineStr">
        <is>
          <t>Home equity | Segment Portfolio Reclassification, Adjusted Balanc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1097852</v>
      </c>
      <c r="C45" s="5" t="n">
        <v>560590</v>
      </c>
    </row>
    <row r="46">
      <c r="A46" s="4" t="inlineStr">
        <is>
          <t>Total Past Due | Segment Portfolio Reclassification, Adjusted Balanc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169628</v>
      </c>
      <c r="C48" s="5" t="n">
        <v>37862</v>
      </c>
    </row>
    <row r="49">
      <c r="A49" s="4" t="inlineStr">
        <is>
          <t>Total Past Due | Commercial | Segment Portfolio Reclassification, Adjusted Balanc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18798</v>
      </c>
      <c r="C51" s="5" t="n">
        <v>4943</v>
      </c>
    </row>
    <row r="52">
      <c r="A52" s="4" t="inlineStr">
        <is>
          <t>Total Past Due | Commercial real estate | Segment Portfolio Reclassification, Adjusted Balanc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70367</v>
      </c>
      <c r="C54" s="5" t="n">
        <v>8724</v>
      </c>
    </row>
    <row r="55">
      <c r="A55" s="4" t="inlineStr">
        <is>
          <t>Total Past Due | BBCC | Segment Portfolio Reclassification, Adjusted Balanc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666</v>
      </c>
      <c r="C57" s="5" t="n">
        <v>1018</v>
      </c>
    </row>
    <row r="58">
      <c r="A58" s="4" t="inlineStr">
        <is>
          <t>Total Past Due | Residential real estate | Segment Portfolio Reclassification, Adjusted Balanc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54817</v>
      </c>
      <c r="C60" s="5" t="n">
        <v>15191</v>
      </c>
    </row>
    <row r="61">
      <c r="A61" s="4" t="inlineStr">
        <is>
          <t>Total Past Due | Indirect | Segment Portfolio Reclassification, Adjusted Balanc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5175</v>
      </c>
      <c r="C63" s="5" t="n">
        <v>5309</v>
      </c>
    </row>
    <row r="64">
      <c r="A64" s="4" t="inlineStr">
        <is>
          <t>Total Past Due | Direct | Segment Portfolio Reclassification, Adjusted Balanc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5" t="n">
        <v>9509</v>
      </c>
      <c r="C66" s="5" t="n">
        <v>1008</v>
      </c>
    </row>
    <row r="67">
      <c r="A67" s="4" t="inlineStr">
        <is>
          <t>Total Past Due | Home equity | Segment Portfolio Reclassification, Adjusted Balanc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5" t="n">
        <v>10296</v>
      </c>
      <c r="C69" s="5" t="n">
        <v>1669</v>
      </c>
    </row>
    <row r="70">
      <c r="A70" s="4" t="inlineStr">
        <is>
          <t>30-59 Days Past Due | Segment Portfolio Reclassification, Adjusted Balanc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63282</v>
      </c>
      <c r="C72" s="5" t="n">
        <v>18413</v>
      </c>
    </row>
    <row r="73">
      <c r="A73" s="4" t="inlineStr">
        <is>
          <t>30-59 Days Past Due | Commercial | Segment Portfolio Reclassification, Adjusted Balanc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3364</v>
      </c>
      <c r="C75" s="5" t="n">
        <v>2723</v>
      </c>
    </row>
    <row r="76">
      <c r="A76" s="4" t="inlineStr">
        <is>
          <t>30-59 Days Past Due | Commercial real estate | Segment Portfolio Reclassification, Adjusted Balanc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7061</v>
      </c>
      <c r="C78" s="5" t="n">
        <v>1402</v>
      </c>
    </row>
    <row r="79">
      <c r="A79" s="4" t="inlineStr">
        <is>
          <t>30-59 Days Past Due | BBCC | Segment Portfolio Reclassification, Adjusted Balanc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129</v>
      </c>
      <c r="C81" s="5" t="n">
        <v>747</v>
      </c>
    </row>
    <row r="82">
      <c r="A82" s="4" t="inlineStr">
        <is>
          <t>30-59 Days Past Due | Residential real estate | Segment Portfolio Reclassification, Adjusted Balanc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37902</v>
      </c>
      <c r="C84" s="5" t="n">
        <v>8273</v>
      </c>
    </row>
    <row r="85">
      <c r="A85" s="4" t="inlineStr">
        <is>
          <t>30-59 Days Past Due | Indirect | Segment Portfolio Reclassification, Adjusted Balanc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5" t="n">
        <v>4140</v>
      </c>
      <c r="C87" s="5" t="n">
        <v>3888</v>
      </c>
    </row>
    <row r="88">
      <c r="A88" s="4" t="inlineStr">
        <is>
          <t>30-59 Days Past Due | Direct | Segment Portfolio Reclassification, Adjusted Balanc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6496</v>
      </c>
      <c r="C90" s="5" t="n">
        <v>687</v>
      </c>
    </row>
    <row r="91">
      <c r="A91" s="4" t="inlineStr">
        <is>
          <t>30-59 Days Past Due | Home equity | Segment Portfolio Reclassification, Adjusted Balanc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4190</v>
      </c>
      <c r="C93" s="5" t="n">
        <v>693</v>
      </c>
    </row>
    <row r="94">
      <c r="A94" s="4" t="inlineStr">
        <is>
          <t>60-89 Days Past Due | Segment Portfolio Reclassification, Adjusted Balanc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10580</v>
      </c>
      <c r="C96" s="5" t="n">
        <v>4648</v>
      </c>
    </row>
    <row r="97">
      <c r="A97" s="4" t="inlineStr">
        <is>
          <t>60-89 Days Past Due | Commercial | Segment Portfolio Reclassification, Adjusted Balanc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117</v>
      </c>
      <c r="C99" s="5" t="n">
        <v>617</v>
      </c>
    </row>
    <row r="100">
      <c r="A100" s="4" t="inlineStr">
        <is>
          <t>60-89 Days Past Due | Commercial real estate | Segment Portfolio Reclassification, Adjusted Balanc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3320</v>
      </c>
      <c r="C102" s="5" t="n">
        <v>280</v>
      </c>
    </row>
    <row r="103">
      <c r="A103" s="4" t="inlineStr">
        <is>
          <t>60-89 Days Past Due | BBCC | Segment Portfolio Reclassification, Adjusted Balanc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167</v>
      </c>
      <c r="C105" s="5" t="n">
        <v>162</v>
      </c>
    </row>
    <row r="106">
      <c r="A106" s="4" t="inlineStr">
        <is>
          <t>60-89 Days Past Due | Residential real estate | Segment Portfolio Reclassification, Adjusted Balanc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4304</v>
      </c>
      <c r="C108" s="5" t="n">
        <v>2364</v>
      </c>
    </row>
    <row r="109">
      <c r="A109" s="4" t="inlineStr">
        <is>
          <t>60-89 Days Past Due | Indirect | Segment Portfolio Reclassification, Adjusted Balanc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673</v>
      </c>
      <c r="C111" s="5" t="n">
        <v>867</v>
      </c>
    </row>
    <row r="112">
      <c r="A112" s="4" t="inlineStr">
        <is>
          <t>60-89 Days Past Due | Direct | Segment Portfolio Reclassification, Adjusted Balanc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969</v>
      </c>
      <c r="C114" s="5" t="n">
        <v>159</v>
      </c>
    </row>
    <row r="115">
      <c r="A115" s="4" t="inlineStr">
        <is>
          <t>60-89 Days Past Due | Home equity | Segment Portfolio Reclassification, Adjusted Balanc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1030</v>
      </c>
      <c r="C117" s="5" t="n">
        <v>199</v>
      </c>
    </row>
    <row r="118">
      <c r="A118" s="4" t="inlineStr">
        <is>
          <t>Past Due 90 Days or More | Segment Portfolio Reclassification, Adjusted Balanc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95766</v>
      </c>
      <c r="C120" s="5" t="n">
        <v>14801</v>
      </c>
    </row>
    <row r="121">
      <c r="A121" s="4" t="inlineStr">
        <is>
          <t>Past Due 90 Days or More | Commercial | Segment Portfolio Reclassification, Adjusted Balanc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15317</v>
      </c>
      <c r="C123" s="5" t="n">
        <v>1603</v>
      </c>
    </row>
    <row r="124">
      <c r="A124" s="4" t="inlineStr">
        <is>
          <t>Past Due 90 Days or More | Commercial real estate | Segment Portfolio Reclassification, Adjusted Balanc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59986</v>
      </c>
      <c r="C126" s="5" t="n">
        <v>7042</v>
      </c>
    </row>
    <row r="127">
      <c r="A127" s="4" t="inlineStr">
        <is>
          <t>Past Due 90 Days or More | BBCC | Segment Portfolio Reclassification, Adjusted Balanc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370</v>
      </c>
      <c r="C129" s="5" t="n">
        <v>109</v>
      </c>
    </row>
    <row r="130">
      <c r="A130" s="4" t="inlineStr">
        <is>
          <t>Past Due 90 Days or More | Residential real estate | Segment Portfolio Reclassification, Adjusted Balanc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5" t="n">
        <v>12611</v>
      </c>
      <c r="C132" s="5" t="n">
        <v>4554</v>
      </c>
    </row>
    <row r="133">
      <c r="A133" s="4" t="inlineStr">
        <is>
          <t>Past Due 90 Days or More | Indirect | Segment Portfolio Reclassification, Adjusted Balanc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5" t="n">
        <v>362</v>
      </c>
      <c r="C135" s="5" t="n">
        <v>554</v>
      </c>
    </row>
    <row r="136">
      <c r="A136" s="4" t="inlineStr">
        <is>
          <t>Past Due 90 Days or More | Direct | Segment Portfolio Reclassification, Adjusted Balanc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5" t="n">
        <v>2044</v>
      </c>
      <c r="C138" s="5" t="n">
        <v>162</v>
      </c>
    </row>
    <row r="139">
      <c r="A139" s="4" t="inlineStr">
        <is>
          <t>Past Due 90 Days or More | Home equity | Segment Portfolio Reclassification, Adjusted Balanc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5" t="n">
        <v>5076</v>
      </c>
      <c r="C141" s="5" t="n">
        <v>777</v>
      </c>
    </row>
    <row r="142">
      <c r="A142" s="4" t="inlineStr">
        <is>
          <t>Current | Segment Portfolio Reclassification, Adjusted Balanc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t>
        </is>
      </c>
      <c r="B144" s="5" t="n">
        <v>29384020</v>
      </c>
      <c r="C144" s="5" t="n">
        <v>13563984</v>
      </c>
    </row>
    <row r="145">
      <c r="A145" s="4" t="inlineStr">
        <is>
          <t>Current | Commercial | Segment Portfolio Reclassification, Adjusted Balanc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5" t="n">
        <v>8713189</v>
      </c>
      <c r="C147" s="5" t="n">
        <v>3195269</v>
      </c>
    </row>
    <row r="148">
      <c r="A148" s="4" t="inlineStr">
        <is>
          <t>Current | Commercial real estate | Segment Portfolio Reclassification, Adjusted Balanc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5" t="n">
        <v>11571367</v>
      </c>
      <c r="C150" s="5" t="n">
        <v>6212760</v>
      </c>
    </row>
    <row r="151">
      <c r="A151" s="4" t="inlineStr">
        <is>
          <t>Current | BBCC | Segment Portfolio Reclassification, Adjusted Balanc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t>
        </is>
      </c>
      <c r="B153" s="5" t="n">
        <v>346099</v>
      </c>
      <c r="C153" s="5" t="n">
        <v>349729</v>
      </c>
    </row>
    <row r="154">
      <c r="A154" s="4" t="inlineStr">
        <is>
          <t>Current | Residential real estate | Segment Portfolio Reclassification, Adjusted Balanc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t>
        </is>
      </c>
      <c r="B156" s="5" t="n">
        <v>6024240</v>
      </c>
      <c r="C156" s="5" t="n">
        <v>2240098</v>
      </c>
    </row>
    <row r="157">
      <c r="A157" s="4" t="inlineStr">
        <is>
          <t>Current | Indirect | Segment Portfolio Reclassification, Adjusted Balanc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976566</v>
      </c>
      <c r="C159" s="5" t="n">
        <v>867830</v>
      </c>
    </row>
    <row r="160">
      <c r="A160" s="4" t="inlineStr">
        <is>
          <t>Current | Direct | Segment Portfolio Reclassification, Adjusted Balanc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665003</v>
      </c>
      <c r="C162" s="5" t="n">
        <v>139377</v>
      </c>
    </row>
    <row r="163">
      <c r="A163" s="4" t="inlineStr">
        <is>
          <t>Current | Home equity | Segment Portfolio Reclassification, Adjusted Balanc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6" t="n">
        <v>1087556</v>
      </c>
      <c r="C165" s="6" t="n">
        <v>5589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Jun. 30, 2022</t>
        </is>
      </c>
      <c r="C1" s="2" t="inlineStr">
        <is>
          <t>Dec. 31, 2021</t>
        </is>
      </c>
    </row>
    <row r="2">
      <c r="A2" s="3" t="inlineStr">
        <is>
          <t>Financing Receivable, Nonaccrual [Line Items]</t>
        </is>
      </c>
      <c r="B2" s="4" t="inlineStr">
        <is>
          <t xml:space="preserve"> </t>
        </is>
      </c>
      <c r="C2" s="4" t="inlineStr">
        <is>
          <t xml:space="preserve"> </t>
        </is>
      </c>
    </row>
    <row r="3">
      <c r="A3" s="4" t="inlineStr">
        <is>
          <t>Nonaccrual Amortized Cost</t>
        </is>
      </c>
      <c r="B3" s="6" t="n">
        <v>214924</v>
      </c>
      <c r="C3" s="6" t="n">
        <v>106691</v>
      </c>
    </row>
    <row r="4">
      <c r="A4" s="4" t="inlineStr">
        <is>
          <t>Nonaccrual With No Related Allowance</t>
        </is>
      </c>
      <c r="B4" s="5" t="n">
        <v>23476</v>
      </c>
      <c r="C4" s="5" t="n">
        <v>34713</v>
      </c>
    </row>
    <row r="5">
      <c r="A5" s="4" t="inlineStr">
        <is>
          <t>Past Due 90 Days or More and Accruing</t>
        </is>
      </c>
      <c r="B5" s="5" t="n">
        <v>882</v>
      </c>
      <c r="C5" s="5" t="n">
        <v>7</v>
      </c>
    </row>
    <row r="6">
      <c r="A6" s="4" t="inlineStr">
        <is>
          <t>Commercial</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Amortized Cost</t>
        </is>
      </c>
      <c r="B8" s="5" t="n">
        <v>42349</v>
      </c>
      <c r="C8" s="5" t="n">
        <v>25740</v>
      </c>
    </row>
    <row r="9">
      <c r="A9" s="4" t="inlineStr">
        <is>
          <t>Nonaccrual With No Related Allowance</t>
        </is>
      </c>
      <c r="B9" s="5" t="n">
        <v>13762</v>
      </c>
      <c r="C9" s="5" t="n">
        <v>9574</v>
      </c>
    </row>
    <row r="10">
      <c r="A10" s="4" t="inlineStr">
        <is>
          <t>Past Due 90 Days or More and Accruing</t>
        </is>
      </c>
      <c r="B10" s="5" t="n">
        <v>474</v>
      </c>
      <c r="C10" s="5" t="n">
        <v>0</v>
      </c>
    </row>
    <row r="11">
      <c r="A11" s="4" t="inlineStr">
        <is>
          <t>Commercial real estate</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Amortized Cost</t>
        </is>
      </c>
      <c r="B13" s="5" t="n">
        <v>121666</v>
      </c>
      <c r="C13" s="5" t="n">
        <v>52450</v>
      </c>
    </row>
    <row r="14">
      <c r="A14" s="4" t="inlineStr">
        <is>
          <t>Nonaccrual With No Related Allowance</t>
        </is>
      </c>
      <c r="B14" s="5" t="n">
        <v>9714</v>
      </c>
      <c r="C14" s="5" t="n">
        <v>25139</v>
      </c>
    </row>
    <row r="15">
      <c r="A15" s="4" t="inlineStr">
        <is>
          <t>Past Due 90 Days or More and Accruing</t>
        </is>
      </c>
      <c r="B15" s="5" t="n">
        <v>216</v>
      </c>
      <c r="C15" s="5" t="n">
        <v>0</v>
      </c>
    </row>
    <row r="16">
      <c r="A16" s="4" t="inlineStr">
        <is>
          <t>BBCC</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Amortized Cost</t>
        </is>
      </c>
      <c r="B18" s="5" t="n">
        <v>1957</v>
      </c>
      <c r="C18" s="5" t="n">
        <v>3362</v>
      </c>
    </row>
    <row r="19">
      <c r="A19" s="4" t="inlineStr">
        <is>
          <t>Nonaccrual With No Related Allowance</t>
        </is>
      </c>
      <c r="B19" s="5" t="n">
        <v>0</v>
      </c>
      <c r="C19" s="5" t="n">
        <v>0</v>
      </c>
    </row>
    <row r="20">
      <c r="A20" s="4" t="inlineStr">
        <is>
          <t>Past Due 90 Days or More and Accruing</t>
        </is>
      </c>
      <c r="B20" s="5" t="n">
        <v>0</v>
      </c>
      <c r="C20" s="5" t="n">
        <v>0</v>
      </c>
    </row>
    <row r="21">
      <c r="A21" s="4" t="inlineStr">
        <is>
          <t>Residential real estate</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Amortized Cost</t>
        </is>
      </c>
      <c r="B23" s="5" t="n">
        <v>31862</v>
      </c>
      <c r="C23" s="5" t="n">
        <v>18360</v>
      </c>
    </row>
    <row r="24">
      <c r="A24" s="4" t="inlineStr">
        <is>
          <t>Nonaccrual With No Related Allowance</t>
        </is>
      </c>
      <c r="B24" s="5" t="n">
        <v>0</v>
      </c>
      <c r="C24" s="5" t="n">
        <v>0</v>
      </c>
    </row>
    <row r="25">
      <c r="A25" s="4" t="inlineStr">
        <is>
          <t>Past Due 90 Days or More and Accruing</t>
        </is>
      </c>
      <c r="B25" s="5" t="n">
        <v>0</v>
      </c>
      <c r="C25" s="5" t="n">
        <v>0</v>
      </c>
    </row>
    <row r="26">
      <c r="A26" s="4" t="inlineStr">
        <is>
          <t>Indirect</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Amortized Cost</t>
        </is>
      </c>
      <c r="B28" s="5" t="n">
        <v>2262</v>
      </c>
      <c r="C28" s="5" t="n">
        <v>2581</v>
      </c>
    </row>
    <row r="29">
      <c r="A29" s="4" t="inlineStr">
        <is>
          <t>Nonaccrual With No Related Allowance</t>
        </is>
      </c>
      <c r="B29" s="5" t="n">
        <v>0</v>
      </c>
      <c r="C29" s="5" t="n">
        <v>0</v>
      </c>
    </row>
    <row r="30">
      <c r="A30" s="4" t="inlineStr">
        <is>
          <t>Past Due 90 Days or More and Accruing</t>
        </is>
      </c>
      <c r="B30" s="5" t="n">
        <v>0</v>
      </c>
      <c r="C30" s="5" t="n">
        <v>4</v>
      </c>
    </row>
    <row r="31">
      <c r="A31" s="4" t="inlineStr">
        <is>
          <t>Direct</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Amortized Cost</t>
        </is>
      </c>
      <c r="B33" s="5" t="n">
        <v>2786</v>
      </c>
      <c r="C33" s="5" t="n">
        <v>950</v>
      </c>
    </row>
    <row r="34">
      <c r="A34" s="4" t="inlineStr">
        <is>
          <t>Nonaccrual With No Related Allowance</t>
        </is>
      </c>
      <c r="B34" s="5" t="n">
        <v>0</v>
      </c>
      <c r="C34" s="5" t="n">
        <v>0</v>
      </c>
    </row>
    <row r="35">
      <c r="A35" s="4" t="inlineStr">
        <is>
          <t>Past Due 90 Days or More and Accruing</t>
        </is>
      </c>
      <c r="B35" s="5" t="n">
        <v>182</v>
      </c>
      <c r="C35" s="5" t="n">
        <v>3</v>
      </c>
    </row>
    <row r="36">
      <c r="A36" s="4" t="inlineStr">
        <is>
          <t>Home equity</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Nonaccrual Amortized Cost</t>
        </is>
      </c>
      <c r="B38" s="5" t="n">
        <v>12042</v>
      </c>
      <c r="C38" s="5" t="n">
        <v>3248</v>
      </c>
    </row>
    <row r="39">
      <c r="A39" s="4" t="inlineStr">
        <is>
          <t>Nonaccrual With No Related Allowance</t>
        </is>
      </c>
      <c r="B39" s="5" t="n">
        <v>0</v>
      </c>
      <c r="C39" s="5" t="n">
        <v>0</v>
      </c>
    </row>
    <row r="40">
      <c r="A40" s="4" t="inlineStr">
        <is>
          <t>Past Due 90 Days or More and Accruing</t>
        </is>
      </c>
      <c r="B40" s="6" t="n">
        <v>10</v>
      </c>
      <c r="C4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Types of Collateral (Details) - USD ($) $ in Thousands</t>
        </is>
      </c>
      <c r="B1" s="2" t="inlineStr">
        <is>
          <t>Jun.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Total loans</t>
        </is>
      </c>
      <c r="B3" s="6" t="n">
        <v>29553648</v>
      </c>
      <c r="C3" s="6" t="n">
        <v>13601846</v>
      </c>
    </row>
    <row r="4">
      <c r="A4" s="4" t="inlineStr">
        <is>
          <t>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Total loans</t>
        </is>
      </c>
      <c r="B6" s="5" t="n">
        <v>166491</v>
      </c>
      <c r="C6" s="5" t="n">
        <v>70984</v>
      </c>
    </row>
    <row r="7">
      <c r="A7" s="4" t="inlineStr">
        <is>
          <t>Blanket Lien</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oans</t>
        </is>
      </c>
      <c r="B9" s="5" t="n">
        <v>25686</v>
      </c>
      <c r="C9" s="5" t="n">
        <v>15147</v>
      </c>
    </row>
    <row r="10">
      <c r="A10" s="4" t="inlineStr">
        <is>
          <t>Investment Securities/Cash</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 loans</t>
        </is>
      </c>
      <c r="B12" s="5" t="n">
        <v>3489</v>
      </c>
      <c r="C12" s="5" t="n">
        <v>4399</v>
      </c>
    </row>
    <row r="13">
      <c r="A13" s="4" t="inlineStr">
        <is>
          <t>Auto</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 loans</t>
        </is>
      </c>
      <c r="B15" s="5" t="n">
        <v>2619</v>
      </c>
      <c r="C15" s="5" t="n">
        <v>2906</v>
      </c>
    </row>
    <row r="16">
      <c r="A16" s="4" t="inlineStr">
        <is>
          <t>Oth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 loans</t>
        </is>
      </c>
      <c r="B18" s="5" t="n">
        <v>8427</v>
      </c>
      <c r="C18" s="5" t="n">
        <v>6975</v>
      </c>
    </row>
    <row r="19">
      <c r="A19" s="4" t="inlineStr">
        <is>
          <t>Commercial</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otal loans</t>
        </is>
      </c>
      <c r="B21" s="5" t="n">
        <v>8923983</v>
      </c>
      <c r="C21" s="5" t="n">
        <v>3391769</v>
      </c>
    </row>
    <row r="22">
      <c r="A22" s="4" t="inlineStr">
        <is>
          <t>Commercial | Real Estat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 loans</t>
        </is>
      </c>
      <c r="B24" s="5" t="n">
        <v>11766</v>
      </c>
      <c r="C24" s="5" t="n">
        <v>8100</v>
      </c>
    </row>
    <row r="25">
      <c r="A25" s="4" t="inlineStr">
        <is>
          <t>Commercial | Blanket Lien</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 loans</t>
        </is>
      </c>
      <c r="B27" s="5" t="n">
        <v>25147</v>
      </c>
      <c r="C27" s="5" t="n">
        <v>13816</v>
      </c>
    </row>
    <row r="28">
      <c r="A28" s="4" t="inlineStr">
        <is>
          <t>Commercial | Investment Securities/Cash</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Total loans</t>
        </is>
      </c>
      <c r="B30" s="5" t="n">
        <v>2545</v>
      </c>
      <c r="C30" s="5" t="n">
        <v>3394</v>
      </c>
    </row>
    <row r="31">
      <c r="A31" s="4" t="inlineStr">
        <is>
          <t>Commercial | Auto</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oans</t>
        </is>
      </c>
      <c r="B33" s="5" t="n">
        <v>57</v>
      </c>
      <c r="C33" s="5" t="n">
        <v>80</v>
      </c>
    </row>
    <row r="34">
      <c r="A34" s="4" t="inlineStr">
        <is>
          <t>Commercial | Oth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Total loans</t>
        </is>
      </c>
      <c r="B36" s="5" t="n">
        <v>1843</v>
      </c>
      <c r="C36" s="5" t="n">
        <v>302</v>
      </c>
    </row>
    <row r="37">
      <c r="A37" s="4" t="inlineStr">
        <is>
          <t>Commercial real estate</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 loans</t>
        </is>
      </c>
      <c r="B39" s="5" t="n">
        <v>11796503</v>
      </c>
      <c r="C39" s="5" t="n">
        <v>6380674</v>
      </c>
    </row>
    <row r="40">
      <c r="A40" s="4" t="inlineStr">
        <is>
          <t>Commercial real estate |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loans</t>
        </is>
      </c>
      <c r="B42" s="5" t="n">
        <v>108312</v>
      </c>
      <c r="C42" s="5" t="n">
        <v>38657</v>
      </c>
    </row>
    <row r="43">
      <c r="A43" s="4" t="inlineStr">
        <is>
          <t>Commercial real estate | Blanket Lien</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 loans</t>
        </is>
      </c>
      <c r="B45" s="5" t="n">
        <v>0</v>
      </c>
      <c r="C45" s="5" t="n">
        <v>0</v>
      </c>
    </row>
    <row r="46">
      <c r="A46" s="4" t="inlineStr">
        <is>
          <t>Commercial real estate | Investment Securities/Cash</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 loans</t>
        </is>
      </c>
      <c r="B48" s="5" t="n">
        <v>917</v>
      </c>
      <c r="C48" s="5" t="n">
        <v>961</v>
      </c>
    </row>
    <row r="49">
      <c r="A49" s="4" t="inlineStr">
        <is>
          <t>Commercial real estate | Auto</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 loans</t>
        </is>
      </c>
      <c r="B51" s="5" t="n">
        <v>0</v>
      </c>
      <c r="C51" s="5" t="n">
        <v>0</v>
      </c>
    </row>
    <row r="52">
      <c r="A52" s="4" t="inlineStr">
        <is>
          <t>Commercial real estate | Oth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Total loans</t>
        </is>
      </c>
      <c r="B54" s="5" t="n">
        <v>6563</v>
      </c>
      <c r="C54" s="5" t="n">
        <v>6653</v>
      </c>
    </row>
    <row r="55">
      <c r="A55" s="4" t="inlineStr">
        <is>
          <t>BBCC | Real Estate</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Total loans</t>
        </is>
      </c>
      <c r="B57" s="5" t="n">
        <v>1364</v>
      </c>
      <c r="C57" s="5" t="n">
        <v>1895</v>
      </c>
    </row>
    <row r="58">
      <c r="A58" s="4" t="inlineStr">
        <is>
          <t>BBCC | Blanket Lien</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Total loans</t>
        </is>
      </c>
      <c r="B60" s="5" t="n">
        <v>539</v>
      </c>
      <c r="C60" s="5" t="n">
        <v>1331</v>
      </c>
    </row>
    <row r="61">
      <c r="A61" s="4" t="inlineStr">
        <is>
          <t>BBCC | Investment Securities/Cash</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Total loans</t>
        </is>
      </c>
      <c r="B63" s="5" t="n">
        <v>26</v>
      </c>
      <c r="C63" s="5" t="n">
        <v>43</v>
      </c>
    </row>
    <row r="64">
      <c r="A64" s="4" t="inlineStr">
        <is>
          <t>BBCC | Auto</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Total loans</t>
        </is>
      </c>
      <c r="B66" s="5" t="n">
        <v>28</v>
      </c>
      <c r="C66" s="5" t="n">
        <v>93</v>
      </c>
    </row>
    <row r="67">
      <c r="A67" s="4" t="inlineStr">
        <is>
          <t>BBCC | Other</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Total loans</t>
        </is>
      </c>
      <c r="B69" s="5" t="n">
        <v>0</v>
      </c>
      <c r="C69" s="5" t="n">
        <v>0</v>
      </c>
    </row>
    <row r="70">
      <c r="A70" s="4" t="inlineStr">
        <is>
          <t>Residential real estate</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Total loans</t>
        </is>
      </c>
      <c r="B72" s="5" t="n">
        <v>6079057</v>
      </c>
      <c r="C72" s="5" t="n">
        <v>2255289</v>
      </c>
    </row>
    <row r="73">
      <c r="A73" s="4" t="inlineStr">
        <is>
          <t>Residential real estate | Real Estate</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Total loans</t>
        </is>
      </c>
      <c r="B75" s="5" t="n">
        <v>31862</v>
      </c>
      <c r="C75" s="5" t="n">
        <v>18360</v>
      </c>
    </row>
    <row r="76">
      <c r="A76" s="4" t="inlineStr">
        <is>
          <t>Residential real estate | Blanket Lien</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Total loans</t>
        </is>
      </c>
      <c r="B78" s="5" t="n">
        <v>0</v>
      </c>
      <c r="C78" s="5" t="n">
        <v>0</v>
      </c>
    </row>
    <row r="79">
      <c r="A79" s="4" t="inlineStr">
        <is>
          <t>Residential real estate | Investment Securities/Cash</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Total loans</t>
        </is>
      </c>
      <c r="B81" s="5" t="n">
        <v>0</v>
      </c>
      <c r="C81" s="5" t="n">
        <v>0</v>
      </c>
    </row>
    <row r="82">
      <c r="A82" s="4" t="inlineStr">
        <is>
          <t>Residential real estate | Auto</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Total loans</t>
        </is>
      </c>
      <c r="B84" s="5" t="n">
        <v>0</v>
      </c>
      <c r="C84" s="5" t="n">
        <v>0</v>
      </c>
    </row>
    <row r="85">
      <c r="A85" s="4" t="inlineStr">
        <is>
          <t>Residential real estate | Other</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Total loans</t>
        </is>
      </c>
      <c r="B87" s="5" t="n">
        <v>0</v>
      </c>
      <c r="C87" s="5" t="n">
        <v>0</v>
      </c>
    </row>
    <row r="88">
      <c r="A88" s="4" t="inlineStr">
        <is>
          <t>Indirect</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Total loans</t>
        </is>
      </c>
      <c r="B90" s="5" t="n">
        <v>981741</v>
      </c>
      <c r="C90" s="5" t="n">
        <v>873139</v>
      </c>
    </row>
    <row r="91">
      <c r="A91" s="4" t="inlineStr">
        <is>
          <t>Indirect | Real Estate</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Total loans</t>
        </is>
      </c>
      <c r="B93" s="5" t="n">
        <v>0</v>
      </c>
      <c r="C93" s="5" t="n">
        <v>0</v>
      </c>
    </row>
    <row r="94">
      <c r="A94" s="4" t="inlineStr">
        <is>
          <t>Indirect | Blanket Lien</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Total loans</t>
        </is>
      </c>
      <c r="B96" s="5" t="n">
        <v>0</v>
      </c>
      <c r="C96" s="5" t="n">
        <v>0</v>
      </c>
    </row>
    <row r="97">
      <c r="A97" s="4" t="inlineStr">
        <is>
          <t>Indirect | Investment Securities/Cash</t>
        </is>
      </c>
      <c r="B97" s="4" t="inlineStr">
        <is>
          <t xml:space="preserve"> </t>
        </is>
      </c>
      <c r="C97" s="4" t="inlineStr">
        <is>
          <t xml:space="preserve"> </t>
        </is>
      </c>
    </row>
    <row r="98">
      <c r="A98" s="3" t="inlineStr">
        <is>
          <t>Financing Receivable, Allowance for Credit Losses [Line Items]</t>
        </is>
      </c>
      <c r="B98" s="4" t="inlineStr">
        <is>
          <t xml:space="preserve"> </t>
        </is>
      </c>
      <c r="C98" s="4" t="inlineStr">
        <is>
          <t xml:space="preserve"> </t>
        </is>
      </c>
    </row>
    <row r="99">
      <c r="A99" s="4" t="inlineStr">
        <is>
          <t>Total loans</t>
        </is>
      </c>
      <c r="B99" s="5" t="n">
        <v>0</v>
      </c>
      <c r="C99" s="5" t="n">
        <v>0</v>
      </c>
    </row>
    <row r="100">
      <c r="A100" s="4" t="inlineStr">
        <is>
          <t>Indirect | Auto</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Total loans</t>
        </is>
      </c>
      <c r="B102" s="5" t="n">
        <v>2262</v>
      </c>
      <c r="C102" s="5" t="n">
        <v>2581</v>
      </c>
    </row>
    <row r="103">
      <c r="A103" s="4" t="inlineStr">
        <is>
          <t>Indirect | Other</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Total loans</t>
        </is>
      </c>
      <c r="B105" s="5" t="n">
        <v>0</v>
      </c>
      <c r="C105" s="5" t="n">
        <v>0</v>
      </c>
    </row>
    <row r="106">
      <c r="A106" s="4" t="inlineStr">
        <is>
          <t>Direct</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Total loans</t>
        </is>
      </c>
      <c r="B108" s="5" t="n">
        <v>674512</v>
      </c>
      <c r="C108" s="5" t="n">
        <v>140385</v>
      </c>
    </row>
    <row r="109">
      <c r="A109" s="4" t="inlineStr">
        <is>
          <t>Direct | Real Estate</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Total loans</t>
        </is>
      </c>
      <c r="B111" s="5" t="n">
        <v>1810</v>
      </c>
      <c r="C111" s="5" t="n">
        <v>724</v>
      </c>
    </row>
    <row r="112">
      <c r="A112" s="4" t="inlineStr">
        <is>
          <t>Direct | Blanket Lien</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Total loans</t>
        </is>
      </c>
      <c r="B114" s="5" t="n">
        <v>0</v>
      </c>
      <c r="C114" s="5" t="n">
        <v>0</v>
      </c>
    </row>
    <row r="115">
      <c r="A115" s="4" t="inlineStr">
        <is>
          <t>Direct | Investment Securities/Cash</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Total loans</t>
        </is>
      </c>
      <c r="B117" s="5" t="n">
        <v>1</v>
      </c>
      <c r="C117" s="5" t="n">
        <v>1</v>
      </c>
    </row>
    <row r="118">
      <c r="A118" s="4" t="inlineStr">
        <is>
          <t>Direct | Auto</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Total loans</t>
        </is>
      </c>
      <c r="B120" s="5" t="n">
        <v>272</v>
      </c>
      <c r="C120" s="5" t="n">
        <v>152</v>
      </c>
    </row>
    <row r="121">
      <c r="A121" s="4" t="inlineStr">
        <is>
          <t>Direct | Other</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Total loans</t>
        </is>
      </c>
      <c r="B123" s="5" t="n">
        <v>21</v>
      </c>
      <c r="C123" s="5" t="n">
        <v>20</v>
      </c>
    </row>
    <row r="124">
      <c r="A124" s="4" t="inlineStr">
        <is>
          <t>Home equity</t>
        </is>
      </c>
      <c r="B124" s="4" t="inlineStr">
        <is>
          <t xml:space="preserve"> </t>
        </is>
      </c>
      <c r="C124" s="4" t="inlineStr">
        <is>
          <t xml:space="preserve"> </t>
        </is>
      </c>
    </row>
    <row r="125">
      <c r="A125" s="3" t="inlineStr">
        <is>
          <t>Financing Receivable, Allowance for Credit Losses [Line Items]</t>
        </is>
      </c>
      <c r="B125" s="4" t="inlineStr">
        <is>
          <t xml:space="preserve"> </t>
        </is>
      </c>
      <c r="C125" s="4" t="inlineStr">
        <is>
          <t xml:space="preserve"> </t>
        </is>
      </c>
    </row>
    <row r="126">
      <c r="A126" s="4" t="inlineStr">
        <is>
          <t>Total loans</t>
        </is>
      </c>
      <c r="B126" s="5" t="n">
        <v>1097852</v>
      </c>
      <c r="C126" s="5" t="n">
        <v>560590</v>
      </c>
    </row>
    <row r="127">
      <c r="A127" s="4" t="inlineStr">
        <is>
          <t>Home equity | Real Estate</t>
        </is>
      </c>
      <c r="B127" s="4" t="inlineStr">
        <is>
          <t xml:space="preserve"> </t>
        </is>
      </c>
      <c r="C127" s="4" t="inlineStr">
        <is>
          <t xml:space="preserve"> </t>
        </is>
      </c>
    </row>
    <row r="128">
      <c r="A128" s="3" t="inlineStr">
        <is>
          <t>Financing Receivable, Allowance for Credit Losses [Line Items]</t>
        </is>
      </c>
      <c r="B128" s="4" t="inlineStr">
        <is>
          <t xml:space="preserve"> </t>
        </is>
      </c>
      <c r="C128" s="4" t="inlineStr">
        <is>
          <t xml:space="preserve"> </t>
        </is>
      </c>
    </row>
    <row r="129">
      <c r="A129" s="4" t="inlineStr">
        <is>
          <t>Total loans</t>
        </is>
      </c>
      <c r="B129" s="5" t="n">
        <v>11377</v>
      </c>
      <c r="C129" s="5" t="n">
        <v>3248</v>
      </c>
    </row>
    <row r="130">
      <c r="A130" s="4" t="inlineStr">
        <is>
          <t>Home equity | Blanket Lien</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Total loans</t>
        </is>
      </c>
      <c r="B132" s="5" t="n">
        <v>0</v>
      </c>
      <c r="C132" s="5" t="n">
        <v>0</v>
      </c>
    </row>
    <row r="133">
      <c r="A133" s="4" t="inlineStr">
        <is>
          <t>Home equity | Investment Securities/Cash</t>
        </is>
      </c>
      <c r="B133" s="4" t="inlineStr">
        <is>
          <t xml:space="preserve"> </t>
        </is>
      </c>
      <c r="C133" s="4" t="inlineStr">
        <is>
          <t xml:space="preserve"> </t>
        </is>
      </c>
    </row>
    <row r="134">
      <c r="A134" s="3" t="inlineStr">
        <is>
          <t>Financing Receivable, Allowance for Credit Losses [Line Items]</t>
        </is>
      </c>
      <c r="B134" s="4" t="inlineStr">
        <is>
          <t xml:space="preserve"> </t>
        </is>
      </c>
      <c r="C134" s="4" t="inlineStr">
        <is>
          <t xml:space="preserve"> </t>
        </is>
      </c>
    </row>
    <row r="135">
      <c r="A135" s="4" t="inlineStr">
        <is>
          <t>Total loans</t>
        </is>
      </c>
      <c r="B135" s="5" t="n">
        <v>0</v>
      </c>
      <c r="C135" s="5" t="n">
        <v>0</v>
      </c>
    </row>
    <row r="136">
      <c r="A136" s="4" t="inlineStr">
        <is>
          <t>Home equity | Auto</t>
        </is>
      </c>
      <c r="B136" s="4" t="inlineStr">
        <is>
          <t xml:space="preserve"> </t>
        </is>
      </c>
      <c r="C136" s="4" t="inlineStr">
        <is>
          <t xml:space="preserve"> </t>
        </is>
      </c>
    </row>
    <row r="137">
      <c r="A137" s="3" t="inlineStr">
        <is>
          <t>Financing Receivable, Allowance for Credit Losses [Line Items]</t>
        </is>
      </c>
      <c r="B137" s="4" t="inlineStr">
        <is>
          <t xml:space="preserve"> </t>
        </is>
      </c>
      <c r="C137" s="4" t="inlineStr">
        <is>
          <t xml:space="preserve"> </t>
        </is>
      </c>
    </row>
    <row r="138">
      <c r="A138" s="4" t="inlineStr">
        <is>
          <t>Total loans</t>
        </is>
      </c>
      <c r="B138" s="5" t="n">
        <v>0</v>
      </c>
      <c r="C138" s="5" t="n">
        <v>0</v>
      </c>
    </row>
    <row r="139">
      <c r="A139" s="4" t="inlineStr">
        <is>
          <t>Home equity | Other</t>
        </is>
      </c>
      <c r="B139" s="4" t="inlineStr">
        <is>
          <t xml:space="preserve"> </t>
        </is>
      </c>
      <c r="C139" s="4" t="inlineStr">
        <is>
          <t xml:space="preserve"> </t>
        </is>
      </c>
    </row>
    <row r="140">
      <c r="A140" s="3" t="inlineStr">
        <is>
          <t>Financing Receivable, Allowance for Credit Losses [Line Items]</t>
        </is>
      </c>
      <c r="B140" s="4" t="inlineStr">
        <is>
          <t xml:space="preserve"> </t>
        </is>
      </c>
      <c r="C140" s="4" t="inlineStr">
        <is>
          <t xml:space="preserve"> </t>
        </is>
      </c>
    </row>
    <row r="141">
      <c r="A141" s="4" t="inlineStr">
        <is>
          <t>Total loans</t>
        </is>
      </c>
      <c r="B141" s="6" t="n">
        <v>0</v>
      </c>
      <c r="C141"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Activity in Troubled Debt Restructuring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Troubled Debt Restructuring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4823</v>
      </c>
      <c r="C4" s="6" t="n">
        <v>29566</v>
      </c>
      <c r="D4" s="6" t="n">
        <v>30039</v>
      </c>
      <c r="E4" s="6" t="n">
        <v>32653</v>
      </c>
    </row>
    <row r="5">
      <c r="A5" s="4" t="inlineStr">
        <is>
          <t>(Charge-offs)/ Recoveries</t>
        </is>
      </c>
      <c r="B5" s="5" t="n">
        <v>0</v>
      </c>
      <c r="C5" s="5" t="n">
        <v>7</v>
      </c>
      <c r="D5" s="5" t="n">
        <v>9</v>
      </c>
      <c r="E5" s="5" t="n">
        <v>22</v>
      </c>
    </row>
    <row r="6">
      <c r="A6" s="4" t="inlineStr">
        <is>
          <t>(Payments)/ Disbursements</t>
        </is>
      </c>
      <c r="B6" s="5" t="n">
        <v>-11835</v>
      </c>
      <c r="C6" s="5" t="n">
        <v>-1778</v>
      </c>
      <c r="D6" s="5" t="n">
        <v>-14022</v>
      </c>
      <c r="E6" s="5" t="n">
        <v>-3709</v>
      </c>
    </row>
    <row r="7">
      <c r="A7" s="4" t="inlineStr">
        <is>
          <t>(Removals)/ Additions</t>
        </is>
      </c>
      <c r="B7" s="5" t="n">
        <v>7024</v>
      </c>
      <c r="C7" s="5" t="n">
        <v>0</v>
      </c>
      <c r="D7" s="5" t="n">
        <v>23986</v>
      </c>
      <c r="E7" s="5" t="n">
        <v>-1171</v>
      </c>
    </row>
    <row r="8">
      <c r="A8" s="4" t="inlineStr">
        <is>
          <t>Ending Balance</t>
        </is>
      </c>
      <c r="B8" s="5" t="n">
        <v>40012</v>
      </c>
      <c r="C8" s="5" t="n">
        <v>27795</v>
      </c>
      <c r="D8" s="5" t="n">
        <v>40012</v>
      </c>
      <c r="E8" s="5" t="n">
        <v>27795</v>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7044</v>
      </c>
      <c r="C11" s="5" t="n">
        <v>8471</v>
      </c>
      <c r="D11" s="5" t="n">
        <v>7456</v>
      </c>
      <c r="E11" s="5" t="n">
        <v>11090</v>
      </c>
    </row>
    <row r="12">
      <c r="A12" s="4" t="inlineStr">
        <is>
          <t>(Charge-offs)/ Recoveries</t>
        </is>
      </c>
      <c r="B12" s="5" t="n">
        <v>0</v>
      </c>
      <c r="C12" s="5" t="n">
        <v>0</v>
      </c>
      <c r="D12" s="5" t="n">
        <v>0</v>
      </c>
      <c r="E12" s="5" t="n">
        <v>0</v>
      </c>
    </row>
    <row r="13">
      <c r="A13" s="4" t="inlineStr">
        <is>
          <t>(Payments)/ Disbursements</t>
        </is>
      </c>
      <c r="B13" s="5" t="n">
        <v>-2846</v>
      </c>
      <c r="C13" s="5" t="n">
        <v>-207</v>
      </c>
      <c r="D13" s="5" t="n">
        <v>-4743</v>
      </c>
      <c r="E13" s="5" t="n">
        <v>-1655</v>
      </c>
    </row>
    <row r="14">
      <c r="A14" s="4" t="inlineStr">
        <is>
          <t>(Removals)/ Additions</t>
        </is>
      </c>
      <c r="B14" s="5" t="n">
        <v>3018</v>
      </c>
      <c r="C14" s="5" t="n">
        <v>0</v>
      </c>
      <c r="D14" s="5" t="n">
        <v>4503</v>
      </c>
      <c r="E14" s="5" t="n">
        <v>-1171</v>
      </c>
    </row>
    <row r="15">
      <c r="A15" s="4" t="inlineStr">
        <is>
          <t>Ending Balance</t>
        </is>
      </c>
      <c r="B15" s="5" t="n">
        <v>7216</v>
      </c>
      <c r="C15" s="5" t="n">
        <v>8264</v>
      </c>
      <c r="D15" s="5" t="n">
        <v>7216</v>
      </c>
      <c r="E15" s="5" t="n">
        <v>8264</v>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32428</v>
      </c>
      <c r="C18" s="5" t="n">
        <v>17385</v>
      </c>
      <c r="D18" s="5" t="n">
        <v>17158</v>
      </c>
      <c r="E18" s="5" t="n">
        <v>17606</v>
      </c>
    </row>
    <row r="19">
      <c r="A19" s="4" t="inlineStr">
        <is>
          <t>(Charge-offs)/ Recoveries</t>
        </is>
      </c>
      <c r="B19" s="5" t="n">
        <v>0</v>
      </c>
      <c r="C19" s="5" t="n">
        <v>5</v>
      </c>
      <c r="D19" s="5" t="n">
        <v>4</v>
      </c>
      <c r="E19" s="5" t="n">
        <v>15</v>
      </c>
    </row>
    <row r="20">
      <c r="A20" s="4" t="inlineStr">
        <is>
          <t>(Payments)/ Disbursements</t>
        </is>
      </c>
      <c r="B20" s="5" t="n">
        <v>-8903</v>
      </c>
      <c r="C20" s="5" t="n">
        <v>-1420</v>
      </c>
      <c r="D20" s="5" t="n">
        <v>-9114</v>
      </c>
      <c r="E20" s="5" t="n">
        <v>-1651</v>
      </c>
    </row>
    <row r="21">
      <c r="A21" s="4" t="inlineStr">
        <is>
          <t>(Removals)/ Additions</t>
        </is>
      </c>
      <c r="B21" s="5" t="n">
        <v>4006</v>
      </c>
      <c r="C21" s="5" t="n">
        <v>0</v>
      </c>
      <c r="D21" s="5" t="n">
        <v>19483</v>
      </c>
      <c r="E21" s="5" t="n">
        <v>0</v>
      </c>
    </row>
    <row r="22">
      <c r="A22" s="4" t="inlineStr">
        <is>
          <t>Ending Balance</t>
        </is>
      </c>
      <c r="B22" s="5" t="n">
        <v>27531</v>
      </c>
      <c r="C22" s="5" t="n">
        <v>15970</v>
      </c>
      <c r="D22" s="5" t="n">
        <v>27531</v>
      </c>
      <c r="E22" s="5" t="n">
        <v>15970</v>
      </c>
    </row>
    <row r="23">
      <c r="A23" s="4" t="inlineStr">
        <is>
          <t>BBCC</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87</v>
      </c>
      <c r="C25" s="5" t="n">
        <v>105</v>
      </c>
      <c r="D25" s="5" t="n">
        <v>87</v>
      </c>
      <c r="E25" s="5" t="n">
        <v>112</v>
      </c>
    </row>
    <row r="26">
      <c r="A26" s="4" t="inlineStr">
        <is>
          <t>(Charge-offs)/ Recoveries</t>
        </is>
      </c>
      <c r="B26" s="5" t="n">
        <v>0</v>
      </c>
      <c r="C26" s="5" t="n">
        <v>3</v>
      </c>
      <c r="D26" s="5" t="n">
        <v>3</v>
      </c>
      <c r="E26" s="5" t="n">
        <v>5</v>
      </c>
    </row>
    <row r="27">
      <c r="A27" s="4" t="inlineStr">
        <is>
          <t>(Payments)/ Disbursements</t>
        </is>
      </c>
      <c r="B27" s="5" t="n">
        <v>0</v>
      </c>
      <c r="C27" s="5" t="n">
        <v>-11</v>
      </c>
      <c r="D27" s="5" t="n">
        <v>-3</v>
      </c>
      <c r="E27" s="5" t="n">
        <v>-20</v>
      </c>
    </row>
    <row r="28">
      <c r="A28" s="4" t="inlineStr">
        <is>
          <t>(Removals)/ Additions</t>
        </is>
      </c>
      <c r="B28" s="5" t="n">
        <v>0</v>
      </c>
      <c r="C28" s="5" t="n">
        <v>0</v>
      </c>
      <c r="D28" s="5" t="n">
        <v>0</v>
      </c>
      <c r="E28" s="5" t="n">
        <v>0</v>
      </c>
    </row>
    <row r="29">
      <c r="A29" s="4" t="inlineStr">
        <is>
          <t>Ending Balance</t>
        </is>
      </c>
      <c r="B29" s="5" t="n">
        <v>87</v>
      </c>
      <c r="C29" s="5" t="n">
        <v>97</v>
      </c>
      <c r="D29" s="5" t="n">
        <v>87</v>
      </c>
      <c r="E29" s="5" t="n">
        <v>97</v>
      </c>
    </row>
    <row r="30">
      <c r="A30" s="4" t="inlineStr">
        <is>
          <t>Residential real estate</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2405</v>
      </c>
      <c r="C32" s="5" t="n">
        <v>2603</v>
      </c>
      <c r="D32" s="5" t="n">
        <v>2435</v>
      </c>
      <c r="E32" s="5" t="n">
        <v>2824</v>
      </c>
    </row>
    <row r="33">
      <c r="A33" s="4" t="inlineStr">
        <is>
          <t>(Charge-offs)/ Recoveries</t>
        </is>
      </c>
      <c r="B33" s="5" t="n">
        <v>0</v>
      </c>
      <c r="C33" s="5" t="n">
        <v>-4</v>
      </c>
      <c r="D33" s="5" t="n">
        <v>0</v>
      </c>
      <c r="E33" s="5" t="n">
        <v>-4</v>
      </c>
    </row>
    <row r="34">
      <c r="A34" s="4" t="inlineStr">
        <is>
          <t>(Payments)/ Disbursements</t>
        </is>
      </c>
      <c r="B34" s="5" t="n">
        <v>-27</v>
      </c>
      <c r="C34" s="5" t="n">
        <v>-17</v>
      </c>
      <c r="D34" s="5" t="n">
        <v>-57</v>
      </c>
      <c r="E34" s="5" t="n">
        <v>-238</v>
      </c>
    </row>
    <row r="35">
      <c r="A35" s="4" t="inlineStr">
        <is>
          <t>(Removals)/ Additions</t>
        </is>
      </c>
      <c r="B35" s="5" t="n">
        <v>0</v>
      </c>
      <c r="C35" s="5" t="n">
        <v>0</v>
      </c>
      <c r="D35" s="5" t="n">
        <v>0</v>
      </c>
      <c r="E35" s="5" t="n">
        <v>0</v>
      </c>
    </row>
    <row r="36">
      <c r="A36" s="4" t="inlineStr">
        <is>
          <t>Ending Balance</t>
        </is>
      </c>
      <c r="B36" s="5" t="n">
        <v>2378</v>
      </c>
      <c r="C36" s="5" t="n">
        <v>2582</v>
      </c>
      <c r="D36" s="5" t="n">
        <v>2378</v>
      </c>
      <c r="E36" s="5" t="n">
        <v>2582</v>
      </c>
    </row>
    <row r="37">
      <c r="A37" s="4" t="inlineStr">
        <is>
          <t>Indirect</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0</v>
      </c>
      <c r="C39" s="5" t="n">
        <v>0</v>
      </c>
      <c r="D39" s="5" t="n">
        <v>0</v>
      </c>
      <c r="E39" s="5" t="n">
        <v>0</v>
      </c>
    </row>
    <row r="40">
      <c r="A40" s="4" t="inlineStr">
        <is>
          <t>(Charge-offs)/ Recoveries</t>
        </is>
      </c>
      <c r="B40" s="5" t="n">
        <v>0</v>
      </c>
      <c r="C40" s="5" t="n">
        <v>1</v>
      </c>
      <c r="D40" s="5" t="n">
        <v>1</v>
      </c>
      <c r="E40" s="5" t="n">
        <v>3</v>
      </c>
    </row>
    <row r="41">
      <c r="A41" s="4" t="inlineStr">
        <is>
          <t>(Payments)/ Disbursements</t>
        </is>
      </c>
      <c r="B41" s="5" t="n">
        <v>0</v>
      </c>
      <c r="C41" s="5" t="n">
        <v>-1</v>
      </c>
      <c r="D41" s="5" t="n">
        <v>-1</v>
      </c>
      <c r="E41" s="5" t="n">
        <v>-3</v>
      </c>
    </row>
    <row r="42">
      <c r="A42" s="4" t="inlineStr">
        <is>
          <t>(Removals)/ Additions</t>
        </is>
      </c>
      <c r="B42" s="5" t="n">
        <v>0</v>
      </c>
      <c r="C42" s="5" t="n">
        <v>0</v>
      </c>
      <c r="D42" s="5" t="n">
        <v>0</v>
      </c>
      <c r="E42" s="5" t="n">
        <v>0</v>
      </c>
    </row>
    <row r="43">
      <c r="A43" s="4" t="inlineStr">
        <is>
          <t>Ending Balance</t>
        </is>
      </c>
      <c r="B43" s="5" t="n">
        <v>0</v>
      </c>
      <c r="C43" s="5" t="n">
        <v>0</v>
      </c>
      <c r="D43" s="5" t="n">
        <v>0</v>
      </c>
      <c r="E43" s="5" t="n">
        <v>0</v>
      </c>
    </row>
    <row r="44">
      <c r="A44" s="4" t="inlineStr">
        <is>
          <t>Direct</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2679</v>
      </c>
      <c r="C46" s="5" t="n">
        <v>726</v>
      </c>
      <c r="D46" s="5" t="n">
        <v>2704</v>
      </c>
      <c r="E46" s="5" t="n">
        <v>739</v>
      </c>
    </row>
    <row r="47">
      <c r="A47" s="4" t="inlineStr">
        <is>
          <t>(Charge-offs)/ Recoveries</t>
        </is>
      </c>
      <c r="B47" s="5" t="n">
        <v>0</v>
      </c>
      <c r="C47" s="5" t="n">
        <v>1</v>
      </c>
      <c r="D47" s="5" t="n">
        <v>0</v>
      </c>
      <c r="E47" s="5" t="n">
        <v>2</v>
      </c>
    </row>
    <row r="48">
      <c r="A48" s="4" t="inlineStr">
        <is>
          <t>(Payments)/ Disbursements</t>
        </is>
      </c>
      <c r="B48" s="5" t="n">
        <v>-10</v>
      </c>
      <c r="C48" s="5" t="n">
        <v>-62</v>
      </c>
      <c r="D48" s="5" t="n">
        <v>-35</v>
      </c>
      <c r="E48" s="5" t="n">
        <v>-76</v>
      </c>
    </row>
    <row r="49">
      <c r="A49" s="4" t="inlineStr">
        <is>
          <t>(Removals)/ Additions</t>
        </is>
      </c>
      <c r="B49" s="5" t="n">
        <v>0</v>
      </c>
      <c r="C49" s="5" t="n">
        <v>0</v>
      </c>
      <c r="D49" s="5" t="n">
        <v>0</v>
      </c>
      <c r="E49" s="5" t="n">
        <v>0</v>
      </c>
    </row>
    <row r="50">
      <c r="A50" s="4" t="inlineStr">
        <is>
          <t>Ending Balance</t>
        </is>
      </c>
      <c r="B50" s="5" t="n">
        <v>2669</v>
      </c>
      <c r="C50" s="5" t="n">
        <v>665</v>
      </c>
      <c r="D50" s="5" t="n">
        <v>2669</v>
      </c>
      <c r="E50" s="5" t="n">
        <v>665</v>
      </c>
    </row>
    <row r="51">
      <c r="A51" s="4" t="inlineStr">
        <is>
          <t>Home equity</t>
        </is>
      </c>
      <c r="B51" s="4" t="inlineStr">
        <is>
          <t xml:space="preserve"> </t>
        </is>
      </c>
      <c r="C51" s="4" t="inlineStr">
        <is>
          <t xml:space="preserve"> </t>
        </is>
      </c>
      <c r="D51" s="4" t="inlineStr">
        <is>
          <t xml:space="preserve"> </t>
        </is>
      </c>
      <c r="E51" s="4" t="inlineStr">
        <is>
          <t xml:space="preserve"> </t>
        </is>
      </c>
    </row>
    <row r="52">
      <c r="A52" s="3" t="inlineStr">
        <is>
          <t>Financing Receivable, Troubled Debt Restructuring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180</v>
      </c>
      <c r="C53" s="5" t="n">
        <v>276</v>
      </c>
      <c r="D53" s="5" t="n">
        <v>199</v>
      </c>
      <c r="E53" s="5" t="n">
        <v>282</v>
      </c>
    </row>
    <row r="54">
      <c r="A54" s="4" t="inlineStr">
        <is>
          <t>(Charge-offs)/ Recoveries</t>
        </is>
      </c>
      <c r="B54" s="5" t="n">
        <v>0</v>
      </c>
      <c r="C54" s="5" t="n">
        <v>1</v>
      </c>
      <c r="D54" s="5" t="n">
        <v>1</v>
      </c>
      <c r="E54" s="5" t="n">
        <v>1</v>
      </c>
    </row>
    <row r="55">
      <c r="A55" s="4" t="inlineStr">
        <is>
          <t>(Payments)/ Disbursements</t>
        </is>
      </c>
      <c r="B55" s="5" t="n">
        <v>-49</v>
      </c>
      <c r="C55" s="5" t="n">
        <v>-60</v>
      </c>
      <c r="D55" s="5" t="n">
        <v>-69</v>
      </c>
      <c r="E55" s="5" t="n">
        <v>-66</v>
      </c>
    </row>
    <row r="56">
      <c r="A56" s="4" t="inlineStr">
        <is>
          <t>(Removals)/ Additions</t>
        </is>
      </c>
      <c r="B56" s="5" t="n">
        <v>0</v>
      </c>
      <c r="C56" s="5" t="n">
        <v>0</v>
      </c>
      <c r="D56" s="5" t="n">
        <v>0</v>
      </c>
      <c r="E56" s="5" t="n">
        <v>0</v>
      </c>
    </row>
    <row r="57">
      <c r="A57" s="4" t="inlineStr">
        <is>
          <t>Ending Balance</t>
        </is>
      </c>
      <c r="B57" s="6" t="n">
        <v>131</v>
      </c>
      <c r="C57" s="6" t="n">
        <v>217</v>
      </c>
      <c r="D57" s="6" t="n">
        <v>131</v>
      </c>
      <c r="E57" s="6" t="n">
        <v>21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ans and Allowance for Credit Losses - Purchased Credit Deteriorated Loans (Details) - USD ($) $ in Thousands</t>
        </is>
      </c>
      <c r="C1" s="2" t="inlineStr">
        <is>
          <t>6 Months Ended</t>
        </is>
      </c>
    </row>
    <row r="2">
      <c r="B2" s="2" t="inlineStr">
        <is>
          <t>Feb. 15, 2022</t>
        </is>
      </c>
      <c r="C2" s="2" t="inlineStr">
        <is>
          <t>Jun. 30, 2022</t>
        </is>
      </c>
    </row>
    <row r="3">
      <c r="A3" s="3" t="inlineStr">
        <is>
          <t>Receivables [Abstract]</t>
        </is>
      </c>
      <c r="B3" s="4" t="inlineStr">
        <is>
          <t xml:space="preserve"> </t>
        </is>
      </c>
      <c r="C3" s="4" t="inlineStr">
        <is>
          <t xml:space="preserve"> </t>
        </is>
      </c>
    </row>
    <row r="4">
      <c r="A4" s="4" t="inlineStr">
        <is>
          <t>Purchase price of loans at acquisition</t>
        </is>
      </c>
      <c r="B4" s="6" t="n">
        <v>1400000</v>
      </c>
      <c r="C4" s="6" t="n">
        <v>1400831</v>
      </c>
    </row>
    <row r="5">
      <c r="A5" s="4" t="inlineStr">
        <is>
          <t>Allowance for credit losses at acquisition</t>
        </is>
      </c>
      <c r="B5" s="5" t="n">
        <v>78500</v>
      </c>
      <c r="C5" s="5" t="n">
        <v>78531</v>
      </c>
    </row>
    <row r="6">
      <c r="A6" s="4" t="inlineStr">
        <is>
          <t>Non-credit discount/(premium) at acquisition</t>
        </is>
      </c>
      <c r="B6" s="4" t="inlineStr">
        <is>
          <t xml:space="preserve"> </t>
        </is>
      </c>
      <c r="C6" s="5" t="n">
        <v>9003</v>
      </c>
    </row>
    <row r="7">
      <c r="A7" s="4" t="inlineStr">
        <is>
          <t>Par value of acquired loans at acquisition</t>
        </is>
      </c>
      <c r="B7" s="6" t="n">
        <v>1500000</v>
      </c>
      <c r="C7" s="6" t="n">
        <v>148836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6" t="n">
        <v>754106</v>
      </c>
      <c r="C3" s="6" t="n">
        <v>629868</v>
      </c>
    </row>
    <row r="4">
      <c r="A4" s="4" t="inlineStr">
        <is>
          <t>Accumulated depreciation</t>
        </is>
      </c>
      <c r="B4" s="5" t="n">
        <v>-168075</v>
      </c>
      <c r="C4" s="5" t="n">
        <v>-153682</v>
      </c>
    </row>
    <row r="5">
      <c r="A5" s="4" t="inlineStr">
        <is>
          <t>Premises and equipment, net</t>
        </is>
      </c>
      <c r="B5" s="5" t="n">
        <v>586031</v>
      </c>
      <c r="C5" s="5" t="n">
        <v>47618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97194</v>
      </c>
      <c r="C8" s="5" t="n">
        <v>71014</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450537</v>
      </c>
      <c r="C11" s="5" t="n">
        <v>394400</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143975</v>
      </c>
      <c r="C14" s="5" t="n">
        <v>11812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62400</v>
      </c>
      <c r="C17" s="6" t="n">
        <v>463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mises and Equipmen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15,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10000</v>
      </c>
      <c r="C4" s="6" t="n">
        <v>7000</v>
      </c>
      <c r="D4" s="6" t="n">
        <v>17742</v>
      </c>
      <c r="E4" s="6" t="n">
        <v>14068</v>
      </c>
      <c r="F4" s="4" t="inlineStr">
        <is>
          <t xml:space="preserve"> </t>
        </is>
      </c>
    </row>
    <row r="5">
      <c r="A5" s="4" t="inlineStr">
        <is>
          <t>First Midwe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mises and equipment</t>
        </is>
      </c>
      <c r="B7" s="4" t="inlineStr">
        <is>
          <t xml:space="preserve"> </t>
        </is>
      </c>
      <c r="C7" s="4" t="inlineStr">
        <is>
          <t xml:space="preserve"> </t>
        </is>
      </c>
      <c r="D7" s="4" t="inlineStr">
        <is>
          <t xml:space="preserve"> </t>
        </is>
      </c>
      <c r="E7" s="4" t="inlineStr">
        <is>
          <t xml:space="preserve"> </t>
        </is>
      </c>
      <c r="F7" s="6" t="n">
        <v>11242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un. 30, 2022</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t>
        </is>
      </c>
      <c r="B4" s="4" t="inlineStr">
        <is>
          <t>5 years</t>
        </is>
      </c>
    </row>
    <row r="5">
      <c r="A5" s="4" t="inlineStr">
        <is>
          <t>Finance lease term</t>
        </is>
      </c>
      <c r="B5" s="4" t="inlineStr">
        <is>
          <t>5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term</t>
        </is>
      </c>
      <c r="B8" s="4" t="inlineStr">
        <is>
          <t>20 years</t>
        </is>
      </c>
    </row>
    <row r="9">
      <c r="A9" s="4" t="inlineStr">
        <is>
          <t>Finance lease term</t>
        </is>
      </c>
      <c r="B9" s="4" t="inlineStr">
        <is>
          <t>2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Shareholders' Equity (unaudited) (Parenthetical)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common share (in dollars per share)</t>
        </is>
      </c>
      <c r="B4" s="7" t="n">
        <v>0.14</v>
      </c>
      <c r="C4" s="7" t="n">
        <v>0.14</v>
      </c>
      <c r="D4" s="7" t="n">
        <v>0.14</v>
      </c>
      <c r="E4" s="7" t="n">
        <v>0.14</v>
      </c>
      <c r="F4" s="7" t="n">
        <v>0.28</v>
      </c>
      <c r="G4" s="7" t="n">
        <v>0.28</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Total</t>
        </is>
      </c>
      <c r="B4" s="6" t="n">
        <v>9135</v>
      </c>
      <c r="C4" s="6" t="n">
        <v>3887</v>
      </c>
      <c r="D4" s="6" t="n">
        <v>14897</v>
      </c>
      <c r="E4" s="6" t="n">
        <v>7451</v>
      </c>
    </row>
    <row r="5">
      <c r="A5" s="4" t="inlineStr">
        <is>
          <t>Occupancy/Equipment expens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8558</v>
      </c>
      <c r="C7" s="5" t="n">
        <v>3092</v>
      </c>
      <c r="D7" s="5" t="n">
        <v>13666</v>
      </c>
      <c r="E7" s="5" t="n">
        <v>6393</v>
      </c>
    </row>
    <row r="8">
      <c r="A8" s="4" t="inlineStr">
        <is>
          <t>Occupancy expense</t>
        </is>
      </c>
      <c r="B8" s="4" t="inlineStr">
        <is>
          <t xml:space="preserve"> </t>
        </is>
      </c>
      <c r="C8" s="4" t="inlineStr">
        <is>
          <t xml:space="preserve"> </t>
        </is>
      </c>
      <c r="D8" s="4" t="inlineStr">
        <is>
          <t xml:space="preserve"> </t>
        </is>
      </c>
      <c r="E8" s="4" t="inlineStr">
        <is>
          <t xml:space="preserve"> </t>
        </is>
      </c>
    </row>
    <row r="9">
      <c r="A9" s="3" t="inlineStr">
        <is>
          <t>Finance lease cost:</t>
        </is>
      </c>
      <c r="B9" s="4" t="inlineStr">
        <is>
          <t xml:space="preserve"> </t>
        </is>
      </c>
      <c r="C9" s="4" t="inlineStr">
        <is>
          <t xml:space="preserve"> </t>
        </is>
      </c>
      <c r="D9" s="4" t="inlineStr">
        <is>
          <t xml:space="preserve"> </t>
        </is>
      </c>
      <c r="E9" s="4" t="inlineStr">
        <is>
          <t xml:space="preserve"> </t>
        </is>
      </c>
    </row>
    <row r="10">
      <c r="A10" s="4" t="inlineStr">
        <is>
          <t>Amortization of right-of-use assets</t>
        </is>
      </c>
      <c r="B10" s="5" t="n">
        <v>648</v>
      </c>
      <c r="C10" s="5" t="n">
        <v>810</v>
      </c>
      <c r="D10" s="5" t="n">
        <v>1323</v>
      </c>
      <c r="E10" s="5" t="n">
        <v>1121</v>
      </c>
    </row>
    <row r="11">
      <c r="A11" s="4" t="inlineStr">
        <is>
          <t>Sub-lease income</t>
        </is>
      </c>
      <c r="B11" s="5" t="n">
        <v>-174</v>
      </c>
      <c r="C11" s="5" t="n">
        <v>-135</v>
      </c>
      <c r="D11" s="5" t="n">
        <v>-302</v>
      </c>
      <c r="E11" s="5" t="n">
        <v>-278</v>
      </c>
    </row>
    <row r="12">
      <c r="A12" s="4" t="inlineStr">
        <is>
          <t>Interest expense</t>
        </is>
      </c>
      <c r="B12" s="4" t="inlineStr">
        <is>
          <t xml:space="preserve"> </t>
        </is>
      </c>
      <c r="C12" s="4" t="inlineStr">
        <is>
          <t xml:space="preserve"> </t>
        </is>
      </c>
      <c r="D12" s="4" t="inlineStr">
        <is>
          <t xml:space="preserve"> </t>
        </is>
      </c>
      <c r="E12" s="4" t="inlineStr">
        <is>
          <t xml:space="preserve"> </t>
        </is>
      </c>
    </row>
    <row r="13">
      <c r="A13" s="3" t="inlineStr">
        <is>
          <t>Finance lease cost:</t>
        </is>
      </c>
      <c r="B13" s="4" t="inlineStr">
        <is>
          <t xml:space="preserve"> </t>
        </is>
      </c>
      <c r="C13" s="4" t="inlineStr">
        <is>
          <t xml:space="preserve"> </t>
        </is>
      </c>
      <c r="D13" s="4" t="inlineStr">
        <is>
          <t xml:space="preserve"> </t>
        </is>
      </c>
      <c r="E13" s="4" t="inlineStr">
        <is>
          <t xml:space="preserve"> </t>
        </is>
      </c>
    </row>
    <row r="14">
      <c r="A14" s="4" t="inlineStr">
        <is>
          <t>Interest on lease liabilities</t>
        </is>
      </c>
      <c r="B14" s="6" t="n">
        <v>103</v>
      </c>
      <c r="C14" s="6" t="n">
        <v>120</v>
      </c>
      <c r="D14" s="6" t="n">
        <v>210</v>
      </c>
      <c r="E14" s="6" t="n">
        <v>21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192196</v>
      </c>
      <c r="C3" s="6" t="n">
        <v>69560</v>
      </c>
    </row>
    <row r="4">
      <c r="A4" s="4" t="inlineStr">
        <is>
          <t>Operating lease liabilities</t>
        </is>
      </c>
      <c r="B4" s="5" t="n">
        <v>215188</v>
      </c>
      <c r="C4" s="5" t="n">
        <v>76236</v>
      </c>
    </row>
    <row r="5">
      <c r="A5" s="3" t="inlineStr">
        <is>
          <t>Finance Leases</t>
        </is>
      </c>
      <c r="B5" s="4" t="inlineStr">
        <is>
          <t xml:space="preserve"> </t>
        </is>
      </c>
      <c r="C5" s="4" t="inlineStr">
        <is>
          <t xml:space="preserve"> </t>
        </is>
      </c>
    </row>
    <row r="6">
      <c r="A6" s="4" t="inlineStr">
        <is>
          <t>Premises and equipment, net</t>
        </is>
      </c>
      <c r="B6" s="5" t="n">
        <v>15017</v>
      </c>
      <c r="C6" s="5" t="n">
        <v>16451</v>
      </c>
    </row>
    <row r="7">
      <c r="A7" s="4" t="inlineStr">
        <is>
          <t>Other borrowings</t>
        </is>
      </c>
      <c r="B7" s="6" t="n">
        <v>15910</v>
      </c>
      <c r="C7" s="6" t="n">
        <v>17233</v>
      </c>
    </row>
    <row r="8">
      <c r="A8" s="4" t="inlineStr">
        <is>
          <t>Finance lease, right-of-use asset, statement of financial position [Extensible Enumeration]</t>
        </is>
      </c>
      <c r="B8" s="4" t="inlineStr">
        <is>
          <t>Premises and equipment, net</t>
        </is>
      </c>
      <c r="C8" s="4" t="inlineStr">
        <is>
          <t>Premises and equipment, net</t>
        </is>
      </c>
    </row>
    <row r="9">
      <c r="A9" s="4" t="inlineStr">
        <is>
          <t>Finance lease, liability, statement of financial position [Extensible Enumeration]</t>
        </is>
      </c>
      <c r="B9" s="4" t="inlineStr">
        <is>
          <t>Other borrowings</t>
        </is>
      </c>
      <c r="C9" s="4" t="inlineStr">
        <is>
          <t>Other borrowings</t>
        </is>
      </c>
    </row>
    <row r="10">
      <c r="A10" s="3" t="inlineStr">
        <is>
          <t>Weighted-Average Remaining Lease Term (in Years)</t>
        </is>
      </c>
      <c r="B10" s="4" t="inlineStr">
        <is>
          <t xml:space="preserve"> </t>
        </is>
      </c>
      <c r="C10" s="4" t="inlineStr">
        <is>
          <t xml:space="preserve"> </t>
        </is>
      </c>
    </row>
    <row r="11">
      <c r="A11" s="4" t="inlineStr">
        <is>
          <t>Operating leases</t>
        </is>
      </c>
      <c r="B11" s="4" t="inlineStr">
        <is>
          <t>9 years 2 months 12 days</t>
        </is>
      </c>
      <c r="C11" s="4" t="inlineStr">
        <is>
          <t>10 years 4 months 24 days</t>
        </is>
      </c>
    </row>
    <row r="12">
      <c r="A12" s="4" t="inlineStr">
        <is>
          <t>Finance leases</t>
        </is>
      </c>
      <c r="B12" s="4" t="inlineStr">
        <is>
          <t>7 years 3 months 18 days</t>
        </is>
      </c>
      <c r="C12" s="4" t="inlineStr">
        <is>
          <t>7 years 7 months 6 days</t>
        </is>
      </c>
    </row>
    <row r="13">
      <c r="A13" s="3" t="inlineStr">
        <is>
          <t>Weighted-Average Discount Rate</t>
        </is>
      </c>
      <c r="B13" s="4" t="inlineStr">
        <is>
          <t xml:space="preserve"> </t>
        </is>
      </c>
      <c r="C13" s="4" t="inlineStr">
        <is>
          <t xml:space="preserve"> </t>
        </is>
      </c>
    </row>
    <row r="14">
      <c r="A14" s="4" t="inlineStr">
        <is>
          <t>Operating leases</t>
        </is>
      </c>
      <c r="B14" s="10" t="n">
        <v>0.0289</v>
      </c>
      <c r="C14" s="10" t="n">
        <v>0.0334</v>
      </c>
    </row>
    <row r="15">
      <c r="A15" s="4" t="inlineStr">
        <is>
          <t>Finance leases</t>
        </is>
      </c>
      <c r="B15" s="10" t="n">
        <v>0.031</v>
      </c>
      <c r="C15" s="10" t="n">
        <v>0.03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3705</v>
      </c>
      <c r="C4" s="6" t="n">
        <v>7166</v>
      </c>
    </row>
    <row r="5">
      <c r="A5" s="4" t="inlineStr">
        <is>
          <t>Operating cash flows from finance leases</t>
        </is>
      </c>
      <c r="B5" s="5" t="n">
        <v>210</v>
      </c>
      <c r="C5" s="5" t="n">
        <v>215</v>
      </c>
    </row>
    <row r="6">
      <c r="A6" s="4" t="inlineStr">
        <is>
          <t>Financing cash flows from finance leases</t>
        </is>
      </c>
      <c r="B6" s="6" t="n">
        <v>1210</v>
      </c>
      <c r="C6" s="6" t="n">
        <v>9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y by Lease Classification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t>
        </is>
      </c>
      <c r="B3" s="6" t="n">
        <v>16553</v>
      </c>
      <c r="C3" s="4" t="inlineStr">
        <is>
          <t xml:space="preserve"> </t>
        </is>
      </c>
    </row>
    <row r="4">
      <c r="A4" s="4" t="inlineStr">
        <is>
          <t>2023</t>
        </is>
      </c>
      <c r="B4" s="5" t="n">
        <v>30296</v>
      </c>
      <c r="C4" s="4" t="inlineStr">
        <is>
          <t xml:space="preserve"> </t>
        </is>
      </c>
    </row>
    <row r="5">
      <c r="A5" s="4" t="inlineStr">
        <is>
          <t>2024</t>
        </is>
      </c>
      <c r="B5" s="5" t="n">
        <v>28888</v>
      </c>
      <c r="C5" s="4" t="inlineStr">
        <is>
          <t xml:space="preserve"> </t>
        </is>
      </c>
    </row>
    <row r="6">
      <c r="A6" s="4" t="inlineStr">
        <is>
          <t>2025</t>
        </is>
      </c>
      <c r="B6" s="5" t="n">
        <v>27581</v>
      </c>
      <c r="C6" s="4" t="inlineStr">
        <is>
          <t xml:space="preserve"> </t>
        </is>
      </c>
    </row>
    <row r="7">
      <c r="A7" s="4" t="inlineStr">
        <is>
          <t>2026</t>
        </is>
      </c>
      <c r="B7" s="5" t="n">
        <v>26582</v>
      </c>
      <c r="C7" s="4" t="inlineStr">
        <is>
          <t xml:space="preserve"> </t>
        </is>
      </c>
    </row>
    <row r="8">
      <c r="A8" s="4" t="inlineStr">
        <is>
          <t>Thereafter</t>
        </is>
      </c>
      <c r="B8" s="5" t="n">
        <v>116859</v>
      </c>
      <c r="C8" s="4" t="inlineStr">
        <is>
          <t xml:space="preserve"> </t>
        </is>
      </c>
    </row>
    <row r="9">
      <c r="A9" s="4" t="inlineStr">
        <is>
          <t>Total undiscounted lease payments</t>
        </is>
      </c>
      <c r="B9" s="5" t="n">
        <v>246759</v>
      </c>
      <c r="C9" s="4" t="inlineStr">
        <is>
          <t xml:space="preserve"> </t>
        </is>
      </c>
    </row>
    <row r="10">
      <c r="A10" s="4" t="inlineStr">
        <is>
          <t>Amounts representing interest</t>
        </is>
      </c>
      <c r="B10" s="5" t="n">
        <v>-31571</v>
      </c>
      <c r="C10" s="4" t="inlineStr">
        <is>
          <t xml:space="preserve"> </t>
        </is>
      </c>
    </row>
    <row r="11">
      <c r="A11" s="4" t="inlineStr">
        <is>
          <t>Lease liability</t>
        </is>
      </c>
      <c r="B11" s="5" t="n">
        <v>215188</v>
      </c>
      <c r="C11" s="6" t="n">
        <v>76236</v>
      </c>
    </row>
    <row r="12">
      <c r="A12" s="3" t="inlineStr">
        <is>
          <t>Finance Leases</t>
        </is>
      </c>
      <c r="B12" s="4" t="inlineStr">
        <is>
          <t xml:space="preserve"> </t>
        </is>
      </c>
      <c r="C12" s="4" t="inlineStr">
        <is>
          <t xml:space="preserve"> </t>
        </is>
      </c>
    </row>
    <row r="13">
      <c r="A13" s="4" t="inlineStr">
        <is>
          <t>2022</t>
        </is>
      </c>
      <c r="B13" s="5" t="n">
        <v>1432</v>
      </c>
      <c r="C13" s="4" t="inlineStr">
        <is>
          <t xml:space="preserve"> </t>
        </is>
      </c>
    </row>
    <row r="14">
      <c r="A14" s="4" t="inlineStr">
        <is>
          <t>2023</t>
        </is>
      </c>
      <c r="B14" s="5" t="n">
        <v>2892</v>
      </c>
      <c r="C14" s="4" t="inlineStr">
        <is>
          <t xml:space="preserve"> </t>
        </is>
      </c>
    </row>
    <row r="15">
      <c r="A15" s="4" t="inlineStr">
        <is>
          <t>2024</t>
        </is>
      </c>
      <c r="B15" s="5" t="n">
        <v>2942</v>
      </c>
      <c r="C15" s="4" t="inlineStr">
        <is>
          <t xml:space="preserve"> </t>
        </is>
      </c>
    </row>
    <row r="16">
      <c r="A16" s="4" t="inlineStr">
        <is>
          <t>2025</t>
        </is>
      </c>
      <c r="B16" s="5" t="n">
        <v>2952</v>
      </c>
      <c r="C16" s="4" t="inlineStr">
        <is>
          <t xml:space="preserve"> </t>
        </is>
      </c>
    </row>
    <row r="17">
      <c r="A17" s="4" t="inlineStr">
        <is>
          <t>2026</t>
        </is>
      </c>
      <c r="B17" s="5" t="n">
        <v>1712</v>
      </c>
      <c r="C17" s="4" t="inlineStr">
        <is>
          <t xml:space="preserve"> </t>
        </is>
      </c>
    </row>
    <row r="18">
      <c r="A18" s="4" t="inlineStr">
        <is>
          <t>Thereafter</t>
        </is>
      </c>
      <c r="B18" s="5" t="n">
        <v>5914</v>
      </c>
      <c r="C18" s="4" t="inlineStr">
        <is>
          <t xml:space="preserve"> </t>
        </is>
      </c>
    </row>
    <row r="19">
      <c r="A19" s="4" t="inlineStr">
        <is>
          <t>Total undiscounted lease payments</t>
        </is>
      </c>
      <c r="B19" s="5" t="n">
        <v>17844</v>
      </c>
      <c r="C19" s="4" t="inlineStr">
        <is>
          <t xml:space="preserve"> </t>
        </is>
      </c>
    </row>
    <row r="20">
      <c r="A20" s="4" t="inlineStr">
        <is>
          <t>Amounts representing interest</t>
        </is>
      </c>
      <c r="B20" s="5" t="n">
        <v>-1934</v>
      </c>
      <c r="C20" s="4" t="inlineStr">
        <is>
          <t xml:space="preserve"> </t>
        </is>
      </c>
    </row>
    <row r="21">
      <c r="A21" s="4" t="inlineStr">
        <is>
          <t>Lease liability</t>
        </is>
      </c>
      <c r="B21" s="6" t="n">
        <v>15910</v>
      </c>
      <c r="C21" s="6" t="n">
        <v>172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Changes in Carrying Amount of Goodwil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997157</v>
      </c>
      <c r="C4" s="6" t="n">
        <v>1036994</v>
      </c>
      <c r="D4" s="6" t="n">
        <v>1036994</v>
      </c>
      <c r="E4" s="6" t="n">
        <v>1036994</v>
      </c>
    </row>
    <row r="5">
      <c r="A5" s="4" t="inlineStr">
        <is>
          <t>Acquisitions and adjustments</t>
        </is>
      </c>
      <c r="B5" s="5" t="n">
        <v>-5623</v>
      </c>
      <c r="C5" s="5" t="n">
        <v>0</v>
      </c>
      <c r="D5" s="5" t="n">
        <v>954540</v>
      </c>
      <c r="E5" s="5" t="n">
        <v>0</v>
      </c>
    </row>
    <row r="6">
      <c r="A6" s="4" t="inlineStr">
        <is>
          <t>Balance at end of period</t>
        </is>
      </c>
      <c r="B6" s="6" t="n">
        <v>1991534</v>
      </c>
      <c r="C6" s="6" t="n">
        <v>1036994</v>
      </c>
      <c r="D6" s="6" t="n">
        <v>1991534</v>
      </c>
      <c r="E6" s="6" t="n">
        <v>103699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Goodwill and Other Intangible Assets - Additional Information (Details) - USD ($)</t>
        </is>
      </c>
      <c r="D1" s="2" t="inlineStr">
        <is>
          <t>3 Months Ended</t>
        </is>
      </c>
      <c r="F1" s="2" t="inlineStr">
        <is>
          <t>6 Months Ended</t>
        </is>
      </c>
    </row>
    <row r="2">
      <c r="B2" s="2" t="inlineStr">
        <is>
          <t>Feb. 15, 2022</t>
        </is>
      </c>
      <c r="C2" s="2" t="inlineStr">
        <is>
          <t>Aug. 31, 2021</t>
        </is>
      </c>
      <c r="D2" s="2" t="inlineStr">
        <is>
          <t>Jun. 30, 2022</t>
        </is>
      </c>
      <c r="E2" s="2" t="inlineStr">
        <is>
          <t>Jun. 30, 2021</t>
        </is>
      </c>
      <c r="F2" s="2" t="inlineStr">
        <is>
          <t>Jun. 30, 2022</t>
        </is>
      </c>
      <c r="G2" s="2" t="inlineStr">
        <is>
          <t>Jun. 30,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6" t="n">
        <v>0</v>
      </c>
      <c r="D4" s="4" t="inlineStr">
        <is>
          <t xml:space="preserve"> </t>
        </is>
      </c>
      <c r="E4" s="4" t="inlineStr">
        <is>
          <t xml:space="preserve"> </t>
        </is>
      </c>
      <c r="F4" s="4" t="inlineStr">
        <is>
          <t xml:space="preserve"> </t>
        </is>
      </c>
      <c r="G4" s="4" t="inlineStr">
        <is>
          <t xml:space="preserve"> </t>
        </is>
      </c>
    </row>
    <row r="5">
      <c r="A5" s="4" t="inlineStr">
        <is>
          <t>Impairment charges</t>
        </is>
      </c>
      <c r="B5" s="4" t="inlineStr">
        <is>
          <t xml:space="preserve"> </t>
        </is>
      </c>
      <c r="C5" s="4" t="inlineStr">
        <is>
          <t xml:space="preserve"> </t>
        </is>
      </c>
      <c r="D5" s="4" t="inlineStr">
        <is>
          <t xml:space="preserve"> </t>
        </is>
      </c>
      <c r="E5" s="4" t="inlineStr">
        <is>
          <t xml:space="preserve"> </t>
        </is>
      </c>
      <c r="F5" s="6" t="n">
        <v>0</v>
      </c>
      <c r="G5" s="6" t="n">
        <v>0</v>
      </c>
    </row>
    <row r="6">
      <c r="A6" s="4" t="inlineStr">
        <is>
          <t>Amortization of other intangible assets</t>
        </is>
      </c>
      <c r="B6" s="4" t="inlineStr">
        <is>
          <t xml:space="preserve"> </t>
        </is>
      </c>
      <c r="C6" s="4" t="inlineStr">
        <is>
          <t xml:space="preserve"> </t>
        </is>
      </c>
      <c r="D6" s="6" t="n">
        <v>7170000</v>
      </c>
      <c r="E6" s="6" t="n">
        <v>2909000</v>
      </c>
      <c r="F6" s="6" t="n">
        <v>11981000</v>
      </c>
      <c r="G6" s="6" t="n">
        <v>5984000</v>
      </c>
    </row>
    <row r="7">
      <c r="A7" s="4" t="inlineStr">
        <is>
          <t>Core Deposits and Other Intangible Assets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useful lives</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row>
    <row r="10">
      <c r="A10" s="4" t="inlineStr">
        <is>
          <t>Core Deposits and Other Intangible Asset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useful lives</t>
        </is>
      </c>
      <c r="B12" s="4" t="inlineStr">
        <is>
          <t xml:space="preserve"> </t>
        </is>
      </c>
      <c r="C12" s="4" t="inlineStr">
        <is>
          <t xml:space="preserve"> </t>
        </is>
      </c>
      <c r="D12" s="4" t="inlineStr">
        <is>
          <t xml:space="preserve"> </t>
        </is>
      </c>
      <c r="E12" s="4" t="inlineStr">
        <is>
          <t xml:space="preserve"> </t>
        </is>
      </c>
      <c r="F12" s="4" t="inlineStr">
        <is>
          <t>15 years</t>
        </is>
      </c>
      <c r="G12" s="4" t="inlineStr">
        <is>
          <t xml:space="preserve"> </t>
        </is>
      </c>
    </row>
    <row r="13">
      <c r="A13" s="4" t="inlineStr">
        <is>
          <t>Core depos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fair value of intangible assets acquired</t>
        </is>
      </c>
      <c r="B15" s="4" t="inlineStr">
        <is>
          <t xml:space="preserve"> </t>
        </is>
      </c>
      <c r="C15" s="4" t="inlineStr">
        <is>
          <t xml:space="preserve"> </t>
        </is>
      </c>
      <c r="D15" s="4" t="inlineStr">
        <is>
          <t xml:space="preserve"> </t>
        </is>
      </c>
      <c r="E15" s="4" t="inlineStr">
        <is>
          <t xml:space="preserve"> </t>
        </is>
      </c>
      <c r="F15" s="6" t="n">
        <v>77900000</v>
      </c>
      <c r="G15" s="4" t="inlineStr">
        <is>
          <t xml:space="preserve"> </t>
        </is>
      </c>
    </row>
    <row r="16">
      <c r="A16" s="4" t="inlineStr">
        <is>
          <t>Customer trust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fair value of intangible assets acquired</t>
        </is>
      </c>
      <c r="B18" s="4" t="inlineStr">
        <is>
          <t xml:space="preserve"> </t>
        </is>
      </c>
      <c r="C18" s="4" t="inlineStr">
        <is>
          <t xml:space="preserve"> </t>
        </is>
      </c>
      <c r="D18" s="4" t="inlineStr">
        <is>
          <t xml:space="preserve"> </t>
        </is>
      </c>
      <c r="E18" s="4" t="inlineStr">
        <is>
          <t xml:space="preserve"> </t>
        </is>
      </c>
      <c r="F18" s="5" t="n">
        <v>39700000</v>
      </c>
      <c r="G18" s="4" t="inlineStr">
        <is>
          <t xml:space="preserve"> </t>
        </is>
      </c>
    </row>
    <row r="19">
      <c r="A19" s="4" t="inlineStr">
        <is>
          <t>First Midw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sitions and adjustments</t>
        </is>
      </c>
      <c r="B21" s="4" t="inlineStr">
        <is>
          <t xml:space="preserve"> </t>
        </is>
      </c>
      <c r="C21" s="4" t="inlineStr">
        <is>
          <t xml:space="preserve"> </t>
        </is>
      </c>
      <c r="D21" s="4" t="inlineStr">
        <is>
          <t xml:space="preserve"> </t>
        </is>
      </c>
      <c r="E21" s="4" t="inlineStr">
        <is>
          <t xml:space="preserve"> </t>
        </is>
      </c>
      <c r="F21" s="6" t="n">
        <v>954500000</v>
      </c>
      <c r="G21" s="4" t="inlineStr">
        <is>
          <t xml:space="preserve"> </t>
        </is>
      </c>
    </row>
    <row r="22">
      <c r="A22" s="4" t="inlineStr">
        <is>
          <t>First Midwest | Core depos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useful lives</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rst Midwest | Customer trust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useful lives</t>
        </is>
      </c>
      <c r="B27" s="4" t="inlineStr">
        <is>
          <t>13 years</t>
        </is>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s and Accumulated Amortization of Other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226885</v>
      </c>
      <c r="C3" s="6" t="n">
        <v>109301</v>
      </c>
    </row>
    <row r="4">
      <c r="A4" s="4" t="inlineStr">
        <is>
          <t>Accumulated Amortization and Impairment</t>
        </is>
      </c>
      <c r="B4" s="5" t="n">
        <v>-86604</v>
      </c>
      <c r="C4" s="5" t="n">
        <v>-74623</v>
      </c>
    </row>
    <row r="5">
      <c r="A5" s="4" t="inlineStr">
        <is>
          <t>Net Carrying Amount</t>
        </is>
      </c>
      <c r="B5" s="5" t="n">
        <v>140281</v>
      </c>
      <c r="C5" s="5" t="n">
        <v>34678</v>
      </c>
    </row>
    <row r="6">
      <c r="A6" s="4" t="inlineStr">
        <is>
          <t>Core deposi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70642</v>
      </c>
      <c r="C8" s="5" t="n">
        <v>92754</v>
      </c>
    </row>
    <row r="9">
      <c r="A9" s="4" t="inlineStr">
        <is>
          <t>Accumulated Amortization and Impairment</t>
        </is>
      </c>
      <c r="B9" s="5" t="n">
        <v>-69819</v>
      </c>
      <c r="C9" s="5" t="n">
        <v>-60036</v>
      </c>
    </row>
    <row r="10">
      <c r="A10" s="4" t="inlineStr">
        <is>
          <t>Net Carrying Amount</t>
        </is>
      </c>
      <c r="B10" s="5" t="n">
        <v>100823</v>
      </c>
      <c r="C10" s="5" t="n">
        <v>32718</v>
      </c>
    </row>
    <row r="11">
      <c r="A11" s="4" t="inlineStr">
        <is>
          <t>Customer trust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6243</v>
      </c>
      <c r="C13" s="5" t="n">
        <v>16547</v>
      </c>
    </row>
    <row r="14">
      <c r="A14" s="4" t="inlineStr">
        <is>
          <t>Accumulated Amortization and Impairment</t>
        </is>
      </c>
      <c r="B14" s="5" t="n">
        <v>-16785</v>
      </c>
      <c r="C14" s="5" t="n">
        <v>-14587</v>
      </c>
    </row>
    <row r="15">
      <c r="A15" s="4" t="inlineStr">
        <is>
          <t>Net Carrying Amount</t>
        </is>
      </c>
      <c r="B15" s="6" t="n">
        <v>39458</v>
      </c>
      <c r="C15" s="6" t="n">
        <v>19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for Future Years (Details) - USD ($) $ in Thousands</t>
        </is>
      </c>
      <c r="B1" s="2" t="inlineStr">
        <is>
          <t>Jun. 30,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2022 remaining</t>
        </is>
      </c>
      <c r="B3" s="6" t="n">
        <v>13748</v>
      </c>
      <c r="C3" s="4" t="inlineStr">
        <is>
          <t xml:space="preserve"> </t>
        </is>
      </c>
    </row>
    <row r="4">
      <c r="A4" s="4" t="inlineStr">
        <is>
          <t>2023</t>
        </is>
      </c>
      <c r="B4" s="5" t="n">
        <v>24342</v>
      </c>
      <c r="C4" s="4" t="inlineStr">
        <is>
          <t xml:space="preserve"> </t>
        </is>
      </c>
    </row>
    <row r="5">
      <c r="A5" s="4" t="inlineStr">
        <is>
          <t>2024</t>
        </is>
      </c>
      <c r="B5" s="5" t="n">
        <v>21298</v>
      </c>
      <c r="C5" s="4" t="inlineStr">
        <is>
          <t xml:space="preserve"> </t>
        </is>
      </c>
    </row>
    <row r="6">
      <c r="A6" s="4" t="inlineStr">
        <is>
          <t>2025</t>
        </is>
      </c>
      <c r="B6" s="5" t="n">
        <v>18417</v>
      </c>
      <c r="C6" s="4" t="inlineStr">
        <is>
          <t xml:space="preserve"> </t>
        </is>
      </c>
    </row>
    <row r="7">
      <c r="A7" s="4" t="inlineStr">
        <is>
          <t>2026</t>
        </is>
      </c>
      <c r="B7" s="5" t="n">
        <v>15614</v>
      </c>
      <c r="C7" s="4" t="inlineStr">
        <is>
          <t xml:space="preserve"> </t>
        </is>
      </c>
    </row>
    <row r="8">
      <c r="A8" s="4" t="inlineStr">
        <is>
          <t>Thereafter</t>
        </is>
      </c>
      <c r="B8" s="5" t="n">
        <v>46862</v>
      </c>
      <c r="C8" s="4" t="inlineStr">
        <is>
          <t xml:space="preserve"> </t>
        </is>
      </c>
    </row>
    <row r="9">
      <c r="A9" s="4" t="inlineStr">
        <is>
          <t>Net Carrying Amount</t>
        </is>
      </c>
      <c r="B9" s="6" t="n">
        <v>140281</v>
      </c>
      <c r="C9" s="6" t="n">
        <v>346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 Servicing Rights - Additional Information (Details) - USD ($) $ in Thousands</t>
        </is>
      </c>
      <c r="B1" s="2" t="inlineStr">
        <is>
          <t>6 Months Ended</t>
        </is>
      </c>
      <c r="C1" s="2" t="inlineStr">
        <is>
          <t>12 Months Ended</t>
        </is>
      </c>
    </row>
    <row r="2">
      <c r="B2" s="2" t="inlineStr">
        <is>
          <t>Jun. 30, 2022</t>
        </is>
      </c>
      <c r="C2" s="2" t="inlineStr">
        <is>
          <t>Dec. 31, 2021</t>
        </is>
      </c>
      <c r="D2" s="2" t="inlineStr">
        <is>
          <t>Jun. 30, 2021</t>
        </is>
      </c>
    </row>
    <row r="3">
      <c r="A3" s="3" t="inlineStr">
        <is>
          <t>Transfers and Servicing [Abstract]</t>
        </is>
      </c>
      <c r="B3" s="4" t="inlineStr">
        <is>
          <t xml:space="preserve"> </t>
        </is>
      </c>
      <c r="C3" s="4" t="inlineStr">
        <is>
          <t xml:space="preserve"> </t>
        </is>
      </c>
      <c r="D3" s="4" t="inlineStr">
        <is>
          <t xml:space="preserve"> </t>
        </is>
      </c>
    </row>
    <row r="4">
      <c r="A4" s="4" t="inlineStr">
        <is>
          <t>Servicing asset</t>
        </is>
      </c>
      <c r="B4" s="6" t="n">
        <v>38121</v>
      </c>
      <c r="C4" s="6" t="n">
        <v>30000</v>
      </c>
      <c r="D4" s="6" t="n">
        <v>28781</v>
      </c>
    </row>
    <row r="5">
      <c r="A5" s="4" t="inlineStr">
        <is>
          <t>Principal balance of loans serviced for others</t>
        </is>
      </c>
      <c r="B5" s="5" t="n">
        <v>4400000</v>
      </c>
      <c r="C5" s="5" t="n">
        <v>3700000</v>
      </c>
      <c r="D5" s="4" t="inlineStr">
        <is>
          <t xml:space="preserve"> </t>
        </is>
      </c>
    </row>
    <row r="6">
      <c r="A6" s="4" t="inlineStr">
        <is>
          <t>Funds held in escrow</t>
        </is>
      </c>
      <c r="B6" s="5" t="n">
        <v>58100</v>
      </c>
      <c r="C6" s="5" t="n">
        <v>18200</v>
      </c>
      <c r="D6" s="4" t="inlineStr">
        <is>
          <t xml:space="preserve"> </t>
        </is>
      </c>
    </row>
    <row r="7">
      <c r="A7" s="4" t="inlineStr">
        <is>
          <t>Fair value of servicing rights</t>
        </is>
      </c>
      <c r="B7" s="6" t="n">
        <v>46800</v>
      </c>
      <c r="C7" s="6" t="n">
        <v>33800</v>
      </c>
      <c r="D7" s="4" t="inlineStr">
        <is>
          <t xml:space="preserve"> </t>
        </is>
      </c>
    </row>
    <row r="8">
      <c r="A8" s="4" t="inlineStr">
        <is>
          <t>Fair value at discount rate</t>
        </is>
      </c>
      <c r="B8" s="9" t="n">
        <v>0.09</v>
      </c>
      <c r="C8" s="9" t="n">
        <v>0.09</v>
      </c>
      <c r="D8" s="4" t="inlineStr">
        <is>
          <t xml:space="preserve"> </t>
        </is>
      </c>
    </row>
    <row r="9">
      <c r="A9" s="4" t="inlineStr">
        <is>
          <t>Fair value inputs weighted average prepayment speed</t>
        </is>
      </c>
      <c r="B9" s="9" t="n">
        <v>0.09</v>
      </c>
      <c r="C9" s="9" t="n">
        <v>0.1</v>
      </c>
      <c r="D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Servicing Rights - Components of Loan Servicing Rights and Valuation Allow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rvicing ass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38246</v>
      </c>
      <c r="C4" s="6" t="n">
        <v>28262</v>
      </c>
      <c r="D4" s="6" t="n">
        <v>30085</v>
      </c>
      <c r="E4" s="6" t="n">
        <v>28124</v>
      </c>
      <c r="F4" s="4" t="inlineStr">
        <is>
          <t xml:space="preserve"> </t>
        </is>
      </c>
    </row>
    <row r="5">
      <c r="A5" s="4" t="inlineStr">
        <is>
          <t>Additions</t>
        </is>
      </c>
      <c r="B5" s="5" t="n">
        <v>1347</v>
      </c>
      <c r="C5" s="5" t="n">
        <v>3058</v>
      </c>
      <c r="D5" s="5" t="n">
        <v>11013</v>
      </c>
      <c r="E5" s="5" t="n">
        <v>6171</v>
      </c>
      <c r="F5" s="4" t="inlineStr">
        <is>
          <t xml:space="preserve"> </t>
        </is>
      </c>
    </row>
    <row r="6">
      <c r="A6" s="4" t="inlineStr">
        <is>
          <t>Amortization</t>
        </is>
      </c>
      <c r="B6" s="5" t="n">
        <v>-1472</v>
      </c>
      <c r="C6" s="5" t="n">
        <v>-2434</v>
      </c>
      <c r="D6" s="5" t="n">
        <v>-2977</v>
      </c>
      <c r="E6" s="5" t="n">
        <v>-5409</v>
      </c>
      <c r="F6" s="4" t="inlineStr">
        <is>
          <t xml:space="preserve"> </t>
        </is>
      </c>
    </row>
    <row r="7">
      <c r="A7" s="4" t="inlineStr">
        <is>
          <t>Balance before valuation allowance at end of period</t>
        </is>
      </c>
      <c r="B7" s="5" t="n">
        <v>38121</v>
      </c>
      <c r="C7" s="5" t="n">
        <v>28886</v>
      </c>
      <c r="D7" s="5" t="n">
        <v>38121</v>
      </c>
      <c r="E7" s="5" t="n">
        <v>28886</v>
      </c>
      <c r="F7" s="4" t="inlineStr">
        <is>
          <t xml:space="preserve"> </t>
        </is>
      </c>
    </row>
    <row r="8">
      <c r="A8" s="3" t="inlineStr">
        <is>
          <t>Valuation allowanc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5" t="n">
        <v>-1</v>
      </c>
      <c r="C9" s="5" t="n">
        <v>-146</v>
      </c>
      <c r="D9" s="5" t="n">
        <v>-46</v>
      </c>
      <c r="E9" s="5" t="n">
        <v>-1407</v>
      </c>
      <c r="F9" s="4" t="inlineStr">
        <is>
          <t xml:space="preserve"> </t>
        </is>
      </c>
    </row>
    <row r="10">
      <c r="A10" s="4" t="inlineStr">
        <is>
          <t>(Additions)/recoveries</t>
        </is>
      </c>
      <c r="B10" s="5" t="n">
        <v>1</v>
      </c>
      <c r="C10" s="5" t="n">
        <v>41</v>
      </c>
      <c r="D10" s="5" t="n">
        <v>46</v>
      </c>
      <c r="E10" s="5" t="n">
        <v>1302</v>
      </c>
      <c r="F10" s="4" t="inlineStr">
        <is>
          <t xml:space="preserve"> </t>
        </is>
      </c>
    </row>
    <row r="11">
      <c r="A11" s="4" t="inlineStr">
        <is>
          <t>Balance at end of period</t>
        </is>
      </c>
      <c r="B11" s="5" t="n">
        <v>0</v>
      </c>
      <c r="C11" s="5" t="n">
        <v>-105</v>
      </c>
      <c r="D11" s="5" t="n">
        <v>0</v>
      </c>
      <c r="E11" s="5" t="n">
        <v>-105</v>
      </c>
      <c r="F11" s="4" t="inlineStr">
        <is>
          <t xml:space="preserve"> </t>
        </is>
      </c>
    </row>
    <row r="12">
      <c r="A12" s="4" t="inlineStr">
        <is>
          <t>Loan servicing rights, net</t>
        </is>
      </c>
      <c r="B12" s="6" t="n">
        <v>38121</v>
      </c>
      <c r="C12" s="6" t="n">
        <v>28781</v>
      </c>
      <c r="D12" s="5" t="n">
        <v>38121</v>
      </c>
      <c r="E12" s="6" t="n">
        <v>28781</v>
      </c>
      <c r="F12" s="6" t="n">
        <v>30000</v>
      </c>
    </row>
    <row r="13">
      <c r="A13" s="4" t="inlineStr">
        <is>
          <t>First Midwe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rvicing ass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s</t>
        </is>
      </c>
      <c r="B15" s="4" t="inlineStr">
        <is>
          <t xml:space="preserve"> </t>
        </is>
      </c>
      <c r="C15" s="4" t="inlineStr">
        <is>
          <t xml:space="preserve"> </t>
        </is>
      </c>
      <c r="D15" s="6" t="n">
        <v>77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87399</v>
      </c>
      <c r="C4" s="6" t="n">
        <v>149604</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5" t="n">
        <v>17742</v>
      </c>
      <c r="C6" s="5" t="n">
        <v>14068</v>
      </c>
    </row>
    <row r="7">
      <c r="A7" s="4" t="inlineStr">
        <is>
          <t>Amortization of other intangible assets</t>
        </is>
      </c>
      <c r="B7" s="5" t="n">
        <v>11981</v>
      </c>
      <c r="C7" s="5" t="n">
        <v>5984</v>
      </c>
    </row>
    <row r="8">
      <c r="A8" s="4" t="inlineStr">
        <is>
          <t>Amortization of tax credit investments</t>
        </is>
      </c>
      <c r="B8" s="5" t="n">
        <v>3041</v>
      </c>
      <c r="C8" s="5" t="n">
        <v>3015</v>
      </c>
    </row>
    <row r="9">
      <c r="A9" s="4" t="inlineStr">
        <is>
          <t>Net premium amortization on investment securities</t>
        </is>
      </c>
      <c r="B9" s="5" t="n">
        <v>9413</v>
      </c>
      <c r="C9" s="5" t="n">
        <v>7526</v>
      </c>
    </row>
    <row r="10">
      <c r="A10" s="4" t="inlineStr">
        <is>
          <t>Accretion income related to acquired loans</t>
        </is>
      </c>
      <c r="B10" s="5" t="n">
        <v>-44083</v>
      </c>
      <c r="C10" s="5" t="n">
        <v>-9781</v>
      </c>
    </row>
    <row r="11">
      <c r="A11" s="4" t="inlineStr">
        <is>
          <t>Share-based compensation expense</t>
        </is>
      </c>
      <c r="B11" s="5" t="n">
        <v>14097</v>
      </c>
      <c r="C11" s="5" t="n">
        <v>3563</v>
      </c>
    </row>
    <row r="12">
      <c r="A12" s="4" t="inlineStr">
        <is>
          <t>Provision for credit losses</t>
        </is>
      </c>
      <c r="B12" s="5" t="n">
        <v>106814</v>
      </c>
      <c r="C12" s="5" t="n">
        <v>-22285</v>
      </c>
    </row>
    <row r="13">
      <c r="A13" s="4" t="inlineStr">
        <is>
          <t>Debt securities (gains) losses, net</t>
        </is>
      </c>
      <c r="B13" s="5" t="n">
        <v>-257</v>
      </c>
      <c r="C13" s="5" t="n">
        <v>-2685</v>
      </c>
    </row>
    <row r="14">
      <c r="A14" s="4" t="inlineStr">
        <is>
          <t>Net (gains) losses on sales of loans and other assets</t>
        </is>
      </c>
      <c r="B14" s="5" t="n">
        <v>-4010</v>
      </c>
      <c r="C14" s="5" t="n">
        <v>-18202</v>
      </c>
    </row>
    <row r="15">
      <c r="A15" s="4" t="inlineStr">
        <is>
          <t>Increase in cash surrender value of company-owned life insurance</t>
        </is>
      </c>
      <c r="B15" s="5" t="n">
        <v>-8095</v>
      </c>
      <c r="C15" s="5" t="n">
        <v>-5497</v>
      </c>
    </row>
    <row r="16">
      <c r="A16" s="4" t="inlineStr">
        <is>
          <t>Residential real estate loans originated for sale</t>
        </is>
      </c>
      <c r="B16" s="5" t="n">
        <v>-364018</v>
      </c>
      <c r="C16" s="5" t="n">
        <v>-645624</v>
      </c>
    </row>
    <row r="17">
      <c r="A17" s="4" t="inlineStr">
        <is>
          <t>Proceeds from sales of residential real estate loans</t>
        </is>
      </c>
      <c r="B17" s="5" t="n">
        <v>395829</v>
      </c>
      <c r="C17" s="5" t="n">
        <v>677888</v>
      </c>
    </row>
    <row r="18">
      <c r="A18" s="4" t="inlineStr">
        <is>
          <t>(Increase) decrease in interest receivable</t>
        </is>
      </c>
      <c r="B18" s="5" t="n">
        <v>-19468</v>
      </c>
      <c r="C18" s="5" t="n">
        <v>-288</v>
      </c>
    </row>
    <row r="19">
      <c r="A19" s="4" t="inlineStr">
        <is>
          <t>(Increase) decrease in other assets</t>
        </is>
      </c>
      <c r="B19" s="5" t="n">
        <v>127991</v>
      </c>
      <c r="C19" s="5" t="n">
        <v>40951</v>
      </c>
    </row>
    <row r="20">
      <c r="A20" s="4" t="inlineStr">
        <is>
          <t>Increase (decrease) in accrued expenses and other liabilities</t>
        </is>
      </c>
      <c r="B20" s="5" t="n">
        <v>104456</v>
      </c>
      <c r="C20" s="5" t="n">
        <v>-33062</v>
      </c>
    </row>
    <row r="21">
      <c r="A21" s="4" t="inlineStr">
        <is>
          <t>Net cash flows provided by (used in) operating activities</t>
        </is>
      </c>
      <c r="B21" s="5" t="n">
        <v>438832</v>
      </c>
      <c r="C21" s="5" t="n">
        <v>165175</v>
      </c>
    </row>
    <row r="22">
      <c r="A22" s="3" t="inlineStr">
        <is>
          <t>Cash Flows From Investing Activities</t>
        </is>
      </c>
      <c r="B22" s="4" t="inlineStr">
        <is>
          <t xml:space="preserve"> </t>
        </is>
      </c>
      <c r="C22" s="4" t="inlineStr">
        <is>
          <t xml:space="preserve"> </t>
        </is>
      </c>
    </row>
    <row r="23">
      <c r="A23" s="4" t="inlineStr">
        <is>
          <t>Cash received (paid) from merger, net</t>
        </is>
      </c>
      <c r="B23" s="5" t="n">
        <v>1912629</v>
      </c>
      <c r="C23" s="5" t="n">
        <v>0</v>
      </c>
    </row>
    <row r="24">
      <c r="A24" s="4" t="inlineStr">
        <is>
          <t>Purchases of investment securities available-for-sale</t>
        </is>
      </c>
      <c r="B24" s="5" t="n">
        <v>-1276205</v>
      </c>
      <c r="C24" s="5" t="n">
        <v>-1801957</v>
      </c>
    </row>
    <row r="25">
      <c r="A25" s="4" t="inlineStr">
        <is>
          <t>Purchases of investment securities held-to-maturity</t>
        </is>
      </c>
      <c r="B25" s="5" t="n">
        <v>-117141</v>
      </c>
      <c r="C25" s="5" t="n">
        <v>0</v>
      </c>
    </row>
    <row r="26">
      <c r="A26" s="4" t="inlineStr">
        <is>
          <t>Purchases of Federal Home Loan Bank/Federal Reserve Bank stock</t>
        </is>
      </c>
      <c r="B26" s="5" t="n">
        <v>-97359</v>
      </c>
      <c r="C26" s="5" t="n">
        <v>0</v>
      </c>
    </row>
    <row r="27">
      <c r="A27" s="4" t="inlineStr">
        <is>
          <t>Purchases of equity securities</t>
        </is>
      </c>
      <c r="B27" s="5" t="n">
        <v>-1417</v>
      </c>
      <c r="C27" s="5" t="n">
        <v>0</v>
      </c>
    </row>
    <row r="28">
      <c r="A28" s="4" t="inlineStr">
        <is>
          <t>Proceeds from maturities, prepayments, and calls of investment securities available-for-sale</t>
        </is>
      </c>
      <c r="B28" s="5" t="n">
        <v>659922</v>
      </c>
      <c r="C28" s="5" t="n">
        <v>820305</v>
      </c>
    </row>
    <row r="29">
      <c r="A29" s="4" t="inlineStr">
        <is>
          <t>Proceeds from sales of investment securities available-for-sale</t>
        </is>
      </c>
      <c r="B29" s="5" t="n">
        <v>12742</v>
      </c>
      <c r="C29" s="5" t="n">
        <v>67715</v>
      </c>
    </row>
    <row r="30">
      <c r="A30" s="4" t="inlineStr">
        <is>
          <t>Proceeds from maturities, prepayments, and calls of investment securities held-to-maturity</t>
        </is>
      </c>
      <c r="B30" s="5" t="n">
        <v>30744</v>
      </c>
      <c r="C30" s="5" t="n">
        <v>0</v>
      </c>
    </row>
    <row r="31">
      <c r="A31" s="4" t="inlineStr">
        <is>
          <t>Proceeds from sales of Federal Home Loan Bank/Federal Reserve Bank stock</t>
        </is>
      </c>
      <c r="B31" s="5" t="n">
        <v>83947</v>
      </c>
      <c r="C31" s="5" t="n">
        <v>44</v>
      </c>
    </row>
    <row r="32">
      <c r="A32" s="4" t="inlineStr">
        <is>
          <t>Proceeds from sales of equity securities</t>
        </is>
      </c>
      <c r="B32" s="5" t="n">
        <v>49709</v>
      </c>
      <c r="C32" s="5" t="n">
        <v>325</v>
      </c>
    </row>
    <row r="33">
      <c r="A33" s="4" t="inlineStr">
        <is>
          <t>Loan originations and payments, net</t>
        </is>
      </c>
      <c r="B33" s="5" t="n">
        <v>-1524289</v>
      </c>
      <c r="C33" s="5" t="n">
        <v>11924</v>
      </c>
    </row>
    <row r="34">
      <c r="A34" s="4" t="inlineStr">
        <is>
          <t>Proceeds from company-owned life insurance death benefits</t>
        </is>
      </c>
      <c r="B34" s="5" t="n">
        <v>2849</v>
      </c>
      <c r="C34" s="5" t="n">
        <v>2042</v>
      </c>
    </row>
    <row r="35">
      <c r="A35" s="4" t="inlineStr">
        <is>
          <t>Proceeds from sales of premises and equipment and other assets</t>
        </is>
      </c>
      <c r="B35" s="5" t="n">
        <v>2751</v>
      </c>
      <c r="C35" s="5" t="n">
        <v>7632</v>
      </c>
    </row>
    <row r="36">
      <c r="A36" s="4" t="inlineStr">
        <is>
          <t>Purchases of premises and equipment and other assets</t>
        </is>
      </c>
      <c r="B36" s="5" t="n">
        <v>-17459</v>
      </c>
      <c r="C36" s="5" t="n">
        <v>-34411</v>
      </c>
    </row>
    <row r="37">
      <c r="A37" s="4" t="inlineStr">
        <is>
          <t>Net cash flows provided by (used in) investing activities</t>
        </is>
      </c>
      <c r="B37" s="5" t="n">
        <v>-278577</v>
      </c>
      <c r="C37" s="5" t="n">
        <v>-926381</v>
      </c>
    </row>
    <row r="38">
      <c r="A38" s="3" t="inlineStr">
        <is>
          <t>Net increase (decrease) in:</t>
        </is>
      </c>
      <c r="B38" s="4" t="inlineStr">
        <is>
          <t xml:space="preserve"> </t>
        </is>
      </c>
      <c r="C38" s="4" t="inlineStr">
        <is>
          <t xml:space="preserve"> </t>
        </is>
      </c>
    </row>
    <row r="39">
      <c r="A39" s="4" t="inlineStr">
        <is>
          <t>Deposits</t>
        </is>
      </c>
      <c r="B39" s="5" t="n">
        <v>-279624</v>
      </c>
      <c r="C39" s="5" t="n">
        <v>831458</v>
      </c>
    </row>
    <row r="40">
      <c r="A40" s="4" t="inlineStr">
        <is>
          <t>Federal funds purchased and interbank borrowings</t>
        </is>
      </c>
      <c r="B40" s="5" t="n">
        <v>1285</v>
      </c>
      <c r="C40" s="5" t="n">
        <v>357</v>
      </c>
    </row>
    <row r="41">
      <c r="A41" s="4" t="inlineStr">
        <is>
          <t>Securities sold under agreements to repurchase</t>
        </is>
      </c>
      <c r="B41" s="5" t="n">
        <v>-51296</v>
      </c>
      <c r="C41" s="5" t="n">
        <v>-35037</v>
      </c>
    </row>
    <row r="42">
      <c r="A42" s="4" t="inlineStr">
        <is>
          <t>Other borrowings</t>
        </is>
      </c>
      <c r="B42" s="5" t="n">
        <v>53136</v>
      </c>
      <c r="C42" s="5" t="n">
        <v>12428</v>
      </c>
    </row>
    <row r="43">
      <c r="A43" s="4" t="inlineStr">
        <is>
          <t>Payments for maturities of Federal Home Loan Bank advances</t>
        </is>
      </c>
      <c r="B43" s="5" t="n">
        <v>-1100005</v>
      </c>
      <c r="C43" s="5" t="n">
        <v>-145005</v>
      </c>
    </row>
    <row r="44">
      <c r="A44" s="4" t="inlineStr">
        <is>
          <t>Payments for modification of Federal Home Loan Bank advances</t>
        </is>
      </c>
      <c r="B44" s="5" t="n">
        <v>0</v>
      </c>
      <c r="C44" s="5" t="n">
        <v>-2156</v>
      </c>
    </row>
    <row r="45">
      <c r="A45" s="4" t="inlineStr">
        <is>
          <t>Proceeds from Federal Home Loan Bank advances</t>
        </is>
      </c>
      <c r="B45" s="5" t="n">
        <v>1350000</v>
      </c>
      <c r="C45" s="5" t="n">
        <v>50000</v>
      </c>
    </row>
    <row r="46">
      <c r="A46" s="4" t="inlineStr">
        <is>
          <t>Cash dividends paid</t>
        </is>
      </c>
      <c r="B46" s="5" t="n">
        <v>-87733</v>
      </c>
      <c r="C46" s="5" t="n">
        <v>-46397</v>
      </c>
    </row>
    <row r="47">
      <c r="A47" s="4" t="inlineStr">
        <is>
          <t>Common stock repurchased</t>
        </is>
      </c>
      <c r="B47" s="5" t="n">
        <v>-70400</v>
      </c>
      <c r="C47" s="5" t="n">
        <v>-3305</v>
      </c>
    </row>
    <row r="48">
      <c r="A48" s="4" t="inlineStr">
        <is>
          <t>Common stock issued</t>
        </is>
      </c>
      <c r="B48" s="5" t="n">
        <v>327</v>
      </c>
      <c r="C48" s="5" t="n">
        <v>282</v>
      </c>
    </row>
    <row r="49">
      <c r="A49" s="4" t="inlineStr">
        <is>
          <t>Net cash flows provided by (used in) financing activities</t>
        </is>
      </c>
      <c r="B49" s="5" t="n">
        <v>-184310</v>
      </c>
      <c r="C49" s="5" t="n">
        <v>662625</v>
      </c>
    </row>
    <row r="50">
      <c r="A50" s="4" t="inlineStr">
        <is>
          <t>Net increase (decrease) in cash and cash equivalents</t>
        </is>
      </c>
      <c r="B50" s="5" t="n">
        <v>-24055</v>
      </c>
      <c r="C50" s="5" t="n">
        <v>-98581</v>
      </c>
    </row>
    <row r="51">
      <c r="A51" s="4" t="inlineStr">
        <is>
          <t>Cash and cash equivalents at beginning of period</t>
        </is>
      </c>
      <c r="B51" s="5" t="n">
        <v>822019</v>
      </c>
      <c r="C51" s="5" t="n">
        <v>589712</v>
      </c>
    </row>
    <row r="52">
      <c r="A52" s="4" t="inlineStr">
        <is>
          <t>Cash and cash equivalents at end of period</t>
        </is>
      </c>
      <c r="B52" s="5" t="n">
        <v>797964</v>
      </c>
      <c r="C52" s="5" t="n">
        <v>491131</v>
      </c>
    </row>
    <row r="53">
      <c r="A53" s="3" t="inlineStr">
        <is>
          <t>Supplemental cash flow information:</t>
        </is>
      </c>
      <c r="B53" s="4" t="inlineStr">
        <is>
          <t xml:space="preserve"> </t>
        </is>
      </c>
      <c r="C53" s="4" t="inlineStr">
        <is>
          <t xml:space="preserve"> </t>
        </is>
      </c>
    </row>
    <row r="54">
      <c r="A54" s="4" t="inlineStr">
        <is>
          <t>Total interest paid</t>
        </is>
      </c>
      <c r="B54" s="5" t="n">
        <v>30904</v>
      </c>
      <c r="C54" s="5" t="n">
        <v>22368</v>
      </c>
    </row>
    <row r="55">
      <c r="A55" s="4" t="inlineStr">
        <is>
          <t>Total income taxes paid (net of refunds)</t>
        </is>
      </c>
      <c r="B55" s="5" t="n">
        <v>-183</v>
      </c>
      <c r="C55" s="5" t="n">
        <v>3526</v>
      </c>
    </row>
    <row r="56">
      <c r="A56" s="4" t="inlineStr">
        <is>
          <t>Investment securities purchased but not settled</t>
        </is>
      </c>
      <c r="B56" s="5" t="n">
        <v>0</v>
      </c>
      <c r="C56" s="5" t="n">
        <v>8046</v>
      </c>
    </row>
    <row r="57">
      <c r="A57" s="4" t="inlineStr">
        <is>
          <t>Securities transferred from available-for-sale to held-to-maturity</t>
        </is>
      </c>
      <c r="B57" s="5" t="n">
        <v>2986736</v>
      </c>
      <c r="C57" s="5" t="n">
        <v>0</v>
      </c>
    </row>
    <row r="58">
      <c r="A58" s="4" t="inlineStr">
        <is>
          <t>Operating lease right-of-use assets obtained in exchange for lease obligations</t>
        </is>
      </c>
      <c r="B58" s="5" t="n">
        <v>3141</v>
      </c>
      <c r="C58" s="5" t="n">
        <v>499</v>
      </c>
    </row>
    <row r="59">
      <c r="A59" s="4" t="inlineStr">
        <is>
          <t>Finance lease right-of-use assets obtained in exchange for lease obligations</t>
        </is>
      </c>
      <c r="B59" s="5" t="n">
        <v>209</v>
      </c>
      <c r="C59" s="5" t="n">
        <v>4994</v>
      </c>
    </row>
    <row r="60">
      <c r="A60" s="4" t="inlineStr">
        <is>
          <t>Common Stock</t>
        </is>
      </c>
      <c r="B60" s="4" t="inlineStr">
        <is>
          <t xml:space="preserve"> </t>
        </is>
      </c>
      <c r="C60" s="4" t="inlineStr">
        <is>
          <t xml:space="preserve"> </t>
        </is>
      </c>
    </row>
    <row r="61">
      <c r="A61" s="3" t="inlineStr">
        <is>
          <t>Supplemental cash flow information:</t>
        </is>
      </c>
      <c r="B61" s="4" t="inlineStr">
        <is>
          <t xml:space="preserve"> </t>
        </is>
      </c>
      <c r="C61" s="4" t="inlineStr">
        <is>
          <t xml:space="preserve"> </t>
        </is>
      </c>
    </row>
    <row r="62">
      <c r="A62" s="4" t="inlineStr">
        <is>
          <t>Issuance of common stock</t>
        </is>
      </c>
      <c r="B62" s="5" t="n">
        <v>2446312</v>
      </c>
      <c r="C62" s="5" t="n">
        <v>0</v>
      </c>
    </row>
    <row r="63">
      <c r="A63" s="4" t="inlineStr">
        <is>
          <t>Preferred Stock</t>
        </is>
      </c>
      <c r="B63" s="4" t="inlineStr">
        <is>
          <t xml:space="preserve"> </t>
        </is>
      </c>
      <c r="C63" s="4" t="inlineStr">
        <is>
          <t xml:space="preserve"> </t>
        </is>
      </c>
    </row>
    <row r="64">
      <c r="A64" s="3" t="inlineStr">
        <is>
          <t>Supplemental cash flow information:</t>
        </is>
      </c>
      <c r="B64" s="4" t="inlineStr">
        <is>
          <t xml:space="preserve"> </t>
        </is>
      </c>
      <c r="C64" s="4" t="inlineStr">
        <is>
          <t xml:space="preserve"> </t>
        </is>
      </c>
    </row>
    <row r="65">
      <c r="A65" s="4" t="inlineStr">
        <is>
          <t>Issuance of common stock</t>
        </is>
      </c>
      <c r="B65" s="6" t="n">
        <v>243870</v>
      </c>
      <c r="C65"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Qualified Affordable Housing Projects and Other Tax Credit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t>
        </is>
      </c>
      <c r="B4" s="6" t="n">
        <v>122668</v>
      </c>
      <c r="C4" s="4" t="inlineStr">
        <is>
          <t xml:space="preserve"> </t>
        </is>
      </c>
      <c r="D4" s="6" t="n">
        <v>122668</v>
      </c>
      <c r="E4" s="4" t="inlineStr">
        <is>
          <t xml:space="preserve"> </t>
        </is>
      </c>
      <c r="F4" s="6" t="n">
        <v>110942</v>
      </c>
    </row>
    <row r="5">
      <c r="A5" s="4" t="inlineStr">
        <is>
          <t>Unfunded commitment</t>
        </is>
      </c>
      <c r="B5" s="5" t="n">
        <v>55349</v>
      </c>
      <c r="C5" s="4" t="inlineStr">
        <is>
          <t xml:space="preserve"> </t>
        </is>
      </c>
      <c r="D5" s="5" t="n">
        <v>55349</v>
      </c>
      <c r="E5" s="4" t="inlineStr">
        <is>
          <t xml:space="preserve"> </t>
        </is>
      </c>
      <c r="F5" s="5" t="n">
        <v>56607</v>
      </c>
    </row>
    <row r="6">
      <c r="A6" s="4" t="inlineStr">
        <is>
          <t>Amortization expense</t>
        </is>
      </c>
      <c r="B6" s="5" t="n">
        <v>2765</v>
      </c>
      <c r="C6" s="6" t="n">
        <v>2676</v>
      </c>
      <c r="D6" s="5" t="n">
        <v>5534</v>
      </c>
      <c r="E6" s="6" t="n">
        <v>4740</v>
      </c>
      <c r="F6" s="4" t="inlineStr">
        <is>
          <t xml:space="preserve"> </t>
        </is>
      </c>
    </row>
    <row r="7">
      <c r="A7" s="4" t="inlineStr">
        <is>
          <t>Tax expense (benefit) recognized</t>
        </is>
      </c>
      <c r="B7" s="5" t="n">
        <v>-3288</v>
      </c>
      <c r="C7" s="5" t="n">
        <v>-2172</v>
      </c>
      <c r="D7" s="5" t="n">
        <v>-6564</v>
      </c>
      <c r="E7" s="5" t="n">
        <v>-5015</v>
      </c>
      <c r="F7" s="4" t="inlineStr">
        <is>
          <t xml:space="preserve"> </t>
        </is>
      </c>
    </row>
    <row r="8">
      <c r="A8" s="4" t="inlineStr">
        <is>
          <t>LIHT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 Hold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proportional amortization</t>
        </is>
      </c>
      <c r="B10" s="5" t="n">
        <v>71973</v>
      </c>
      <c r="C10" s="4" t="inlineStr">
        <is>
          <t xml:space="preserve"> </t>
        </is>
      </c>
      <c r="D10" s="5" t="n">
        <v>71973</v>
      </c>
      <c r="E10" s="4" t="inlineStr">
        <is>
          <t xml:space="preserve"> </t>
        </is>
      </c>
      <c r="F10" s="5" t="n">
        <v>68989</v>
      </c>
    </row>
    <row r="11">
      <c r="A11" s="4" t="inlineStr">
        <is>
          <t>Unfunded commitment, proportional amortization</t>
        </is>
      </c>
      <c r="B11" s="5" t="n">
        <v>44163</v>
      </c>
      <c r="C11" s="4" t="inlineStr">
        <is>
          <t xml:space="preserve"> </t>
        </is>
      </c>
      <c r="D11" s="5" t="n">
        <v>44163</v>
      </c>
      <c r="E11" s="4" t="inlineStr">
        <is>
          <t xml:space="preserve"> </t>
        </is>
      </c>
      <c r="F11" s="5" t="n">
        <v>41355</v>
      </c>
    </row>
    <row r="12">
      <c r="A12" s="4" t="inlineStr">
        <is>
          <t>Amortization expense</t>
        </is>
      </c>
      <c r="B12" s="5" t="n">
        <v>1240</v>
      </c>
      <c r="C12" s="5" t="n">
        <v>863</v>
      </c>
      <c r="D12" s="5" t="n">
        <v>2493</v>
      </c>
      <c r="E12" s="5" t="n">
        <v>1725</v>
      </c>
      <c r="F12" s="4" t="inlineStr">
        <is>
          <t xml:space="preserve"> </t>
        </is>
      </c>
    </row>
    <row r="13">
      <c r="A13" s="4" t="inlineStr">
        <is>
          <t>Tax expense (benefit) recognized</t>
        </is>
      </c>
      <c r="B13" s="5" t="n">
        <v>-1650</v>
      </c>
      <c r="C13" s="5" t="n">
        <v>-1136</v>
      </c>
      <c r="D13" s="5" t="n">
        <v>-3300</v>
      </c>
      <c r="E13" s="5" t="n">
        <v>-2272</v>
      </c>
      <c r="F13" s="4" t="inlineStr">
        <is>
          <t xml:space="preserve"> </t>
        </is>
      </c>
    </row>
    <row r="14">
      <c r="A14" s="4" t="inlineStr">
        <is>
          <t>FHT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equity</t>
        </is>
      </c>
      <c r="B16" s="5" t="n">
        <v>20821</v>
      </c>
      <c r="C16" s="4" t="inlineStr">
        <is>
          <t xml:space="preserve"> </t>
        </is>
      </c>
      <c r="D16" s="5" t="n">
        <v>20821</v>
      </c>
      <c r="E16" s="4" t="inlineStr">
        <is>
          <t xml:space="preserve"> </t>
        </is>
      </c>
      <c r="F16" s="5" t="n">
        <v>21241</v>
      </c>
    </row>
    <row r="17">
      <c r="A17" s="4" t="inlineStr">
        <is>
          <t>Unfunded commitment, equity</t>
        </is>
      </c>
      <c r="B17" s="5" t="n">
        <v>11186</v>
      </c>
      <c r="C17" s="4" t="inlineStr">
        <is>
          <t xml:space="preserve"> </t>
        </is>
      </c>
      <c r="D17" s="5" t="n">
        <v>11186</v>
      </c>
      <c r="E17" s="4" t="inlineStr">
        <is>
          <t xml:space="preserve"> </t>
        </is>
      </c>
      <c r="F17" s="5" t="n">
        <v>15252</v>
      </c>
    </row>
    <row r="18">
      <c r="A18" s="4" t="inlineStr">
        <is>
          <t>Amortization expense</t>
        </is>
      </c>
      <c r="B18" s="5" t="n">
        <v>215</v>
      </c>
      <c r="C18" s="5" t="n">
        <v>1228</v>
      </c>
      <c r="D18" s="5" t="n">
        <v>420</v>
      </c>
      <c r="E18" s="5" t="n">
        <v>1359</v>
      </c>
      <c r="F18" s="4" t="inlineStr">
        <is>
          <t xml:space="preserve"> </t>
        </is>
      </c>
    </row>
    <row r="19">
      <c r="A19" s="4" t="inlineStr">
        <is>
          <t>Tax expense (benefit) recognized</t>
        </is>
      </c>
      <c r="B19" s="5" t="n">
        <v>-263</v>
      </c>
      <c r="C19" s="5" t="n">
        <v>-574</v>
      </c>
      <c r="D19" s="5" t="n">
        <v>-514</v>
      </c>
      <c r="E19" s="5" t="n">
        <v>-1256</v>
      </c>
      <c r="F19" s="4" t="inlineStr">
        <is>
          <t xml:space="preserve"> </t>
        </is>
      </c>
    </row>
    <row r="20">
      <c r="A20" s="4" t="inlineStr">
        <is>
          <t>NMT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 Hold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equity</t>
        </is>
      </c>
      <c r="B22" s="5" t="n">
        <v>28355</v>
      </c>
      <c r="C22" s="4" t="inlineStr">
        <is>
          <t xml:space="preserve"> </t>
        </is>
      </c>
      <c r="D22" s="5" t="n">
        <v>28355</v>
      </c>
      <c r="E22" s="4" t="inlineStr">
        <is>
          <t xml:space="preserve"> </t>
        </is>
      </c>
      <c r="F22" s="5" t="n">
        <v>18727</v>
      </c>
    </row>
    <row r="23">
      <c r="A23" s="4" t="inlineStr">
        <is>
          <t>Unfunded commitment, equity</t>
        </is>
      </c>
      <c r="B23" s="5" t="n">
        <v>0</v>
      </c>
      <c r="C23" s="4" t="inlineStr">
        <is>
          <t xml:space="preserve"> </t>
        </is>
      </c>
      <c r="D23" s="5" t="n">
        <v>0</v>
      </c>
      <c r="E23" s="4" t="inlineStr">
        <is>
          <t xml:space="preserve"> </t>
        </is>
      </c>
      <c r="F23" s="5" t="n">
        <v>0</v>
      </c>
    </row>
    <row r="24">
      <c r="A24" s="4" t="inlineStr">
        <is>
          <t>Amortization expense</t>
        </is>
      </c>
      <c r="B24" s="5" t="n">
        <v>1100</v>
      </c>
      <c r="C24" s="5" t="n">
        <v>375</v>
      </c>
      <c r="D24" s="5" t="n">
        <v>2201</v>
      </c>
      <c r="E24" s="5" t="n">
        <v>750</v>
      </c>
      <c r="F24" s="4" t="inlineStr">
        <is>
          <t xml:space="preserve"> </t>
        </is>
      </c>
    </row>
    <row r="25">
      <c r="A25" s="4" t="inlineStr">
        <is>
          <t>Tax expense (benefit) recognized</t>
        </is>
      </c>
      <c r="B25" s="5" t="n">
        <v>-1375</v>
      </c>
      <c r="C25" s="5" t="n">
        <v>-462</v>
      </c>
      <c r="D25" s="5" t="n">
        <v>-2750</v>
      </c>
      <c r="E25" s="5" t="n">
        <v>-925</v>
      </c>
      <c r="F25" s="4" t="inlineStr">
        <is>
          <t xml:space="preserve"> </t>
        </is>
      </c>
    </row>
    <row r="26">
      <c r="A26" s="4" t="inlineStr">
        <is>
          <t>Renewable Ener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 Hold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equity</t>
        </is>
      </c>
      <c r="B28" s="5" t="n">
        <v>1519</v>
      </c>
      <c r="C28" s="4" t="inlineStr">
        <is>
          <t xml:space="preserve"> </t>
        </is>
      </c>
      <c r="D28" s="5" t="n">
        <v>1519</v>
      </c>
      <c r="E28" s="4" t="inlineStr">
        <is>
          <t xml:space="preserve"> </t>
        </is>
      </c>
      <c r="F28" s="5" t="n">
        <v>1985</v>
      </c>
    </row>
    <row r="29">
      <c r="A29" s="4" t="inlineStr">
        <is>
          <t>Unfunded commitment, equity</t>
        </is>
      </c>
      <c r="B29" s="5" t="n">
        <v>0</v>
      </c>
      <c r="C29" s="4" t="inlineStr">
        <is>
          <t xml:space="preserve"> </t>
        </is>
      </c>
      <c r="D29" s="5" t="n">
        <v>0</v>
      </c>
      <c r="E29" s="4" t="inlineStr">
        <is>
          <t xml:space="preserve"> </t>
        </is>
      </c>
      <c r="F29" s="6" t="n">
        <v>0</v>
      </c>
    </row>
    <row r="30">
      <c r="A30" s="4" t="inlineStr">
        <is>
          <t>Amortization expense</t>
        </is>
      </c>
      <c r="B30" s="5" t="n">
        <v>210</v>
      </c>
      <c r="C30" s="5" t="n">
        <v>210</v>
      </c>
      <c r="D30" s="5" t="n">
        <v>420</v>
      </c>
      <c r="E30" s="5" t="n">
        <v>906</v>
      </c>
      <c r="F30" s="4" t="inlineStr">
        <is>
          <t xml:space="preserve"> </t>
        </is>
      </c>
    </row>
    <row r="31">
      <c r="A31" s="4" t="inlineStr">
        <is>
          <t>Tax expense (benefit) recognized</t>
        </is>
      </c>
      <c r="B31" s="6" t="n">
        <v>0</v>
      </c>
      <c r="C31" s="6" t="n">
        <v>0</v>
      </c>
      <c r="D31" s="6" t="n">
        <v>0</v>
      </c>
      <c r="E31" s="6" t="n">
        <v>-562</v>
      </c>
      <c r="F31"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Sold Under Agreements to Repurchase - Schedule of Securities Sold under Agreements to Repurchase and Related Weighted-Average Interest Rates (Details) - USD ($) $ in Thousands</t>
        </is>
      </c>
      <c r="B1" s="2" t="inlineStr">
        <is>
          <t>6 Months Ended</t>
        </is>
      </c>
    </row>
    <row r="2">
      <c r="B2" s="2" t="inlineStr">
        <is>
          <t>Jun. 30, 2022</t>
        </is>
      </c>
      <c r="C2" s="2" t="inlineStr">
        <is>
          <t>Jun. 30, 2021</t>
        </is>
      </c>
      <c r="D2" s="2" t="inlineStr">
        <is>
          <t>Dec. 31, 2021</t>
        </is>
      </c>
    </row>
    <row r="3">
      <c r="A3" s="3" t="inlineStr">
        <is>
          <t>Securities Sold under Agreements to Repurchase [Abstract]</t>
        </is>
      </c>
      <c r="B3" s="4" t="inlineStr">
        <is>
          <t xml:space="preserve"> </t>
        </is>
      </c>
      <c r="C3" s="4" t="inlineStr">
        <is>
          <t xml:space="preserve"> </t>
        </is>
      </c>
      <c r="D3" s="4" t="inlineStr">
        <is>
          <t xml:space="preserve"> </t>
        </is>
      </c>
    </row>
    <row r="4">
      <c r="A4" s="4" t="inlineStr">
        <is>
          <t>Securities sold under agreements to repurchase</t>
        </is>
      </c>
      <c r="B4" s="6" t="n">
        <v>476173</v>
      </c>
      <c r="C4" s="6" t="n">
        <v>396129</v>
      </c>
      <c r="D4" s="6" t="n">
        <v>392275</v>
      </c>
    </row>
    <row r="5">
      <c r="A5" s="4" t="inlineStr">
        <is>
          <t>Average amount outstanding during the period</t>
        </is>
      </c>
      <c r="B5" s="5" t="n">
        <v>458459</v>
      </c>
      <c r="C5" s="5" t="n">
        <v>402478</v>
      </c>
      <c r="D5" s="4" t="inlineStr">
        <is>
          <t xml:space="preserve"> </t>
        </is>
      </c>
    </row>
    <row r="6">
      <c r="A6" s="4" t="inlineStr">
        <is>
          <t>Maximum amount outstanding at any month-end during the period</t>
        </is>
      </c>
      <c r="B6" s="6" t="n">
        <v>509275</v>
      </c>
      <c r="C6" s="6" t="n">
        <v>405278</v>
      </c>
      <c r="D6" s="4" t="inlineStr">
        <is>
          <t xml:space="preserve"> </t>
        </is>
      </c>
    </row>
    <row r="7">
      <c r="A7" s="4" t="inlineStr">
        <is>
          <t>Weighted average interest rate during period</t>
        </is>
      </c>
      <c r="B7" s="10" t="n">
        <v>0.0008</v>
      </c>
      <c r="C7" s="10" t="n">
        <v>0.0011</v>
      </c>
      <c r="D7" s="4" t="inlineStr">
        <is>
          <t xml:space="preserve"> </t>
        </is>
      </c>
    </row>
    <row r="8">
      <c r="A8" s="4" t="inlineStr">
        <is>
          <t>Weighted average interest rate at end of period</t>
        </is>
      </c>
      <c r="B8" s="10" t="n">
        <v>0.0008</v>
      </c>
      <c r="C8" s="10" t="n">
        <v>0.0009</v>
      </c>
      <c r="D8" s="10" t="n">
        <v>0.0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 Schedule of Remaining Contractual Maturity of Secured Borrowings and Class of Collateral Pledged Under Repurchase Agreements (Details) - USD ($) $ in Thousands</t>
        </is>
      </c>
      <c r="B1" s="2" t="inlineStr">
        <is>
          <t>Jun. 30, 2022</t>
        </is>
      </c>
      <c r="C1" s="2" t="inlineStr">
        <is>
          <t>Dec. 31, 2021</t>
        </is>
      </c>
      <c r="D1" s="2" t="inlineStr">
        <is>
          <t>Jun. 30, 2021</t>
        </is>
      </c>
    </row>
    <row r="2">
      <c r="A2" s="3" t="inlineStr">
        <is>
          <t>Assets Sold under Agreements to Repurchase [Line Items]</t>
        </is>
      </c>
      <c r="B2" s="4" t="inlineStr">
        <is>
          <t xml:space="preserve"> </t>
        </is>
      </c>
      <c r="C2" s="4" t="inlineStr">
        <is>
          <t xml:space="preserve"> </t>
        </is>
      </c>
      <c r="D2" s="4" t="inlineStr">
        <is>
          <t xml:space="preserve"> </t>
        </is>
      </c>
    </row>
    <row r="3">
      <c r="A3" s="4" t="inlineStr">
        <is>
          <t>Secured borrowings and class of collateral pledged under repurchase agreements</t>
        </is>
      </c>
      <c r="B3" s="6" t="n">
        <v>476173</v>
      </c>
      <c r="C3" s="6" t="n">
        <v>392275</v>
      </c>
      <c r="D3" s="6" t="n">
        <v>396129</v>
      </c>
    </row>
    <row r="4">
      <c r="A4" s="4" t="inlineStr">
        <is>
          <t>U.S. Treasury and agency securities</t>
        </is>
      </c>
      <c r="B4" s="4" t="inlineStr">
        <is>
          <t xml:space="preserve"> </t>
        </is>
      </c>
      <c r="C4" s="4" t="inlineStr">
        <is>
          <t xml:space="preserve"> </t>
        </is>
      </c>
      <c r="D4" s="4" t="inlineStr">
        <is>
          <t xml:space="preserve"> </t>
        </is>
      </c>
    </row>
    <row r="5">
      <c r="A5" s="3" t="inlineStr">
        <is>
          <t>Assets Sold under Agreements to Repurchase [Line Items]</t>
        </is>
      </c>
      <c r="B5" s="4" t="inlineStr">
        <is>
          <t xml:space="preserve"> </t>
        </is>
      </c>
      <c r="C5" s="4" t="inlineStr">
        <is>
          <t xml:space="preserve"> </t>
        </is>
      </c>
      <c r="D5" s="4" t="inlineStr">
        <is>
          <t xml:space="preserve"> </t>
        </is>
      </c>
    </row>
    <row r="6">
      <c r="A6" s="4" t="inlineStr">
        <is>
          <t>Secured borrowings and class of collateral pledged under repurchase agreements</t>
        </is>
      </c>
      <c r="B6" s="5" t="n">
        <v>476173</v>
      </c>
      <c r="C6" s="4" t="inlineStr">
        <is>
          <t xml:space="preserve"> </t>
        </is>
      </c>
      <c r="D6" s="4" t="inlineStr">
        <is>
          <t xml:space="preserve"> </t>
        </is>
      </c>
    </row>
    <row r="7">
      <c r="A7" s="4" t="inlineStr">
        <is>
          <t>Overnight and Continuous</t>
        </is>
      </c>
      <c r="B7" s="4" t="inlineStr">
        <is>
          <t xml:space="preserve"> </t>
        </is>
      </c>
      <c r="C7" s="4" t="inlineStr">
        <is>
          <t xml:space="preserve"> </t>
        </is>
      </c>
      <c r="D7" s="4" t="inlineStr">
        <is>
          <t xml:space="preserve"> </t>
        </is>
      </c>
    </row>
    <row r="8">
      <c r="A8" s="3" t="inlineStr">
        <is>
          <t>Assets Sold under Agreements to Repurchase [Line Items]</t>
        </is>
      </c>
      <c r="B8" s="4" t="inlineStr">
        <is>
          <t xml:space="preserve"> </t>
        </is>
      </c>
      <c r="C8" s="4" t="inlineStr">
        <is>
          <t xml:space="preserve"> </t>
        </is>
      </c>
      <c r="D8" s="4" t="inlineStr">
        <is>
          <t xml:space="preserve"> </t>
        </is>
      </c>
    </row>
    <row r="9">
      <c r="A9" s="4" t="inlineStr">
        <is>
          <t>Secured borrowings and class of collateral pledged under repurchase agreements</t>
        </is>
      </c>
      <c r="B9" s="5" t="n">
        <v>475992</v>
      </c>
      <c r="C9" s="4" t="inlineStr">
        <is>
          <t xml:space="preserve"> </t>
        </is>
      </c>
      <c r="D9" s="4" t="inlineStr">
        <is>
          <t xml:space="preserve"> </t>
        </is>
      </c>
    </row>
    <row r="10">
      <c r="A10" s="4" t="inlineStr">
        <is>
          <t>Overnight and Continuous | U.S. Treasury and agency securities</t>
        </is>
      </c>
      <c r="B10" s="4" t="inlineStr">
        <is>
          <t xml:space="preserve"> </t>
        </is>
      </c>
      <c r="C10" s="4" t="inlineStr">
        <is>
          <t xml:space="preserve"> </t>
        </is>
      </c>
      <c r="D10" s="4" t="inlineStr">
        <is>
          <t xml:space="preserve"> </t>
        </is>
      </c>
    </row>
    <row r="11">
      <c r="A11" s="3" t="inlineStr">
        <is>
          <t>Assets Sold under Agreements to Repurchase [Line Items]</t>
        </is>
      </c>
      <c r="B11" s="4" t="inlineStr">
        <is>
          <t xml:space="preserve"> </t>
        </is>
      </c>
      <c r="C11" s="4" t="inlineStr">
        <is>
          <t xml:space="preserve"> </t>
        </is>
      </c>
      <c r="D11" s="4" t="inlineStr">
        <is>
          <t xml:space="preserve"> </t>
        </is>
      </c>
    </row>
    <row r="12">
      <c r="A12" s="4" t="inlineStr">
        <is>
          <t>Secured borrowings and class of collateral pledged under repurchase agreements</t>
        </is>
      </c>
      <c r="B12" s="5" t="n">
        <v>475992</v>
      </c>
      <c r="C12" s="4" t="inlineStr">
        <is>
          <t xml:space="preserve"> </t>
        </is>
      </c>
      <c r="D12" s="4" t="inlineStr">
        <is>
          <t xml:space="preserve"> </t>
        </is>
      </c>
    </row>
    <row r="13">
      <c r="A13" s="4" t="inlineStr">
        <is>
          <t>Up to 30 Days</t>
        </is>
      </c>
      <c r="B13" s="4" t="inlineStr">
        <is>
          <t xml:space="preserve"> </t>
        </is>
      </c>
      <c r="C13" s="4" t="inlineStr">
        <is>
          <t xml:space="preserve"> </t>
        </is>
      </c>
      <c r="D13" s="4" t="inlineStr">
        <is>
          <t xml:space="preserve"> </t>
        </is>
      </c>
    </row>
    <row r="14">
      <c r="A14" s="3" t="inlineStr">
        <is>
          <t>Assets Sold under Agreements to Repurchase [Line Items]</t>
        </is>
      </c>
      <c r="B14" s="4" t="inlineStr">
        <is>
          <t xml:space="preserve"> </t>
        </is>
      </c>
      <c r="C14" s="4" t="inlineStr">
        <is>
          <t xml:space="preserve"> </t>
        </is>
      </c>
      <c r="D14" s="4" t="inlineStr">
        <is>
          <t xml:space="preserve"> </t>
        </is>
      </c>
    </row>
    <row r="15">
      <c r="A15" s="4" t="inlineStr">
        <is>
          <t>Secured borrowings and class of collateral pledged under repurchase agreements</t>
        </is>
      </c>
      <c r="B15" s="5" t="n">
        <v>0</v>
      </c>
      <c r="C15" s="4" t="inlineStr">
        <is>
          <t xml:space="preserve"> </t>
        </is>
      </c>
      <c r="D15" s="4" t="inlineStr">
        <is>
          <t xml:space="preserve"> </t>
        </is>
      </c>
    </row>
    <row r="16">
      <c r="A16" s="4" t="inlineStr">
        <is>
          <t>Up to 30 Days | U.S. Treasury and agency securities</t>
        </is>
      </c>
      <c r="B16" s="4" t="inlineStr">
        <is>
          <t xml:space="preserve"> </t>
        </is>
      </c>
      <c r="C16" s="4" t="inlineStr">
        <is>
          <t xml:space="preserve"> </t>
        </is>
      </c>
      <c r="D16" s="4" t="inlineStr">
        <is>
          <t xml:space="preserve"> </t>
        </is>
      </c>
    </row>
    <row r="17">
      <c r="A17" s="3" t="inlineStr">
        <is>
          <t>Assets Sold under Agreements to Repurchase [Line Items]</t>
        </is>
      </c>
      <c r="B17" s="4" t="inlineStr">
        <is>
          <t xml:space="preserve"> </t>
        </is>
      </c>
      <c r="C17" s="4" t="inlineStr">
        <is>
          <t xml:space="preserve"> </t>
        </is>
      </c>
      <c r="D17" s="4" t="inlineStr">
        <is>
          <t xml:space="preserve"> </t>
        </is>
      </c>
    </row>
    <row r="18">
      <c r="A18" s="4" t="inlineStr">
        <is>
          <t>Secured borrowings and class of collateral pledged under repurchase agreements</t>
        </is>
      </c>
      <c r="B18" s="5" t="n">
        <v>0</v>
      </c>
      <c r="C18" s="4" t="inlineStr">
        <is>
          <t xml:space="preserve"> </t>
        </is>
      </c>
      <c r="D18" s="4" t="inlineStr">
        <is>
          <t xml:space="preserve"> </t>
        </is>
      </c>
    </row>
    <row r="19">
      <c r="A19" s="4" t="inlineStr">
        <is>
          <t xml:space="preserve"> 30-90 Days</t>
        </is>
      </c>
      <c r="B19" s="4" t="inlineStr">
        <is>
          <t xml:space="preserve"> </t>
        </is>
      </c>
      <c r="C19" s="4" t="inlineStr">
        <is>
          <t xml:space="preserve"> </t>
        </is>
      </c>
      <c r="D19" s="4" t="inlineStr">
        <is>
          <t xml:space="preserve"> </t>
        </is>
      </c>
    </row>
    <row r="20">
      <c r="A20" s="3" t="inlineStr">
        <is>
          <t>Assets Sold under Agreements to Repurchase [Line Items]</t>
        </is>
      </c>
      <c r="B20" s="4" t="inlineStr">
        <is>
          <t xml:space="preserve"> </t>
        </is>
      </c>
      <c r="C20" s="4" t="inlineStr">
        <is>
          <t xml:space="preserve"> </t>
        </is>
      </c>
      <c r="D20" s="4" t="inlineStr">
        <is>
          <t xml:space="preserve"> </t>
        </is>
      </c>
    </row>
    <row r="21">
      <c r="A21" s="4" t="inlineStr">
        <is>
          <t>Secured borrowings and class of collateral pledged under repurchase agreements</t>
        </is>
      </c>
      <c r="B21" s="5" t="n">
        <v>181</v>
      </c>
      <c r="C21" s="4" t="inlineStr">
        <is>
          <t xml:space="preserve"> </t>
        </is>
      </c>
      <c r="D21" s="4" t="inlineStr">
        <is>
          <t xml:space="preserve"> </t>
        </is>
      </c>
    </row>
    <row r="22">
      <c r="A22" s="4" t="inlineStr">
        <is>
          <t xml:space="preserve"> 30-90 Days | U.S. Treasury and agency securities</t>
        </is>
      </c>
      <c r="B22" s="4" t="inlineStr">
        <is>
          <t xml:space="preserve"> </t>
        </is>
      </c>
      <c r="C22" s="4" t="inlineStr">
        <is>
          <t xml:space="preserve"> </t>
        </is>
      </c>
      <c r="D22" s="4" t="inlineStr">
        <is>
          <t xml:space="preserve"> </t>
        </is>
      </c>
    </row>
    <row r="23">
      <c r="A23" s="3" t="inlineStr">
        <is>
          <t>Assets Sold under Agreements to Repurchase [Line Items]</t>
        </is>
      </c>
      <c r="B23" s="4" t="inlineStr">
        <is>
          <t xml:space="preserve"> </t>
        </is>
      </c>
      <c r="C23" s="4" t="inlineStr">
        <is>
          <t xml:space="preserve"> </t>
        </is>
      </c>
      <c r="D23" s="4" t="inlineStr">
        <is>
          <t xml:space="preserve"> </t>
        </is>
      </c>
    </row>
    <row r="24">
      <c r="A24" s="4" t="inlineStr">
        <is>
          <t>Secured borrowings and class of collateral pledged under repurchase agreements</t>
        </is>
      </c>
      <c r="B24" s="5" t="n">
        <v>181</v>
      </c>
      <c r="C24" s="4" t="inlineStr">
        <is>
          <t xml:space="preserve"> </t>
        </is>
      </c>
      <c r="D24" s="4" t="inlineStr">
        <is>
          <t xml:space="preserve"> </t>
        </is>
      </c>
    </row>
    <row r="25">
      <c r="A25" s="4" t="inlineStr">
        <is>
          <t>Greater Than 90 days</t>
        </is>
      </c>
      <c r="B25" s="4" t="inlineStr">
        <is>
          <t xml:space="preserve"> </t>
        </is>
      </c>
      <c r="C25" s="4" t="inlineStr">
        <is>
          <t xml:space="preserve"> </t>
        </is>
      </c>
      <c r="D25" s="4" t="inlineStr">
        <is>
          <t xml:space="preserve"> </t>
        </is>
      </c>
    </row>
    <row r="26">
      <c r="A26" s="3" t="inlineStr">
        <is>
          <t>Assets Sold under Agreements to Repurchase [Line Items]</t>
        </is>
      </c>
      <c r="B26" s="4" t="inlineStr">
        <is>
          <t xml:space="preserve"> </t>
        </is>
      </c>
      <c r="C26" s="4" t="inlineStr">
        <is>
          <t xml:space="preserve"> </t>
        </is>
      </c>
      <c r="D26" s="4" t="inlineStr">
        <is>
          <t xml:space="preserve"> </t>
        </is>
      </c>
    </row>
    <row r="27">
      <c r="A27" s="4" t="inlineStr">
        <is>
          <t>Secured borrowings and class of collateral pledged under repurchase agreements</t>
        </is>
      </c>
      <c r="B27" s="5" t="n">
        <v>0</v>
      </c>
      <c r="C27" s="4" t="inlineStr">
        <is>
          <t xml:space="preserve"> </t>
        </is>
      </c>
      <c r="D27" s="4" t="inlineStr">
        <is>
          <t xml:space="preserve"> </t>
        </is>
      </c>
    </row>
    <row r="28">
      <c r="A28" s="4" t="inlineStr">
        <is>
          <t>Greater Than 90 days | U.S. Treasury and agency securities</t>
        </is>
      </c>
      <c r="B28" s="4" t="inlineStr">
        <is>
          <t xml:space="preserve"> </t>
        </is>
      </c>
      <c r="C28" s="4" t="inlineStr">
        <is>
          <t xml:space="preserve"> </t>
        </is>
      </c>
      <c r="D28" s="4" t="inlineStr">
        <is>
          <t xml:space="preserve"> </t>
        </is>
      </c>
    </row>
    <row r="29">
      <c r="A29" s="3" t="inlineStr">
        <is>
          <t>Assets Sold under Agreements to Repurchase [Line Items]</t>
        </is>
      </c>
      <c r="B29" s="4" t="inlineStr">
        <is>
          <t xml:space="preserve"> </t>
        </is>
      </c>
      <c r="C29" s="4" t="inlineStr">
        <is>
          <t xml:space="preserve"> </t>
        </is>
      </c>
      <c r="D29" s="4" t="inlineStr">
        <is>
          <t xml:space="preserve"> </t>
        </is>
      </c>
    </row>
    <row r="30">
      <c r="A30" s="4" t="inlineStr">
        <is>
          <t>Secured borrowings and class of collateral pledged under repurchase agreements</t>
        </is>
      </c>
      <c r="B30" s="6" t="n">
        <v>0</v>
      </c>
      <c r="C30" s="4" t="inlineStr">
        <is>
          <t xml:space="preserve"> </t>
        </is>
      </c>
      <c r="D3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ecurities Sold Under Agreements to Repurchase - Additional Information (Details)</t>
        </is>
      </c>
      <c r="B1" s="2" t="inlineStr">
        <is>
          <t>6 Months Ended</t>
        </is>
      </c>
    </row>
    <row r="2">
      <c r="B2" s="2" t="inlineStr">
        <is>
          <t>Jun. 30, 2022</t>
        </is>
      </c>
    </row>
    <row r="3">
      <c r="A3" s="3" t="inlineStr">
        <is>
          <t>Securities Sold under Agreements to Repurchase [Abstract]</t>
        </is>
      </c>
      <c r="B3" s="4" t="inlineStr">
        <is>
          <t xml:space="preserve"> </t>
        </is>
      </c>
    </row>
    <row r="4">
      <c r="A4" s="4" t="inlineStr">
        <is>
          <t>Gross outstanding balance of repurchase agreements collateralized by securities percentage</t>
        </is>
      </c>
      <c r="B4" s="9" t="n">
        <v>1.1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FHLB Advances (Details) - USD ($) $ in Thousands</t>
        </is>
      </c>
      <c r="B1" s="2" t="inlineStr">
        <is>
          <t>Jun. 30, 2022</t>
        </is>
      </c>
      <c r="C1" s="2" t="inlineStr">
        <is>
          <t>Dec. 31, 2021</t>
        </is>
      </c>
    </row>
    <row r="2">
      <c r="A2" s="3" t="inlineStr">
        <is>
          <t>Federal Home Loan Bank, Advances [Line Items]</t>
        </is>
      </c>
      <c r="B2" s="4" t="inlineStr">
        <is>
          <t xml:space="preserve"> </t>
        </is>
      </c>
      <c r="C2" s="4" t="inlineStr">
        <is>
          <t xml:space="preserve"> </t>
        </is>
      </c>
    </row>
    <row r="3">
      <c r="A3" s="4" t="inlineStr">
        <is>
          <t>FHLB advances (fixed rates 0.00% to 4.96%    and variable rates 0.91% to 1.60%) maturing   July 2022 to January 2041</t>
        </is>
      </c>
      <c r="B3" s="6" t="n">
        <v>3303178</v>
      </c>
      <c r="C3" s="6" t="n">
        <v>1902655</v>
      </c>
    </row>
    <row r="4">
      <c r="A4" s="4" t="inlineStr">
        <is>
          <t>Fair value hedge basis adjustments and unamortized prepayment fees</t>
        </is>
      </c>
      <c r="B4" s="5" t="n">
        <v>-19215</v>
      </c>
      <c r="C4" s="5" t="n">
        <v>-16636</v>
      </c>
    </row>
    <row r="5">
      <c r="A5" s="4" t="inlineStr">
        <is>
          <t>Federal Home Loan Bank advances</t>
        </is>
      </c>
      <c r="B5" s="6" t="n">
        <v>3283963</v>
      </c>
      <c r="C5" s="6" t="n">
        <v>1886019</v>
      </c>
    </row>
    <row r="6">
      <c r="A6" s="4" t="inlineStr">
        <is>
          <t>Minimum | FHLB Advances</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Fixed rate</t>
        </is>
      </c>
      <c r="B8" s="9" t="n">
        <v>0</v>
      </c>
      <c r="C8" s="4" t="inlineStr">
        <is>
          <t xml:space="preserve"> </t>
        </is>
      </c>
    </row>
    <row r="9">
      <c r="A9" s="4" t="inlineStr">
        <is>
          <t>Variable rate</t>
        </is>
      </c>
      <c r="B9" s="10" t="n">
        <v>0.0091</v>
      </c>
      <c r="C9" s="4" t="inlineStr">
        <is>
          <t xml:space="preserve"> </t>
        </is>
      </c>
    </row>
    <row r="10">
      <c r="A10" s="4" t="inlineStr">
        <is>
          <t>Maximum | FHLB Advances</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Fixed rate</t>
        </is>
      </c>
      <c r="B12" s="10" t="n">
        <v>0.0496</v>
      </c>
      <c r="C12" s="4" t="inlineStr">
        <is>
          <t xml:space="preserve"> </t>
        </is>
      </c>
    </row>
    <row r="13">
      <c r="A13" s="4" t="inlineStr">
        <is>
          <t>Variable rate</t>
        </is>
      </c>
      <c r="B13" s="10" t="n">
        <v>0.016</v>
      </c>
      <c r="C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Additional Information (Details) - USD ($) $ in Millions</t>
        </is>
      </c>
      <c r="B1" s="2" t="inlineStr">
        <is>
          <t>Jun. 30, 2022</t>
        </is>
      </c>
      <c r="C1" s="2" t="inlineStr">
        <is>
          <t>Dec. 31, 2021</t>
        </is>
      </c>
    </row>
    <row r="2">
      <c r="A2" s="3" t="inlineStr">
        <is>
          <t>Federal Home Loan Bank, Advances [Line Items]</t>
        </is>
      </c>
      <c r="B2" s="4" t="inlineStr">
        <is>
          <t xml:space="preserve"> </t>
        </is>
      </c>
      <c r="C2" s="4" t="inlineStr">
        <is>
          <t xml:space="preserve"> </t>
        </is>
      </c>
    </row>
    <row r="3">
      <c r="A3" s="4" t="inlineStr">
        <is>
          <t>Weighted-average rates of FHLB advances</t>
        </is>
      </c>
      <c r="B3" s="10" t="n">
        <v>0.0168</v>
      </c>
      <c r="C3" s="10" t="n">
        <v>0.013</v>
      </c>
    </row>
    <row r="4">
      <c r="A4" s="4" t="inlineStr">
        <is>
          <t>Modifications, unamortized prepayment fees</t>
        </is>
      </c>
      <c r="B4" s="11" t="n">
        <v>23.2</v>
      </c>
      <c r="C4" s="11" t="n">
        <v>26.2</v>
      </c>
    </row>
    <row r="5">
      <c r="A5" s="4" t="inlineStr">
        <is>
          <t>FHLB Advances</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Percentage of borrowings collateralized by investment securities and residential real estate loans</t>
        </is>
      </c>
      <c r="B7" s="9" t="n">
        <v>1.4</v>
      </c>
      <c r="C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Contractual Maturities of FHLB Advances (Details) - USD ($) $ in Thousands</t>
        </is>
      </c>
      <c r="B1" s="2" t="inlineStr">
        <is>
          <t>Jun. 30, 2022</t>
        </is>
      </c>
      <c r="C1" s="2" t="inlineStr">
        <is>
          <t>Dec. 31, 2021</t>
        </is>
      </c>
    </row>
    <row r="2">
      <c r="A2" s="3" t="inlineStr">
        <is>
          <t>Federal Home Loan Banks [Abstract]</t>
        </is>
      </c>
      <c r="B2" s="4" t="inlineStr">
        <is>
          <t xml:space="preserve"> </t>
        </is>
      </c>
      <c r="C2" s="4" t="inlineStr">
        <is>
          <t xml:space="preserve"> </t>
        </is>
      </c>
    </row>
    <row r="3">
      <c r="A3" s="4" t="inlineStr">
        <is>
          <t>Due in 2022</t>
        </is>
      </c>
      <c r="B3" s="6" t="n">
        <v>227500</v>
      </c>
      <c r="C3" s="4" t="inlineStr">
        <is>
          <t xml:space="preserve"> </t>
        </is>
      </c>
    </row>
    <row r="4">
      <c r="A4" s="4" t="inlineStr">
        <is>
          <t>Due in 2023</t>
        </is>
      </c>
      <c r="B4" s="5" t="n">
        <v>100150</v>
      </c>
      <c r="C4" s="4" t="inlineStr">
        <is>
          <t xml:space="preserve"> </t>
        </is>
      </c>
    </row>
    <row r="5">
      <c r="A5" s="4" t="inlineStr">
        <is>
          <t>Due in 2024</t>
        </is>
      </c>
      <c r="B5" s="5" t="n">
        <v>225243</v>
      </c>
      <c r="C5" s="4" t="inlineStr">
        <is>
          <t xml:space="preserve"> </t>
        </is>
      </c>
    </row>
    <row r="6">
      <c r="A6" s="4" t="inlineStr">
        <is>
          <t>Due in 2025</t>
        </is>
      </c>
      <c r="B6" s="5" t="n">
        <v>550285</v>
      </c>
      <c r="C6" s="4" t="inlineStr">
        <is>
          <t xml:space="preserve"> </t>
        </is>
      </c>
    </row>
    <row r="7">
      <c r="A7" s="4" t="inlineStr">
        <is>
          <t>Due in 2026</t>
        </is>
      </c>
      <c r="B7" s="5" t="n">
        <v>100000</v>
      </c>
      <c r="C7" s="4" t="inlineStr">
        <is>
          <t xml:space="preserve"> </t>
        </is>
      </c>
    </row>
    <row r="8">
      <c r="A8" s="4" t="inlineStr">
        <is>
          <t>Thereafter</t>
        </is>
      </c>
      <c r="B8" s="5" t="n">
        <v>2100000</v>
      </c>
      <c r="C8" s="4" t="inlineStr">
        <is>
          <t xml:space="preserve"> </t>
        </is>
      </c>
    </row>
    <row r="9">
      <c r="A9" s="4" t="inlineStr">
        <is>
          <t>Fair value hedge basis adjustments and unamortized prepayment fees</t>
        </is>
      </c>
      <c r="B9" s="5" t="n">
        <v>-19215</v>
      </c>
      <c r="C9" s="6" t="n">
        <v>-16636</v>
      </c>
    </row>
    <row r="10">
      <c r="A10" s="4" t="inlineStr">
        <is>
          <t>Federal Home Loan Bank advances</t>
        </is>
      </c>
      <c r="B10" s="6" t="n">
        <v>3283963</v>
      </c>
      <c r="C10" s="6" t="n">
        <v>18860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Borrowings - Summary of Other Borrowings (Details) - USD ($) $ in Thousands</t>
        </is>
      </c>
      <c r="B1" s="2" t="inlineStr">
        <is>
          <t>6 Months Ended</t>
        </is>
      </c>
      <c r="C1" s="2" t="inlineStr">
        <is>
          <t>12 Months Ended</t>
        </is>
      </c>
    </row>
    <row r="2">
      <c r="B2" s="2" t="inlineStr">
        <is>
          <t>Jun. 30, 2022</t>
        </is>
      </c>
      <c r="C2" s="2" t="inlineStr">
        <is>
          <t>Dec. 31, 2021</t>
        </is>
      </c>
      <c r="D2" s="2" t="inlineStr">
        <is>
          <t>Aug. 31, 2014</t>
        </is>
      </c>
    </row>
    <row r="3">
      <c r="A3" s="3" t="inlineStr">
        <is>
          <t>Debt Instrument [Line Items]</t>
        </is>
      </c>
      <c r="B3" s="4" t="inlineStr">
        <is>
          <t xml:space="preserve"> </t>
        </is>
      </c>
      <c r="C3" s="4" t="inlineStr">
        <is>
          <t xml:space="preserve"> </t>
        </is>
      </c>
      <c r="D3" s="4" t="inlineStr">
        <is>
          <t xml:space="preserve"> </t>
        </is>
      </c>
    </row>
    <row r="4">
      <c r="A4" s="4" t="inlineStr">
        <is>
          <t>Lease liability</t>
        </is>
      </c>
      <c r="B4" s="6" t="n">
        <v>15910</v>
      </c>
      <c r="C4" s="6" t="n">
        <v>17233</v>
      </c>
      <c r="D4" s="4" t="inlineStr">
        <is>
          <t xml:space="preserve"> </t>
        </is>
      </c>
    </row>
    <row r="5">
      <c r="A5" s="4" t="inlineStr">
        <is>
          <t>Other borrowings</t>
        </is>
      </c>
      <c r="B5" s="5" t="n">
        <v>622714</v>
      </c>
      <c r="C5" s="5" t="n">
        <v>296670</v>
      </c>
      <c r="D5" s="4" t="inlineStr">
        <is>
          <t xml:space="preserve"> </t>
        </is>
      </c>
    </row>
    <row r="6">
      <c r="A6" s="4" t="inlineStr">
        <is>
          <t>Old National Bank</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ther basis adjustments</t>
        </is>
      </c>
      <c r="B8" s="5" t="n">
        <v>29994</v>
      </c>
      <c r="C8" s="5" t="n">
        <v>2839</v>
      </c>
      <c r="D8" s="4" t="inlineStr">
        <is>
          <t xml:space="preserve"> </t>
        </is>
      </c>
    </row>
    <row r="9">
      <c r="A9" s="4" t="inlineStr">
        <is>
          <t>Lease liability</t>
        </is>
      </c>
      <c r="B9" s="5" t="n">
        <v>15910</v>
      </c>
      <c r="C9" s="5" t="n">
        <v>17233</v>
      </c>
      <c r="D9" s="4" t="inlineStr">
        <is>
          <t xml:space="preserve"> </t>
        </is>
      </c>
    </row>
    <row r="10">
      <c r="A10" s="4" t="inlineStr">
        <is>
          <t>Old National Bancorp</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ther basis adjustments</t>
        </is>
      </c>
      <c r="B12" s="6" t="n">
        <v>25942</v>
      </c>
      <c r="C12" s="5" t="n">
        <v>-3044</v>
      </c>
      <c r="D12" s="4" t="inlineStr">
        <is>
          <t xml:space="preserve"> </t>
        </is>
      </c>
    </row>
    <row r="13">
      <c r="A13" s="4" t="inlineStr">
        <is>
          <t>Senior Unsecured Notes | Old National Bancorp</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ixed rate</t>
        </is>
      </c>
      <c r="B15" s="12" t="n">
        <v>0.04125</v>
      </c>
      <c r="C15" s="4" t="inlineStr">
        <is>
          <t xml:space="preserve"> </t>
        </is>
      </c>
      <c r="D15" s="12" t="n">
        <v>0.04125</v>
      </c>
    </row>
    <row r="16">
      <c r="A16" s="4" t="inlineStr">
        <is>
          <t>Senior unsecured notes (fixed rate 4.125%) maturing August 2024</t>
        </is>
      </c>
      <c r="B16" s="6" t="n">
        <v>175000</v>
      </c>
      <c r="C16" s="5" t="n">
        <v>175000</v>
      </c>
      <c r="D16" s="6" t="n">
        <v>175000</v>
      </c>
    </row>
    <row r="17">
      <c r="A17" s="4" t="inlineStr">
        <is>
          <t>Unamortized debt issuance costs related to senior unsecured notes</t>
        </is>
      </c>
      <c r="B17" s="6" t="n">
        <v>-325</v>
      </c>
      <c r="C17" s="5" t="n">
        <v>-403</v>
      </c>
      <c r="D17" s="4" t="inlineStr">
        <is>
          <t xml:space="preserve"> </t>
        </is>
      </c>
    </row>
    <row r="18">
      <c r="A18" s="4" t="inlineStr">
        <is>
          <t>Subordinated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ixed rate</t>
        </is>
      </c>
      <c r="B20" s="12" t="n">
        <v>0.05875</v>
      </c>
      <c r="C20" s="4" t="inlineStr">
        <is>
          <t xml:space="preserve"> </t>
        </is>
      </c>
      <c r="D20" s="4" t="inlineStr">
        <is>
          <t xml:space="preserve"> </t>
        </is>
      </c>
    </row>
    <row r="21">
      <c r="A21" s="4" t="inlineStr">
        <is>
          <t>Subordinated Debt | Old National Bank</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Variable rate</t>
        </is>
      </c>
      <c r="B23" s="10" t="n">
        <v>0.0564</v>
      </c>
      <c r="C23" s="4" t="inlineStr">
        <is>
          <t xml:space="preserve"> </t>
        </is>
      </c>
      <c r="D23" s="4" t="inlineStr">
        <is>
          <t xml:space="preserve"> </t>
        </is>
      </c>
    </row>
    <row r="24">
      <c r="A24" s="4" t="inlineStr">
        <is>
          <t>Subordinated debentures</t>
        </is>
      </c>
      <c r="B24" s="6" t="n">
        <v>12000</v>
      </c>
      <c r="C24" s="5" t="n">
        <v>12000</v>
      </c>
      <c r="D24" s="4" t="inlineStr">
        <is>
          <t xml:space="preserve"> </t>
        </is>
      </c>
    </row>
    <row r="25">
      <c r="A25" s="4" t="inlineStr">
        <is>
          <t>Subordinated Debt | Old National Bancorp</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ubordinated debentures</t>
        </is>
      </c>
      <c r="B27" s="5" t="n">
        <v>150000</v>
      </c>
      <c r="C27" s="5" t="n">
        <v>0</v>
      </c>
      <c r="D27" s="4" t="inlineStr">
        <is>
          <t xml:space="preserve"> </t>
        </is>
      </c>
    </row>
    <row r="28">
      <c r="A28" s="4" t="inlineStr">
        <is>
          <t>Junior Subordinated Debentures | Old National Bancorp</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Junior subordinated debentures (variable rates of    2.64% to 6.95%) maturing July 2031 to September 2037</t>
        </is>
      </c>
      <c r="B30" s="5" t="n">
        <v>136643</v>
      </c>
      <c r="C30" s="5" t="n">
        <v>42000</v>
      </c>
      <c r="D30" s="4" t="inlineStr">
        <is>
          <t xml:space="preserve"> </t>
        </is>
      </c>
    </row>
    <row r="31">
      <c r="A31" s="4" t="inlineStr">
        <is>
          <t>Notes Payable to Banks | Old National Bank</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everaged loans for NMTC (fixed rates of 1.00% to 1.43%) maturing December 2046 to December 2052</t>
        </is>
      </c>
      <c r="B33" s="6" t="n">
        <v>77550</v>
      </c>
      <c r="C33" s="6" t="n">
        <v>51045</v>
      </c>
      <c r="D33" s="4" t="inlineStr">
        <is>
          <t xml:space="preserve"> </t>
        </is>
      </c>
    </row>
    <row r="34">
      <c r="A34" s="4" t="inlineStr">
        <is>
          <t>Minimum | Junior Subordinated Debentures | Old National Bancorp</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Variable rate</t>
        </is>
      </c>
      <c r="B36" s="10" t="n">
        <v>0.0264</v>
      </c>
      <c r="C36" s="4" t="inlineStr">
        <is>
          <t xml:space="preserve"> </t>
        </is>
      </c>
      <c r="D36" s="4" t="inlineStr">
        <is>
          <t xml:space="preserve"> </t>
        </is>
      </c>
    </row>
    <row r="37">
      <c r="A37" s="4" t="inlineStr">
        <is>
          <t>Minimum | Notes Payable to Banks | Old National Bank</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Fixed rate</t>
        </is>
      </c>
      <c r="B39" s="9" t="n">
        <v>0.01</v>
      </c>
      <c r="C39" s="4" t="inlineStr">
        <is>
          <t xml:space="preserve"> </t>
        </is>
      </c>
      <c r="D39" s="4" t="inlineStr">
        <is>
          <t xml:space="preserve"> </t>
        </is>
      </c>
    </row>
    <row r="40">
      <c r="A40" s="4" t="inlineStr">
        <is>
          <t>Maximum | Junior Subordinated Debentures | Old National Bancorp</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Variable rate</t>
        </is>
      </c>
      <c r="B42" s="10" t="n">
        <v>0.06950000000000001</v>
      </c>
      <c r="C42" s="4" t="inlineStr">
        <is>
          <t xml:space="preserve"> </t>
        </is>
      </c>
      <c r="D42" s="4" t="inlineStr">
        <is>
          <t xml:space="preserve"> </t>
        </is>
      </c>
    </row>
    <row r="43">
      <c r="A43" s="4" t="inlineStr">
        <is>
          <t>Maximum | Notes Payable to Banks | Old National Bank</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Fixed rate</t>
        </is>
      </c>
      <c r="B45" s="10" t="n">
        <v>0.0143</v>
      </c>
      <c r="C45" s="4" t="inlineStr">
        <is>
          <t xml:space="preserve"> </t>
        </is>
      </c>
      <c r="D4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Contractual Maturities of Other Borrowing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Due in 2022</t>
        </is>
      </c>
      <c r="B3" s="6" t="n">
        <v>1232</v>
      </c>
      <c r="C3" s="4" t="inlineStr">
        <is>
          <t xml:space="preserve"> </t>
        </is>
      </c>
    </row>
    <row r="4">
      <c r="A4" s="4" t="inlineStr">
        <is>
          <t>Due in 2023</t>
        </is>
      </c>
      <c r="B4" s="5" t="n">
        <v>2529</v>
      </c>
      <c r="C4" s="4" t="inlineStr">
        <is>
          <t xml:space="preserve"> </t>
        </is>
      </c>
    </row>
    <row r="5">
      <c r="A5" s="4" t="inlineStr">
        <is>
          <t>Due in 2024</t>
        </is>
      </c>
      <c r="B5" s="5" t="n">
        <v>177631</v>
      </c>
      <c r="C5" s="4" t="inlineStr">
        <is>
          <t xml:space="preserve"> </t>
        </is>
      </c>
    </row>
    <row r="6">
      <c r="A6" s="4" t="inlineStr">
        <is>
          <t>Due in 2025</t>
        </is>
      </c>
      <c r="B6" s="5" t="n">
        <v>14693</v>
      </c>
      <c r="C6" s="4" t="inlineStr">
        <is>
          <t xml:space="preserve"> </t>
        </is>
      </c>
    </row>
    <row r="7">
      <c r="A7" s="4" t="inlineStr">
        <is>
          <t>Due in 2026</t>
        </is>
      </c>
      <c r="B7" s="5" t="n">
        <v>151501</v>
      </c>
      <c r="C7" s="4" t="inlineStr">
        <is>
          <t xml:space="preserve"> </t>
        </is>
      </c>
    </row>
    <row r="8">
      <c r="A8" s="4" t="inlineStr">
        <is>
          <t>Thereafter</t>
        </is>
      </c>
      <c r="B8" s="5" t="n">
        <v>219517</v>
      </c>
      <c r="C8" s="4" t="inlineStr">
        <is>
          <t xml:space="preserve"> </t>
        </is>
      </c>
    </row>
    <row r="9">
      <c r="A9" s="4" t="inlineStr">
        <is>
          <t>Unamortized debt issuance costs and other basis adjustments</t>
        </is>
      </c>
      <c r="B9" s="5" t="n">
        <v>55611</v>
      </c>
      <c r="C9" s="4" t="inlineStr">
        <is>
          <t xml:space="preserve"> </t>
        </is>
      </c>
    </row>
    <row r="10">
      <c r="A10" s="4" t="inlineStr">
        <is>
          <t>Total</t>
        </is>
      </c>
      <c r="B10" s="6" t="n">
        <v>622714</v>
      </c>
      <c r="C10" s="6" t="n">
        <v>2966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Borrowings - Additional Information (Details) - USD ($) $ in Thousands</t>
        </is>
      </c>
      <c r="B1" s="2" t="inlineStr">
        <is>
          <t>Nov. 01, 2017</t>
        </is>
      </c>
      <c r="C1" s="2" t="inlineStr">
        <is>
          <t>Jun. 30, 2022</t>
        </is>
      </c>
      <c r="D1" s="2" t="inlineStr">
        <is>
          <t>Feb. 15, 2022</t>
        </is>
      </c>
      <c r="E1" s="2" t="inlineStr">
        <is>
          <t>Dec. 31, 2021</t>
        </is>
      </c>
      <c r="F1" s="2" t="inlineStr">
        <is>
          <t>Aug. 31,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ase liability</t>
        </is>
      </c>
      <c r="B3" s="4" t="inlineStr">
        <is>
          <t xml:space="preserve"> </t>
        </is>
      </c>
      <c r="C3" s="6" t="n">
        <v>15910</v>
      </c>
      <c r="D3" s="4" t="inlineStr">
        <is>
          <t xml:space="preserve"> </t>
        </is>
      </c>
      <c r="E3" s="6" t="n">
        <v>17233</v>
      </c>
      <c r="F3" s="4" t="inlineStr">
        <is>
          <t xml:space="preserve"> </t>
        </is>
      </c>
    </row>
    <row r="4">
      <c r="A4" s="4" t="inlineStr">
        <is>
          <t>Old National Ban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ase liability</t>
        </is>
      </c>
      <c r="B6" s="4" t="inlineStr">
        <is>
          <t xml:space="preserve"> </t>
        </is>
      </c>
      <c r="C6" s="5" t="n">
        <v>15910</v>
      </c>
      <c r="D6" s="4" t="inlineStr">
        <is>
          <t xml:space="preserve"> </t>
        </is>
      </c>
      <c r="E6" s="5" t="n">
        <v>17233</v>
      </c>
      <c r="F6" s="4" t="inlineStr">
        <is>
          <t xml:space="preserve"> </t>
        </is>
      </c>
    </row>
    <row r="7">
      <c r="A7" s="4" t="inlineStr">
        <is>
          <t>First Midwe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ordinated debentures</t>
        </is>
      </c>
      <c r="B9" s="4" t="inlineStr">
        <is>
          <t xml:space="preserve"> </t>
        </is>
      </c>
      <c r="C9" s="4" t="inlineStr">
        <is>
          <t xml:space="preserve"> </t>
        </is>
      </c>
      <c r="D9" s="6" t="n">
        <v>150000</v>
      </c>
      <c r="E9" s="4" t="inlineStr">
        <is>
          <t xml:space="preserve"> </t>
        </is>
      </c>
      <c r="F9" s="4" t="inlineStr">
        <is>
          <t xml:space="preserve"> </t>
        </is>
      </c>
    </row>
    <row r="10">
      <c r="A10" s="4" t="inlineStr">
        <is>
          <t>Subordinated Debentures | Anchor Bank (MN) | Subordinated Fixed-to-Floating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xed rate</t>
        </is>
      </c>
      <c r="B12" s="10" t="n">
        <v>0.0575</v>
      </c>
      <c r="C12" s="4" t="inlineStr">
        <is>
          <t xml:space="preserve"> </t>
        </is>
      </c>
      <c r="D12" s="4" t="inlineStr">
        <is>
          <t xml:space="preserve"> </t>
        </is>
      </c>
      <c r="E12" s="4" t="inlineStr">
        <is>
          <t xml:space="preserve"> </t>
        </is>
      </c>
      <c r="F12" s="4" t="inlineStr">
        <is>
          <t xml:space="preserve"> </t>
        </is>
      </c>
    </row>
    <row r="13">
      <c r="A13" s="4" t="inlineStr">
        <is>
          <t>Value of subordinated fixed-to-floating notes assumed</t>
        </is>
      </c>
      <c r="B13" s="6" t="n">
        <v>12000</v>
      </c>
      <c r="C13" s="4" t="inlineStr">
        <is>
          <t xml:space="preserve"> </t>
        </is>
      </c>
      <c r="D13" s="4" t="inlineStr">
        <is>
          <t xml:space="preserve"> </t>
        </is>
      </c>
      <c r="E13" s="4" t="inlineStr">
        <is>
          <t xml:space="preserve"> </t>
        </is>
      </c>
      <c r="F13" s="4" t="inlineStr">
        <is>
          <t xml:space="preserve"> </t>
        </is>
      </c>
    </row>
    <row r="14">
      <c r="A14" s="4" t="inlineStr">
        <is>
          <t>Subordinated Debentures | Anchor Bank (MN) | Subordinated Fixed-to-Floating Notes | LIB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riable rate</t>
        </is>
      </c>
      <c r="B16" s="12" t="n">
        <v>0.04356</v>
      </c>
      <c r="C16" s="4" t="inlineStr">
        <is>
          <t xml:space="preserve"> </t>
        </is>
      </c>
      <c r="D16" s="4" t="inlineStr">
        <is>
          <t xml:space="preserve"> </t>
        </is>
      </c>
      <c r="E16" s="4" t="inlineStr">
        <is>
          <t xml:space="preserve"> </t>
        </is>
      </c>
      <c r="F16" s="4" t="inlineStr">
        <is>
          <t xml:space="preserve"> </t>
        </is>
      </c>
    </row>
    <row r="17">
      <c r="A17" s="4" t="inlineStr">
        <is>
          <t>Old National Bancorp | Senior Unsecured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nior unsecured notes</t>
        </is>
      </c>
      <c r="B19" s="4" t="inlineStr">
        <is>
          <t xml:space="preserve"> </t>
        </is>
      </c>
      <c r="C19" s="6" t="n">
        <v>175000</v>
      </c>
      <c r="D19" s="4" t="inlineStr">
        <is>
          <t xml:space="preserve"> </t>
        </is>
      </c>
      <c r="E19" s="6" t="n">
        <v>175000</v>
      </c>
      <c r="F19" s="6" t="n">
        <v>175000</v>
      </c>
    </row>
    <row r="20">
      <c r="A20" s="4" t="inlineStr">
        <is>
          <t>Fixed rate</t>
        </is>
      </c>
      <c r="B20" s="4" t="inlineStr">
        <is>
          <t xml:space="preserve"> </t>
        </is>
      </c>
      <c r="C20" s="12" t="n">
        <v>0.04125</v>
      </c>
      <c r="D20" s="4" t="inlineStr">
        <is>
          <t xml:space="preserve"> </t>
        </is>
      </c>
      <c r="E20" s="4" t="inlineStr">
        <is>
          <t xml:space="preserve"> </t>
        </is>
      </c>
      <c r="F20" s="12" t="n">
        <v>0.041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Old National Bancorp and its wholly-owned subsidiari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June 30, 2022 and December 31, 2021, and the results of its operations for the three and six months ended June 30, 2022 and 2021. Interim results do not necessarily represent annual results. These financial statements should be read in conjunction with Old National’s Annual Report on Form 10-K for the year ended December 31, 2021. All significant intercompany transactions and balances have been eliminated. Certain prior year amounts have been reclassified to conform to the current presentation. Such reclassifications had no effect on prior period net income or shareholders’ equity and were insignificant amounts. There have been no material changes from the significant accounting policies disclosed in the Company’s Annual Report on Form 10-K for the year ended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2" customWidth="1" min="2" max="2"/>
  </cols>
  <sheetData>
    <row r="1">
      <c r="A1" s="1" t="inlineStr">
        <is>
          <t>Other Borrowings - Summary of Terms of Outstanding Junior Subordinated Debentures (Details) - Trust Preferred Securities - Junior Subordinated Debentures</t>
        </is>
      </c>
      <c r="B1" s="2" t="inlineStr">
        <is>
          <t>6 Months Ended</t>
        </is>
      </c>
    </row>
    <row r="2">
      <c r="B2" s="2" t="inlineStr">
        <is>
          <t>Jun. 30, 2022 USD ($)</t>
        </is>
      </c>
    </row>
    <row r="3">
      <c r="A3" s="3" t="inlineStr">
        <is>
          <t>Debt Instrument [Line Items]</t>
        </is>
      </c>
      <c r="B3" s="4" t="inlineStr">
        <is>
          <t xml:space="preserve"> </t>
        </is>
      </c>
    </row>
    <row r="4">
      <c r="A4" s="4" t="inlineStr">
        <is>
          <t>Issuance Amount</t>
        </is>
      </c>
      <c r="B4" s="6" t="n">
        <v>136643000</v>
      </c>
    </row>
    <row r="5">
      <c r="A5" s="4" t="inlineStr">
        <is>
          <t>St. Joseph Capital Trust II</t>
        </is>
      </c>
      <c r="B5" s="4" t="inlineStr">
        <is>
          <t xml:space="preserve"> </t>
        </is>
      </c>
    </row>
    <row r="6">
      <c r="A6" s="3" t="inlineStr">
        <is>
          <t>Debt Instrument [Line Items]</t>
        </is>
      </c>
      <c r="B6" s="4" t="inlineStr">
        <is>
          <t xml:space="preserve"> </t>
        </is>
      </c>
    </row>
    <row r="7">
      <c r="A7" s="4" t="inlineStr">
        <is>
          <t>Issuance Amount</t>
        </is>
      </c>
      <c r="B7" s="6" t="n">
        <v>5155000</v>
      </c>
    </row>
    <row r="8">
      <c r="A8" s="4" t="inlineStr">
        <is>
          <t>Rate</t>
        </is>
      </c>
      <c r="B8" s="10" t="n">
        <v>0.0378</v>
      </c>
    </row>
    <row r="9">
      <c r="A9" s="4" t="inlineStr">
        <is>
          <t>St. Joseph Capital Trust II | LIBOR</t>
        </is>
      </c>
      <c r="B9" s="4" t="inlineStr">
        <is>
          <t xml:space="preserve"> </t>
        </is>
      </c>
    </row>
    <row r="10">
      <c r="A10" s="3" t="inlineStr">
        <is>
          <t>Debt Instrument [Line Items]</t>
        </is>
      </c>
      <c r="B10" s="4" t="inlineStr">
        <is>
          <t xml:space="preserve"> </t>
        </is>
      </c>
    </row>
    <row r="11">
      <c r="A11" s="4" t="inlineStr">
        <is>
          <t>Variable rate</t>
        </is>
      </c>
      <c r="B11" s="10" t="n">
        <v>0.0175</v>
      </c>
    </row>
    <row r="12">
      <c r="A12" s="4" t="inlineStr">
        <is>
          <t>Anchor Capital Trust III</t>
        </is>
      </c>
      <c r="B12" s="4" t="inlineStr">
        <is>
          <t xml:space="preserve"> </t>
        </is>
      </c>
    </row>
    <row r="13">
      <c r="A13" s="3" t="inlineStr">
        <is>
          <t>Debt Instrument [Line Items]</t>
        </is>
      </c>
      <c r="B13" s="4" t="inlineStr">
        <is>
          <t xml:space="preserve"> </t>
        </is>
      </c>
    </row>
    <row r="14">
      <c r="A14" s="4" t="inlineStr">
        <is>
          <t>Issuance Amount</t>
        </is>
      </c>
      <c r="B14" s="6" t="n">
        <v>5000000</v>
      </c>
    </row>
    <row r="15">
      <c r="A15" s="4" t="inlineStr">
        <is>
          <t>Rate</t>
        </is>
      </c>
      <c r="B15" s="10" t="n">
        <v>0.038</v>
      </c>
    </row>
    <row r="16">
      <c r="A16" s="4" t="inlineStr">
        <is>
          <t>Anchor Capital Trust III | LIBOR</t>
        </is>
      </c>
      <c r="B16" s="4" t="inlineStr">
        <is>
          <t xml:space="preserve"> </t>
        </is>
      </c>
    </row>
    <row r="17">
      <c r="A17" s="3" t="inlineStr">
        <is>
          <t>Debt Instrument [Line Items]</t>
        </is>
      </c>
      <c r="B17" s="4" t="inlineStr">
        <is>
          <t xml:space="preserve"> </t>
        </is>
      </c>
    </row>
    <row r="18">
      <c r="A18" s="4" t="inlineStr">
        <is>
          <t>Variable rate</t>
        </is>
      </c>
      <c r="B18" s="10" t="n">
        <v>0.0155</v>
      </c>
    </row>
    <row r="19">
      <c r="A19" s="4" t="inlineStr">
        <is>
          <t>Home Federal Statutory    Trust I</t>
        </is>
      </c>
      <c r="B19" s="4" t="inlineStr">
        <is>
          <t xml:space="preserve"> </t>
        </is>
      </c>
    </row>
    <row r="20">
      <c r="A20" s="3" t="inlineStr">
        <is>
          <t>Debt Instrument [Line Items]</t>
        </is>
      </c>
      <c r="B20" s="4" t="inlineStr">
        <is>
          <t xml:space="preserve"> </t>
        </is>
      </c>
    </row>
    <row r="21">
      <c r="A21" s="4" t="inlineStr">
        <is>
          <t>Issuance Amount</t>
        </is>
      </c>
      <c r="B21" s="6" t="n">
        <v>15464000</v>
      </c>
    </row>
    <row r="22">
      <c r="A22" s="4" t="inlineStr">
        <is>
          <t>Rate</t>
        </is>
      </c>
      <c r="B22" s="10" t="n">
        <v>0.0348</v>
      </c>
    </row>
    <row r="23">
      <c r="A23" s="4" t="inlineStr">
        <is>
          <t>Home Federal Statutory    Trust I | LIBOR</t>
        </is>
      </c>
      <c r="B23" s="4" t="inlineStr">
        <is>
          <t xml:space="preserve"> </t>
        </is>
      </c>
    </row>
    <row r="24">
      <c r="A24" s="3" t="inlineStr">
        <is>
          <t>Debt Instrument [Line Items]</t>
        </is>
      </c>
      <c r="B24" s="4" t="inlineStr">
        <is>
          <t xml:space="preserve"> </t>
        </is>
      </c>
    </row>
    <row r="25">
      <c r="A25" s="4" t="inlineStr">
        <is>
          <t>Variable rate</t>
        </is>
      </c>
      <c r="B25" s="10" t="n">
        <v>0.0165</v>
      </c>
    </row>
    <row r="26">
      <c r="A26" s="4" t="inlineStr">
        <is>
          <t>Monroe Bancorp Capital    Trust I</t>
        </is>
      </c>
      <c r="B26" s="4" t="inlineStr">
        <is>
          <t xml:space="preserve"> </t>
        </is>
      </c>
    </row>
    <row r="27">
      <c r="A27" s="3" t="inlineStr">
        <is>
          <t>Debt Instrument [Line Items]</t>
        </is>
      </c>
      <c r="B27" s="4" t="inlineStr">
        <is>
          <t xml:space="preserve"> </t>
        </is>
      </c>
    </row>
    <row r="28">
      <c r="A28" s="4" t="inlineStr">
        <is>
          <t>Issuance Amount</t>
        </is>
      </c>
      <c r="B28" s="6" t="n">
        <v>3093000</v>
      </c>
    </row>
    <row r="29">
      <c r="A29" s="4" t="inlineStr">
        <is>
          <t>Rate</t>
        </is>
      </c>
      <c r="B29" s="10" t="n">
        <v>0.0264</v>
      </c>
    </row>
    <row r="30">
      <c r="A30" s="4" t="inlineStr">
        <is>
          <t>Monroe Bancorp Capital    Trust I | LIBOR</t>
        </is>
      </c>
      <c r="B30" s="4" t="inlineStr">
        <is>
          <t xml:space="preserve"> </t>
        </is>
      </c>
    </row>
    <row r="31">
      <c r="A31" s="3" t="inlineStr">
        <is>
          <t>Debt Instrument [Line Items]</t>
        </is>
      </c>
      <c r="B31" s="4" t="inlineStr">
        <is>
          <t xml:space="preserve"> </t>
        </is>
      </c>
    </row>
    <row r="32">
      <c r="A32" s="4" t="inlineStr">
        <is>
          <t>Variable rate</t>
        </is>
      </c>
      <c r="B32" s="10" t="n">
        <v>0.016</v>
      </c>
    </row>
    <row r="33">
      <c r="A33" s="4" t="inlineStr">
        <is>
          <t>Tower Capital Trust 3</t>
        </is>
      </c>
      <c r="B33" s="4" t="inlineStr">
        <is>
          <t xml:space="preserve"> </t>
        </is>
      </c>
    </row>
    <row r="34">
      <c r="A34" s="3" t="inlineStr">
        <is>
          <t>Debt Instrument [Line Items]</t>
        </is>
      </c>
      <c r="B34" s="4" t="inlineStr">
        <is>
          <t xml:space="preserve"> </t>
        </is>
      </c>
    </row>
    <row r="35">
      <c r="A35" s="4" t="inlineStr">
        <is>
          <t>Issuance Amount</t>
        </is>
      </c>
      <c r="B35" s="6" t="n">
        <v>9279000</v>
      </c>
    </row>
    <row r="36">
      <c r="A36" s="4" t="inlineStr">
        <is>
          <t>Rate</t>
        </is>
      </c>
      <c r="B36" s="10" t="n">
        <v>0.0329</v>
      </c>
    </row>
    <row r="37">
      <c r="A37" s="4" t="inlineStr">
        <is>
          <t>Tower Capital Trust 3 | LIBOR</t>
        </is>
      </c>
      <c r="B37" s="4" t="inlineStr">
        <is>
          <t xml:space="preserve"> </t>
        </is>
      </c>
    </row>
    <row r="38">
      <c r="A38" s="3" t="inlineStr">
        <is>
          <t>Debt Instrument [Line Items]</t>
        </is>
      </c>
      <c r="B38" s="4" t="inlineStr">
        <is>
          <t xml:space="preserve"> </t>
        </is>
      </c>
    </row>
    <row r="39">
      <c r="A39" s="4" t="inlineStr">
        <is>
          <t>Variable rate</t>
        </is>
      </c>
      <c r="B39" s="10" t="n">
        <v>0.0169</v>
      </c>
    </row>
    <row r="40">
      <c r="A40" s="4" t="inlineStr">
        <is>
          <t>Monroe Bancorp Statutory    Trust II</t>
        </is>
      </c>
      <c r="B40" s="4" t="inlineStr">
        <is>
          <t xml:space="preserve"> </t>
        </is>
      </c>
    </row>
    <row r="41">
      <c r="A41" s="3" t="inlineStr">
        <is>
          <t>Debt Instrument [Line Items]</t>
        </is>
      </c>
      <c r="B41" s="4" t="inlineStr">
        <is>
          <t xml:space="preserve"> </t>
        </is>
      </c>
    </row>
    <row r="42">
      <c r="A42" s="4" t="inlineStr">
        <is>
          <t>Issuance Amount</t>
        </is>
      </c>
      <c r="B42" s="6" t="n">
        <v>5155000</v>
      </c>
    </row>
    <row r="43">
      <c r="A43" s="4" t="inlineStr">
        <is>
          <t>Rate</t>
        </is>
      </c>
      <c r="B43" s="10" t="n">
        <v>0.0343</v>
      </c>
    </row>
    <row r="44">
      <c r="A44" s="4" t="inlineStr">
        <is>
          <t>Monroe Bancorp Statutory    Trust II | LIBOR</t>
        </is>
      </c>
      <c r="B44" s="4" t="inlineStr">
        <is>
          <t xml:space="preserve"> </t>
        </is>
      </c>
    </row>
    <row r="45">
      <c r="A45" s="3" t="inlineStr">
        <is>
          <t>Debt Instrument [Line Items]</t>
        </is>
      </c>
      <c r="B45" s="4" t="inlineStr">
        <is>
          <t xml:space="preserve"> </t>
        </is>
      </c>
    </row>
    <row r="46">
      <c r="A46" s="4" t="inlineStr">
        <is>
          <t>Variable rate</t>
        </is>
      </c>
      <c r="B46" s="10" t="n">
        <v>0.016</v>
      </c>
    </row>
    <row r="47">
      <c r="A47" s="4" t="inlineStr">
        <is>
          <t>First Midwest Capital Trust I</t>
        </is>
      </c>
      <c r="B47" s="4" t="inlineStr">
        <is>
          <t xml:space="preserve"> </t>
        </is>
      </c>
    </row>
    <row r="48">
      <c r="A48" s="3" t="inlineStr">
        <is>
          <t>Debt Instrument [Line Items]</t>
        </is>
      </c>
      <c r="B48" s="4" t="inlineStr">
        <is>
          <t xml:space="preserve"> </t>
        </is>
      </c>
    </row>
    <row r="49">
      <c r="A49" s="4" t="inlineStr">
        <is>
          <t>Issuance Amount</t>
        </is>
      </c>
      <c r="B49" s="6" t="n">
        <v>37825000</v>
      </c>
    </row>
    <row r="50">
      <c r="A50" s="4" t="inlineStr">
        <is>
          <t>Fixed rate</t>
        </is>
      </c>
      <c r="B50" s="10" t="n">
        <v>0.06950000000000001</v>
      </c>
    </row>
    <row r="51">
      <c r="A51" s="4" t="inlineStr">
        <is>
          <t>Rate</t>
        </is>
      </c>
      <c r="B51" s="10" t="n">
        <v>0.06950000000000001</v>
      </c>
    </row>
    <row r="52">
      <c r="A52" s="4" t="inlineStr">
        <is>
          <t>Great Lakes Statutory Trust II</t>
        </is>
      </c>
      <c r="B52" s="4" t="inlineStr">
        <is>
          <t xml:space="preserve"> </t>
        </is>
      </c>
    </row>
    <row r="53">
      <c r="A53" s="3" t="inlineStr">
        <is>
          <t>Debt Instrument [Line Items]</t>
        </is>
      </c>
      <c r="B53" s="4" t="inlineStr">
        <is>
          <t xml:space="preserve"> </t>
        </is>
      </c>
    </row>
    <row r="54">
      <c r="A54" s="4" t="inlineStr">
        <is>
          <t>Issuance Amount</t>
        </is>
      </c>
      <c r="B54" s="6" t="n">
        <v>6186000</v>
      </c>
    </row>
    <row r="55">
      <c r="A55" s="4" t="inlineStr">
        <is>
          <t>Rate</t>
        </is>
      </c>
      <c r="B55" s="10" t="n">
        <v>0.0323</v>
      </c>
    </row>
    <row r="56">
      <c r="A56" s="4" t="inlineStr">
        <is>
          <t>Great Lakes Statutory Trust II | LIBOR</t>
        </is>
      </c>
      <c r="B56" s="4" t="inlineStr">
        <is>
          <t xml:space="preserve"> </t>
        </is>
      </c>
    </row>
    <row r="57">
      <c r="A57" s="3" t="inlineStr">
        <is>
          <t>Debt Instrument [Line Items]</t>
        </is>
      </c>
      <c r="B57" s="4" t="inlineStr">
        <is>
          <t xml:space="preserve"> </t>
        </is>
      </c>
    </row>
    <row r="58">
      <c r="A58" s="4" t="inlineStr">
        <is>
          <t>Variable rate</t>
        </is>
      </c>
      <c r="B58" s="10" t="n">
        <v>0.014</v>
      </c>
    </row>
    <row r="59">
      <c r="A59" s="4" t="inlineStr">
        <is>
          <t>Great Lakes Statutory Trust III</t>
        </is>
      </c>
      <c r="B59" s="4" t="inlineStr">
        <is>
          <t xml:space="preserve"> </t>
        </is>
      </c>
    </row>
    <row r="60">
      <c r="A60" s="3" t="inlineStr">
        <is>
          <t>Debt Instrument [Line Items]</t>
        </is>
      </c>
      <c r="B60" s="4" t="inlineStr">
        <is>
          <t xml:space="preserve"> </t>
        </is>
      </c>
    </row>
    <row r="61">
      <c r="A61" s="4" t="inlineStr">
        <is>
          <t>Issuance Amount</t>
        </is>
      </c>
      <c r="B61" s="6" t="n">
        <v>8248000</v>
      </c>
    </row>
    <row r="62">
      <c r="A62" s="4" t="inlineStr">
        <is>
          <t>Rate</t>
        </is>
      </c>
      <c r="B62" s="10" t="n">
        <v>0.0353</v>
      </c>
    </row>
    <row r="63">
      <c r="A63" s="4" t="inlineStr">
        <is>
          <t>Great Lakes Statutory Trust III | LIBOR</t>
        </is>
      </c>
      <c r="B63" s="4" t="inlineStr">
        <is>
          <t xml:space="preserve"> </t>
        </is>
      </c>
    </row>
    <row r="64">
      <c r="A64" s="3" t="inlineStr">
        <is>
          <t>Debt Instrument [Line Items]</t>
        </is>
      </c>
      <c r="B64" s="4" t="inlineStr">
        <is>
          <t xml:space="preserve"> </t>
        </is>
      </c>
    </row>
    <row r="65">
      <c r="A65" s="4" t="inlineStr">
        <is>
          <t>Variable rate</t>
        </is>
      </c>
      <c r="B65" s="10" t="n">
        <v>0.017</v>
      </c>
    </row>
    <row r="66">
      <c r="A66" s="4" t="inlineStr">
        <is>
          <t>Northern States Statutory Trust I</t>
        </is>
      </c>
      <c r="B66" s="4" t="inlineStr">
        <is>
          <t xml:space="preserve"> </t>
        </is>
      </c>
    </row>
    <row r="67">
      <c r="A67" s="3" t="inlineStr">
        <is>
          <t>Debt Instrument [Line Items]</t>
        </is>
      </c>
      <c r="B67" s="4" t="inlineStr">
        <is>
          <t xml:space="preserve"> </t>
        </is>
      </c>
    </row>
    <row r="68">
      <c r="A68" s="4" t="inlineStr">
        <is>
          <t>Issuance Amount</t>
        </is>
      </c>
      <c r="B68" s="6" t="n">
        <v>10310000</v>
      </c>
    </row>
    <row r="69">
      <c r="A69" s="4" t="inlineStr">
        <is>
          <t>Rate</t>
        </is>
      </c>
      <c r="B69" s="10" t="n">
        <v>0.0363</v>
      </c>
    </row>
    <row r="70">
      <c r="A70" s="4" t="inlineStr">
        <is>
          <t>Northern States Statutory Trust I | LIBOR</t>
        </is>
      </c>
      <c r="B70" s="4" t="inlineStr">
        <is>
          <t xml:space="preserve"> </t>
        </is>
      </c>
    </row>
    <row r="71">
      <c r="A71" s="3" t="inlineStr">
        <is>
          <t>Debt Instrument [Line Items]</t>
        </is>
      </c>
      <c r="B71" s="4" t="inlineStr">
        <is>
          <t xml:space="preserve"> </t>
        </is>
      </c>
    </row>
    <row r="72">
      <c r="A72" s="4" t="inlineStr">
        <is>
          <t>Variable rate</t>
        </is>
      </c>
      <c r="B72" s="10" t="n">
        <v>0.018</v>
      </c>
    </row>
    <row r="73">
      <c r="A73" s="4" t="inlineStr">
        <is>
          <t>Bridgeview Statutory Trust I</t>
        </is>
      </c>
      <c r="B73" s="4" t="inlineStr">
        <is>
          <t xml:space="preserve"> </t>
        </is>
      </c>
    </row>
    <row r="74">
      <c r="A74" s="3" t="inlineStr">
        <is>
          <t>Debt Instrument [Line Items]</t>
        </is>
      </c>
      <c r="B74" s="4" t="inlineStr">
        <is>
          <t xml:space="preserve"> </t>
        </is>
      </c>
    </row>
    <row r="75">
      <c r="A75" s="4" t="inlineStr">
        <is>
          <t>Issuance Amount</t>
        </is>
      </c>
      <c r="B75" s="6" t="n">
        <v>15464000</v>
      </c>
    </row>
    <row r="76">
      <c r="A76" s="4" t="inlineStr">
        <is>
          <t>Rate</t>
        </is>
      </c>
      <c r="B76" s="10" t="n">
        <v>0.0487</v>
      </c>
    </row>
    <row r="77">
      <c r="A77" s="4" t="inlineStr">
        <is>
          <t>Bridgeview Statutory Trust I | LIBOR</t>
        </is>
      </c>
      <c r="B77" s="4" t="inlineStr">
        <is>
          <t xml:space="preserve"> </t>
        </is>
      </c>
    </row>
    <row r="78">
      <c r="A78" s="3" t="inlineStr">
        <is>
          <t>Debt Instrument [Line Items]</t>
        </is>
      </c>
      <c r="B78" s="4" t="inlineStr">
        <is>
          <t xml:space="preserve"> </t>
        </is>
      </c>
    </row>
    <row r="79">
      <c r="A79" s="4" t="inlineStr">
        <is>
          <t>Variable rate</t>
        </is>
      </c>
      <c r="B79" s="10" t="n">
        <v>0.0358</v>
      </c>
    </row>
    <row r="80">
      <c r="A80" s="4" t="inlineStr">
        <is>
          <t>Bridgeview Capital Trust II</t>
        </is>
      </c>
      <c r="B80" s="4" t="inlineStr">
        <is>
          <t xml:space="preserve"> </t>
        </is>
      </c>
    </row>
    <row r="81">
      <c r="A81" s="3" t="inlineStr">
        <is>
          <t>Debt Instrument [Line Items]</t>
        </is>
      </c>
      <c r="B81" s="4" t="inlineStr">
        <is>
          <t xml:space="preserve"> </t>
        </is>
      </c>
    </row>
    <row r="82">
      <c r="A82" s="4" t="inlineStr">
        <is>
          <t>Issuance Amount</t>
        </is>
      </c>
      <c r="B82" s="6" t="n">
        <v>15464000</v>
      </c>
    </row>
    <row r="83">
      <c r="A83" s="4" t="inlineStr">
        <is>
          <t>Rate</t>
        </is>
      </c>
      <c r="B83" s="10" t="n">
        <v>0.0439</v>
      </c>
    </row>
    <row r="84">
      <c r="A84" s="4" t="inlineStr">
        <is>
          <t>Bridgeview Capital Trust II | LIBOR</t>
        </is>
      </c>
      <c r="B84" s="4" t="inlineStr">
        <is>
          <t xml:space="preserve"> </t>
        </is>
      </c>
    </row>
    <row r="85">
      <c r="A85" s="3" t="inlineStr">
        <is>
          <t>Debt Instrument [Line Items]</t>
        </is>
      </c>
      <c r="B85" s="4" t="inlineStr">
        <is>
          <t xml:space="preserve"> </t>
        </is>
      </c>
    </row>
    <row r="86">
      <c r="A86" s="4" t="inlineStr">
        <is>
          <t>Variable rate</t>
        </is>
      </c>
      <c r="B86" s="10" t="n">
        <v>0.033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232114</v>
      </c>
      <c r="C4" s="6" t="n">
        <v>2979447</v>
      </c>
      <c r="D4" s="6" t="n">
        <v>3012018</v>
      </c>
      <c r="E4" s="6" t="n">
        <v>2972656</v>
      </c>
    </row>
    <row r="5">
      <c r="A5" s="4" t="inlineStr">
        <is>
          <t>Other comprehensive income (loss) before    reclassifications</t>
        </is>
      </c>
      <c r="B5" s="5" t="n">
        <v>-233620</v>
      </c>
      <c r="C5" s="5" t="n">
        <v>-27845</v>
      </c>
      <c r="D5" s="5" t="n">
        <v>-568906</v>
      </c>
      <c r="E5" s="5" t="n">
        <v>-82079</v>
      </c>
    </row>
    <row r="6">
      <c r="A6" s="4" t="inlineStr">
        <is>
          <t>Amounts reclassified from AOCI to income</t>
        </is>
      </c>
      <c r="B6" s="5" t="n">
        <v>2686</v>
      </c>
      <c r="C6" s="5" t="n">
        <v>-1802</v>
      </c>
      <c r="D6" s="5" t="n">
        <v>2148</v>
      </c>
      <c r="E6" s="5" t="n">
        <v>-3430</v>
      </c>
    </row>
    <row r="7">
      <c r="A7" s="4" t="inlineStr">
        <is>
          <t>Balance at end of period</t>
        </is>
      </c>
      <c r="B7" s="5" t="n">
        <v>5078783</v>
      </c>
      <c r="C7" s="5" t="n">
        <v>2991118</v>
      </c>
      <c r="D7" s="5" t="n">
        <v>5078783</v>
      </c>
      <c r="E7" s="5" t="n">
        <v>2991118</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338199</v>
      </c>
      <c r="C10" s="5" t="n">
        <v>91909</v>
      </c>
      <c r="D10" s="5" t="n">
        <v>-2375</v>
      </c>
      <c r="E10" s="5" t="n">
        <v>147771</v>
      </c>
    </row>
    <row r="11">
      <c r="A11" s="4" t="inlineStr">
        <is>
          <t>Balance at end of period</t>
        </is>
      </c>
      <c r="B11" s="5" t="n">
        <v>-569133</v>
      </c>
      <c r="C11" s="5" t="n">
        <v>62262</v>
      </c>
      <c r="D11" s="5" t="n">
        <v>-569133</v>
      </c>
      <c r="E11" s="5" t="n">
        <v>62262</v>
      </c>
    </row>
    <row r="12">
      <c r="A12" s="4" t="inlineStr">
        <is>
          <t>Unrealized Gains and Losses on Available- for-Sale Debt Securitie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314364</v>
      </c>
      <c r="C14" s="5" t="n">
        <v>86495</v>
      </c>
      <c r="D14" s="5" t="n">
        <v>-2950</v>
      </c>
      <c r="E14" s="5" t="n">
        <v>145335</v>
      </c>
    </row>
    <row r="15">
      <c r="A15" s="4" t="inlineStr">
        <is>
          <t>Other comprehensive income (loss) before    reclassifications</t>
        </is>
      </c>
      <c r="B15" s="5" t="n">
        <v>-122776</v>
      </c>
      <c r="C15" s="5" t="n">
        <v>-26886</v>
      </c>
      <c r="D15" s="5" t="n">
        <v>-433929</v>
      </c>
      <c r="E15" s="5" t="n">
        <v>-84173</v>
      </c>
    </row>
    <row r="16">
      <c r="A16" s="4" t="inlineStr">
        <is>
          <t>Amounts reclassified from AOCI to income</t>
        </is>
      </c>
      <c r="B16" s="5" t="n">
        <v>65</v>
      </c>
      <c r="C16" s="5" t="n">
        <v>-514</v>
      </c>
      <c r="D16" s="5" t="n">
        <v>-196</v>
      </c>
      <c r="E16" s="5" t="n">
        <v>-2067</v>
      </c>
    </row>
    <row r="17">
      <c r="A17" s="4" t="inlineStr">
        <is>
          <t>Balance at end of period</t>
        </is>
      </c>
      <c r="B17" s="5" t="n">
        <v>-437075</v>
      </c>
      <c r="C17" s="5" t="n">
        <v>59095</v>
      </c>
      <c r="D17" s="5" t="n">
        <v>-437075</v>
      </c>
      <c r="E17" s="5" t="n">
        <v>59095</v>
      </c>
    </row>
    <row r="18">
      <c r="A18" s="4" t="inlineStr">
        <is>
          <t>Unrealized Gains and Losses on Held-to- Maturity Securitie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16727</v>
      </c>
      <c r="C20" s="5" t="n">
        <v>0</v>
      </c>
      <c r="D20" s="5" t="n">
        <v>0</v>
      </c>
      <c r="E20" s="5" t="n">
        <v>0</v>
      </c>
    </row>
    <row r="21">
      <c r="A21" s="4" t="inlineStr">
        <is>
          <t>Other comprehensive income (loss) before    reclassifications</t>
        </is>
      </c>
      <c r="B21" s="5" t="n">
        <v>-108266</v>
      </c>
      <c r="C21" s="5" t="n">
        <v>0</v>
      </c>
      <c r="D21" s="5" t="n">
        <v>-125229</v>
      </c>
      <c r="E21" s="5" t="n">
        <v>0</v>
      </c>
    </row>
    <row r="22">
      <c r="A22" s="4" t="inlineStr">
        <is>
          <t>Amounts reclassified from AOCI to income</t>
        </is>
      </c>
      <c r="B22" s="5" t="n">
        <v>2794</v>
      </c>
      <c r="C22" s="5" t="n">
        <v>0</v>
      </c>
      <c r="D22" s="5" t="n">
        <v>3030</v>
      </c>
      <c r="E22" s="5" t="n">
        <v>0</v>
      </c>
    </row>
    <row r="23">
      <c r="A23" s="4" t="inlineStr">
        <is>
          <t>Balance at end of period</t>
        </is>
      </c>
      <c r="B23" s="5" t="n">
        <v>-122199</v>
      </c>
      <c r="C23" s="5" t="n">
        <v>0</v>
      </c>
      <c r="D23" s="5" t="n">
        <v>-122199</v>
      </c>
      <c r="E23" s="5" t="n">
        <v>0</v>
      </c>
    </row>
    <row r="24">
      <c r="A24" s="4" t="inlineStr">
        <is>
          <t>Gains and Losses on Cash Flow Hedge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5" t="n">
        <v>-7132</v>
      </c>
      <c r="C26" s="5" t="n">
        <v>5525</v>
      </c>
      <c r="D26" s="5" t="n">
        <v>543</v>
      </c>
      <c r="E26" s="5" t="n">
        <v>2584</v>
      </c>
    </row>
    <row r="27">
      <c r="A27" s="4" t="inlineStr">
        <is>
          <t>Other comprehensive income (loss) before    reclassifications</t>
        </is>
      </c>
      <c r="B27" s="5" t="n">
        <v>-2578</v>
      </c>
      <c r="C27" s="5" t="n">
        <v>-959</v>
      </c>
      <c r="D27" s="5" t="n">
        <v>-9748</v>
      </c>
      <c r="E27" s="5" t="n">
        <v>2094</v>
      </c>
    </row>
    <row r="28">
      <c r="A28" s="4" t="inlineStr">
        <is>
          <t>Amounts reclassified from AOCI to income</t>
        </is>
      </c>
      <c r="B28" s="5" t="n">
        <v>-165</v>
      </c>
      <c r="C28" s="5" t="n">
        <v>-1325</v>
      </c>
      <c r="D28" s="5" t="n">
        <v>-670</v>
      </c>
      <c r="E28" s="5" t="n">
        <v>-1437</v>
      </c>
    </row>
    <row r="29">
      <c r="A29" s="4" t="inlineStr">
        <is>
          <t>Balance at end of period</t>
        </is>
      </c>
      <c r="B29" s="5" t="n">
        <v>-9875</v>
      </c>
      <c r="C29" s="5" t="n">
        <v>3241</v>
      </c>
      <c r="D29" s="5" t="n">
        <v>-9875</v>
      </c>
      <c r="E29" s="5" t="n">
        <v>3241</v>
      </c>
    </row>
    <row r="30">
      <c r="A30" s="4" t="inlineStr">
        <is>
          <t>Defined Benefit Pension Plan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24</v>
      </c>
      <c r="C32" s="5" t="n">
        <v>-111</v>
      </c>
      <c r="D32" s="5" t="n">
        <v>32</v>
      </c>
      <c r="E32" s="5" t="n">
        <v>-148</v>
      </c>
    </row>
    <row r="33">
      <c r="A33" s="4" t="inlineStr">
        <is>
          <t>Other comprehensive income (loss) before    reclassifications</t>
        </is>
      </c>
      <c r="B33" s="5" t="n">
        <v>0</v>
      </c>
      <c r="C33" s="5" t="n">
        <v>0</v>
      </c>
      <c r="D33" s="5" t="n">
        <v>0</v>
      </c>
      <c r="E33" s="5" t="n">
        <v>0</v>
      </c>
    </row>
    <row r="34">
      <c r="A34" s="4" t="inlineStr">
        <is>
          <t>Amounts reclassified from AOCI to income</t>
        </is>
      </c>
      <c r="B34" s="5" t="n">
        <v>-8</v>
      </c>
      <c r="C34" s="5" t="n">
        <v>37</v>
      </c>
      <c r="D34" s="5" t="n">
        <v>-16</v>
      </c>
      <c r="E34" s="5" t="n">
        <v>74</v>
      </c>
    </row>
    <row r="35">
      <c r="A35" s="4" t="inlineStr">
        <is>
          <t>Balance at end of period</t>
        </is>
      </c>
      <c r="B35" s="6" t="n">
        <v>16</v>
      </c>
      <c r="C35" s="6" t="n">
        <v>-74</v>
      </c>
      <c r="D35" s="6" t="n">
        <v>16</v>
      </c>
      <c r="E35" s="6" t="n">
        <v>-7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Reclassifications out of AOCI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 gains (losses), net</t>
        </is>
      </c>
      <c r="B4" s="6" t="n">
        <v>85</v>
      </c>
      <c r="C4" s="4" t="inlineStr">
        <is>
          <t xml:space="preserve"> </t>
        </is>
      </c>
      <c r="D4" s="6" t="n">
        <v>-692</v>
      </c>
      <c r="E4" s="4" t="inlineStr">
        <is>
          <t xml:space="preserve"> </t>
        </is>
      </c>
      <c r="F4" s="6" t="n">
        <v>-257</v>
      </c>
      <c r="G4" s="6" t="n">
        <v>-2685</v>
      </c>
    </row>
    <row r="5">
      <c r="A5" s="4" t="inlineStr">
        <is>
          <t>Income tax (expense) benefit</t>
        </is>
      </c>
      <c r="B5" s="5" t="n">
        <v>24964</v>
      </c>
      <c r="C5" s="4" t="inlineStr">
        <is>
          <t xml:space="preserve"> </t>
        </is>
      </c>
      <c r="D5" s="5" t="n">
        <v>13960</v>
      </c>
      <c r="E5" s="4" t="inlineStr">
        <is>
          <t xml:space="preserve"> </t>
        </is>
      </c>
      <c r="F5" s="5" t="n">
        <v>16250</v>
      </c>
      <c r="G5" s="5" t="n">
        <v>31590</v>
      </c>
    </row>
    <row r="6">
      <c r="A6" s="4" t="inlineStr">
        <is>
          <t>Net income</t>
        </is>
      </c>
      <c r="B6" s="5" t="n">
        <v>-114985</v>
      </c>
      <c r="C6" s="6" t="n">
        <v>27586</v>
      </c>
      <c r="D6" s="5" t="n">
        <v>-62786</v>
      </c>
      <c r="E6" s="6" t="n">
        <v>-86818</v>
      </c>
      <c r="F6" s="5" t="n">
        <v>-87399</v>
      </c>
      <c r="G6" s="5" t="n">
        <v>-149604</v>
      </c>
    </row>
    <row r="7">
      <c r="A7" s="4" t="inlineStr">
        <is>
          <t>Interest income (expense)</t>
        </is>
      </c>
      <c r="B7" s="5" t="n">
        <v>-337472</v>
      </c>
      <c r="C7" s="4" t="inlineStr">
        <is>
          <t xml:space="preserve"> </t>
        </is>
      </c>
      <c r="D7" s="5" t="n">
        <v>-149927</v>
      </c>
      <c r="E7" s="4" t="inlineStr">
        <is>
          <t xml:space="preserve"> </t>
        </is>
      </c>
      <c r="F7" s="5" t="n">
        <v>-560257</v>
      </c>
      <c r="G7" s="5" t="n">
        <v>-298047</v>
      </c>
    </row>
    <row r="8">
      <c r="A8" s="4" t="inlineStr">
        <is>
          <t>Salaries and employee benefits</t>
        </is>
      </c>
      <c r="B8" s="5" t="n">
        <v>161817</v>
      </c>
      <c r="C8" s="4" t="inlineStr">
        <is>
          <t xml:space="preserve"> </t>
        </is>
      </c>
      <c r="D8" s="5" t="n">
        <v>72640</v>
      </c>
      <c r="E8" s="4" t="inlineStr">
        <is>
          <t xml:space="preserve"> </t>
        </is>
      </c>
      <c r="F8" s="5" t="n">
        <v>285964</v>
      </c>
      <c r="G8" s="5" t="n">
        <v>140757</v>
      </c>
    </row>
    <row r="9">
      <c r="A9" s="4" t="inlineStr">
        <is>
          <t>Amount Reclassified from AOC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2686</v>
      </c>
      <c r="C11" s="4" t="inlineStr">
        <is>
          <t xml:space="preserve"> </t>
        </is>
      </c>
      <c r="D11" s="5" t="n">
        <v>1802</v>
      </c>
      <c r="E11" s="4" t="inlineStr">
        <is>
          <t xml:space="preserve"> </t>
        </is>
      </c>
      <c r="F11" s="5" t="n">
        <v>-2148</v>
      </c>
      <c r="G11" s="5" t="n">
        <v>3430</v>
      </c>
    </row>
    <row r="12">
      <c r="A12" s="4" t="inlineStr">
        <is>
          <t>Amount Reclassified from AOCI | Unrealized Gains and Losses on Available- for-Sale 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securities gains (losses), net</t>
        </is>
      </c>
      <c r="B14" s="5" t="n">
        <v>-85</v>
      </c>
      <c r="C14" s="4" t="inlineStr">
        <is>
          <t xml:space="preserve"> </t>
        </is>
      </c>
      <c r="D14" s="5" t="n">
        <v>692</v>
      </c>
      <c r="E14" s="4" t="inlineStr">
        <is>
          <t xml:space="preserve"> </t>
        </is>
      </c>
      <c r="F14" s="5" t="n">
        <v>257</v>
      </c>
      <c r="G14" s="5" t="n">
        <v>2685</v>
      </c>
    </row>
    <row r="15">
      <c r="A15" s="4" t="inlineStr">
        <is>
          <t>Income tax (expense) benefit</t>
        </is>
      </c>
      <c r="B15" s="5" t="n">
        <v>20</v>
      </c>
      <c r="C15" s="4" t="inlineStr">
        <is>
          <t xml:space="preserve"> </t>
        </is>
      </c>
      <c r="D15" s="5" t="n">
        <v>-178</v>
      </c>
      <c r="E15" s="4" t="inlineStr">
        <is>
          <t xml:space="preserve"> </t>
        </is>
      </c>
      <c r="F15" s="5" t="n">
        <v>-61</v>
      </c>
      <c r="G15" s="5" t="n">
        <v>-618</v>
      </c>
    </row>
    <row r="16">
      <c r="A16" s="4" t="inlineStr">
        <is>
          <t>Net income</t>
        </is>
      </c>
      <c r="B16" s="5" t="n">
        <v>-65</v>
      </c>
      <c r="C16" s="4" t="inlineStr">
        <is>
          <t xml:space="preserve"> </t>
        </is>
      </c>
      <c r="D16" s="5" t="n">
        <v>514</v>
      </c>
      <c r="E16" s="4" t="inlineStr">
        <is>
          <t xml:space="preserve"> </t>
        </is>
      </c>
      <c r="F16" s="5" t="n">
        <v>196</v>
      </c>
      <c r="G16" s="5" t="n">
        <v>2067</v>
      </c>
    </row>
    <row r="17">
      <c r="A17" s="4" t="inlineStr">
        <is>
          <t>Amount Reclassified from AOCI | Unrealized Gains and Losses on Held-to- Maturity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tax (expense) benefit</t>
        </is>
      </c>
      <c r="B19" s="5" t="n">
        <v>-898</v>
      </c>
      <c r="C19" s="4" t="inlineStr">
        <is>
          <t xml:space="preserve"> </t>
        </is>
      </c>
      <c r="D19" s="5" t="n">
        <v>0</v>
      </c>
      <c r="E19" s="4" t="inlineStr">
        <is>
          <t xml:space="preserve"> </t>
        </is>
      </c>
      <c r="F19" s="5" t="n">
        <v>-972</v>
      </c>
      <c r="G19" s="5" t="n">
        <v>0</v>
      </c>
    </row>
    <row r="20">
      <c r="A20" s="4" t="inlineStr">
        <is>
          <t>Net income</t>
        </is>
      </c>
      <c r="B20" s="5" t="n">
        <v>2794</v>
      </c>
      <c r="C20" s="4" t="inlineStr">
        <is>
          <t xml:space="preserve"> </t>
        </is>
      </c>
      <c r="D20" s="5" t="n">
        <v>0</v>
      </c>
      <c r="E20" s="4" t="inlineStr">
        <is>
          <t xml:space="preserve"> </t>
        </is>
      </c>
      <c r="F20" s="5" t="n">
        <v>3030</v>
      </c>
      <c r="G20" s="5" t="n">
        <v>0</v>
      </c>
    </row>
    <row r="21">
      <c r="A21" s="4" t="inlineStr">
        <is>
          <t>Interest income (expense)</t>
        </is>
      </c>
      <c r="B21" s="5" t="n">
        <v>3692</v>
      </c>
      <c r="C21" s="4" t="inlineStr">
        <is>
          <t xml:space="preserve"> </t>
        </is>
      </c>
      <c r="D21" s="5" t="n">
        <v>0</v>
      </c>
      <c r="E21" s="4" t="inlineStr">
        <is>
          <t xml:space="preserve"> </t>
        </is>
      </c>
      <c r="F21" s="5" t="n">
        <v>4002</v>
      </c>
      <c r="G21" s="5" t="n">
        <v>0</v>
      </c>
    </row>
    <row r="22">
      <c r="A22" s="4" t="inlineStr">
        <is>
          <t>Amount Reclassified from AOCI | Gains and Losses on Cash Flow Hedges | Interest rate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ome tax (expense) benefit</t>
        </is>
      </c>
      <c r="B24" s="5" t="n">
        <v>-54</v>
      </c>
      <c r="C24" s="4" t="inlineStr">
        <is>
          <t xml:space="preserve"> </t>
        </is>
      </c>
      <c r="D24" s="5" t="n">
        <v>-431</v>
      </c>
      <c r="E24" s="4" t="inlineStr">
        <is>
          <t xml:space="preserve"> </t>
        </is>
      </c>
      <c r="F24" s="5" t="n">
        <v>-218</v>
      </c>
      <c r="G24" s="5" t="n">
        <v>-468</v>
      </c>
    </row>
    <row r="25">
      <c r="A25" s="4" t="inlineStr">
        <is>
          <t>Net income</t>
        </is>
      </c>
      <c r="B25" s="5" t="n">
        <v>165</v>
      </c>
      <c r="C25" s="4" t="inlineStr">
        <is>
          <t xml:space="preserve"> </t>
        </is>
      </c>
      <c r="D25" s="5" t="n">
        <v>1325</v>
      </c>
      <c r="E25" s="4" t="inlineStr">
        <is>
          <t xml:space="preserve"> </t>
        </is>
      </c>
      <c r="F25" s="5" t="n">
        <v>670</v>
      </c>
      <c r="G25" s="5" t="n">
        <v>1437</v>
      </c>
    </row>
    <row r="26">
      <c r="A26" s="4" t="inlineStr">
        <is>
          <t>Interest income (expense)</t>
        </is>
      </c>
      <c r="B26" s="5" t="n">
        <v>219</v>
      </c>
      <c r="C26" s="4" t="inlineStr">
        <is>
          <t xml:space="preserve"> </t>
        </is>
      </c>
      <c r="D26" s="5" t="n">
        <v>1756</v>
      </c>
      <c r="E26" s="4" t="inlineStr">
        <is>
          <t xml:space="preserve"> </t>
        </is>
      </c>
      <c r="F26" s="5" t="n">
        <v>888</v>
      </c>
      <c r="G26" s="5" t="n">
        <v>1905</v>
      </c>
    </row>
    <row r="27">
      <c r="A27" s="4" t="inlineStr">
        <is>
          <t>Amount Reclassified from AOCI | Defined Benefit Pension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tax (expense) benefit</t>
        </is>
      </c>
      <c r="B29" s="5" t="n">
        <v>-2</v>
      </c>
      <c r="C29" s="4" t="inlineStr">
        <is>
          <t xml:space="preserve"> </t>
        </is>
      </c>
      <c r="D29" s="5" t="n">
        <v>12</v>
      </c>
      <c r="E29" s="4" t="inlineStr">
        <is>
          <t xml:space="preserve"> </t>
        </is>
      </c>
      <c r="F29" s="5" t="n">
        <v>-5</v>
      </c>
      <c r="G29" s="5" t="n">
        <v>24</v>
      </c>
    </row>
    <row r="30">
      <c r="A30" s="4" t="inlineStr">
        <is>
          <t>Net income</t>
        </is>
      </c>
      <c r="B30" s="5" t="n">
        <v>8</v>
      </c>
      <c r="C30" s="4" t="inlineStr">
        <is>
          <t xml:space="preserve"> </t>
        </is>
      </c>
      <c r="D30" s="5" t="n">
        <v>-37</v>
      </c>
      <c r="E30" s="4" t="inlineStr">
        <is>
          <t xml:space="preserve"> </t>
        </is>
      </c>
      <c r="F30" s="5" t="n">
        <v>16</v>
      </c>
      <c r="G30" s="5" t="n">
        <v>-74</v>
      </c>
    </row>
    <row r="31">
      <c r="A31" s="4" t="inlineStr">
        <is>
          <t>Salaries and employee benefits</t>
        </is>
      </c>
      <c r="B31" s="6" t="n">
        <v>10</v>
      </c>
      <c r="C31" s="4" t="inlineStr">
        <is>
          <t xml:space="preserve"> </t>
        </is>
      </c>
      <c r="D31" s="6" t="n">
        <v>-49</v>
      </c>
      <c r="E31" s="4" t="inlineStr">
        <is>
          <t xml:space="preserve"> </t>
        </is>
      </c>
      <c r="F31" s="6" t="n">
        <v>21</v>
      </c>
      <c r="G31" s="6" t="n">
        <v>-98</v>
      </c>
    </row>
  </sheetData>
  <mergeCells count="3">
    <mergeCell ref="A1:A2"/>
    <mergeCell ref="B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Share-Based Compensation (Details) - USD ($) shares in Thousands</t>
        </is>
      </c>
      <c r="D1" s="2" t="inlineStr">
        <is>
          <t>3 Months Ended</t>
        </is>
      </c>
      <c r="F1" s="2" t="inlineStr">
        <is>
          <t>6 Months Ended</t>
        </is>
      </c>
    </row>
    <row r="2">
      <c r="B2" s="2" t="inlineStr">
        <is>
          <t>May 18, 2022</t>
        </is>
      </c>
      <c r="C2" s="2" t="inlineStr">
        <is>
          <t>Feb. 15, 2022</t>
        </is>
      </c>
      <c r="D2" s="2" t="inlineStr">
        <is>
          <t>Jun. 30, 2022</t>
        </is>
      </c>
      <c r="E2" s="2" t="inlineStr">
        <is>
          <t>Jun. 30, 2021</t>
        </is>
      </c>
      <c r="F2" s="2" t="inlineStr">
        <is>
          <t>Jun. 30, 2022</t>
        </is>
      </c>
      <c r="G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shares available for issuance (in shares)</t>
        </is>
      </c>
      <c r="B4" s="4" t="inlineStr">
        <is>
          <t xml:space="preserve"> </t>
        </is>
      </c>
      <c r="C4" s="4" t="inlineStr">
        <is>
          <t xml:space="preserve"> </t>
        </is>
      </c>
      <c r="D4" s="5" t="n">
        <v>9100</v>
      </c>
      <c r="E4" s="4" t="inlineStr">
        <is>
          <t xml:space="preserve"> </t>
        </is>
      </c>
      <c r="F4" s="5" t="n">
        <v>9100</v>
      </c>
      <c r="G4" s="4" t="inlineStr">
        <is>
          <t xml:space="preserve"> </t>
        </is>
      </c>
    </row>
    <row r="5">
      <c r="A5" s="4" t="inlineStr">
        <is>
          <t>Increase in number of shares authorized for issuance (in shares)</t>
        </is>
      </c>
      <c r="B5" s="5" t="n">
        <v>9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iff V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wards, vesting period</t>
        </is>
      </c>
      <c r="B8" s="4" t="inlineStr">
        <is>
          <t xml:space="preserve"> </t>
        </is>
      </c>
      <c r="C8" s="4" t="inlineStr">
        <is>
          <t xml:space="preserve"> </t>
        </is>
      </c>
      <c r="D8" s="4" t="inlineStr">
        <is>
          <t xml:space="preserve"> </t>
        </is>
      </c>
      <c r="E8" s="4" t="inlineStr">
        <is>
          <t xml:space="preserve"> </t>
        </is>
      </c>
      <c r="F8" s="4" t="inlineStr">
        <is>
          <t>3 years</t>
        </is>
      </c>
      <c r="G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granted during period (in shares)</t>
        </is>
      </c>
      <c r="B11" s="4" t="inlineStr">
        <is>
          <t xml:space="preserve"> </t>
        </is>
      </c>
      <c r="C11" s="4" t="inlineStr">
        <is>
          <t xml:space="preserve"> </t>
        </is>
      </c>
      <c r="D11" s="4" t="inlineStr">
        <is>
          <t xml:space="preserve"> </t>
        </is>
      </c>
      <c r="E11" s="4" t="inlineStr">
        <is>
          <t xml:space="preserve"> </t>
        </is>
      </c>
      <c r="F11" s="5" t="n">
        <v>900</v>
      </c>
      <c r="G11" s="4" t="inlineStr">
        <is>
          <t xml:space="preserve"> </t>
        </is>
      </c>
    </row>
    <row r="12">
      <c r="A12" s="4" t="inlineStr">
        <is>
          <t>Share-based compensation awards, vesting period</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row>
    <row r="13">
      <c r="A13" s="4" t="inlineStr">
        <is>
          <t>Nonvested shares outstanding (in shares)</t>
        </is>
      </c>
      <c r="B13" s="4" t="inlineStr">
        <is>
          <t xml:space="preserve"> </t>
        </is>
      </c>
      <c r="C13" s="4" t="inlineStr">
        <is>
          <t xml:space="preserve"> </t>
        </is>
      </c>
      <c r="D13" s="5" t="n">
        <v>2000</v>
      </c>
      <c r="E13" s="4" t="inlineStr">
        <is>
          <t xml:space="preserve"> </t>
        </is>
      </c>
      <c r="F13" s="5" t="n">
        <v>2000</v>
      </c>
      <c r="G13" s="4" t="inlineStr">
        <is>
          <t xml:space="preserve"> </t>
        </is>
      </c>
    </row>
    <row r="14">
      <c r="A14" s="4" t="inlineStr">
        <is>
          <t>Unrecognized compensation expense</t>
        </is>
      </c>
      <c r="B14" s="4" t="inlineStr">
        <is>
          <t xml:space="preserve"> </t>
        </is>
      </c>
      <c r="C14" s="4" t="inlineStr">
        <is>
          <t xml:space="preserve"> </t>
        </is>
      </c>
      <c r="D14" s="6" t="n">
        <v>23600000</v>
      </c>
      <c r="E14" s="4" t="inlineStr">
        <is>
          <t xml:space="preserve"> </t>
        </is>
      </c>
      <c r="F14" s="6" t="n">
        <v>23600000</v>
      </c>
      <c r="G14" s="4" t="inlineStr">
        <is>
          <t xml:space="preserve"> </t>
        </is>
      </c>
    </row>
    <row r="15">
      <c r="A15" s="4" t="inlineStr">
        <is>
          <t>Share-based compensation expense</t>
        </is>
      </c>
      <c r="B15" s="4" t="inlineStr">
        <is>
          <t xml:space="preserve"> </t>
        </is>
      </c>
      <c r="C15" s="4" t="inlineStr">
        <is>
          <t xml:space="preserve"> </t>
        </is>
      </c>
      <c r="D15" s="6" t="n">
        <v>2900000</v>
      </c>
      <c r="E15" s="6" t="n">
        <v>700000</v>
      </c>
      <c r="F15" s="6" t="n">
        <v>5400000</v>
      </c>
      <c r="G15" s="6" t="n">
        <v>1400000</v>
      </c>
    </row>
    <row r="16">
      <c r="A16" s="4" t="inlineStr">
        <is>
          <t>Restricted Stock | Second Anniversary of Grant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percentage</t>
        </is>
      </c>
      <c r="B18" s="4" t="inlineStr">
        <is>
          <t xml:space="preserve"> </t>
        </is>
      </c>
      <c r="C18" s="4" t="inlineStr">
        <is>
          <t xml:space="preserve"> </t>
        </is>
      </c>
      <c r="D18" s="4" t="inlineStr">
        <is>
          <t xml:space="preserve"> </t>
        </is>
      </c>
      <c r="E18" s="4" t="inlineStr">
        <is>
          <t xml:space="preserve"> </t>
        </is>
      </c>
      <c r="F18" s="9" t="n">
        <v>0.5</v>
      </c>
      <c r="G18" s="4" t="inlineStr">
        <is>
          <t xml:space="preserve"> </t>
        </is>
      </c>
    </row>
    <row r="19">
      <c r="A19" s="4" t="inlineStr">
        <is>
          <t>Restricted Stock | Third Anniversary of Gran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 vesting percentage</t>
        </is>
      </c>
      <c r="B21" s="4" t="inlineStr">
        <is>
          <t xml:space="preserve"> </t>
        </is>
      </c>
      <c r="C21" s="4" t="inlineStr">
        <is>
          <t xml:space="preserve"> </t>
        </is>
      </c>
      <c r="D21" s="4" t="inlineStr">
        <is>
          <t xml:space="preserve"> </t>
        </is>
      </c>
      <c r="E21" s="4" t="inlineStr">
        <is>
          <t xml:space="preserve"> </t>
        </is>
      </c>
      <c r="F21" s="9" t="n">
        <v>0.5</v>
      </c>
      <c r="G21" s="4" t="inlineStr">
        <is>
          <t xml:space="preserve"> </t>
        </is>
      </c>
    </row>
    <row r="22">
      <c r="A22" s="4" t="inlineStr">
        <is>
          <t>Restricted Stock | First Midw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converted (in shares)</t>
        </is>
      </c>
      <c r="B24" s="4" t="inlineStr">
        <is>
          <t xml:space="preserve"> </t>
        </is>
      </c>
      <c r="C24" s="5" t="n">
        <v>900</v>
      </c>
      <c r="D24" s="4" t="inlineStr">
        <is>
          <t xml:space="preserve"> </t>
        </is>
      </c>
      <c r="E24" s="4" t="inlineStr">
        <is>
          <t xml:space="preserve"> </t>
        </is>
      </c>
      <c r="F24" s="4" t="inlineStr">
        <is>
          <t xml:space="preserve"> </t>
        </is>
      </c>
      <c r="G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granted during period (in shares)</t>
        </is>
      </c>
      <c r="B27" s="4" t="inlineStr">
        <is>
          <t xml:space="preserve"> </t>
        </is>
      </c>
      <c r="C27" s="4" t="inlineStr">
        <is>
          <t xml:space="preserve"> </t>
        </is>
      </c>
      <c r="D27" s="4" t="inlineStr">
        <is>
          <t xml:space="preserve"> </t>
        </is>
      </c>
      <c r="E27" s="4" t="inlineStr">
        <is>
          <t xml:space="preserve"> </t>
        </is>
      </c>
      <c r="F27" s="5" t="n">
        <v>1200</v>
      </c>
      <c r="G27" s="4" t="inlineStr">
        <is>
          <t xml:space="preserve"> </t>
        </is>
      </c>
    </row>
    <row r="28">
      <c r="A28" s="4" t="inlineStr">
        <is>
          <t>Nonvested shares outstanding (in shares)</t>
        </is>
      </c>
      <c r="B28" s="4" t="inlineStr">
        <is>
          <t xml:space="preserve"> </t>
        </is>
      </c>
      <c r="C28" s="4" t="inlineStr">
        <is>
          <t xml:space="preserve"> </t>
        </is>
      </c>
      <c r="D28" s="5" t="n">
        <v>2100</v>
      </c>
      <c r="E28" s="4" t="inlineStr">
        <is>
          <t xml:space="preserve"> </t>
        </is>
      </c>
      <c r="F28" s="5" t="n">
        <v>2100</v>
      </c>
      <c r="G28" s="4" t="inlineStr">
        <is>
          <t xml:space="preserve"> </t>
        </is>
      </c>
    </row>
    <row r="29">
      <c r="A29" s="4" t="inlineStr">
        <is>
          <t>Unrecognized compensation expense</t>
        </is>
      </c>
      <c r="B29" s="4" t="inlineStr">
        <is>
          <t xml:space="preserve"> </t>
        </is>
      </c>
      <c r="C29" s="4" t="inlineStr">
        <is>
          <t xml:space="preserve"> </t>
        </is>
      </c>
      <c r="D29" s="6" t="n">
        <v>21900000</v>
      </c>
      <c r="E29" s="4" t="inlineStr">
        <is>
          <t xml:space="preserve"> </t>
        </is>
      </c>
      <c r="F29" s="6" t="n">
        <v>21900000</v>
      </c>
      <c r="G29" s="4" t="inlineStr">
        <is>
          <t xml:space="preserve"> </t>
        </is>
      </c>
    </row>
    <row r="30">
      <c r="A30" s="4" t="inlineStr">
        <is>
          <t>Share-based compensation expense</t>
        </is>
      </c>
      <c r="B30" s="4" t="inlineStr">
        <is>
          <t xml:space="preserve"> </t>
        </is>
      </c>
      <c r="C30" s="4" t="inlineStr">
        <is>
          <t xml:space="preserve"> </t>
        </is>
      </c>
      <c r="D30" s="6" t="n">
        <v>3000000</v>
      </c>
      <c r="E30" s="6" t="n">
        <v>700000</v>
      </c>
      <c r="F30" s="6" t="n">
        <v>5400000</v>
      </c>
      <c r="G30" s="6" t="n">
        <v>1300000</v>
      </c>
    </row>
    <row r="31">
      <c r="A31" s="4" t="inlineStr">
        <is>
          <t>Restricted Stock Unit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wards, vesting period</t>
        </is>
      </c>
      <c r="B33" s="4" t="inlineStr">
        <is>
          <t xml:space="preserve"> </t>
        </is>
      </c>
      <c r="C33" s="4" t="inlineStr">
        <is>
          <t xml:space="preserve"> </t>
        </is>
      </c>
      <c r="D33" s="4" t="inlineStr">
        <is>
          <t xml:space="preserve"> </t>
        </is>
      </c>
      <c r="E33" s="4" t="inlineStr">
        <is>
          <t xml:space="preserve"> </t>
        </is>
      </c>
      <c r="F33" s="4" t="inlineStr">
        <is>
          <t>24 months</t>
        </is>
      </c>
      <c r="G33" s="4" t="inlineStr">
        <is>
          <t xml:space="preserve"> </t>
        </is>
      </c>
    </row>
    <row r="34">
      <c r="A34" s="4" t="inlineStr">
        <is>
          <t>Restricted Stock Uni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wards, vesting period</t>
        </is>
      </c>
      <c r="B36" s="4" t="inlineStr">
        <is>
          <t xml:space="preserve"> </t>
        </is>
      </c>
      <c r="C36" s="4" t="inlineStr">
        <is>
          <t xml:space="preserve"> </t>
        </is>
      </c>
      <c r="D36" s="4" t="inlineStr">
        <is>
          <t xml:space="preserve"> </t>
        </is>
      </c>
      <c r="E36" s="4" t="inlineStr">
        <is>
          <t xml:space="preserve"> </t>
        </is>
      </c>
      <c r="F36" s="4" t="inlineStr">
        <is>
          <t>36 months</t>
        </is>
      </c>
      <c r="G36" s="4" t="inlineStr">
        <is>
          <t xml:space="preserve"> </t>
        </is>
      </c>
    </row>
    <row r="37">
      <c r="A37" s="4" t="inlineStr">
        <is>
          <t>Restricted Stock Units | First Midw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converted (in shares)</t>
        </is>
      </c>
      <c r="B39" s="4" t="inlineStr">
        <is>
          <t xml:space="preserve"> </t>
        </is>
      </c>
      <c r="C39" s="5" t="n">
        <v>700</v>
      </c>
      <c r="D39" s="4" t="inlineStr">
        <is>
          <t xml:space="preserve"> </t>
        </is>
      </c>
      <c r="E39" s="4" t="inlineStr">
        <is>
          <t xml:space="preserve"> </t>
        </is>
      </c>
      <c r="F39" s="4" t="inlineStr">
        <is>
          <t xml:space="preserve"> </t>
        </is>
      </c>
      <c r="G39" s="4" t="inlineStr">
        <is>
          <t xml:space="preserve"> </t>
        </is>
      </c>
    </row>
    <row r="40">
      <c r="A40" s="4" t="inlineStr">
        <is>
          <t>Stock Options | Old National Bancor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remental expense associated with conversion of stock appreciation rights</t>
        </is>
      </c>
      <c r="B42" s="4" t="inlineStr">
        <is>
          <t xml:space="preserve"> </t>
        </is>
      </c>
      <c r="C42" s="4" t="inlineStr">
        <is>
          <t xml:space="preserve"> </t>
        </is>
      </c>
      <c r="D42" s="4" t="inlineStr">
        <is>
          <t xml:space="preserve"> </t>
        </is>
      </c>
      <c r="E42" s="4" t="inlineStr">
        <is>
          <t xml:space="preserve"> </t>
        </is>
      </c>
      <c r="F42" s="6" t="n">
        <v>0</v>
      </c>
      <c r="G42" s="4" t="inlineStr">
        <is>
          <t xml:space="preserve"> </t>
        </is>
      </c>
    </row>
    <row r="43">
      <c r="A43" s="4" t="inlineStr">
        <is>
          <t>Stock Appreciation Rights (SARs) | Old National Bancor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vested shares outstanding (in shares)</t>
        </is>
      </c>
      <c r="B45" s="4" t="inlineStr">
        <is>
          <t xml:space="preserve"> </t>
        </is>
      </c>
      <c r="C45" s="4" t="inlineStr">
        <is>
          <t xml:space="preserve"> </t>
        </is>
      </c>
      <c r="D45" s="5" t="n">
        <v>8</v>
      </c>
      <c r="E45" s="4" t="inlineStr">
        <is>
          <t xml:space="preserve"> </t>
        </is>
      </c>
      <c r="F45" s="5" t="n">
        <v>8</v>
      </c>
      <c r="G45" s="4" t="inlineStr">
        <is>
          <t xml:space="preserve"> </t>
        </is>
      </c>
    </row>
  </sheetData>
  <mergeCells count="3">
    <mergeCell ref="A1:A2"/>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Differences in Taxes from Continuing Operations Computed at Statutory Rat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at statutory rate of 21%</t>
        </is>
      </c>
      <c r="B4" s="6" t="n">
        <v>29389</v>
      </c>
      <c r="C4" s="6" t="n">
        <v>16117</v>
      </c>
      <c r="D4" s="6" t="n">
        <v>21766</v>
      </c>
      <c r="E4" s="6" t="n">
        <v>38051</v>
      </c>
    </row>
    <row r="5">
      <c r="A5" s="3" t="inlineStr">
        <is>
          <t>Tax-exempt income:</t>
        </is>
      </c>
      <c r="B5" s="4" t="inlineStr">
        <is>
          <t xml:space="preserve"> </t>
        </is>
      </c>
      <c r="C5" s="4" t="inlineStr">
        <is>
          <t xml:space="preserve"> </t>
        </is>
      </c>
      <c r="D5" s="4" t="inlineStr">
        <is>
          <t xml:space="preserve"> </t>
        </is>
      </c>
      <c r="E5" s="4" t="inlineStr">
        <is>
          <t xml:space="preserve"> </t>
        </is>
      </c>
    </row>
    <row r="6">
      <c r="A6" s="4" t="inlineStr">
        <is>
          <t>Tax-exempt interest</t>
        </is>
      </c>
      <c r="B6" s="5" t="n">
        <v>-3413</v>
      </c>
      <c r="C6" s="5" t="n">
        <v>-2762</v>
      </c>
      <c r="D6" s="5" t="n">
        <v>-6406</v>
      </c>
      <c r="E6" s="5" t="n">
        <v>-5541</v>
      </c>
    </row>
    <row r="7">
      <c r="A7" s="4" t="inlineStr">
        <is>
          <t>Section 291/265 interest disallowance</t>
        </is>
      </c>
      <c r="B7" s="5" t="n">
        <v>38</v>
      </c>
      <c r="C7" s="5" t="n">
        <v>30</v>
      </c>
      <c r="D7" s="5" t="n">
        <v>66</v>
      </c>
      <c r="E7" s="5" t="n">
        <v>63</v>
      </c>
    </row>
    <row r="8">
      <c r="A8" s="4" t="inlineStr">
        <is>
          <t>Company-owned life insurance income</t>
        </is>
      </c>
      <c r="B8" s="5" t="n">
        <v>-938</v>
      </c>
      <c r="C8" s="5" t="n">
        <v>-556</v>
      </c>
      <c r="D8" s="5" t="n">
        <v>-1656</v>
      </c>
      <c r="E8" s="5" t="n">
        <v>-1099</v>
      </c>
    </row>
    <row r="9">
      <c r="A9" s="4" t="inlineStr">
        <is>
          <t>Tax-exempt income</t>
        </is>
      </c>
      <c r="B9" s="5" t="n">
        <v>-4313</v>
      </c>
      <c r="C9" s="5" t="n">
        <v>-3288</v>
      </c>
      <c r="D9" s="5" t="n">
        <v>-7996</v>
      </c>
      <c r="E9" s="5" t="n">
        <v>-6577</v>
      </c>
    </row>
    <row r="10">
      <c r="A10" s="4" t="inlineStr">
        <is>
          <t>State income taxes</t>
        </is>
      </c>
      <c r="B10" s="5" t="n">
        <v>4085</v>
      </c>
      <c r="C10" s="5" t="n">
        <v>2200</v>
      </c>
      <c r="D10" s="5" t="n">
        <v>758</v>
      </c>
      <c r="E10" s="5" t="n">
        <v>5173</v>
      </c>
    </row>
    <row r="11">
      <c r="A11" s="4" t="inlineStr">
        <is>
          <t>Interim period effective rate adjustment</t>
        </is>
      </c>
      <c r="B11" s="5" t="n">
        <v>-3967</v>
      </c>
      <c r="C11" s="5" t="n">
        <v>-662</v>
      </c>
      <c r="D11" s="5" t="n">
        <v>3073</v>
      </c>
      <c r="E11" s="5" t="n">
        <v>-2437</v>
      </c>
    </row>
    <row r="12">
      <c r="A12" s="4" t="inlineStr">
        <is>
          <t>Tax credit investments - federal</t>
        </is>
      </c>
      <c r="B12" s="5" t="n">
        <v>-1292</v>
      </c>
      <c r="C12" s="5" t="n">
        <v>-1430</v>
      </c>
      <c r="D12" s="5" t="n">
        <v>-2561</v>
      </c>
      <c r="E12" s="5" t="n">
        <v>-2523</v>
      </c>
    </row>
    <row r="13">
      <c r="A13" s="4" t="inlineStr">
        <is>
          <t>Other, net</t>
        </is>
      </c>
      <c r="B13" s="5" t="n">
        <v>1062</v>
      </c>
      <c r="C13" s="5" t="n">
        <v>1023</v>
      </c>
      <c r="D13" s="5" t="n">
        <v>1210</v>
      </c>
      <c r="E13" s="5" t="n">
        <v>-97</v>
      </c>
    </row>
    <row r="14">
      <c r="A14" s="4" t="inlineStr">
        <is>
          <t>Income tax expense (benefit)</t>
        </is>
      </c>
      <c r="B14" s="6" t="n">
        <v>24964</v>
      </c>
      <c r="C14" s="6" t="n">
        <v>13960</v>
      </c>
      <c r="D14" s="6" t="n">
        <v>16250</v>
      </c>
      <c r="E14" s="6" t="n">
        <v>31590</v>
      </c>
    </row>
    <row r="15">
      <c r="A15" s="4" t="inlineStr">
        <is>
          <t>Effective tax rate</t>
        </is>
      </c>
      <c r="B15" s="10" t="n">
        <v>0.178</v>
      </c>
      <c r="C15" s="10" t="n">
        <v>0.182</v>
      </c>
      <c r="D15" s="10" t="n">
        <v>0.157</v>
      </c>
      <c r="E15" s="10" t="n">
        <v>0.17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share-based payment</t>
        </is>
      </c>
      <c r="B4" s="4" t="inlineStr">
        <is>
          <t xml:space="preserve"> </t>
        </is>
      </c>
      <c r="C4" s="4" t="inlineStr">
        <is>
          <t xml:space="preserve"> </t>
        </is>
      </c>
      <c r="D4" s="6" t="n">
        <v>1200000</v>
      </c>
      <c r="E4" s="4" t="inlineStr">
        <is>
          <t xml:space="preserve"> </t>
        </is>
      </c>
      <c r="F4" s="4" t="inlineStr">
        <is>
          <t xml:space="preserve"> </t>
        </is>
      </c>
    </row>
    <row r="5">
      <c r="A5" s="4" t="inlineStr">
        <is>
          <t>Income tax benefit</t>
        </is>
      </c>
      <c r="B5" s="6" t="n">
        <v>-24964000</v>
      </c>
      <c r="C5" s="6" t="n">
        <v>-13960000</v>
      </c>
      <c r="D5" s="5" t="n">
        <v>-16250000</v>
      </c>
      <c r="E5" s="6" t="n">
        <v>-31590000</v>
      </c>
      <c r="F5" s="4" t="inlineStr">
        <is>
          <t xml:space="preserve"> </t>
        </is>
      </c>
    </row>
    <row r="6">
      <c r="A6" s="4" t="inlineStr">
        <is>
          <t>Net deferred tax assets</t>
        </is>
      </c>
      <c r="B6" s="5" t="n">
        <v>337500000</v>
      </c>
      <c r="C6" s="4" t="inlineStr">
        <is>
          <t xml:space="preserve"> </t>
        </is>
      </c>
      <c r="D6" s="5" t="n">
        <v>337500000</v>
      </c>
      <c r="E6" s="4" t="inlineStr">
        <is>
          <t xml:space="preserve"> </t>
        </is>
      </c>
      <c r="F6" s="6" t="n">
        <v>32900000</v>
      </c>
    </row>
    <row r="7">
      <c r="A7" s="4" t="inlineStr">
        <is>
          <t>Deferred tax assets related to the market value</t>
        </is>
      </c>
      <c r="B7" s="4" t="inlineStr">
        <is>
          <t xml:space="preserve"> </t>
        </is>
      </c>
      <c r="C7" s="4" t="inlineStr">
        <is>
          <t xml:space="preserve"> </t>
        </is>
      </c>
      <c r="D7" s="5" t="n">
        <v>180100000</v>
      </c>
      <c r="E7" s="4" t="inlineStr">
        <is>
          <t xml:space="preserve"> </t>
        </is>
      </c>
      <c r="F7" s="4" t="inlineStr">
        <is>
          <t xml:space="preserve"> </t>
        </is>
      </c>
    </row>
    <row r="8">
      <c r="A8" s="4" t="inlineStr">
        <is>
          <t>Bad debt reserves, created for tax purposes</t>
        </is>
      </c>
      <c r="B8" s="5" t="n">
        <v>58600000</v>
      </c>
      <c r="C8" s="4" t="inlineStr">
        <is>
          <t xml:space="preserve"> </t>
        </is>
      </c>
      <c r="D8" s="5" t="n">
        <v>58600000</v>
      </c>
      <c r="E8" s="4" t="inlineStr">
        <is>
          <t xml:space="preserve"> </t>
        </is>
      </c>
      <c r="F8" s="4" t="inlineStr">
        <is>
          <t xml:space="preserve"> </t>
        </is>
      </c>
    </row>
    <row r="9">
      <c r="A9" s="4" t="inlineStr">
        <is>
          <t>Valuation allowance recorded</t>
        </is>
      </c>
      <c r="B9" s="5" t="n">
        <v>0</v>
      </c>
      <c r="C9" s="4" t="inlineStr">
        <is>
          <t xml:space="preserve"> </t>
        </is>
      </c>
      <c r="D9" s="5" t="n">
        <v>0</v>
      </c>
      <c r="E9" s="4" t="inlineStr">
        <is>
          <t xml:space="preserve"> </t>
        </is>
      </c>
      <c r="F9" s="5" t="n">
        <v>0</v>
      </c>
    </row>
    <row r="10">
      <c r="A10" s="4" t="inlineStr">
        <is>
          <t>Feder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oss carryforwards</t>
        </is>
      </c>
      <c r="B12" s="5" t="n">
        <v>90400000</v>
      </c>
      <c r="C12" s="4" t="inlineStr">
        <is>
          <t xml:space="preserve"> </t>
        </is>
      </c>
      <c r="D12" s="5" t="n">
        <v>90400000</v>
      </c>
      <c r="E12" s="4" t="inlineStr">
        <is>
          <t xml:space="preserve"> </t>
        </is>
      </c>
      <c r="F12" s="5" t="n">
        <v>36700000</v>
      </c>
    </row>
    <row r="13">
      <c r="A13" s="4" t="inlineStr">
        <is>
          <t>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ognition of unrealized tax benefits</t>
        </is>
      </c>
      <c r="B15" s="5" t="n">
        <v>1700000</v>
      </c>
      <c r="C15" s="4" t="inlineStr">
        <is>
          <t xml:space="preserve"> </t>
        </is>
      </c>
      <c r="D15" s="4" t="inlineStr">
        <is>
          <t xml:space="preserve"> </t>
        </is>
      </c>
      <c r="E15" s="4" t="inlineStr">
        <is>
          <t xml:space="preserve"> </t>
        </is>
      </c>
      <c r="F15" s="4" t="inlineStr">
        <is>
          <t xml:space="preserve"> </t>
        </is>
      </c>
    </row>
    <row r="16">
      <c r="A16" s="4" t="inlineStr">
        <is>
          <t>Operating loss carryforwards</t>
        </is>
      </c>
      <c r="B16" s="5" t="n">
        <v>133900000</v>
      </c>
      <c r="C16" s="4" t="inlineStr">
        <is>
          <t xml:space="preserve"> </t>
        </is>
      </c>
      <c r="D16" s="5" t="n">
        <v>133900000</v>
      </c>
      <c r="E16" s="4" t="inlineStr">
        <is>
          <t xml:space="preserve"> </t>
        </is>
      </c>
      <c r="F16" s="6" t="n">
        <v>116100000</v>
      </c>
    </row>
    <row r="17">
      <c r="A17" s="4" t="inlineStr">
        <is>
          <t>First Midwe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tax benefit</t>
        </is>
      </c>
      <c r="B19" s="4" t="inlineStr">
        <is>
          <t xml:space="preserve"> </t>
        </is>
      </c>
      <c r="C19" s="4" t="inlineStr">
        <is>
          <t xml:space="preserve"> </t>
        </is>
      </c>
      <c r="D19" s="5" t="n">
        <v>900000</v>
      </c>
      <c r="E19" s="4" t="inlineStr">
        <is>
          <t xml:space="preserve"> </t>
        </is>
      </c>
      <c r="F19" s="4" t="inlineStr">
        <is>
          <t xml:space="preserve"> </t>
        </is>
      </c>
    </row>
    <row r="20">
      <c r="A20" s="4" t="inlineStr">
        <is>
          <t>Net deferred tax assets</t>
        </is>
      </c>
      <c r="B20" s="6" t="n">
        <v>126600000</v>
      </c>
      <c r="C20" s="4" t="inlineStr">
        <is>
          <t xml:space="preserve"> </t>
        </is>
      </c>
      <c r="D20" s="6" t="n">
        <v>1266000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Percentage of periodic changes in fair value qualifies for hedge accounting treatment</t>
        </is>
      </c>
      <c r="B3" s="9" t="n">
        <v>1</v>
      </c>
      <c r="C3" s="4" t="inlineStr">
        <is>
          <t xml:space="preserve"> </t>
        </is>
      </c>
    </row>
    <row r="4">
      <c r="A4" s="4" t="inlineStr">
        <is>
          <t>Interest Incom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Reclassified interest income (expense)</t>
        </is>
      </c>
      <c r="B6" s="6" t="n">
        <v>2400</v>
      </c>
      <c r="C6" s="4" t="inlineStr">
        <is>
          <t xml:space="preserve"> </t>
        </is>
      </c>
    </row>
    <row r="7">
      <c r="A7" s="4" t="inlineStr">
        <is>
          <t>Interest Expens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Reclassified interest income (expense)</t>
        </is>
      </c>
      <c r="B9" s="5" t="n">
        <v>7200</v>
      </c>
      <c r="C9" s="4" t="inlineStr">
        <is>
          <t xml:space="preserve"> </t>
        </is>
      </c>
    </row>
    <row r="10">
      <c r="A10" s="4" t="inlineStr">
        <is>
          <t>Interest rate swaps on borrowings | Cash flow hedges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50000</v>
      </c>
      <c r="C12" s="6" t="n">
        <v>150000</v>
      </c>
    </row>
    <row r="13">
      <c r="A13" s="4" t="inlineStr">
        <is>
          <t>Interest rate swaps on borrowings | Fair value hedge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352500</v>
      </c>
      <c r="C15" s="5" t="n">
        <v>377500</v>
      </c>
    </row>
    <row r="16">
      <c r="A16" s="4" t="inlineStr">
        <is>
          <t>Interest rate collars and floors on loan pools | Cash flow hedges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900000</v>
      </c>
      <c r="C18" s="5" t="n">
        <v>600000</v>
      </c>
    </row>
    <row r="19">
      <c r="A19" s="4" t="inlineStr">
        <is>
          <t>Interest rate swaps on investment securities | Fair value hedges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909957</v>
      </c>
      <c r="C21" s="5" t="n">
        <v>909957</v>
      </c>
    </row>
    <row r="22">
      <c r="A22" s="4" t="inlineStr">
        <is>
          <t>Interest rate lock commitments | Not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94678</v>
      </c>
      <c r="C24" s="5" t="n">
        <v>90731</v>
      </c>
    </row>
    <row r="25">
      <c r="A25" s="4" t="inlineStr">
        <is>
          <t>Forward mortgage loan contracts | Not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100089</v>
      </c>
      <c r="C27" s="5" t="n">
        <v>126107</v>
      </c>
    </row>
    <row r="28">
      <c r="A28" s="4" t="inlineStr">
        <is>
          <t>Counterparty interest rate swaps | Not Designated as Hedging Instrumen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4931862</v>
      </c>
      <c r="C30" s="5" t="n">
        <v>2433177</v>
      </c>
    </row>
    <row r="31">
      <c r="A31" s="4" t="inlineStr">
        <is>
          <t>Customer interest rate swaps | Not Designated as Hedging Instrumen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6" t="n">
        <v>4931862</v>
      </c>
      <c r="C33" s="6" t="n">
        <v>243317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s) - USD ($) $ in Thousands</t>
        </is>
      </c>
      <c r="B1" s="2" t="inlineStr">
        <is>
          <t>Jun. 30, 2022</t>
        </is>
      </c>
      <c r="C1" s="2" t="inlineStr">
        <is>
          <t>Dec. 31, 2021</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s</t>
        </is>
      </c>
      <c r="B4" s="6" t="n">
        <v>5559</v>
      </c>
      <c r="C4" s="6" t="n">
        <v>18211</v>
      </c>
    </row>
    <row r="5">
      <c r="A5" s="4" t="inlineStr">
        <is>
          <t>Liabilities</t>
        </is>
      </c>
      <c r="B5" s="5" t="n">
        <v>24005</v>
      </c>
      <c r="C5" s="5" t="n">
        <v>16912</v>
      </c>
    </row>
    <row r="6">
      <c r="A6" s="4" t="inlineStr">
        <is>
          <t>Designated as Hedging Instrument | Cash flow hedges | Interest rate collars and floors on loan pool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5" t="n">
        <v>900000</v>
      </c>
      <c r="C8" s="5" t="n">
        <v>600000</v>
      </c>
    </row>
    <row r="9">
      <c r="A9" s="4" t="inlineStr">
        <is>
          <t>Assets</t>
        </is>
      </c>
      <c r="B9" s="5" t="n">
        <v>5493</v>
      </c>
      <c r="C9" s="5" t="n">
        <v>459</v>
      </c>
    </row>
    <row r="10">
      <c r="A10" s="4" t="inlineStr">
        <is>
          <t>Liabilities</t>
        </is>
      </c>
      <c r="B10" s="5" t="n">
        <v>24005</v>
      </c>
      <c r="C10" s="5" t="n">
        <v>2173</v>
      </c>
    </row>
    <row r="11">
      <c r="A11" s="4" t="inlineStr">
        <is>
          <t>Designated as Hedging Instrument | Cash flow hedges | Interest rate swaps on borrowing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t>
        </is>
      </c>
      <c r="B13" s="5" t="n">
        <v>150000</v>
      </c>
      <c r="C13" s="5" t="n">
        <v>150000</v>
      </c>
    </row>
    <row r="14">
      <c r="A14" s="4" t="inlineStr">
        <is>
          <t>Assets</t>
        </is>
      </c>
      <c r="B14" s="5" t="n">
        <v>0</v>
      </c>
      <c r="C14" s="5" t="n">
        <v>4316</v>
      </c>
    </row>
    <row r="15">
      <c r="A15" s="4" t="inlineStr">
        <is>
          <t>Liabilities</t>
        </is>
      </c>
      <c r="B15" s="5" t="n">
        <v>0</v>
      </c>
      <c r="C15" s="5" t="n">
        <v>0</v>
      </c>
    </row>
    <row r="16">
      <c r="A16" s="4" t="inlineStr">
        <is>
          <t>Designated as Hedging Instrument | Fair value hedges | Interest rate swaps on borrowing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t>
        </is>
      </c>
      <c r="B18" s="5" t="n">
        <v>352500</v>
      </c>
      <c r="C18" s="5" t="n">
        <v>377500</v>
      </c>
    </row>
    <row r="19">
      <c r="A19" s="4" t="inlineStr">
        <is>
          <t>Assets</t>
        </is>
      </c>
      <c r="B19" s="5" t="n">
        <v>66</v>
      </c>
      <c r="C19" s="5" t="n">
        <v>2475</v>
      </c>
    </row>
    <row r="20">
      <c r="A20" s="4" t="inlineStr">
        <is>
          <t>Liabilities</t>
        </is>
      </c>
      <c r="B20" s="5" t="n">
        <v>0</v>
      </c>
      <c r="C20" s="5" t="n">
        <v>96</v>
      </c>
    </row>
    <row r="21">
      <c r="A21" s="4" t="inlineStr">
        <is>
          <t>Designated as Hedging Instrument | Fair value hedges | Interest rate swaps on investment secur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t>
        </is>
      </c>
      <c r="B23" s="5" t="n">
        <v>909957</v>
      </c>
      <c r="C23" s="5" t="n">
        <v>909957</v>
      </c>
    </row>
    <row r="24">
      <c r="A24" s="4" t="inlineStr">
        <is>
          <t>Assets</t>
        </is>
      </c>
      <c r="B24" s="5" t="n">
        <v>0</v>
      </c>
      <c r="C24" s="5" t="n">
        <v>10961</v>
      </c>
    </row>
    <row r="25">
      <c r="A25" s="4" t="inlineStr">
        <is>
          <t>Liabilities</t>
        </is>
      </c>
      <c r="B25" s="5" t="n">
        <v>0</v>
      </c>
      <c r="C25" s="5" t="n">
        <v>14643</v>
      </c>
    </row>
    <row r="26">
      <c r="A26" s="4" t="inlineStr">
        <is>
          <t>Not Designated as Hedging Instrume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Assets</t>
        </is>
      </c>
      <c r="B28" s="5" t="n">
        <v>70717</v>
      </c>
      <c r="C28" s="5" t="n">
        <v>56015</v>
      </c>
    </row>
    <row r="29">
      <c r="A29" s="4" t="inlineStr">
        <is>
          <t>Liabilities</t>
        </is>
      </c>
      <c r="B29" s="5" t="n">
        <v>201772</v>
      </c>
      <c r="C29" s="5" t="n">
        <v>24960</v>
      </c>
    </row>
    <row r="30">
      <c r="A30" s="4" t="inlineStr">
        <is>
          <t>Not Designated as Hedging Instrument | Interest rate lock commitmen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t>
        </is>
      </c>
      <c r="B32" s="5" t="n">
        <v>94678</v>
      </c>
      <c r="C32" s="5" t="n">
        <v>90731</v>
      </c>
    </row>
    <row r="33">
      <c r="A33" s="4" t="inlineStr">
        <is>
          <t>Assets</t>
        </is>
      </c>
      <c r="B33" s="5" t="n">
        <v>300</v>
      </c>
      <c r="C33" s="5" t="n">
        <v>2352</v>
      </c>
    </row>
    <row r="34">
      <c r="A34" s="4" t="inlineStr">
        <is>
          <t>Liabilities</t>
        </is>
      </c>
      <c r="B34" s="5" t="n">
        <v>0</v>
      </c>
      <c r="C34" s="5" t="n">
        <v>0</v>
      </c>
    </row>
    <row r="35">
      <c r="A35" s="4" t="inlineStr">
        <is>
          <t>Not Designated as Hedging Instrument | Forward mortgage loan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t>
        </is>
      </c>
      <c r="B37" s="5" t="n">
        <v>100089</v>
      </c>
      <c r="C37" s="5" t="n">
        <v>126107</v>
      </c>
    </row>
    <row r="38">
      <c r="A38" s="4" t="inlineStr">
        <is>
          <t>Assets</t>
        </is>
      </c>
      <c r="B38" s="5" t="n">
        <v>920</v>
      </c>
      <c r="C38" s="5" t="n">
        <v>242</v>
      </c>
    </row>
    <row r="39">
      <c r="A39" s="4" t="inlineStr">
        <is>
          <t>Liabilities</t>
        </is>
      </c>
      <c r="B39" s="5" t="n">
        <v>0</v>
      </c>
      <c r="C39" s="5" t="n">
        <v>0</v>
      </c>
    </row>
    <row r="40">
      <c r="A40" s="4" t="inlineStr">
        <is>
          <t>Not Designated as Hedging Instrument | Customer interest rate swap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t>
        </is>
      </c>
      <c r="B42" s="5" t="n">
        <v>4931862</v>
      </c>
      <c r="C42" s="5" t="n">
        <v>2433177</v>
      </c>
    </row>
    <row r="43">
      <c r="A43" s="4" t="inlineStr">
        <is>
          <t>Assets</t>
        </is>
      </c>
      <c r="B43" s="5" t="n">
        <v>8821</v>
      </c>
      <c r="C43" s="5" t="n">
        <v>52439</v>
      </c>
    </row>
    <row r="44">
      <c r="A44" s="4" t="inlineStr">
        <is>
          <t>Liabilities</t>
        </is>
      </c>
      <c r="B44" s="5" t="n">
        <v>194038</v>
      </c>
      <c r="C44" s="5" t="n">
        <v>11658</v>
      </c>
    </row>
    <row r="45">
      <c r="A45" s="4" t="inlineStr">
        <is>
          <t>Not Designated as Hedging Instrument | Counterparty interest rate swap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t>
        </is>
      </c>
      <c r="B47" s="5" t="n">
        <v>4931862</v>
      </c>
      <c r="C47" s="5" t="n">
        <v>2433177</v>
      </c>
    </row>
    <row r="48">
      <c r="A48" s="4" t="inlineStr">
        <is>
          <t>Assets</t>
        </is>
      </c>
      <c r="B48" s="5" t="n">
        <v>60108</v>
      </c>
      <c r="C48" s="5" t="n">
        <v>583</v>
      </c>
    </row>
    <row r="49">
      <c r="A49" s="4" t="inlineStr">
        <is>
          <t>Liabilities</t>
        </is>
      </c>
      <c r="B49" s="5" t="n">
        <v>7220</v>
      </c>
      <c r="C49" s="5" t="n">
        <v>12956</v>
      </c>
    </row>
    <row r="50">
      <c r="A50" s="4" t="inlineStr">
        <is>
          <t>Not Designated as Hedging Instrument | Customer foreign currency forward contract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otional</t>
        </is>
      </c>
      <c r="B52" s="5" t="n">
        <v>15406</v>
      </c>
      <c r="C52" s="5" t="n">
        <v>10292</v>
      </c>
    </row>
    <row r="53">
      <c r="A53" s="4" t="inlineStr">
        <is>
          <t>Assets</t>
        </is>
      </c>
      <c r="B53" s="5" t="n">
        <v>568</v>
      </c>
      <c r="C53" s="5" t="n">
        <v>399</v>
      </c>
    </row>
    <row r="54">
      <c r="A54" s="4" t="inlineStr">
        <is>
          <t>Liabilities</t>
        </is>
      </c>
      <c r="B54" s="5" t="n">
        <v>0</v>
      </c>
      <c r="C54" s="5" t="n">
        <v>0</v>
      </c>
    </row>
    <row r="55">
      <c r="A55" s="4" t="inlineStr">
        <is>
          <t>Not Designated as Hedging Instrument | Counterparty foreign currency forward contrac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t>
        </is>
      </c>
      <c r="B57" s="5" t="n">
        <v>15328</v>
      </c>
      <c r="C57" s="5" t="n">
        <v>10205</v>
      </c>
    </row>
    <row r="58">
      <c r="A58" s="4" t="inlineStr">
        <is>
          <t>Assets</t>
        </is>
      </c>
      <c r="B58" s="5" t="n">
        <v>0</v>
      </c>
      <c r="C58" s="5" t="n">
        <v>0</v>
      </c>
    </row>
    <row r="59">
      <c r="A59" s="4" t="inlineStr">
        <is>
          <t>Liabilities</t>
        </is>
      </c>
      <c r="B59" s="6" t="n">
        <v>514</v>
      </c>
      <c r="C59" s="6" t="n">
        <v>34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Effect of Derivative Instruments on the Consolidated Statements of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Income on Derivative</t>
        </is>
      </c>
      <c r="B4" s="6" t="n">
        <v>-3418</v>
      </c>
      <c r="C4" s="6" t="n">
        <v>-1272</v>
      </c>
      <c r="D4" s="6" t="n">
        <v>-12924</v>
      </c>
      <c r="E4" s="6" t="n">
        <v>2776</v>
      </c>
    </row>
    <row r="5">
      <c r="A5" s="4" t="inlineStr">
        <is>
          <t>Gain (Loss) Reclassified from AOCI into Income</t>
        </is>
      </c>
      <c r="B5" s="5" t="n">
        <v>219</v>
      </c>
      <c r="C5" s="5" t="n">
        <v>1756</v>
      </c>
      <c r="D5" s="5" t="n">
        <v>888</v>
      </c>
      <c r="E5" s="5" t="n">
        <v>1905</v>
      </c>
    </row>
    <row r="6">
      <c r="A6" s="4" t="inlineStr">
        <is>
          <t>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Income on Derivative</t>
        </is>
      </c>
      <c r="B8" s="5" t="n">
        <v>-989</v>
      </c>
      <c r="C8" s="5" t="n">
        <v>-5738</v>
      </c>
      <c r="D8" s="5" t="n">
        <v>-386</v>
      </c>
      <c r="E8" s="5" t="n">
        <v>-2056</v>
      </c>
    </row>
    <row r="9">
      <c r="A9" s="4" t="inlineStr">
        <is>
          <t>Fair value hedg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Income on Derivative</t>
        </is>
      </c>
      <c r="B11" s="5" t="n">
        <v>51255</v>
      </c>
      <c r="C11" s="5" t="n">
        <v>-47080</v>
      </c>
      <c r="D11" s="5" t="n">
        <v>104076</v>
      </c>
      <c r="E11" s="5" t="n">
        <v>-2817</v>
      </c>
    </row>
    <row r="12">
      <c r="A12" s="4" t="inlineStr">
        <is>
          <t>Gain (Loss) Recognized in Income on Related Hedged Items</t>
        </is>
      </c>
      <c r="B12" s="5" t="n">
        <v>-51162</v>
      </c>
      <c r="C12" s="5" t="n">
        <v>46732</v>
      </c>
      <c r="D12" s="5" t="n">
        <v>-104236</v>
      </c>
      <c r="E12" s="5" t="n">
        <v>2765</v>
      </c>
    </row>
    <row r="13">
      <c r="A13" s="4" t="inlineStr">
        <is>
          <t>Interest rate contracts | Other income/(expense) | Not Designated as Hedging Instrument</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Recognized in Income on Derivative</t>
        </is>
      </c>
      <c r="B15" s="5" t="n">
        <v>449</v>
      </c>
      <c r="C15" s="5" t="n">
        <v>-75</v>
      </c>
      <c r="D15" s="5" t="n">
        <v>950</v>
      </c>
      <c r="E15" s="5" t="n">
        <v>310</v>
      </c>
    </row>
    <row r="16">
      <c r="A16" s="4" t="inlineStr">
        <is>
          <t>Interest rate contracts | Interest income/(expense)</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 (Loss) Recognized in Other Comprehensive Income on Derivative</t>
        </is>
      </c>
      <c r="B18" s="5" t="n">
        <v>-3418</v>
      </c>
      <c r="C18" s="5" t="n">
        <v>-1272</v>
      </c>
      <c r="D18" s="5" t="n">
        <v>-12924</v>
      </c>
      <c r="E18" s="5" t="n">
        <v>2776</v>
      </c>
    </row>
    <row r="19">
      <c r="A19" s="4" t="inlineStr">
        <is>
          <t>Gain (Loss) Reclassified from AOCI into Income</t>
        </is>
      </c>
      <c r="B19" s="5" t="n">
        <v>219</v>
      </c>
      <c r="C19" s="5" t="n">
        <v>1756</v>
      </c>
      <c r="D19" s="5" t="n">
        <v>888</v>
      </c>
      <c r="E19" s="5" t="n">
        <v>1905</v>
      </c>
    </row>
    <row r="20">
      <c r="A20" s="4" t="inlineStr">
        <is>
          <t>Mortgage contracts | Mortgage banking revenue | Not Designated as Hedging Instrument</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Recognized in Income on Derivative</t>
        </is>
      </c>
      <c r="B22" s="5" t="n">
        <v>-1503</v>
      </c>
      <c r="C22" s="5" t="n">
        <v>-5578</v>
      </c>
      <c r="D22" s="5" t="n">
        <v>-1374</v>
      </c>
      <c r="E22" s="5" t="n">
        <v>-2317</v>
      </c>
    </row>
    <row r="23">
      <c r="A23" s="4" t="inlineStr">
        <is>
          <t>Foreign currency contracts | Other income/(expense) | Not Designated as Hedging Instrument</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Gain (Loss) Recognized in Income on Derivative</t>
        </is>
      </c>
      <c r="B25" s="5" t="n">
        <v>65</v>
      </c>
      <c r="C25" s="5" t="n">
        <v>-85</v>
      </c>
      <c r="D25" s="5" t="n">
        <v>38</v>
      </c>
      <c r="E25" s="5" t="n">
        <v>-49</v>
      </c>
    </row>
    <row r="26">
      <c r="A26" s="4" t="inlineStr">
        <is>
          <t>Interest rate swaps on borrowings | Interest income/(expense) | Fair value hedge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Gain (Loss) Recognized in Income on Derivative</t>
        </is>
      </c>
      <c r="B28" s="5" t="n">
        <v>-2524</v>
      </c>
      <c r="C28" s="5" t="n">
        <v>-1251</v>
      </c>
      <c r="D28" s="5" t="n">
        <v>-7357</v>
      </c>
      <c r="E28" s="5" t="n">
        <v>-2826</v>
      </c>
    </row>
    <row r="29">
      <c r="A29" s="4" t="inlineStr">
        <is>
          <t>Gain (Loss) Recognized in Income on Related Hedged Items</t>
        </is>
      </c>
      <c r="B29" s="5" t="n">
        <v>2600</v>
      </c>
      <c r="C29" s="5" t="n">
        <v>1251</v>
      </c>
      <c r="D29" s="5" t="n">
        <v>7555</v>
      </c>
      <c r="E29" s="5" t="n">
        <v>2829</v>
      </c>
    </row>
    <row r="30">
      <c r="A30" s="4" t="inlineStr">
        <is>
          <t>Interest rate swaps on investment securities | Interest income/(expense) | Fair value hedges</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Gain (Loss) Recognized in Income on Derivative</t>
        </is>
      </c>
      <c r="B32" s="5" t="n">
        <v>53779</v>
      </c>
      <c r="C32" s="5" t="n">
        <v>-45829</v>
      </c>
      <c r="D32" s="5" t="n">
        <v>111433</v>
      </c>
      <c r="E32" s="5" t="n">
        <v>9</v>
      </c>
    </row>
    <row r="33">
      <c r="A33" s="4" t="inlineStr">
        <is>
          <t>Gain (Loss) Recognized in Income on Related Hedged Items</t>
        </is>
      </c>
      <c r="B33" s="6" t="n">
        <v>-53762</v>
      </c>
      <c r="C33" s="6" t="n">
        <v>45481</v>
      </c>
      <c r="D33" s="6" t="n">
        <v>-111791</v>
      </c>
      <c r="E33" s="6" t="n">
        <v>-6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29" customWidth="1" min="2" max="2"/>
    <col width="22" customWidth="1" min="3" max="3"/>
  </cols>
  <sheetData>
    <row r="1">
      <c r="A1" s="1" t="inlineStr">
        <is>
          <t>Commitments and Contingencies (Details)</t>
        </is>
      </c>
      <c r="B1" s="2" t="inlineStr">
        <is>
          <t>6 Months Ended</t>
        </is>
      </c>
    </row>
    <row r="2">
      <c r="B2" s="2" t="inlineStr">
        <is>
          <t>Jun. 30, 2022 USD ($) shares</t>
        </is>
      </c>
      <c r="C2" s="2" t="inlineStr">
        <is>
          <t>Dec. 31, 2021 USD ($)</t>
        </is>
      </c>
    </row>
    <row r="3">
      <c r="A3" s="3" t="inlineStr">
        <is>
          <t>Loss Contingencies [Line Items]</t>
        </is>
      </c>
      <c r="B3" s="4" t="inlineStr">
        <is>
          <t xml:space="preserve"> </t>
        </is>
      </c>
      <c r="C3" s="4" t="inlineStr">
        <is>
          <t xml:space="preserve"> </t>
        </is>
      </c>
    </row>
    <row r="4">
      <c r="A4" s="4" t="inlineStr">
        <is>
          <t>Loan commitments</t>
        </is>
      </c>
      <c r="B4" s="6" t="n">
        <v>8200000000</v>
      </c>
      <c r="C4" s="6" t="n">
        <v>4500000000</v>
      </c>
    </row>
    <row r="5">
      <c r="A5" s="4" t="inlineStr">
        <is>
          <t>Standby letters of credit</t>
        </is>
      </c>
      <c r="B5" s="6" t="n">
        <v>223000000</v>
      </c>
      <c r="C5" s="5" t="n">
        <v>75700000</v>
      </c>
    </row>
    <row r="6">
      <c r="A6" s="4" t="inlineStr">
        <is>
          <t>Fixed rate loan commitment, percent</t>
        </is>
      </c>
      <c r="B6" s="9" t="n">
        <v>0.1</v>
      </c>
      <c r="C6" s="4" t="inlineStr">
        <is>
          <t xml:space="preserve"> </t>
        </is>
      </c>
    </row>
    <row r="7">
      <c r="A7" s="4" t="inlineStr">
        <is>
          <t>Loan commitments floating rate, minimum</t>
        </is>
      </c>
      <c r="B7" s="9" t="n">
        <v>0</v>
      </c>
      <c r="C7" s="4" t="inlineStr">
        <is>
          <t xml:space="preserve"> </t>
        </is>
      </c>
    </row>
    <row r="8">
      <c r="A8" s="4" t="inlineStr">
        <is>
          <t>Loan commitments floating rate, maximum</t>
        </is>
      </c>
      <c r="B8" s="9" t="n">
        <v>0.21</v>
      </c>
      <c r="C8" s="4" t="inlineStr">
        <is>
          <t xml:space="preserve"> </t>
        </is>
      </c>
    </row>
    <row r="9">
      <c r="A9" s="4" t="inlineStr">
        <is>
          <t>Allowance for unfunded loan commitments</t>
        </is>
      </c>
      <c r="B9" s="6" t="n">
        <v>22000000</v>
      </c>
      <c r="C9" s="5" t="n">
        <v>10900000</v>
      </c>
    </row>
    <row r="10">
      <c r="A10" s="4" t="inlineStr">
        <is>
          <t>Extended credit</t>
        </is>
      </c>
      <c r="B10" s="5" t="n">
        <v>6700000</v>
      </c>
      <c r="C10" s="5" t="n">
        <v>21800000</v>
      </c>
    </row>
    <row r="11">
      <c r="A11" s="4" t="inlineStr">
        <is>
          <t>Credit extensions with collateral</t>
        </is>
      </c>
      <c r="B11" s="6" t="n">
        <v>6500000</v>
      </c>
      <c r="C11" s="6" t="n">
        <v>6500000</v>
      </c>
    </row>
    <row r="12">
      <c r="A12" s="4" t="inlineStr">
        <is>
          <t>Class B Restricted Shares | Visa</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Restricted stock conversion ratio</t>
        </is>
      </c>
      <c r="B14" s="8" t="n">
        <v>1.6059</v>
      </c>
      <c r="C14" s="4" t="inlineStr">
        <is>
          <t xml:space="preserve"> </t>
        </is>
      </c>
    </row>
    <row r="15">
      <c r="A15" s="4" t="inlineStr">
        <is>
          <t>Investment owned, balance, shares (in shares) | shares</t>
        </is>
      </c>
      <c r="B15" s="5" t="n">
        <v>65466</v>
      </c>
      <c r="C15" s="4" t="inlineStr">
        <is>
          <t xml:space="preserve"> </t>
        </is>
      </c>
    </row>
    <row r="16">
      <c r="A16" s="4" t="inlineStr">
        <is>
          <t>Investment owned, at cost</t>
        </is>
      </c>
      <c r="B16" s="6" t="n">
        <v>0</v>
      </c>
      <c r="C1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5:07:25Z</dcterms:created>
  <dcterms:modified xmlns:dcterms="http://purl.org/dc/terms/" xmlns:xsi="http://www.w3.org/2001/XMLSchema-instance" xsi:type="dcterms:W3CDTF">2022-08-03T15:07:25Z</dcterms:modified>
</cp:coreProperties>
</file>